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Investment Securities and Other" sheetId="11" state="visible" r:id="rId11"/>
    <sheet xmlns:r="http://schemas.openxmlformats.org/officeDocument/2006/relationships" name="Loans and ACL"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Minimum Regulatory Capital Requ"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Business Segments" sheetId="19" state="visible" r:id="rId19"/>
    <sheet xmlns:r="http://schemas.openxmlformats.org/officeDocument/2006/relationships" name="Changes to Accumulated Other Co" sheetId="20" state="visible" r:id="rId20"/>
    <sheet xmlns:r="http://schemas.openxmlformats.org/officeDocument/2006/relationships" name="Bank Owned Life Insurance and M"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Investment Securities and Oth_2" sheetId="26" state="visible" r:id="rId26"/>
    <sheet xmlns:r="http://schemas.openxmlformats.org/officeDocument/2006/relationships" name="Loans and ACL (Tables)" sheetId="27" state="visible" r:id="rId27"/>
    <sheet xmlns:r="http://schemas.openxmlformats.org/officeDocument/2006/relationships" name="Borrowings (Tables)"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Minimum Regulatory Capital Re_2"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Changes to Accumulated Other _2" sheetId="34" state="visible" r:id="rId34"/>
    <sheet xmlns:r="http://schemas.openxmlformats.org/officeDocument/2006/relationships" name="Subsequent Events (Tables)"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Organization and Basis of Pre_8" sheetId="40" state="visible" r:id="rId40"/>
    <sheet xmlns:r="http://schemas.openxmlformats.org/officeDocument/2006/relationships" name="Investment Securities and Oth_3" sheetId="41" state="visible" r:id="rId41"/>
    <sheet xmlns:r="http://schemas.openxmlformats.org/officeDocument/2006/relationships" name="Investment Securities and Oth_4" sheetId="42" state="visible" r:id="rId42"/>
    <sheet xmlns:r="http://schemas.openxmlformats.org/officeDocument/2006/relationships" name="Investment Securities and Oth_5" sheetId="43" state="visible" r:id="rId43"/>
    <sheet xmlns:r="http://schemas.openxmlformats.org/officeDocument/2006/relationships" name="Investment Securities and Oth_6" sheetId="44" state="visible" r:id="rId44"/>
    <sheet xmlns:r="http://schemas.openxmlformats.org/officeDocument/2006/relationships" name="Loans and ACL - Summary of Amor" sheetId="45" state="visible" r:id="rId45"/>
    <sheet xmlns:r="http://schemas.openxmlformats.org/officeDocument/2006/relationships" name="Loans and ACL - Summary of Agin" sheetId="46" state="visible" r:id="rId46"/>
    <sheet xmlns:r="http://schemas.openxmlformats.org/officeDocument/2006/relationships" name="Loans and ACL - Summary of Accr" sheetId="47" state="visible" r:id="rId47"/>
    <sheet xmlns:r="http://schemas.openxmlformats.org/officeDocument/2006/relationships" name="Loans and ACL - Summary of Am_2" sheetId="48" state="visible" r:id="rId48"/>
    <sheet xmlns:r="http://schemas.openxmlformats.org/officeDocument/2006/relationships" name="Loans and ACL - Summary of Chan" sheetId="49" state="visible" r:id="rId49"/>
    <sheet xmlns:r="http://schemas.openxmlformats.org/officeDocument/2006/relationships" name="Loans and ACL - Summary of Am_3" sheetId="50" state="visible" r:id="rId50"/>
    <sheet xmlns:r="http://schemas.openxmlformats.org/officeDocument/2006/relationships" name="Loans and ACL - Summary of Am_4" sheetId="51" state="visible" r:id="rId51"/>
    <sheet xmlns:r="http://schemas.openxmlformats.org/officeDocument/2006/relationships" name="Loans and ACL - Summary of Am_5" sheetId="52" state="visible" r:id="rId52"/>
    <sheet xmlns:r="http://schemas.openxmlformats.org/officeDocument/2006/relationships" name="Loans and ACL - Additional Info" sheetId="53" state="visible" r:id="rId53"/>
    <sheet xmlns:r="http://schemas.openxmlformats.org/officeDocument/2006/relationships" name="Loans and ACL - Summary of Ag_2" sheetId="54" state="visible" r:id="rId54"/>
    <sheet xmlns:r="http://schemas.openxmlformats.org/officeDocument/2006/relationships" name="Goodwill and Other Intangible A" sheetId="55" state="visible" r:id="rId55"/>
    <sheet xmlns:r="http://schemas.openxmlformats.org/officeDocument/2006/relationships" name="Borrowings - Additional Informa" sheetId="56" state="visible" r:id="rId56"/>
    <sheet xmlns:r="http://schemas.openxmlformats.org/officeDocument/2006/relationships" name="Borrowings - Schedule of Princi" sheetId="57" state="visible" r:id="rId57"/>
    <sheet xmlns:r="http://schemas.openxmlformats.org/officeDocument/2006/relationships" name="Borrowings - Schedule of Prin_2" sheetId="58" state="visible" r:id="rId58"/>
    <sheet xmlns:r="http://schemas.openxmlformats.org/officeDocument/2006/relationships" name="Stock-Based Compensation - Addi" sheetId="59" state="visible" r:id="rId59"/>
    <sheet xmlns:r="http://schemas.openxmlformats.org/officeDocument/2006/relationships" name="Leases - Additional Information" sheetId="60" state="visible" r:id="rId60"/>
    <sheet xmlns:r="http://schemas.openxmlformats.org/officeDocument/2006/relationships" name="Leases - Summary of Company's L" sheetId="61" state="visible" r:id="rId61"/>
    <sheet xmlns:r="http://schemas.openxmlformats.org/officeDocument/2006/relationships" name="Leases - Summary of Lease Liabi" sheetId="62" state="visible" r:id="rId62"/>
    <sheet xmlns:r="http://schemas.openxmlformats.org/officeDocument/2006/relationships" name="Leases - Summary of Operating L" sheetId="63" state="visible" r:id="rId63"/>
    <sheet xmlns:r="http://schemas.openxmlformats.org/officeDocument/2006/relationships" name="Fair Value - Summary of Financi" sheetId="64" state="visible" r:id="rId64"/>
    <sheet xmlns:r="http://schemas.openxmlformats.org/officeDocument/2006/relationships" name="Fair Value - Additional Informa" sheetId="65" state="visible" r:id="rId65"/>
    <sheet xmlns:r="http://schemas.openxmlformats.org/officeDocument/2006/relationships" name="Fair Value - Summary of Change " sheetId="66" state="visible" r:id="rId66"/>
    <sheet xmlns:r="http://schemas.openxmlformats.org/officeDocument/2006/relationships" name="Fair Value - Summary of Assets " sheetId="67" state="visible" r:id="rId67"/>
    <sheet xmlns:r="http://schemas.openxmlformats.org/officeDocument/2006/relationships" name="Fair Value - Summary of Quantit" sheetId="68" state="visible" r:id="rId68"/>
    <sheet xmlns:r="http://schemas.openxmlformats.org/officeDocument/2006/relationships" name="Fair Value - Summary of Estimat" sheetId="69" state="visible" r:id="rId69"/>
    <sheet xmlns:r="http://schemas.openxmlformats.org/officeDocument/2006/relationships" name="Minimum Regulatory Capital Re_3" sheetId="70" state="visible" r:id="rId70"/>
    <sheet xmlns:r="http://schemas.openxmlformats.org/officeDocument/2006/relationships" name="Minimum Regulatory Capital Re_4" sheetId="71" state="visible" r:id="rId71"/>
    <sheet xmlns:r="http://schemas.openxmlformats.org/officeDocument/2006/relationships" name="Commitments and Contingencies -" sheetId="72" state="visible" r:id="rId72"/>
    <sheet xmlns:r="http://schemas.openxmlformats.org/officeDocument/2006/relationships" name="Earning Per Share - Additional " sheetId="73" state="visible" r:id="rId73"/>
    <sheet xmlns:r="http://schemas.openxmlformats.org/officeDocument/2006/relationships" name="Earning Per Share - Summary of " sheetId="74" state="visible" r:id="rId74"/>
    <sheet xmlns:r="http://schemas.openxmlformats.org/officeDocument/2006/relationships" name="Earning Per Share - Schedule of" sheetId="75" state="visible" r:id="rId75"/>
    <sheet xmlns:r="http://schemas.openxmlformats.org/officeDocument/2006/relationships" name="Business Segments - Additional " sheetId="76" state="visible" r:id="rId76"/>
    <sheet xmlns:r="http://schemas.openxmlformats.org/officeDocument/2006/relationships" name="Business Segments - Summary of " sheetId="77" state="visible" r:id="rId77"/>
    <sheet xmlns:r="http://schemas.openxmlformats.org/officeDocument/2006/relationships" name="Changes to Accumulated Other _3" sheetId="78" state="visible" r:id="rId78"/>
    <sheet xmlns:r="http://schemas.openxmlformats.org/officeDocument/2006/relationships" name="Changes to Accumulated Other _4" sheetId="79" state="visible" r:id="rId79"/>
    <sheet xmlns:r="http://schemas.openxmlformats.org/officeDocument/2006/relationships" name="Bank Owned Life Insurance and_2" sheetId="80" state="visible" r:id="rId80"/>
    <sheet xmlns:r="http://schemas.openxmlformats.org/officeDocument/2006/relationships" name="Legal Matters - Additional Info"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LUE RIDGE BANKSHARES, INC.</t>
        </is>
      </c>
      <c r="C9" s="4" t="inlineStr">
        <is>
          <t xml:space="preserve"> </t>
        </is>
      </c>
    </row>
    <row r="10">
      <c r="A10" s="4" t="inlineStr">
        <is>
          <t>Entity Central Index Key</t>
        </is>
      </c>
      <c r="B10" s="4" t="inlineStr">
        <is>
          <t>0000842717</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65</t>
        </is>
      </c>
      <c r="C12" s="4" t="inlineStr">
        <is>
          <t xml:space="preserve"> </t>
        </is>
      </c>
    </row>
    <row r="13">
      <c r="A13" s="4" t="inlineStr">
        <is>
          <t>Entity Incorporation, State or Country Code</t>
        </is>
      </c>
      <c r="B13" s="4" t="inlineStr">
        <is>
          <t>VA</t>
        </is>
      </c>
      <c r="C13" s="4" t="inlineStr">
        <is>
          <t xml:space="preserve"> </t>
        </is>
      </c>
    </row>
    <row r="14">
      <c r="A14" s="4" t="inlineStr">
        <is>
          <t>Entity Tax Identification Number</t>
        </is>
      </c>
      <c r="B14" s="4" t="inlineStr">
        <is>
          <t>54-1838100</t>
        </is>
      </c>
      <c r="C14" s="4" t="inlineStr">
        <is>
          <t xml:space="preserve"> </t>
        </is>
      </c>
    </row>
    <row r="15">
      <c r="A15" s="4" t="inlineStr">
        <is>
          <t>Entity Address, Address Line One</t>
        </is>
      </c>
      <c r="B15" s="4" t="inlineStr">
        <is>
          <t>1801 Bayberry Court, Suite 101</t>
        </is>
      </c>
      <c r="C15" s="4" t="inlineStr">
        <is>
          <t xml:space="preserve"> </t>
        </is>
      </c>
    </row>
    <row r="16">
      <c r="A16" s="4" t="inlineStr">
        <is>
          <t>Entity Address, City or Town</t>
        </is>
      </c>
      <c r="B16" s="4" t="inlineStr">
        <is>
          <t>Richmond</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3226</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331-6521</t>
        </is>
      </c>
      <c r="C20" s="4" t="inlineStr">
        <is>
          <t xml:space="preserve"> </t>
        </is>
      </c>
    </row>
    <row r="21">
      <c r="A21" s="4" t="inlineStr">
        <is>
          <t>Trading Symbol</t>
        </is>
      </c>
      <c r="B21" s="4" t="inlineStr">
        <is>
          <t>BRB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YSE</t>
        </is>
      </c>
      <c r="C30" s="4" t="inlineStr">
        <is>
          <t xml:space="preserve"> </t>
        </is>
      </c>
    </row>
    <row r="31">
      <c r="A31" s="4" t="inlineStr">
        <is>
          <t>Entity Common Stock, Shares Outstanding</t>
        </is>
      </c>
      <c r="B31" s="4" t="inlineStr">
        <is>
          <t xml:space="preserve"> </t>
        </is>
      </c>
      <c r="C31" s="5" t="n">
        <v>73516146</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Blue Ridge Bankshares, Inc. (the “Company”)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accompanying unaudited consolidated financial statements of the Company include the accounts of the Bank and the Financial Group and were prepared in accordance with accounting principles generally accepted in the United States of America (“GAAP”) and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3, as amended (the “2023 Form 10-K”). The Company's significant accounting policies are disclosed in Note 2 of the audited financial statements and notes for the year ended December 31, 2023 and are contained in the 2023 Form 10-K. There have been no significant changes to the application of significant accounting policies since December 31, 2023. Certain amounts presented in the consolidated financial statements of prior periods have been reclassified to conform to current year presentations. The reclassifications had no effect on net income (loss), net earnings (loss) per share, total assets, total liabilities, or stockholders' equity as previously reported. Restatement On October 31, 2023, the Company and the Audit Committee of its board of directors, after consultation with the Company’s independent registered public accounting firm and the Office of the Comptroller of the Currency (“OCC”), the Bank's primary federal banking regulator, determined that certain specialty finance loans that, as previously disclosed, were placed on nonaccrual, reserved for, or charged off in the interim periods ended March 31, 2023 and June 30, 2023 should have been reported as nonaccrual, reserved for, or charged off in earlier periods. On November 14, 2023, the Company filed amendments to its Annual Report on Form 10-K for the year ended December 31, 2022 and its Quarterly Reports on Form 10-Q for the periods ended March 31, 2023 and June 30, 2023 to restate the consolidated financial statements included therein. Following the restatements, the Company has partially recovered—and, in some cases, fully recovered—amounts from certain specialty finance loans previously charged off. See Note 3 of this Form 10-Q for additional information. The Company does not believe that the restatements reflect any significant financial impact on the Company's financial condition as of September 30, 2024, or any trends in the Company's business or its prospects. The consolidated financial statements included in this Quarterly Report on Form 10-Q reflect the effects of the aforementioned restatement for the nine-month period ended September 30, 2023. Regulatory Matters On January 24, 2024, the Bank consented to the issuance of a consent order (the “Consent Order”) with the OCC. The Consent Order generally incorporates the provisions of the formal written agreement (the "Written Agreement") entered into between the Bank and the OCC on August 29, 2022, as well as adding new provisions. The Written Agreement principally concerned the Bank’s fintech operations and required the Bank to continue enhancing its controls for assessing and managing the third-party, Bank Secrecy Act/Anti-Money Laundering, and information technology risks stemming from its fintech partnerships. The Consent Order adds time frames by which certain of the directives are required, requires the Bank to submit a strategic plan and a capital plan, and places further restrictions on the Company’s fintech operations. The Consent Order also requires the Bank to maintain a leverage ratio of 10.0 % and a total capital ratio of 13.0 %, referred to as minimum capital ratios. Complete copies of the Written Agreement and the Consent Order are included as Exhibits 10.14 and 10.15, respectively, to the 2023 Form 10-K. Private Placements On April 3, 2024 and June 13, 2024, the Company closed private placements in which it issued and sold shares of its common and preferred stock for gross proceeds of $ 150.0 million and $ 11.6 million, respectively (collectively, the "Private Placements"). At a special meeting of shareholders held June 20, 2024, the Company’s shareholders approved various proposals, thus approving the conversion of the preferred shares issued in the Private Placements into shares of the Company’s common stock. On June 28, 2024, all outstanding shares of the Company’s Mandatorily Convertible Cumulative Perpetual Preferred Stock, Series B (the “Series B Preferred Stock”) converted into shares of the Company’s common stock. The outstanding shares of the Company’s Mandatorily Convertible Cumulative Perpetual Preferred Stock, Series C (the “Series C Preferred Stock”), remained outstanding at September 30, 2024. On July 11, 2024, the holder of the Series C Preferred Stock received the required regulatory non-objection to exchange the Series C Preferred Stock for common stock as stipulated in the Private Placements. The Company expects the exchange for shares of the Company's common stock will be completed during the fourth quarter of 2024. Capital proceeds received, net of issuance costs, from the Private Placements totaled $ 152.1 million. The Private Placements also included the issuance of warrants for 6,549 shares of Series B Preferred Stock and warrants for 1,441 shares of Series C Preferred Stock. Each warrant can be exercised to purchase shares at a price of $ 10 thousand per share. On June 28, 2024, the warrants for Series B Preferred Stock converted to warrants for common stock, and the warrants for Series C Preferred Stock remain outstanding pending exchange of the Series C Preferred Stock. The conversion rate on the warrants from preferred stock to common stock was 4,000 shares of common per preferred share. As of September 30, 2024, there were warrants outstanding to purchase 26,195,999 common shares. Of these, warrants to purchase 21,635,999 common shares have an exercise price of $ 2.50 per share, and warrants to purchase 4,560,000 common shares have an exercise price of $ 2.39 per share. The warrants have 5-year terms and expire April 3, 2029 . The Company intends to use the capital from the Private Placements to propel its near-term strategic initiatives, which include repositioning business lines, supporting organic growth, and further enhancing the Bank’s capital levels, including compliance with the minimum capital ratios set forth in the Consent Order. As of September 30, 2024 and June 30, 2024, the Bank’s capital ratios exceeded these minimum capital ratios. The following tables summarize the effect of the Private Placements on the Company's shares of common and preferred stock as of and for the nine months ended September 30, 2024.
Effect of Private Placements on Common Stock Number of Shares
Common stock
Shares issued on April 3, 2024 and June 13, 2024 3,690,000
Shares of Series B Preferred Stock converted into common stock on June 28, 2024 (1) 50,232,000
Increase in shares of common stock 53,922,000
Warrants issued to purchase common stock (2), (3) 26,195,999
(1) The conversion rate for Series B Preferred Stock into common stock was 4,000 common shares per preferred share.
(2) The conversion rate for warrants for Series B Preferred Stock into warrants for common stock was 4,000 common shares per preferred share.
(3) The warrants for Series B Preferred Stock converted into warrants for common stock on June 28, 2024.
Number of Shares
Effect of Private Placements on Preferred Stock Series B Series C
Preferred stock
Shares issued on April 3, 2024 and June 13, 2024 12,558 2,732
Shares of preferred stock that converted into common stock on June 28, 2024 (1) ( 12,558 ) —
Increase in shares of preferred stock — 2,732
Warrants, preferred stock
Warrants issued 6,549 1,441
Warrants for preferred stock that converted into warrants for common stock (2) ( 6,549 ) —
Increase in warrants for preferred stock — 1,441
(1) The conversion rate for preferred stock into common stock was 4,000 common shares per preferred share.
(2) The holder of Series C Preferred Stock received regulatory non-objection to exchange the Series C Preferred Stock for common stock as stipulated in the Private Placements on July 11, 2024. The Company expects the exchange for shares of the Company's common stock will be completed during the fourth quarter of 2024. In accordance with Accounting Standards Codification ("ASC") 820 - Fair Value Measurements, the Company calculated the fair value of the stock warrants issued as part of the Private Placements, through the engagement of a third-party valuation firm. The Black-Scholes Option Pricing Model ("BSOPM") was used for the valuation and incorporated grant date assumptions, including the fair value of the underlying stock, strike price, risk-free interest rate, term, and expected volatility. The issued warrants have been accounted for as freestanding financial instruments and classified as equity in the Company's consolidated financial statements. The warrants were deemed freestanding because they are (1) legally detachable and separately exercisable from the common or preferred shares, as applicable, issued in the Private Placements, (2) only exercisable into shares of the Company’s stock, with no obligation for the Company to transfer any asset in settlement, and (3) do not obligate the Company to issue a variable number of shares. The warrants are classified as equity because they are freestanding and (1) the Company has sufficient authorized and unissued shares available for issuance, (2) the warrant agreements specify a fixed number of shares to be issued upon exercise, and (3) there are no provisions requiring cash payments by the Company in any "top-off" or "make-whole" situations or for failure to make timely filings with the Securities and Exchange Commission (the "SEC"). The following table presents the assumptions used in the calculation of the fair value of the warrants issued in connection with the Private Placements.
Issued April 3, 2024 Issued June 13, 2024
Assumptions Common Stock Warrants Series C Preferred Stock Warrants Common Stock Warrants
Fair value per warrant $ 1.34 $ 1.34 (1) $ 1.49
Stock price per share $ 2.76 $ 2.76 (1) $ 2.99
Strike price per share $ 2.50 $ 2.50 (1) $ 2.39
Risk-free interest rate 4.40 % 4.40 % 4.30 %
Term (years) 5.00 5.00 4.81
Expected volatility 45.00 % 45.00 % 45.00 %
(1) Presented on a common share equivalent basis. The $ 152.1 million net proceeds from the Private Placements were allocated among the individual freestanding financial instruments, including common stock, Series C Preferred Stock, and stock warrants, based on the relative fair value method. The fair value of the Series C Preferred Stock in excess of par value has been classified as additional paid-in capital on the consolidated balance sheets. The fair value of the issued warrants has also been classified as additional paid-in capital on the consolidated balance sheets. Recent Accounting Pronouncements (Issued But Not Adopted) Improvements to Reportable Segment Disclosures . In November 2023, the Financial Accounting Standards Board ("FASB") issued Accounting Standard Update ("ASU") No. 2023-07–Segment Reporting (Topic 280): Improvements to Reportable Segment Disclosures,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hief Operating Decision Maker ("CODM"), as well as the metric that the CODM uses to gauge segment performance.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retrospective application to all prior periods presented in the financial statements. The adoption of this ASU will only impact disclosures, with no impacts to results of operations, cash flows, and financial condition. Improvements to Income Tax Disclosures . In December 2023, the FASB issued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s presented.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 Securities and Other Investments</t>
        </is>
      </c>
      <c r="B4" s="4" t="inlineStr">
        <is>
          <t>Note 2 – In vestment Securities and Other Investments Investment securities classified as available for sale ("AFS") are carried at fair value in the consolidated balance sheets. The following tables present amortized cost, fair values, and gross unrealized gains and losses of investment securities AFS as of the dates stated.
September 30, 2024
(Dollars in thousands) Amortized Gross Gross Fair
Available for sale
Mortgage backed securities $ 192,870 $ — $ ( 27,434 ) $ 165,436
U.S. Treasury and agencies 79,428 — ( 7,975 ) 71,453
State and municipal 50,295 1 ( 5,767 ) 44,529
Corporate bonds 36,883 — ( 3,517 ) 33,366
Total investment securities $ 359,476 $ 1 $ ( 44,693 ) $ 314,784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As of September 30, 2024 and December 31, 2023 , securities with a fair value of $ 273.0 million and $ 35.9 million, respectively, were pledged to secure the Bank’s line of credit with the Federal Home Loan Bank of Atlanta ("FHLB"). As of December 31, 2023 , securities with $ 260.9 million of par value (amortized cost and fair value of $ 262.7 million and $ 218.7 million, respectively) were pledged as collateral for the Bank Term Funding Program (“BTFP”) established by the Board of Governors of the Federal Reserve System (the "Federal Reserve"). Effective March 11, 2024, the Federal Reserve terminated the BTFP. D uring the second quarter of 2024, the Company repaid its BTFP $ 65.0 million advance upon maturity and unpledged all collateralized securities. The following table presents the amortized cost and fair value of securities AFS by contractual maturity as of the date stated. Expected maturities may differ from contractual maturities, as issuers may have the right to call or prepay obligations with or without call or prepayment penalties.
September 30, 2024
(Dollars in thousands) Amortized Fair
Due in one year or less $ 2,043 $ 2,031
Due after one year through five years 49,212 46,239
Due after five years through ten years 116,115 102,976
Due after ten years 192,106 163,538
Total $ 359,476 $ 314,784 The following tables present a summary of unrealized losses and the length of time securities have been in a continuous loss position, by security type and number of securities, as of the dates stated.
September 30, 2024
Less than 12 Months 12 Months or Greater Total
(Dollars in thousands) Number of Securities Fair Unrealized Fair Unrealized Fair Unrealized
Mortgage backed securities 79 $ — $ — $ 165,434 $ ( 27,434 ) $ 165,434 $ ( 27,434 )
U.S. Treasury and agencies 29 — — 71,452 ( 7,975 ) 71,452 ( 7,975 )
State and municipal 64 330 ( 1 ) 41,953 ( 5,766 ) 42,283 ( 5,767 )
Corporate bonds 40 2,209 ( 40 ) 30,407 ( 3,477 ) 32,616 ( 3,517 )
Total 212 $ 2,539 $ ( 41 ) $ 309,246 $ ( 44,652 ) $ 311,785 $ ( 44,693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 The Company evaluates the fair value and credit quality of its securities AFS portfolio no less than quarterly. At September 30, 2024 and December 31, 2023, the majority of securities in an unrealized loss position were of investment grade; however, a portion of the portfolio does not have a third-party investment grade available. These ungraded securities were primarily subordinated debt instruments issued by bank holding companies and are classified as corporate bonds in the tables above. The Company evaluated the issuers of these individually, observing that each issuer had strong capital ratios and profitability thereby indicating limited exposure to asset quality or liquidity issues, which resulted in no identifiable credit losses. Investment securities with unrealized losses are generally attributable to changes in the interest rate environment since purchase and not as a result of permanent credit impairment. Contractual cash flows for mortgage backed securities and U.S. Treasury and agencies are guaranteed and/or funded by the U.S. government and government agencies. State and municipal securities showed no indication that the contractual cash flows would not be received when due. The Company does not intend to sell, nor does it believe that it will be required to sell, any of its impaired securities prior to the recovery of the amortized cost. As of September 30, 2024 and December 31, 2023, there was no allowance for credit losses (“ACL”) against the Company's securities AFS portfolio. Any impairment that has not been recorded through an ACL is recognized in accumulated other comprehensive income (loss). Restricted equity investments consiste d of stock in the FHLB (carrying value of $ 11.3 million and $ 12.3 million as of September 30, 2024 and December 31, 2023 , respectively), stock in the Federal Reserve Bank of Richmond ("FRB") (carrying value of $ 9.2 million and $ 5.9 million at September 30, 2024 and December 31, 2023, respectively), and stock in the Bank’s correspondent bank (carrying value of $ 468 thousand at both September 30, 2024 and December 31, 2023). Restricted equity investments are carried at cost. The Company also has various other equity investments, including an investment in a fintech company and limited partnerships, totaling $ 4.5 million and $ 12.9 million as of September 30, 2024 and December 31, 2023, respectively. The Company reports such investments at fair value if observable market transactions have occurred in similar securities, resulting in a new carrying value that is evaluated for impairment no less than quarterly. These impairment analyses may include quantitative and/or qualitative information obtained either directly from the investee, a third-party broker, or a third-party valuation firm. If a potential impairment has been identified, the carrying value of the investment would be written down to its estimated fair market value through a charge to earnings. In the second quarter of 2024, the Company identified potential impairment triggers related to one of its investments, mainly due to regulatory pressures on banks partnering with fintech companies in the banking-as-a-service sector. These pressures led some fintech companies to announce cost-saving measures and at least one to seek bankruptcy protection. As a result, the Company engaged a third-party valuation firm to value the Company's investment in a fintech company. This valuation resulted in an $ 8.5 million impairment charge, recorded in fair value adjustments of other equity investments, to adjust the investment to its estimated fair market value during the second quarter of 2024. The Company also holds investments in early stage focused investment funds, small business investment companies ("SBIC"), and low-income housing partnerships, which totaled $ 21.3 million an d $ 29.5 million as of September 30, 2024 and December 31, 2023, respectively, and are reported in other investments on the consolidated balance sheets. These investments do not have readily-determinable fair values, are generally reported at amortized cost, and are periodically evaluated for potential impairment. For the nine months ended September 30, 2024 , the Company sold $ 6.4 million of its SBIC investments at a $ 69 thousand loss, which is reported in other non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9 Months Ended</t>
        </is>
      </c>
    </row>
    <row r="2">
      <c r="B2" s="2" t="inlineStr">
        <is>
          <t>Sep. 30, 2024</t>
        </is>
      </c>
    </row>
    <row r="3">
      <c r="A3" s="3" t="inlineStr">
        <is>
          <t>Receivables [Abstract]</t>
        </is>
      </c>
      <c r="B3" s="4" t="inlineStr">
        <is>
          <t xml:space="preserve"> </t>
        </is>
      </c>
    </row>
    <row r="4">
      <c r="A4" s="4" t="inlineStr">
        <is>
          <t>Loans and ACL</t>
        </is>
      </c>
      <c r="B4" s="4" t="inlineStr">
        <is>
          <t>Note 3 – Loan s and ACL The following table presents the amortized cost of loans held for investment as of the dates stated.
(Dollars in thousands) September 30, 2024 December 31, 2023
Commercial and industrial $ 378,922 $ 508,944
Real estate – construction, commercial 116,276 180,052
Real estate – construction, residential 43,322 75,832
Real estate – commercial 873,721 870,540
Real estate – residential 713,442 730,110
Real estate – farmland 5,619 5,470
Consumer 48,206 59,169
Gross loans 2,179,508 2,430,117
Deferred costs, net of loan fees 905 830
Total $ 2,180,413 $ 2,430,947 The Company has pledged certain commercial and residential mortgages as collateral for borrowings with the FHLB. Loans totaling $ 802.6 million and $ 767.1 million were pledged with the FHLB as of September 30, 2024 and December 31, 2023, respectively. T he Company has pledged certain commercial and industrial loans totaling $ 69.6 million and $ 161.0 million as collateral for borrowings with the FRB Discount Window as of September 30, 2024 and December 31, 2023, respectively. The decline in the amount pledged at the FRB Discount Window was primarily due to paydowns and payoffs of the commercial and industrial loans serving as collateral. The following tables present the aging of the amortized cost of loans held for investment by loan category as of the dates stated.
September 30, 2024
(Dollars in thousands) Current 30-59 60-89 Greater than Nonaccrual Total
Commercial and industrial $ 361,417 $ 1,640 $ 1,253 $ 3,142 $ 11,470 $ 378,922
Real estate – construction, commercial 115,963 — — — 313 116,276
Real estate – construction, residential 43,322 — — — — 43,322
Real estate – commercial 862,140 4,252 — — 7,329 873,721
Real estate – residential 703,539 1,237 77 — 8,589 713,442
Real estate – farmland 5,619 — — — — 5,619
Consumer 44,433 1,942 600 583 648 48,206
Deferred costs, net of loan fees 905 — — — — 905
Total $ 2,137,338 $ 9,071 $ 1,930 $ 3,725 $ 28,349 $ 2,180,413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costs, net of loan fees 830 — — — — 830
Total $ 2,351,689 $ 14,282 $ 1,913 $ 3,037 $ 60,026 $ 2,430,947 In the second quarter of 2024, the Company executed an agreement to sell a nonperforming specialty finance loan to a third party, reclassifying the loan from loans held for investment to loans held for sale in the same period at its estimated fair value. Upon reclassification, the Company recorded a charge-off of substantially all of the reserve held on the loan, which was provisioned for in prior years. In the third quarter, the sale was completed upon the receipt of all contractual amounts due. Upon the completion of the sale, the Company recorded an $ 8.4 million recovery of credit losses. The following tables present the amortized cost of nonaccrual loans held for investment with and without an ACL by loan category as of the dates stated.
September 30, 2024
(Dollars in thousands) Nonaccrual Loans with No ACL Nonaccrual Loans with an ACL Total Nonaccrual Loans
Commercial and industrial $ — $ 11,470 $ 11,470
Real estate – construction, commercial — 313 313
Real estate – commercial — 7,329 7,329
Real estate – residential 2,496 6,093 8,589
Consumer — 648 648
Total $ 2,496 $ 25,853 $ 28,349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The Company recognized $ 275 thousand and $ 463 thousand of interest income on nonaccrual loans during the three and nine months ended September 30, 2024 , respectively, compared to $ 0 and $ 89 thousand for the same respective periods in 2023. The following tables present accrued interest receivable by loan type reversed from interest income associated with loans held for investment that were placed on nonaccrual status for the periods stated.
For the three months ended September 30, For the nine months ended September 30,
(Dollars in thousands) 2024 2023 2024 2023
Commercial and industrial $ 165 $ 34 $ 381 $ 302
Real estate – construction, commercial 35 42 60 42
Real estate – construction, residential — 11 — 26
Real estate – commercial 77 53 175 251
Real estate – residential 52 12 104 49
Consumer 5 6 10 15
Total $ 334 $ 158 $ 730 $ 685 Credit Quality Indicators The Company segments loans held for investment into risk categories based on relevant information about the expected ability of borrowers to repay debt, such as current financial information, historical payment performance, experience, collateral adequacy, credit documentation, and current economic trends, among other factors. Management assigns loan risk grades by a numerical system as an indication of credit quality of its portfolio of loans held for investment. The Company uses the following definitions for loan risk ratings and periodically evaluates the appropriateness of these ratings across its loan portfolio. Independent third-party loan reviews are periodically performed on the Company's loan portfolio and such reviews are used to validate management's determination of loan risk grades. Bank regulatory agencies also periodically review the Company's loan portfolio, including loan risk grades and may change a grade based on their judgment of the facts at the time of review. Risk Grade 1 – Strong: This grade is reserved for loans to the strongest of borrowers. These loans are to individuals or businesses where the probability of default is extremely low to the Bank and are secured with collateral where the loss given default is unlikely because of the source of repayment such as a lien on a deposit account held at the Bank. Character, credit history, and ability of individuals or company principals are excellent. High liquidity, minimum risk, strong ratios, and low servicing cost are present. Risk Grade 2 – Minimal: This grade is reserved for loans to borrowers who are deemed exceptionally strong. These loans are within established guidelines and where the borrowers have documented significant overall financial strength with consistent and predictable cash flows. These loans have excellent sources of repayment, significant balance sheet liquidity, no significant identifiable risk of collection, and conform in all respects to policy, underwriting standards, and federal and state regulations (no exceptions of any kind). In addition, guarantor support, when provided, is viewed as excellent. Risk Grade 3 – Acceptable: This grade is reserved for loans to borrowers who are deemed strong. These loans have adequate sources of repayment, with minimal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In addition, guarantor support, when provided, is viewed as strong. Risk Grade 4 – Satisfactory: This grade is given to satisfactory loans containing more, but deemed acceptable, risk and where the borrower is assessed as sound. These loans have adequate sources of repayment, with minimal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 addition, guarantor support, when provided, is viewed as satisfactory. Risk Grade 5 – Watch: This grade is for satisfactory loans containing acceptable but elevated risk. These loans are characterized by borrowers who exhibit signs of financial distress or experience unstable or unfavorable change(s) adversely impacting their current or expected financial condition. The borrower's management is deemed to be satisfactory, the collateral securing the loan may have decreased in value, the debt service coverage ratio is inconsistent or breakeven but mostly positive, and/or guarantor support, if any, is limited or marginal.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do not conform to underwriting guidelines and/or exceptions without mitigating factors, or have emerging weaknesses that may or may not be cured with the passage of time.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probability of default is likely and may have occurred . Loans in this category are characterized by deterioration in quality exhibited by any number of well-defined weaknesses requiring corrective action. The weaknesses may include, but are not limited to: (1) current or expected unprofitable operations, (2) inadequate debt service coverage, (3) declining or inadequate liquidity, (4) improper loan structure, (5) questionable or weak repayment sources, and (6) lack of well-defined secondary repayment source. There is a distinct possibility of loss and the Bank will sustain some loss if the deficiencies are not corrected. Risk Grade 8 – Doubtful: Loans classified doubtful have all the weaknesses inherent in loans classified substandard, with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is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credit losses. Risk Grade 9 – Loss: Loans classified Loss are considered uncollectible and of such little value that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deemed uncollectible are charged off promptly against the allowance for credit losses. The following table presents the amortized cost of loans held for investment by internal loan risk grade by year of origination as of September 30, 2024. There were no loans classified as loss (risk grade 9) as of the same date. Also presented are current period gross charge-offs by loan type for the nine months ended September 30, 2024.
Term Loans Amortized Cost Basis by Origination Year
(Dollars in thousands) 2024 2023 2022 2021 2020 Prior Revolving Loans Total
Commercial and industrial
Risk Grades 1 - 4 $ 9,046 $ 9,673 $ 84,473 $ 16,702 $ 19,368 $ 17,087 $ 102,357 $ 258,706
Risk Grades 5 - 6 752 25,585 38,620 11,558 5,621 893 13,974 97,003
Risk Grade 7 871 1,013 4,250 10,515 420 1,376 1,701 20,146
Risk Grade 8 — — — 2,289 727 1 50 3,067
Total 10,669 36,271 127,343 41,064 26,136 19,357 118,082 378,922
Current period gross charge-offs 73 475 16,213 2,437 130 165 447 19,940
Real estate – construction, commercial
Risk Grades 1 - 4 6,071 7,005 63,471 15,166 10,480 5,615 399 108,207
Risk Grades 5 - 6 — 1,094 102 1,034 — 3,620 — 5,850
Risk Grade 7 — 116 1,723 26 — 354 — 2,219
Total 6,071 8,215 65,296 16,226 10,480 9,589 399 116,276
Real estate – construction, residential
Risk Grades 1 - 4 12,491 11,772 3,563 11,917 — 60 — 39,803
Risk Grades 5 - 6 255 — 3,005 — — — — 3,260
Risk Grade 7 — 104 155 — — — — 259
Total 12,746 11,876 6,723 11,917 — 60 — 43,322
Current period gross charge-offs — — — — — 39 — 39
Real estate – commercial
Risk Grades 1 - 4 4,799 22,723 274,021 120,168 144,931 142,903 20,621 730,166
Risk Grades 5 - 6 535 — 65,919 7,042 15,291 24,264 4,184 117,235
Risk Grade 7 1,570 — — 12,403 3,690 6,753 525 24,941
Risk Grade 8 — — — 1,379 — — — 1,379
Total 6,904 22,723 339,940 140,992 163,912 173,920 25,330 873,721
Current period gross charge-offs — — 1,103 — — 6 — 1,109
Real estate – residential
Risk Grades 1 - 4 940 56,212 225,724 114,846 64,510 143,476 55,317 661,025
Risk Grades 5 - 6 300 12,649 8,715 3,075 2,250 9,237 1,274 37,500
Risk Grade 7 — 741 2,598 2,321 1,769 5,318 2,170 14,917
Total 1,240 69,602 237,037 120,242 68,529 158,031 58,761 713,442
Current period gross charge-offs — — — — — 72 2 74
Real estate – farmland
Risk Grades 1 - 4 148 — 1,000 1,252 — 2,816 164 5,380
Risk Grades 5 - 6 — 138 — 101 — — — 239
Total 148 138 1,000 1,353 — 2,816 164 5,619
Consumer
Risk Grades 1 - 4 6,217 19,199 9,923 2,151 1,461 599 7,178 46,728
Risk Grades 5 - 6 — 50 36 10 24 53 450 623
Risk Grade 7 45 201 344 141 83 41 — 855
Total 6,262 19,450 10,303 2,302 1,568 693 7,628 48,206
Current period gross charge-offs 609 324 1,007 64 26 33 — 2,063
Total Loans
Risk Grades 1 - 4 $ 39,712 $ 126,584 $ 662,175 $ 282,202 $ 240,750 $ 312,556 $ 186,036 $ 1,850,015
Risk Grades 5 - 6 1,842 39,516 116,397 22,820 23,186 38,067 19,882 261,710
Risk Grade 7 2,486 2,175 9,070 25,406 5,962 13,842 4,396 63,337
Risk Grade 8 — — — 3,668 727 1 50 4,446
Total $ 44,040 $ 168,275 $ 787,642 $ 334,096 $ 270,625 $ 364,466 $ 210,364 $ 2,179,508
Total current period gross charge-offs $ 682 $ 799 $ 18,323 $ 2,501 $ 156 $ 315 $ 449 $ 23,225 The following table presents the amortized cost of loans held for investment by internal loan risk grade by year of origination as of December 31, 2023. There were no loans classified as loss (risk grade 9) as of the same date.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he following table presents an analysis of the change in the ACL by loan segment for the periods stated.
As of and for the three months ended As of and for the nine months ended
(Dollars in thousands) September 30, 2024 September 30, 2023 September 30, 2024 September 30, 2023
Allowance for credit losses, beginning of period $ 28,036 $ 38,567 $ 35,893 $ 30,740
Impact of ASC 326 adoption — — — 7,418
Charge-offs
Commercial and industrial $ ( 6,001 ) $ ( 1,832 ) $ ( 19,940 ) $ ( 9,927 )
Real estate – construction, commercial — — — ( 28 )
Real estate – construction, residential — — ( 39 ) —
Real estate – commercial ( 1,109 ) — ( 1,109 ) —
Real estate – residential ( 30 ) — ( 74 ) ( 1,255 )
Consumer ( 773 ) ( 749 ) ( 2,063 ) ( 1,699 )
Total charge-offs ( 7,913 ) ( 2,581 ) ( 23,225 ) ( 12,909 )
Recoveries
Commercial and industrial $ 11,095 $ 1,596 $ 14,455 $ 2,327
Real estate – construction, commercial — 5 — 15
Real estate – construction, residential — 132 — 132
Real estate – commercial — — — 263
Real estate – residential 60 126 76 145
Consumer 175 186 654 397
Total recoveries 11,330 2,045 15,185 3,279
Net recoveries (charge-offs) 3,417 ( 536 ) ( 8,040 ) ( 9,630 )
Total (recovery of) provision for credit losses - loans ( 6,000 ) 11,600 ( 2,400 ) 21,103
Allowance for credit losses, end of period $ 25,453 $ 49,631 $ 25,453 $ 49,631 Of the commercial and industrial loan net charge-off amount in the nine months ended September 30, 2024, $ 9.4 million was charged-off when the previously noted specialty finance loan was reclassified from loans held for investment to loans held for sale in the second quarter of 2024. Of this charge-off, $ 8.4 million was recovered in the third quarter of 2024 upon the completion of the note sale, which is reflected in the recovery of provision for credit losses - loans, for the three and nine months ended September 30, 2024. There were no material changes to the assumptions, loss factors (both quantitative and qualitative), or reasonable and supportable forecasts used in the estimation of the ACL and the provision for (recovery of) credit losses for loans held for investment as of and for the three and nine months ended September 30, 2024. Excluded from the ACL as of September 30, 2024 and December 31, 2023 was $ 11.1 million and $ 13.2 million of accrued interest attributable to loans held for investment, respectively, which is included in accrued interest receivable on the consolidated balance sheets. The following table presents the amortized cost of collateral-dependent loans as of the dates stated.
(Dollars in thousands) September 30, 2024 December 31, 2023
Commercial and industrial $ 45,058 $ 67,555
Real estate – construction, commercial 1,839 6,309
Real estate – construction, residential — 2,303
Real estate – commercial 19,448 13,401
Real estate – residential 7,796 7,337
Total collateral-dependent loans $ 74,141 $ 96,905 Acquired Loans As of September 30, 2024 and December 31, 2023 , the amortized cost of purchased credit deteriorated ("PCD") loans totaled $ 48.5 million and $ 51.0 million, respectively, with estimated ACL of $ 463 thousand and $ 529 thousand, respectively. The remaining non-credit discount on PCD loans was $ 3.0 million and $ 3.8 million as of September 30, 2024 and December 31, 2023, respectively. Troubled Loan Modifications The Company closely monitors the performance of borrowers experiencing financial difficulty and grants certain loan modifications it would otherwise not consider. The Company refers to such loan modifications as troubled loan modifications ("TLMs"). The following tables present the amortized cost of TLMs, categorized by loan type and type of concession granted, for the periods stated.
For the three months ended September 30, 2024 For the nine months ended September 30, 2024
(Dollars in thousands) Recorded Investment % of Recorded Investment to Gross Loans by Category Recorded Investment % of Recorded Investment to Gross Loans by Category
Term extension and forbearance
Commercial and industrial $ 335 0.09 % $ 335 0.09 %
Real estate – residential 72 0.01 % 72 0.01 %
Real estate – commercial 1,743 0.20 % 1,781 0.20 %
Total term extension and forbearance $ 2,150 $ 2,188
Payment deferral 6-9 months
Commercial and industrial $ 644 0.17 % $ 1,024 0.27 %
Real estate – residential 504 0.07 % 504 0.07 %
Real estate – commercial 74 0.01 % 74 0.01 %
Consumer loans — — 11 0.02 %
Total payment deferral $ 1,222 $ 1,613
Total $ 3,372 $ 3,801
For the three months ended September 30, 2023 For the nine months ended September 30, 2023
(Dollars in thousands) Recorded Investment % of Recorded Investment to Gross Loans by Category Recorded Investment % of Recorded Investment to Gross Loans by Category
Term extension and forbearance
Commercial and industrial $ 5,806 1.09 % $ 32,750 (1) 6.14 %
Real estate – commercial 2,999 0.34 % 6,208 0.71 %
Total term extension and forbearance $ 8,805 $ 38,958
Interest-only for 6 months
Commercial and industrial $ 297 0.06 % $ 2,982 0.34 %
Real estate – commercial — — 244 0.03 %
Total interest-only $ 297 $ 3,226
Payment deferral 3-9 months
Commercial and industrial $ — — $ 5,806 0.66 %
Real estate – commercial — — 2,999 0.34 %
Total payment deferral $ — $ 8,805
Total $ 9,102 $ 50,989
(1) A $ 32.8 million specialty finance loan was modified via a forbearance agreement in the second quarter of 2023 under which the borrower defaulted in the same period. The Company received cash payments of $ 4.5 million in the first nine months of 2023 for interest, which were applied to principal as the loan was on nonaccrual status. The following tables present an aging analysis of the amortized cost of TLMs as of the dates stated.
September 30, 2024
(Dollars in thousands) Current 30-89 Greater than Nonaccrual Total
Commercial and industrial $ 335 $ — $ — $ 3,238 $ 3,573
Real estate – construction, residential 155 — — — 155
Real estate – residential 196 — — 504 700
Real estate - commercial 1,781 — — 3,074 4,854
Consumer loans — — — 11 11
Total modified loans $ 2,467 $ — $ — $ 6,826 $ 9,293
December 31, 2023
(Dollars in thousands) Current 30-89 Greater than Nonaccrual Total
Commercial and industrial $ 1,626 $ — $ — $ 35,486 $ 37,112
Real estate – mortgage, commercial — — — 6,087 6,087
Real estate – mortgage, residential 129 — — 577 706
Real estate – construction, residential 155 — — — 155
Total modified loans $ 1,910 $ — $ — $ 42,150 $ 44,060 As of September 30, 2024 and December 31, 2023, there were no unfunded commitments to borrowers of loans modified and designated as TLMs. The following table presents the amortized cost of TLMs that were modified in the preceding twelve months and had a payment default during the periods stated.
For the three months ended September 30, 2024 For the nine months ended September 30, 2024
(Dollars in thousands) Amortized Cost % of Amortized Cost to Gross Loans by Category Amortized Cost % of Amortized Cost to Gross Loans by Category
Term extension and forbearance
Commercial and industrial $ — — $ 350 0.09 %
Real estate – construction, residential — — 155 0.36 %
Real estate – commercial — — 299 0.03 %
Total term extension and forbearance $ — $ 804
Payment deferral 6-9 months
Commercial and industrial $ 225 0.06 % $ 569 0.15 %
Real estate – commercial 74 0.01 % 74 0.01 %
Total payment deferral $ 299 $ 643
Total $ 299 $ 1,447 Other than the $ 32.8 million specialty finance loan that defaulted in the second quarter of 2023 noted above, there were no TLMs that defaulted in 2023. As of September 30, 2024 , no residential mortgage loans were in the process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4 – Borrowings FHLB Borrowings The Bank has a line of credit from the FHLB secured by pledged qualifying commercial and residential mortgage loans and securities. At September 30, 2024 and December 31, 2023 , the line totaled $ 680.1 million and $ 455.6 million, respectively, based on pledged collateral. The FHLB will lend up to 30 % of the Bank’s total assets as of the prior quarter end, subject to certain eligibility requirements, including adequate collateral. The Bank had borrowings from the FHLB totaling $ 190.0 million and $ 210.0 million at September 30, 2024 and December 31, 2023, respectively. The FHL B borrowings required the Bank to hold $ 11.3 million and $ 12.3 million of FHLB stock at September 30, 2024 and December 31, 2023, respectively, which is included in restricted equity investments on the consolidated balance sheets. At September 30, 2024 and December 31, 2023, the Bank also had letters of credit outstanding with the FHLB in the amount of $ 81.2 million and $ 110.1 million, respectively, of which $ 80.0 million and $ 110.0 million were for the purpose of collateral for public deposits with the Treasury Board of the Commonwealth of Virginia as of the same dates. Outstanding letters of credit reduce the available balance of the borrowing facility with the FHLB. Available balances on the FHLB credit facility were $ 408.9 million and $ 135.5 million as of September 30, 2024 and December 31, 2023, respectively. The following tables present information regarding FHLB advances outstanding as of the dates stated.
September 30, 2024
(Dollars in thousands) Balance Origination Date Stated Interest Rate Maturity Date
Fixed rate credit (1) $ 40,000 7/29/2024 4.75 % - 4.89 % 7/29/2025 - 1 1/18/2025
Fixed rate credit 50,000 3/15/2023 4.07 % 3/15/2027
Fixed rate credit 50,000 5/2/2023 3.87 % 5/3/2027
Fixed rate credit 50,000 5/4/2023 3.52 % 5/4/2028
Total FHLB borrowings $ 190,000
(1) Consists of four $ 10 million advances.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FRB Borrowings The Company may obtain advances from the FRB through the FRB Discount Window. The Company had secured capacity through the FRB Discount Window of $ 69.6 million and $ 161.0 million as of September 30, 2024 and December 31, 2023 , respectively, of which the Company had no outstanding advances as of both dates. The $ 65.0 million advance obtained through the BTFP was repaid at its maturity in the second quarter of 2024. Other Borrowings The Company had an unsecured line of credit with a correspondent bank o f $ 10.0 million as of both September 30, 2024 and December 31, 2023. This line bears interest at the prevailing rates for such loans and is cancelable any time by the correspondent bank. As of both September 30, 2024 and December 31, 2023, this line of credit was undrawn. The Company had $ 39.8 million and $ 39.9 million of subordinated notes, net, outstanding as of September 30, 2024 and December 31, 2023 , respectively. The Company's subordinated notes are comprised of an issuance in October 2019 maturing October 15, 2029 (the “2029 Notes”) and an issuance in May 2020 maturing June 1, 2030 (the “2030 Note”). As of September 30, 2024 , the net carrying amount of the 2029 Notes was $ 25.0 million, inclusive of a $ 503 thousand purchase accounting adjustment (premium ). For both the three months ended September 30, 2024 and 2023 , the effective interest rate on the 2029 Notes was 5.3 %, inclusive of the amortization of the purchase accounting adjustment (premium). For the nine months ended September 30, 2024 and 2023, the effective interest rate on the 2029 Notes was 5.2 % a nd 5.1 %, respectively, inclusive of the amortization of the purchase accounting adjustment (premium). As of September 30, 2024, the net carrying amount of the 2030 Note, including capitalized, unamortized debt issuance costs, was $ 14.8 million. For the three and nine months ended September 30, 2024 and 2023, the effective interest rate on the 2030 Note was 6.08 % and 6.1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5 – Leases The Company’s long-term lease agreements are classified as operating leases. Certain of these leases offer the option to extend the lease term and such extensions are included in the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the dates and for the periods stated.
(Dollars in thousands) September 30, 2024 December 31, 2023
Lease liabilities $ 8,537 $ 9,619
Right-of-use lease asset $ 7,764 $ 8,738
Weighted average remaining lease term (years) 6.97 7.14
Weighted average discount rate 3.42 % 3.25 %
For the three months ended September 30, For the nine months ended September 30,
(Dollars in thousands) 2024 2023 2024 2023
Operating lease cost $ 420 $ 672 $ 1,333 $ 1,913
Cash paid for amounts included in the measurement of lease liabilities 411 628 1,278 1,773 The following table presents a maturity analysis of operating lease liabilities and reconciliation of the undiscounted cash flows to the total of operating lease liabilities as of the date stated.
(Dollars in thousands) September 30, 2024
Three months ending December 31, 2024 $ 392
Twelve months ending December 31, 2025 1,703
Twelve months ending December 31, 2026 1,497
Twelve months ending December 31, 2027 1,312
Twelve months ending December 31, 2028 1,122
Thereafter 3,673
Total undiscounted cash flows 9,699
Discount ( 1,162 )
Lease liabilities $ 8,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Note 6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 three levels of input that may be used to measure fair value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tables present the balances of financial assets measured at fair value on a recurring basis as of the dates stated.
September 30, 2024
(Dollars in thousands) Total Level 1 Level 2 Level 3
Securities available for sale
Mortgage backed securities $ 165,436 $ — $ 165,436 $ —
U.S. Treasury and agencies 71,453 — 71,453 —
State and municipals 44,529 — 44,529 —
Corporate bonds 33,366 — 32,616 750
Total securities available for sale $ 314,784 $ — $ 314,034 $ 750
Other assets
Mortgage servicing rights assets $ 19,502 $ — $ — $ 19,502
Rabbi trust assets 593 593 — —
Mortgage derivative asset 212 — 212 —
Interest rate swap asset 69 — 69 —
Other liabilities
Interest rate swap liability $ 71 $ — $ 71 $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As of September 30, 2024 , two corporate bonds totaling $ 750 thousand were reported at their respective amortized cost basis and as Level 3 assets in the fair value hierarchy, as there were no observable market prices for similar investments. The following table presents the change in mortgage servicing rights ("MSR") assets as of the dates and for the periods stated.
(Dollars in thousands) MSR Assets
Balance as of December 31, 2023 $ 27,114
Additions 10
Fair value adjustments ( 176 )
Sale proceeds ( 6,568 )
Transfer to other assets ( 731 )
Loss on sale ( 147 )
Balance as of September 30, 2024 $ 19,502 The following tables summarize assets that were measured at fair value on a nonrecurring basis as of the dates stated . As previously reported, in the second quarter of 2024, the Company recorded an $ 8.5 million impairment charge against the Company's investment in a fintech company, which is reported in other equity investments on the consolidated balance sheets.
September 30, 2024
(Dollars in thousands) Total Level 1 Level 2 Level 3
Other equity investments $ 4,525 $ — $ 1,519 $ 3,006
Collateral-dependent loans 21,337 — — 21,337
Loans held for sale 22,082 — 22,082 —
Other real estate owned ("OREO") (1) 100 — — 100
(1) Included in other assets on the consolidated balance sheets.
December 31, 2023
(Dollars in thousands) Total Level 1 Level 2 Level 3
Other equity investments $ 12,905 $ — $ 12,905 $ —
Collateral-dependent loans 56,068 — — 56,068
Loans held for sale 46,337 — 46,337 — The following tables present quantitative information about Level 3 fair value measurements of assets measured on a nonrecurring basis as of the dates stated.
(Dollars in thousands) Balance as of September 30, 2024 Unobservable Input Range
Other equity investments
Probability weighted expected return technique $ 3,006 Discount Rate 20 %
Collateral-dependent loans
Discounted appraised value technique 21,337 Selling Costs 7 % - 15 %
OREO (1)
Discounted sales price technique 100 Selling Costs 7 %
(1) Included in other assets on the consolidated balance sheets.
(Dollars in thousands) Balance as of December 31, 2023 Unobservable Input Range
Collateral-dependent loans
Discounted appraised value technique $ 56,068 Selling Costs 7 % - 15 % The following tables present the estimated fair values, related carrying amounts, and valuation level of the financial instruments as of the dates stated.
September 30, 2024
Fair Value Measurements
(Dollars in thousands) Carrying Value Fair Value Level 1 Level 2 Level 3
Financial Assets
Cash and due from banks $ 281,698 $ 281,698 $ 281,698 $ — $ —
Restricted cash 4,160 4,160 4,160 — —
Federal funds sold 2,910 2,910 2,910 — —
Securities available for sale 314,784 314,784 — 314,034 750
Restricted equity investments 20,891 20,891 — 20,891 —
Other equity investments 4,525 4,525 — 1,519 3,006
Other investments 21,344 21,344 — — 21,344
Loans held for sale 22,082 22,082 — 22,082 —
Loans held for investment, net 2,154,960 2,055,614 — — 2,055,614
Accrued interest receivable 13,171 13,171 — 13,171 —
Bank owned life insurance 14,953 14,953 — 14,953 —
MSR assets 19,502 19,502 — — 19,502
Financial Liabilities
Noninterest-bearing demand $ 459,793 $ 459,793 $ 459,793 $ — $ —
Interest-bearing demand and money market 748,416 748,416 — 748,416 —
Savings 103,820 103,820 — 103,820 —
Time 1,034,463 1,040,044 — — 1,040,044
FHLB borrowings 190,000 189,506 — 189,506 —
Subordinated notes, net 39,806 38,687 — — 38,687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sale 46,337 46,337 — 46,337 —
Loans held for investment, net 2,395,054 2,316,113 — — 2,316,113
Accrued interest receivable 14,967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9 Months Ended</t>
        </is>
      </c>
    </row>
    <row r="2">
      <c r="B2" s="2" t="inlineStr">
        <is>
          <t>Sep. 30, 2024</t>
        </is>
      </c>
    </row>
    <row r="3">
      <c r="A3" s="3" t="inlineStr">
        <is>
          <t>Regulatory Matters [Abstract]</t>
        </is>
      </c>
      <c r="B3" s="4" t="inlineStr">
        <is>
          <t xml:space="preserve"> </t>
        </is>
      </c>
    </row>
    <row r="4">
      <c r="A4" s="4" t="inlineStr">
        <is>
          <t>Minimum Regulatory Capital Requirements</t>
        </is>
      </c>
      <c r="B4" s="4" t="inlineStr">
        <is>
          <t>Note 7 –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Banks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Federal and state banking regulations place certain restrictions on dividends paid by the Company. The total amount of dividends that may be paid at any date is generally limited to retained earnings of the Company.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In addition to the foregoing capital requirements, the Bank is subject to minimum capital ratios set forth in the Consent Order that are higher than those required for capital adequacy purposes generally. The Bank is required to maintain a leverage ratio of 10.00 % and a total capital ratio of 13.00 %. As of September 30, 2024 and June 30, 2024, the Bank met these minimum capital ratios. Until the Consent Order has been lifted, the Bank is deemed to be less than well capitalized, thus adequately capitalized. The Company adopted ASC 326, Financial Instruments - Credit Losses (referred herein as “current expected credit losses” or “CECL”) effective January 1, 2023. Federal and state banking regulations allow financial institutions to irrevocably elect to phase-in the after-tax cumulative effect adjustment at adoption to retained earnings (“CECL Transitional Amount”) over a three-year period. The three-year phase-in of the CECL Transitional Amount to regulatory capital is 25 %, 50 %, and 25 % in 2023, 2024, and 2025, respectively. The Bank made this irrevocable election effective with its first quarter 2023 call report. 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On January 1, 2024, the Company became subject to these ratios.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September 30, 2024 and December 31, 2023, respectively.
September 30, 2024
Actual For Capital Adequacy Purposes To Be Well Capitalized Minimum Capital Ratios
(Dollars in thousands) Amount Ratio Amount Ratio Amount Ratio Amount Ratio
Total risk based capital (to risk-weighted assets)
Blue Ridge Bank, N.A. $ 367,736 16.64 % $ 232,080 10.50 % $ 221,028 10.00 % $ 287,337 13.00 %
Blue Ridge Bankshares, Inc. $ 427,441 19.26 % $ 177,546 8.00 % n/a n/a n/a n/a
Tier 1 capital (to risk-weighted assets)
Blue Ridge Bank, N.A. $ 346,545 15.68 % $ 187,875 8.50 % $ 176,823 8.00 % n/a n/a
Blue Ridge Bankshares, Inc. $ 345,839 15.58 % $ 133,186 6.00 % n/a n/a n/a n/a
Common equity tier 1 capital (to risk-weighted assets)
Blue Ridge Bank, N.A. $ 346,545 15.68 % $ 154,720 7.00 % $ 143,669 6.50 % n/a n/a
Blue Ridge Bankshares, Inc. $ 345,839 15.58 % $ 99,889 4.50 % n/a n/a n/a n/a
Tier 1 leverage (to average assets)
Blue Ridge Bank, N.A. $ 346,545 11.56 % $ 119,912 4.00 % $ 149,890 5.00 % $ 299,779 10.00 %
Blue Ridge Bankshares, Inc. $ 345,839 11.46 % $ 120,712 4.00 % n/a n/a n/a n/a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mitments and Contingencies</t>
        </is>
      </c>
      <c r="B4" s="4" t="inlineStr">
        <is>
          <t>Note 8 –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September 30, 2024 and December 31, 2023 , the Company had outstanding loan commitments of $ 320.3 million and $ 480.8 million, respectively . Of these amounts, $ 106.3 million and $ 113.5 million were unconditionally cancelable at the sole discretion of the Company as of the same respective dates. Conditional commitments are issued by the Company in the form of financial stand-by letters of credit, which guarantee payment to the underlying beneficiary (i.e., third party) if the customer fails to meet its designated financial obligation. As of September 30, 2024 and December 31, 2023, commitments under outstanding financial stand-by letters of credit totaled $ 11.9 million and $ 12.6 mil lion, respectively. The credit risk of issuing stand-by letters of credit can be greater than the risk involved in extending loans to customers. For the three and nine months ended September 30, 2024 , the Company recorded a recovery of credit losses for unfunded commitments of $ 200 thousand and $ 1.7 million, respectively, which was primarily attributable to lower balances of loan commitments. As of September 30, 2024 , the reserve for unfunded commitments was $ 1.4 million compared to $ 3.1 million as of December 31, 2023. As of and for the three month period ended September 30, 2024, the Company recorded a recourse reserve of $ 520 thousand for estimated putbacks and transition costs as part of the sale of a portion of its MSR portfolio in the same period. This amount is included in the loss on sale of MSRs and other liabilities on the consolidated statement of operations and consolidated balance sheet, respectively. The putbacks relate to industry-standard items, including prepayments or early delinquencies of the underlying mortgages, as well as any deficiencies in the underlying documentation, all of which are subject to term limits per the sales agreement. The Company invests in various partnerships, limited liability companies, and SBIC funds. Pursuant to these investments, the Company commits to an investment amount to be fulfilled in future periods. At September 30, 2024 , the Company had future commitments outstanding totaling $ 7.6 million related to thes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 – Earnings Per S hare Basic earnings per share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performance-based restricted stock awards (“PSAs”), preferred stock, and warrants. The Company calculates diluted EPS for its warrants and stock options using the treasury stock method, for its preferred stock using the if-converted method, and for its PSAs using the two-class method. The following table shows the calculation of basic and diluted EPS and the weighted average nu mber of shares outstanding used in computing EPS and the effect on the weighted average number of shares outstanding of dilutive potential common stock for the periods stated. For the 2023 periods presented and for the nine months ended September 30, 2024, all outstanding stock options, PSAs, preferred stock, and warrants were considered anti-dilutive and excluded from the computation of diluted EPS, due to the net loss in the respective periods. For the three months ended September 30, 2024 , stock options of 29,741 shares and PSAs of 171,752 shares of the Company's common stock were not included in the computation of diluted earnings per share because their effects would have been anti-dilutive.
For the three months ended For the nine months ended
(Dollars in thousands, except per share data) September 30, 2024 September 30, 2023 September 30, 2024 September 30, 2023
Net income (loss) $ 946 $ ( 41,371 ) $ ( 13,382 ) $ ( 46,014 )
Weighted average common shares outstanding, basic 73,366,140 19,014,883 39,132,557 18,907,921
Effect of dilutive securities (1) 13,720,237 — — —
Weighted average common shares outstanding, dilutive 87,086,377 19,014,883 39,132,557 18,907,921
Basic and diluted earnings (loss) per share $ 0.01 $ ( 2.18 ) $ ( 0.34 ) $ ( 2.43 )
(1) Components of dilutive securities
PSAs 1,805 — — —
Preferred stock 10,928,000 — — —
Warrants 2,790,432 — — —
Total dilutive weighted average securities 13,720,23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10 – Business Segments The Company has three reportable business segments: commercial banking, mortgage banking, and holding company activities. The commercial banking business segment makes loans to and generates deposits from individuals and businesses, while offering a wide array of general banking activities to its customers. It is distinct from the Company's mortgage banking division, which concentrates on individual and wholesale mortgage lending and sales activities. Activities at the holding company (or parent level) are primarily associated with investments, borrowings, and certain noninterest expenses. The following tables present statement of operations items and assets by segment as of the dates and for the periods stated.
As of and for the three months ended September 30, 2024
(Dollars in thousands) Commercial Banking Mortgage Banking Parent Only Eliminations Blue Ridge
NET INTEREST INCOME
Interest income $ 38,803 $ 422 $ — $ — $ 39,225
Interest expense 19,385 174 565 — 20,124
Net interest income 19,418 248 ( 565 ) — 19,101
Recovery of credit losses ( 6,200 ) — — — ( 6,200 )
Net interest income after recovery of credit losses 25,618 248 ( 565 ) — 25,301
NONINTEREST INCOME
Fair value adjustments of other equity investments — — 160 — 160
Residential mortgage banking income — 2,939 — — 2,939
Mortgage servicing rights — ( 2,915 ) — — ( 2,915 )
Loss on sale of mortgage servicing rights — ( 1,011 ) — — ( 1,011 )
Other income 3,660 — 2 ( 96 ) 3,566
Total noninterest income 3,660 ( 987 ) 162 ( 96 ) 2,739
NONINTEREST EXPENSE
Salaries and employee benefits 12,554 1,365 19 — 13,938
Regulatory remediation 357 — — — 357
Other expenses 10,737 1,140 419 ( 96 ) 12,200
Total noninterest expense 23,648 2,505 438 ( 96 ) 26,495
Income (loss) before income tax expense 5,630 ( 3,244 ) ( 841 ) — 1,545
Income tax expense (benefit) 1,523 ( 751 ) ( 173 ) — 599
Net income (loss) $ 4,107 $ ( 2,493 ) $ ( 668 ) $ — $ 946
Total assets as of September 30, 2024 $ 2,900,927 $ 33,519 $ 377,806 $ ( 367,561 ) $ 2,944,691
As of and for the three months ended September 30, 2023
(Dollars in thousands) Commercial Banking Mortgage Banking Parent Only Eliminations Blue Ridge
NET INTEREST INCOME
Interest income $ 41,699 $ 777 $ 9 $ — $ 42,485
Interest expense 18,766 408 1,119 — 20,293
Net interest income 22,933 369 ( 1,110 ) — 22,192
Provision for credit losses 11,050 — — — 11,050
Net interest income after provision for credit losses 11,883 369 ( 1,110 ) — 11,142
NONINTEREST INCOME
Fair value adjustments of other equity investments — — 55 — 55
Residential mortgage banking income — 2,917 — — 2,917
Mortgage servicing rights — 894 — — 894
Other income 3,523 — 125 ( 99 ) 3,549
Total noninterest income 3,523 3,811 180 ( 99 ) 7,415
NONINTEREST EXPENSE
Salaries and employee benefits 10,136 4,504 — — 14,640
Regulatory remediation 3,782 — — — 3,782
Goodwill impairment 26,826 — — — 26,826
ESOP litigation — — 6,000 — 6,000
Other expenses 9,047 2,834 1,591 ( 99 ) 13,373
Total noninterest expense 49,791 7,338 7,591 ( 99 ) 64,621
Loss before income tax expense ( 34,385 ) ( 3,158 ) ( 8,521 ) — ( 46,064 )
Income tax benefit ( 2,446 ) ( 446 ) ( 1,801 ) — ( 4,693 )
Net loss $ ( 31,939 ) $ ( 2,712 ) $ ( 6,720 ) $ — $ ( 41,371 )
Total assets as of September 30, 2023 $ 3,183,121 $ 46,959 $ 230,999 $ ( 198,366 ) $ 3,262,713
As of and for the nine months ended September 30, 2024
(Dollars in thousands) Commercial Banking Mortgage Banking Parent Only Eliminations Blue Ridge
NET INTEREST INCOME
Interest income $ 121,181 $ 1,206 $ — $ — $ 122,387
Interest expense 60,635 539 1,677 — 62,851
Net interest income 60,546 667 ( 1,677 ) — 59,536
Recovery of credit losses ( 4,100 ) — — — ( 4,100 )
Net interest income after recovery of credit losses 64,646 667 ( 1,677 ) — 63,636
NONINTEREST INCOME
Fair value adjustments of other equity investments — — ( 8,384 ) — ( 8,384 )
Residential mortgage banking income — 8,693 — — 8,693
Mortgage servicing rights — ( 166 ) — — ( 166 )
Loss on sale of mortgage servicing rights — ( 1,011 ) — — ( 1,011 )
Other income 12,009 — 19 ( 288 ) 11,740
Total noninterest income 12,009 7,516 ( 8,365 ) ( 288 ) 10,872
NONINTEREST EXPENSE
Salaries and employee benefits 40,307 4,548 63 — 44,918
Regulatory remediation 4,398 — — — 4,398
Other expenses 34,870 3,535 881 ( 288 ) 38,998
Total noninterest expense 79,575 8,083 944 ( 288 ) 88,314
(Loss) income before income tax expense ( 2,920 ) 100 ( 10,986 ) — ( 13,806 )
Income tax expense (benefit) 1,960 ( 90 ) ( 2,294 ) — ( 424 )
Net (loss) income $ ( 4,880 ) $ 190 $ ( 8,692 ) $ — $ ( 13,382 )
Total assets as of September 30, 2024 $ 2,900,927 $ 33,519 $ 377,806 $ ( 367,561 ) $ 2,944,691
As of and for the nine months ended September 30, 2023
(Dollars in thousands) Commercial Banking Mortgage Banking Parent Only Eliminations Blue Ridge
NET INTEREST INCOME
Interest income $ 124,629 $ 1,192 $ 14 $ — $ 125,835
Interest expense 52,313 578 1,666 — 54,557
Net interest income 72,316 614 ( 1,652 ) — 71,278
Provision for credit losses 19,553 — — — 19,553
Net interest income after provision for credit losses 52,763 614 ( 1,652 ) — 51,725
NONINTEREST INCOME
Fair value adjustments of other equity investments — — ( 277 ) — ( 277 )
Residential mortgage banking income — 9,261 — — 9,261
Mortgage servicing rights — 148 — — 148
Other income 15,380 — 120 ( 198 ) 15,302
Total noninterest income 15,380 9,409 ( 157 ) ( 198 ) 24,434
NONINTEREST EXPENSE
Salaries and employee benefits 37,658 6,789 — — 44,447
Regulatory remediation 7,304 — — — 7,304
Goodwill impairment 26,826 — — — 26,826
ESOP litigation — — 6,000 — 6,000
Other expenses 35,000 4,226 3,915 ( 198 ) 42,943
Total noninterest expense 106,788 11,015 9,915 ( 198 ) 127,520
Loss before income tax expense ( 38,645 ) ( 992 ) ( 11,724 ) — ( 51,361 )
Income tax benefit ( 2,473 ) ( 412 ) ( 2,462 ) — ( 5,347 )
Net loss $ ( 36,172 ) $ ( 580 ) $ ( 9,262 ) $ — $ ( 46,014 )
Total assets as of September 30, 2023 $ 3,183,121 $ 46,959 $ 230,999 $ ( 198,366 ) $ 3,262,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81698</v>
      </c>
      <c r="C3" s="6" t="n">
        <v>110491</v>
      </c>
      <c r="D3" s="4" t="inlineStr">
        <is>
          <t>[1]</t>
        </is>
      </c>
    </row>
    <row r="4">
      <c r="A4" s="4" t="inlineStr">
        <is>
          <t>Restricted cash</t>
        </is>
      </c>
      <c r="B4" s="5" t="n">
        <v>4160</v>
      </c>
      <c r="C4" s="5" t="n">
        <v>10660</v>
      </c>
      <c r="D4" s="4" t="inlineStr">
        <is>
          <t>[1]</t>
        </is>
      </c>
    </row>
    <row r="5">
      <c r="A5" s="4" t="inlineStr">
        <is>
          <t>Federal funds sold</t>
        </is>
      </c>
      <c r="B5" s="5" t="n">
        <v>2910</v>
      </c>
      <c r="C5" s="5" t="n">
        <v>4451</v>
      </c>
      <c r="D5" s="4" t="inlineStr">
        <is>
          <t>[1]</t>
        </is>
      </c>
    </row>
    <row r="6">
      <c r="A6" s="4" t="inlineStr">
        <is>
          <t>Securities available for sale, at fair value</t>
        </is>
      </c>
      <c r="B6" s="5" t="n">
        <v>314784</v>
      </c>
      <c r="C6" s="5" t="n">
        <v>321081</v>
      </c>
      <c r="D6" s="4" t="inlineStr">
        <is>
          <t>[1]</t>
        </is>
      </c>
    </row>
    <row r="7">
      <c r="A7" s="4" t="inlineStr">
        <is>
          <t>Restricted equity investments</t>
        </is>
      </c>
      <c r="B7" s="5" t="n">
        <v>20891</v>
      </c>
      <c r="C7" s="5" t="n">
        <v>18621</v>
      </c>
      <c r="D7" s="4" t="inlineStr">
        <is>
          <t>[1]</t>
        </is>
      </c>
    </row>
    <row r="8">
      <c r="A8" s="4" t="inlineStr">
        <is>
          <t>Other equity investments</t>
        </is>
      </c>
      <c r="B8" s="5" t="n">
        <v>4525</v>
      </c>
      <c r="C8" s="5" t="n">
        <v>12905</v>
      </c>
      <c r="D8" s="4" t="inlineStr">
        <is>
          <t>[1]</t>
        </is>
      </c>
    </row>
    <row r="9">
      <c r="A9" s="4" t="inlineStr">
        <is>
          <t>Other investments</t>
        </is>
      </c>
      <c r="B9" s="5" t="n">
        <v>21344</v>
      </c>
      <c r="C9" s="5" t="n">
        <v>29467</v>
      </c>
      <c r="D9" s="4" t="inlineStr">
        <is>
          <t>[1]</t>
        </is>
      </c>
    </row>
    <row r="10">
      <c r="A10" s="4" t="inlineStr">
        <is>
          <t>Loans held for sale</t>
        </is>
      </c>
      <c r="B10" s="5" t="n">
        <v>22082</v>
      </c>
      <c r="C10" s="5" t="n">
        <v>46337</v>
      </c>
      <c r="D10" s="4" t="inlineStr">
        <is>
          <t>[1]</t>
        </is>
      </c>
    </row>
    <row r="11">
      <c r="A11" s="4" t="inlineStr">
        <is>
          <t>Loans held for investment, net of deferred fees and costs</t>
        </is>
      </c>
      <c r="B11" s="5" t="n">
        <v>2180413</v>
      </c>
      <c r="C11" s="5" t="n">
        <v>2430947</v>
      </c>
      <c r="D11" s="4" t="inlineStr">
        <is>
          <t>[1]</t>
        </is>
      </c>
    </row>
    <row r="12">
      <c r="A12" s="4" t="inlineStr">
        <is>
          <t>Less: allowance for credit losses</t>
        </is>
      </c>
      <c r="B12" s="5" t="n">
        <v>-25453</v>
      </c>
      <c r="C12" s="5" t="n">
        <v>-35893</v>
      </c>
      <c r="D12" s="4" t="inlineStr">
        <is>
          <t>[1]</t>
        </is>
      </c>
    </row>
    <row r="13">
      <c r="A13" s="4" t="inlineStr">
        <is>
          <t>Loans held for investment, net</t>
        </is>
      </c>
      <c r="B13" s="5" t="n">
        <v>2154960</v>
      </c>
      <c r="C13" s="5" t="n">
        <v>2395054</v>
      </c>
      <c r="D13" s="4" t="inlineStr">
        <is>
          <t>[1]</t>
        </is>
      </c>
    </row>
    <row r="14">
      <c r="A14" s="4" t="inlineStr">
        <is>
          <t>Accrued interest receivable</t>
        </is>
      </c>
      <c r="B14" s="5" t="n">
        <v>13171</v>
      </c>
      <c r="C14" s="5" t="n">
        <v>14967</v>
      </c>
      <c r="D14" s="4" t="inlineStr">
        <is>
          <t>[1]</t>
        </is>
      </c>
    </row>
    <row r="15">
      <c r="A15" s="4" t="inlineStr">
        <is>
          <t>Premises and equipment, net</t>
        </is>
      </c>
      <c r="B15" s="5" t="n">
        <v>21621</v>
      </c>
      <c r="C15" s="5" t="n">
        <v>22348</v>
      </c>
      <c r="D15" s="4" t="inlineStr">
        <is>
          <t>[1]</t>
        </is>
      </c>
    </row>
    <row r="16">
      <c r="A16" s="4" t="inlineStr">
        <is>
          <t>Right-of-use lease asset</t>
        </is>
      </c>
      <c r="B16" s="5" t="n">
        <v>7764</v>
      </c>
      <c r="C16" s="5" t="n">
        <v>8738</v>
      </c>
      <c r="D16" s="4" t="inlineStr">
        <is>
          <t>[1]</t>
        </is>
      </c>
    </row>
    <row r="17">
      <c r="A17" s="4" t="inlineStr">
        <is>
          <t>Bank owned life insurance</t>
        </is>
      </c>
      <c r="B17" s="5" t="n">
        <v>14953</v>
      </c>
      <c r="C17" s="5" t="n">
        <v>48453</v>
      </c>
      <c r="D17" s="4" t="inlineStr">
        <is>
          <t>[1]</t>
        </is>
      </c>
    </row>
    <row r="18">
      <c r="A18" s="4" t="inlineStr">
        <is>
          <t>Other intangible assets</t>
        </is>
      </c>
      <c r="B18" s="5" t="n">
        <v>4201</v>
      </c>
      <c r="C18" s="5" t="n">
        <v>5382</v>
      </c>
      <c r="D18" s="4" t="inlineStr">
        <is>
          <t>[1]</t>
        </is>
      </c>
    </row>
    <row r="19">
      <c r="A19" s="4" t="inlineStr">
        <is>
          <t>Mortgage servicing rights, net</t>
        </is>
      </c>
      <c r="B19" s="5" t="n">
        <v>19502</v>
      </c>
      <c r="C19" s="5" t="n">
        <v>27114</v>
      </c>
      <c r="D19" s="4" t="inlineStr">
        <is>
          <t>[1]</t>
        </is>
      </c>
    </row>
    <row r="20">
      <c r="A20" s="4" t="inlineStr">
        <is>
          <t>Deferred tax asset, net</t>
        </is>
      </c>
      <c r="B20" s="5" t="n">
        <v>18248</v>
      </c>
      <c r="C20" s="5" t="n">
        <v>21556</v>
      </c>
      <c r="D20" s="4" t="inlineStr">
        <is>
          <t>[1]</t>
        </is>
      </c>
    </row>
    <row r="21">
      <c r="A21" s="4" t="inlineStr">
        <is>
          <t>Other assets</t>
        </is>
      </c>
      <c r="B21" s="5" t="n">
        <v>17877</v>
      </c>
      <c r="C21" s="5" t="n">
        <v>19929</v>
      </c>
      <c r="D21" s="4" t="inlineStr">
        <is>
          <t>[1]</t>
        </is>
      </c>
    </row>
    <row r="22">
      <c r="A22" s="4" t="inlineStr">
        <is>
          <t>Total assets</t>
        </is>
      </c>
      <c r="B22" s="5" t="n">
        <v>2944691</v>
      </c>
      <c r="C22" s="5" t="n">
        <v>3117554</v>
      </c>
      <c r="D22" s="4" t="inlineStr">
        <is>
          <t>[1]</t>
        </is>
      </c>
    </row>
    <row r="23">
      <c r="A23" s="3" t="inlineStr">
        <is>
          <t>Deposits:</t>
        </is>
      </c>
      <c r="B23" s="4" t="inlineStr">
        <is>
          <t xml:space="preserve"> </t>
        </is>
      </c>
      <c r="C23" s="4" t="inlineStr">
        <is>
          <t xml:space="preserve"> </t>
        </is>
      </c>
    </row>
    <row r="24">
      <c r="A24" s="4" t="inlineStr">
        <is>
          <t>Noninterest-bearing demand</t>
        </is>
      </c>
      <c r="B24" s="5" t="n">
        <v>459793</v>
      </c>
      <c r="C24" s="5" t="n">
        <v>506248</v>
      </c>
      <c r="D24" s="4" t="inlineStr">
        <is>
          <t>[1]</t>
        </is>
      </c>
    </row>
    <row r="25">
      <c r="A25" s="4" t="inlineStr">
        <is>
          <t>Interest-bearing demand and money market</t>
        </is>
      </c>
      <c r="B25" s="5" t="n">
        <v>748416</v>
      </c>
      <c r="C25" s="5" t="n">
        <v>1049536</v>
      </c>
      <c r="D25" s="4" t="inlineStr">
        <is>
          <t>[1]</t>
        </is>
      </c>
    </row>
    <row r="26">
      <c r="A26" s="4" t="inlineStr">
        <is>
          <t>Savings</t>
        </is>
      </c>
      <c r="B26" s="5" t="n">
        <v>103820</v>
      </c>
      <c r="C26" s="5" t="n">
        <v>117923</v>
      </c>
      <c r="D26" s="4" t="inlineStr">
        <is>
          <t>[1]</t>
        </is>
      </c>
    </row>
    <row r="27">
      <c r="A27" s="4" t="inlineStr">
        <is>
          <t>Time</t>
        </is>
      </c>
      <c r="B27" s="5" t="n">
        <v>1034463</v>
      </c>
      <c r="C27" s="5" t="n">
        <v>892325</v>
      </c>
      <c r="D27" s="4" t="inlineStr">
        <is>
          <t>[1]</t>
        </is>
      </c>
    </row>
    <row r="28">
      <c r="A28" s="4" t="inlineStr">
        <is>
          <t>Total deposits</t>
        </is>
      </c>
      <c r="B28" s="5" t="n">
        <v>2346492</v>
      </c>
      <c r="C28" s="5" t="n">
        <v>2566032</v>
      </c>
      <c r="D28" s="4" t="inlineStr">
        <is>
          <t>[1]</t>
        </is>
      </c>
    </row>
    <row r="29">
      <c r="A29" s="4" t="inlineStr">
        <is>
          <t>FHLB borrowings</t>
        </is>
      </c>
      <c r="B29" s="5" t="n">
        <v>190000</v>
      </c>
      <c r="C29" s="5" t="n">
        <v>210000</v>
      </c>
      <c r="D29" s="4" t="inlineStr">
        <is>
          <t>[1]</t>
        </is>
      </c>
    </row>
    <row r="30">
      <c r="A30" s="4" t="inlineStr">
        <is>
          <t>FRB borrowings</t>
        </is>
      </c>
      <c r="B30" s="5" t="n">
        <v>0</v>
      </c>
      <c r="C30" s="5" t="n">
        <v>65000</v>
      </c>
      <c r="D30" s="4" t="inlineStr">
        <is>
          <t>[1]</t>
        </is>
      </c>
    </row>
    <row r="31">
      <c r="A31" s="4" t="inlineStr">
        <is>
          <t>Subordinated notes, net</t>
        </is>
      </c>
      <c r="B31" s="5" t="n">
        <v>39806</v>
      </c>
      <c r="C31" s="5" t="n">
        <v>39855</v>
      </c>
      <c r="D31" s="4" t="inlineStr">
        <is>
          <t>[1]</t>
        </is>
      </c>
    </row>
    <row r="32">
      <c r="A32" s="4" t="inlineStr">
        <is>
          <t>Lease liabilities</t>
        </is>
      </c>
      <c r="B32" s="5" t="n">
        <v>8537</v>
      </c>
      <c r="C32" s="5" t="n">
        <v>9619</v>
      </c>
      <c r="D32" s="4" t="inlineStr">
        <is>
          <t>[1]</t>
        </is>
      </c>
    </row>
    <row r="33">
      <c r="A33" s="4" t="inlineStr">
        <is>
          <t>Other liabilities</t>
        </is>
      </c>
      <c r="B33" s="5" t="n">
        <v>23509</v>
      </c>
      <c r="C33" s="5" t="n">
        <v>41059</v>
      </c>
      <c r="D33" s="4" t="inlineStr">
        <is>
          <t>[1]</t>
        </is>
      </c>
    </row>
    <row r="34">
      <c r="A34" s="4" t="inlineStr">
        <is>
          <t>Total liabilities</t>
        </is>
      </c>
      <c r="B34" s="5" t="n">
        <v>2608344</v>
      </c>
      <c r="C34" s="5" t="n">
        <v>2931565</v>
      </c>
      <c r="D34" s="4" t="inlineStr">
        <is>
          <t>[1]</t>
        </is>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no par value; 150,000,000 and 50,000,000 shares authorized at September 30, 2024 and December 31, 2023, respectively; 73,474,147 and 19,198,379 shares issued and outstanding at September 30, 2024 and December 31, 2023, respectively</t>
        </is>
      </c>
      <c r="B37" s="5" t="n">
        <v>300763</v>
      </c>
      <c r="C37" s="5" t="n">
        <v>197636</v>
      </c>
      <c r="D37" s="4" t="inlineStr">
        <is>
          <t>[1]</t>
        </is>
      </c>
    </row>
    <row r="38">
      <c r="A38" s="4" t="inlineStr">
        <is>
          <t>Preferred stock, $50 per share par value; 250,000 shares authorized at September 30, 2024 and December 31, 2023; 2,732 Series C shares and 0 shares issued and outstanding at September 30, 2024 and December 31, 2023, respectively</t>
        </is>
      </c>
      <c r="B38" s="5" t="n">
        <v>137</v>
      </c>
      <c r="C38" s="5" t="n">
        <v>0</v>
      </c>
      <c r="D38" s="4" t="inlineStr">
        <is>
          <t>[1]</t>
        </is>
      </c>
    </row>
    <row r="39">
      <c r="A39" s="4" t="inlineStr">
        <is>
          <t>Additional paid-in capital</t>
        </is>
      </c>
      <c r="B39" s="5" t="n">
        <v>50155</v>
      </c>
      <c r="C39" s="5" t="n">
        <v>252</v>
      </c>
      <c r="D39" s="4" t="inlineStr">
        <is>
          <t>[1]</t>
        </is>
      </c>
    </row>
    <row r="40">
      <c r="A40" s="4" t="inlineStr">
        <is>
          <t>Retained earnings</t>
        </is>
      </c>
      <c r="B40" s="5" t="n">
        <v>19775</v>
      </c>
      <c r="C40" s="5" t="n">
        <v>33157</v>
      </c>
      <c r="D40" s="4" t="inlineStr">
        <is>
          <t>[1]</t>
        </is>
      </c>
    </row>
    <row r="41">
      <c r="A41" s="4" t="inlineStr">
        <is>
          <t>Accumulated other comprehensive loss, net of tax</t>
        </is>
      </c>
      <c r="B41" s="5" t="n">
        <v>-34483</v>
      </c>
      <c r="C41" s="5" t="n">
        <v>-45056</v>
      </c>
      <c r="D41" s="4" t="inlineStr">
        <is>
          <t>[1]</t>
        </is>
      </c>
    </row>
    <row r="42">
      <c r="A42" s="4" t="inlineStr">
        <is>
          <t>Total stockholders’ equity</t>
        </is>
      </c>
      <c r="B42" s="5" t="n">
        <v>336347</v>
      </c>
      <c r="C42" s="5" t="n">
        <v>185989</v>
      </c>
      <c r="D42" s="4" t="inlineStr">
        <is>
          <t>[1]</t>
        </is>
      </c>
    </row>
    <row r="43">
      <c r="A43" s="4" t="inlineStr">
        <is>
          <t>Total liabilities and stockholders’ equity</t>
        </is>
      </c>
      <c r="B43" s="6" t="n">
        <v>2944691</v>
      </c>
      <c r="C43" s="6" t="n">
        <v>3117554</v>
      </c>
      <c r="D43" s="4" t="inlineStr">
        <is>
          <t>[1]</t>
        </is>
      </c>
    </row>
    <row r="44"/>
    <row r="45">
      <c r="A45" s="4" t="inlineStr">
        <is>
          <t>[1] Derived from audited December 31, 2023 Consolidated Financial Statements.</t>
        </is>
      </c>
    </row>
  </sheetData>
  <mergeCells count="3">
    <mergeCell ref="C1:D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Loss) Gain, net</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to Accumulated Other Comprehensive (Loss) Gain, net</t>
        </is>
      </c>
      <c r="B4" s="4" t="inlineStr">
        <is>
          <t>Note 11 – Changes to Accumulated Other Comprehensive (Loss) Gain, net The following tables present components of accumulated other comprehensive (loss) gain for the periods stated.
For the three months ended September 30, 2024
(Dollars in thousands) Net Unrealized (Losses) Gains on Available for Sale Securities Transfer of Securities Held to Maturity to Available For Sale Accumulated Other Comprehensive (Loss) Gain, net
Balance as of July 1, 2024 $ ( 44,908 ) $ 425 $ ( 44,483 )
Change in net unrealized holding gains on securities available for sale, net of deferred tax expense of $ 2,803 10,000 — 10,000
Balance as of September 30, 2024 $ ( 34,908 ) $ 425 $ ( 34,483 )
For the nine months ended September 30, 2024
(Dollars in thousands) Net Unrealized (Losses) Gains on Available for Sale Securities Transfer of Securities Held to Maturity to Available For Sale Accumulated Other Comprehensive (Loss) Gain, net
Balance as of January 1, 2024 $ ( 45,481 ) $ 425 $ ( 45,056 )
Change in net unrealized holding gains on securities available for sale, net of deferred tax expense of $ 3,293 10,521 — 10,521
Reclassification for previously unrealized net losses on securities available for sale, net of income tax benefit of $ 15 52 — 52
Balance as of September 30, 2024 $ ( 34,908 ) $ 425 $ ( 34,483 )
For the three months ended September 30, 2023
(Dollars in thousands) Net Unrealized Losses on Available for Sale Securities Transfer of Securities Held to Maturity to Available For Sale Pension and Post-retirement Benefit Plans Accumulated Other Comprehensive Loss, net
Balance as of July 1, 2023 $ ( 46,682 ) $ 425 $ ( 1 ) $ ( 46,258 )
Change in net unrealized holding losses on securities available for sale, net of deferred tax benefit of $ 2,309 ( 8,022 ) — — ( 8,022 )
Reclassification for previously unrealized net losses recognized in net income, net of income tax benefit of $ 145 504 — — 504
Balance as of September 30, 2023 $ ( 54,200 ) $ 425 $ ( 1 ) $ ( 53,776 )
For the nine months ended September 30, 2023
(Dollars in thousands) Net Unrealized Losses on Available for Sale Securities Transfer of Securities Held to Maturity to Available For Sale Pension and Post-retirement Benefit Plans Accumulated Other Comprehensive Loss, net
Balance as of January 1, 2023 $ ( 45,525 ) $ 425 $ ( 1 ) $ ( 45,101 )
Change in net unrealized holding losses on securities available for sale, net of deferred tax benefit of $ 2,642 ( 9,179 ) — — ( 9,179 )
Reclassification for previously unrealized net losses recognized in net income, net of income tax benefit of $ 145 504 — — 504
Balance as of September 30, 2023 $ ( 54,200 ) $ 425 $ ( 1 ) $ ( 53,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Owned Life Insurance and MSRs</t>
        </is>
      </c>
      <c r="B1" s="2" t="inlineStr">
        <is>
          <t>9 Months Ended</t>
        </is>
      </c>
    </row>
    <row r="2">
      <c r="B2" s="2" t="inlineStr">
        <is>
          <t>Sep. 30, 2024</t>
        </is>
      </c>
    </row>
    <row r="3">
      <c r="A3" s="3" t="inlineStr">
        <is>
          <t>Schedule of Investments [Abstract]</t>
        </is>
      </c>
      <c r="B3" s="4" t="inlineStr">
        <is>
          <t xml:space="preserve"> </t>
        </is>
      </c>
    </row>
    <row r="4">
      <c r="A4" s="4" t="inlineStr">
        <is>
          <t>Bank Owned Life Insurance and MSRs</t>
        </is>
      </c>
      <c r="B4" s="4" t="inlineStr">
        <is>
          <t xml:space="preserve">Note 12 – Bank Owned Life Insurance and MSRs As of September 30, 2024 and December 31, 2023 , the Company's investment in bank owned life insurance totaled $ 14.9 million and $ 48.5 million, respectively. In the second quarter of 2024, the Company surrendered the majority of its bank owned life insurance policies and received $ 34.3 million of the proceeds by the end of the third quarter of 2024. The Company expects to receive the remaining proceeds of approximately $ 14.0 million in the fourth quarter of 2024. There was no gain or loss as a result of this transaction, as bank owned life insurance is carried at cash surrender value. O ther noninterest expense for the nine months ended September 30, 2024, included approximately $ 940 thousand of excise taxes related to the surrender of these policies. Additionally, $ 2.0 million of income tax expense was recognized in the second quarter of 2024 representing the tax effect of the life-to-date income earned on the policies, as the earnings were previously permanently deferred but became subject to tax upon surrender. As of September 30, 2024 and December 31, 2023 , the Company's portfolio of MSRs totaled $ 19.5 million and $ 27.1 million, respectively. During the third quarter of 2024, the Company sold certain MSRs, representing loans with an aggregate unpaid principal balance of approximately $ 438.6 million. The sale resulted in $ 6.6 million in sales proceeds and a loss on sale of approximately $ 1.0 million. This loss includes transaction-related costs and an estimated recourse reserve for potential putbacks and/or transition costs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9 Months Ended</t>
        </is>
      </c>
    </row>
    <row r="2">
      <c r="B2" s="2" t="inlineStr">
        <is>
          <t>Sep. 30, 2024</t>
        </is>
      </c>
    </row>
    <row r="3">
      <c r="A3" s="3" t="inlineStr">
        <is>
          <t>Loss Contingency [Abstract]</t>
        </is>
      </c>
      <c r="B3" s="4" t="inlineStr">
        <is>
          <t xml:space="preserve"> </t>
        </is>
      </c>
    </row>
    <row r="4">
      <c r="A4" s="4" t="inlineStr">
        <is>
          <t>Legal Matters</t>
        </is>
      </c>
      <c r="B4" s="4" t="inlineStr">
        <is>
          <t xml:space="preserve">Note 13 – Legal Matters In December of 2023, a purported shareholder of the Company commenced a putative class action in the U.S. District Court for the Eastern District of New York (No. 1:23-cv-08944) (Hunter v. Blue Ridge Bankshares, Inc., et al). The complaint alleges violations of federal securities laws against the Company and certain of its current and former officers based on alleged material misstatements and omissions in the Company’s SEC filings. The complaint seeks certification of a class action, unspecified damages, and attorneys fees. The putative class has filed an amended complaint, and the Company has filed a letter seeking permission to file a motion to dismiss. The parties are scheduled to engage in non-binding mediation on December 5, 2024. The Company nevertheless continues to believe the claims are without merit and no loss has been accrued for this lawsuit as of September 30, 2024. On August 12, 2019, a former employee of Virginia Community Bankshares, Inc. ("VCB") and participant in its Employee Stock Ownership Plan (the “VCB ESOP”) filed a class action complaint against VCB, its subsidiary, Virginia Community Bank, and certain individuals associated with the VCB ESOP in the U.S. District Court for the Western District of Virginia, Charlottesville Division. The complaint alleged, among other things, that the defendants breached their fiduciary duties to VCB ESOP participants in violation of the Employee Retirement Income Security Act of 1974, as amended. The Company automatically assumed liability of VCB in connection with this litigation as a result of its 2019 acquisition of VCB. During the fourth quarter of 2023, the Company entered into a settlement agreement with the plaintiff to resolve the VCB ESOP litigation (the "Settlement Agreement"). As provided in the Settlement Agreement, the plaintiff agreed to release the Company, the Bank, and related parties from all claims related to acts or omissions associated with the VCB ESOP and the Company agreed to pay $ 6.0 million for such release. In June of 2024, the court granted final approval of the Settlement Agreement. This resulted in the ongoing lawsuit being dismissed with prejudice, and all similar claims that were or could have been brought relating to the VCB ESOP released and barred. The Company entered into the Settlement Agreement to eliminate the burden and expense of further litigation and to resolve the claims that were or could have been asserted related to the VCB ESOP. The Company accrued $ 6.0 million in the third quarter of 2023 in anticipation of this settlement. On July 15, 2024, the Company made the final payment related to the VCB ESOP litigation pursuant to the Settlemen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On October 31, 2024, the Company sold the majority of its remaining MSR portfolio consisting of $ 1.51 billion unpaid principal balances of underlying mortgages at an estimated loss of $ 1.6 million. This loss includes transaction-related costs and an estimated recourse reserve for potential putbacks and/or estimated transition costs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 (Issued But Not Adopted)</t>
        </is>
      </c>
      <c r="B4" s="4" t="inlineStr">
        <is>
          <t>Recent Accounting Pronouncements (Issued But Not Adopted) Improvements to Reportable Segment Disclosures . In November 2023, the Financial Accounting Standards Board ("FASB") issued Accounting Standard Update ("ASU") No. 2023-07–Segment Reporting (Topic 280): Improvements to Reportable Segment Disclosures, which requires a public entity to disclose significant segment expenses and other segment items on an annual and interim basis and provide in interim periods certain disclosures that are currently required annually. Additionally, the ASU requires a public entity to disclose the title and position of the Chief Operating Decision Maker ("CODM"), as well as the metric that the CODM uses to gauge segment performance.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retrospective application to all prior periods presented in the financial statements. The adoption of this ASU will only impact disclosures, with no impacts to results of operations, cash flows, and financial condition. Improvements to Income Tax Disclosures . In December 2023, the FASB issued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s presented.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ffect of the Private Placements on Common and Preferred stock</t>
        </is>
      </c>
      <c r="B4" s="4" t="inlineStr">
        <is>
          <t xml:space="preserve">The following tables summarize the effect of the Private Placements on the Company's shares of common and preferred stock as of and for the nine months ended September 30, 2024.
Effect of Private Placements on Common Stock Number of Shares
Common stock
Shares issued on April 3, 2024 and June 13, 2024 3,690,000
Shares of Series B Preferred Stock converted into common stock on June 28, 2024 (1) 50,232,000
Increase in shares of common stock 53,922,000
Warrants issued to purchase common stock (2), (3) 26,195,999
(1) The conversion rate for Series B Preferred Stock into common stock was 4,000 common shares per preferred share.
(2) The conversion rate for warrants for Series B Preferred Stock into warrants for common stock was 4,000 common shares per preferred share.
(3) The warrants for Series B Preferred Stock converted into warrants for common stock on June 28, 2024.
Number of Shares
Effect of Private Placements on Preferred Stock Series B Series C
Preferred stock
Shares issued on April 3, 2024 and June 13, 2024 12,558 2,732
Shares of preferred stock that converted into common stock on June 28, 2024 (1) ( 12,558 ) —
Increase in shares of preferred stock — 2,732
Warrants, preferred stock
Warrants issued 6,549 1,441
Warrants for preferred stock that converted into warrants for common stock (2) ( 6,549 ) —
Increase in warrants for preferred stock — 1,441
(1) The conversion rate for preferred stock into common stock was 4,000 common shares per preferred share.
(2) The holder of Series C Preferred Stock received regulatory non-objection to exchange the Series C Preferred Stock for common stock as stipulated in the Private Placements on July 11, 2024. The Company expects the exchange for shares of the Company's common stock will be completed during the fourth quarter of 2024. </t>
        </is>
      </c>
    </row>
    <row r="5">
      <c r="A5" s="4" t="inlineStr">
        <is>
          <t>Schedule of Fair Value of Warrants Issued in Connection with the Private Placements</t>
        </is>
      </c>
      <c r="B5" s="4" t="inlineStr">
        <is>
          <t xml:space="preserve">The following table presents the assumptions used in the calculation of the fair value of the warrants issued in connection with the Private Placements.
Issued April 3, 2024 Issued June 13, 2024
Assumptions Common Stock Warrants Series C Preferred Stock Warrants Common Stock Warrants
Fair value per warrant $ 1.34 $ 1.34 (1) $ 1.49
Stock price per share $ 2.76 $ 2.76 (1) $ 2.99
Strike price per share $ 2.50 $ 2.50 (1) $ 2.39
Risk-free interest rate 4.40 % 4.40 % 4.30 %
Term (years) 5.00 5.00 4.81
Expected volatility 45.00 % 45.00 % 45.00 %
(1) Presented on a common share equivalent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 xml:space="preserve">The following tables present amortized cost, fair values, and gross unrealized gains and losses of investment securities AFS as of the dates stated.
September 30, 2024
(Dollars in thousands) Amortized Gross Gross Fair
Available for sale
Mortgage backed securities $ 192,870 $ — $ ( 27,434 ) $ 165,436
U.S. Treasury and agencies 79,428 — ( 7,975 ) 71,453
State and municipal 50,295 1 ( 5,767 ) 44,529
Corporate bonds 36,883 — ( 3,517 ) 33,366
Total investment securities $ 359,476 $ 1 $ ( 44,693 ) $ 314,784
December 31, 2023
(Dollars in thousands) Amortized Gross Gross Fair
Available for sale
Mortgage backed securities $ 212,214 $ — $ ( 35,244 ) $ 176,970
U.S. Treasury and agencies 79,856 — ( 10,985 ) 68,871
State and municipal 50,682 — ( 7,357 ) 43,325
Corporate bonds 36,902 12 ( 4,999 ) 31,915
Total investment securities $ 379,654 $ 12 $ ( 58,585 ) $ 321,081 </t>
        </is>
      </c>
    </row>
    <row r="5">
      <c r="A5" s="4" t="inlineStr">
        <is>
          <t>Summary of Investments Classified by Contractual Maturity Date</t>
        </is>
      </c>
      <c r="B5" s="4" t="inlineStr">
        <is>
          <t xml:space="preserve">The following table presents the amortized cost and fair value of securities AFS by contractual maturity as of the date stated. Expected maturities may differ from contractual maturities, as issuers may have the right to call or prepay obligations with or without call or prepayment penalties.
September 30, 2024
(Dollars in thousands) Amortized Fair
Due in one year or less $ 2,043 $ 2,031
Due after one year through five years 49,212 46,239
Due after five years through ten years 116,115 102,976
Due after ten years 192,106 163,538
Total $ 359,476 $ 314,784 </t>
        </is>
      </c>
    </row>
    <row r="6">
      <c r="A6" s="4" t="inlineStr">
        <is>
          <t>Summary of Unrealized Losses</t>
        </is>
      </c>
      <c r="B6" s="4" t="inlineStr">
        <is>
          <t>The following tables present a summary of unrealized losses and the length of time securities have been in a continuous loss position, by security type and number of securities, as of the dates stated.
September 30, 2024
Less than 12 Months 12 Months or Greater Total
(Dollars in thousands) Number of Securities Fair Unrealized Fair Unrealized Fair Unrealized
Mortgage backed securities 79 $ — $ — $ 165,434 $ ( 27,434 ) $ 165,434 $ ( 27,434 )
U.S. Treasury and agencies 29 — — 71,452 ( 7,975 ) 71,452 ( 7,975 )
State and municipal 64 330 ( 1 ) 41,953 ( 5,766 ) 42,283 ( 5,767 )
Corporate bonds 40 2,209 ( 40 ) 30,407 ( 3,477 ) 32,616 ( 3,517 )
Total 212 $ 2,539 $ ( 41 ) $ 309,246 $ ( 44,652 ) $ 311,785 $ ( 44,693 )
December 31, 2023
Less than 12 Months 12 Months or Greater Total
(Dollars in thousands) Number of Securities Fair Unrealized Fair Unrealized Fair Unrealized
Mortgage backed securities 86 $ 7,497 $ ( 45 ) $ 169,474 $ ( 35,199 ) $ 176,971 $ ( 35,244 )
U.S. Treasury and agencies 29 283 ( 1 ) 68,399 ( 10,984 ) 68,682 ( 10,985 )
State and municipal 65 536 ( 9 ) 41,118 ( 7,348 ) 41,654 ( 7,357 )
Corporate bonds 39 7,469 ( 830 ) 21,683 ( 4,169 ) 29,152 ( 4,999 )
Total 219 $ 15,785 $ ( 885 ) $ 300,674 $ ( 57,700 ) $ 316,459 $ ( 58,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9 Months Ended</t>
        </is>
      </c>
    </row>
    <row r="2">
      <c r="B2" s="2" t="inlineStr">
        <is>
          <t>Sep. 30, 2024</t>
        </is>
      </c>
    </row>
    <row r="3">
      <c r="A3" s="3" t="inlineStr">
        <is>
          <t>Receivables [Abstract]</t>
        </is>
      </c>
      <c r="B3" s="4" t="inlineStr">
        <is>
          <t xml:space="preserve"> </t>
        </is>
      </c>
    </row>
    <row r="4">
      <c r="A4" s="4" t="inlineStr">
        <is>
          <t>Summary of Amortized Cost of Loans Held for Investment</t>
        </is>
      </c>
      <c r="B4" s="4" t="inlineStr">
        <is>
          <t xml:space="preserve">The following table presents the amortized cost of loans held for investment as of the dates stated.
(Dollars in thousands) September 30, 2024 December 31, 2023
Commercial and industrial $ 378,922 $ 508,944
Real estate – construction, commercial 116,276 180,052
Real estate – construction, residential 43,322 75,832
Real estate – commercial 873,721 870,540
Real estate – residential 713,442 730,110
Real estate – farmland 5,619 5,470
Consumer 48,206 59,169
Gross loans 2,179,508 2,430,117
Deferred costs, net of loan fees 905 830
Total $ 2,180,413 $ 2,430,947 </t>
        </is>
      </c>
    </row>
    <row r="5">
      <c r="A5" s="4" t="inlineStr">
        <is>
          <t>Summary of Financing Receivable, Past Due</t>
        </is>
      </c>
      <c r="B5" s="4" t="inlineStr">
        <is>
          <t>The following tables present the aging of the amortized cost of loans held for investment by loan category as of the dates stated.
September 30, 2024
(Dollars in thousands) Current 30-59 60-89 Greater than Nonaccrual Total
Commercial and industrial $ 361,417 $ 1,640 $ 1,253 $ 3,142 $ 11,470 $ 378,922
Real estate – construction, commercial 115,963 — — — 313 116,276
Real estate – construction, residential 43,322 — — — — 43,322
Real estate – commercial 862,140 4,252 — — 7,329 873,721
Real estate – residential 703,539 1,237 77 — 8,589 713,442
Real estate – farmland 5,619 — — — — 5,619
Consumer 44,433 1,942 600 583 648 48,206
Deferred costs, net of loan fees 905 — — — — 905
Total $ 2,137,338 $ 9,071 $ 1,930 $ 3,725 $ 28,349 $ 2,180,413
December 31, 2023
(Dollars in thousands) Current 30-59 60-89 Greater than Nonaccrual Total
Commercial and industrial $ 464,939 $ 2,235 $ 632 $ 1,709 $ 39,429 $ 508,944
Real estate – construction, commercial 177,653 2,016 — — 383 180,052
Real estate – construction, residential 75,309 523 — — — 75,832
Real estate – commercial 855,263 2,109 714 574 11,880 870,540
Real estate – residential 717,141 5,101 288 — 7,580 730,110
Real estate – farmland 5,470 — — — — 5,470
Consumer 55,084 2,298 279 754 754 59,169
Deferred costs, net of loan fees 830 — — — — 830
Total $ 2,351,689 $ 14,282 $ 1,913 $ 3,037 $ 60,026 $ 2,430,947 In the second quarter of 2024,</t>
        </is>
      </c>
    </row>
    <row r="6">
      <c r="A6" s="4" t="inlineStr">
        <is>
          <t>Summary of Investment of PCI loans</t>
        </is>
      </c>
      <c r="B6" s="4" t="inlineStr">
        <is>
          <t xml:space="preserve">The following tables present the amortized cost of nonaccrual loans held for investment with and without an ACL by loan category as of the dates stated.
September 30, 2024
(Dollars in thousands) Nonaccrual Loans with No ACL Nonaccrual Loans with an ACL Total Nonaccrual Loans
Commercial and industrial $ — $ 11,470 $ 11,470
Real estate – construction, commercial — 313 313
Real estate – commercial — 7,329 7,329
Real estate – residential 2,496 6,093 8,589
Consumer — 648 648
Total $ 2,496 $ 25,853 $ 28,349
December 31, 2023
(Dollars in thousands) Nonaccrual Loans with No ACL Nonaccrual Loans with an ACL Total Nonaccrual Loans
Commercial and industrial $ 1,487 $ 37,942 $ 39,429
Real estate – construction, commercial — 383 383
Real estate – commercial 2,024 9,856 11,880
Real estate – residential 577 7,003 7,580
Consumer — 754 754
Total $ 4,088 $ 55,938 $ 60,026 </t>
        </is>
      </c>
    </row>
    <row r="7">
      <c r="A7" s="4" t="inlineStr">
        <is>
          <t>Summary of Accrued Interest Receivable by Loan Type Reversed from Income</t>
        </is>
      </c>
      <c r="B7" s="4" t="inlineStr">
        <is>
          <t xml:space="preserve">The following tables present accrued interest receivable by loan type reversed from interest income associated with loans held for investment that were placed on nonaccrual status for the periods stated.
For the three months ended September 30, For the nine months ended September 30,
(Dollars in thousands) 2024 2023 2024 2023
Commercial and industrial $ 165 $ 34 $ 381 $ 302
Real estate – construction, commercial 35 42 60 42
Real estate – construction, residential — 11 — 26
Real estate – commercial 77 53 175 251
Real estate – residential 52 12 104 49
Consumer 5 6 10 15
Total $ 334 $ 158 $ 730 $ 685 </t>
        </is>
      </c>
    </row>
    <row r="8">
      <c r="A8" s="4" t="inlineStr">
        <is>
          <t>Summary of Amortized Cost of Loans Held for Investment by Internal Loan Grade by Year of Orgination</t>
        </is>
      </c>
      <c r="B8" s="4" t="inlineStr">
        <is>
          <t xml:space="preserve">The following table presents the amortized cost of loans held for investment by internal loan risk grade by year of origination as of September 30, 2024. There were no loans classified as loss (risk grade 9) as of the same date. Also presented are current period gross charge-offs by loan type for the nine months ended September 30, 2024.
Term Loans Amortized Cost Basis by Origination Year
(Dollars in thousands) 2024 2023 2022 2021 2020 Prior Revolving Loans Total
Commercial and industrial
Risk Grades 1 - 4 $ 9,046 $ 9,673 $ 84,473 $ 16,702 $ 19,368 $ 17,087 $ 102,357 $ 258,706
Risk Grades 5 - 6 752 25,585 38,620 11,558 5,621 893 13,974 97,003
Risk Grade 7 871 1,013 4,250 10,515 420 1,376 1,701 20,146
Risk Grade 8 — — — 2,289 727 1 50 3,067
Total 10,669 36,271 127,343 41,064 26,136 19,357 118,082 378,922
Current period gross charge-offs 73 475 16,213 2,437 130 165 447 19,940
Real estate – construction, commercial
Risk Grades 1 - 4 6,071 7,005 63,471 15,166 10,480 5,615 399 108,207
Risk Grades 5 - 6 — 1,094 102 1,034 — 3,620 — 5,850
Risk Grade 7 — 116 1,723 26 — 354 — 2,219
Total 6,071 8,215 65,296 16,226 10,480 9,589 399 116,276
Real estate – construction, residential
Risk Grades 1 - 4 12,491 11,772 3,563 11,917 — 60 — 39,803
Risk Grades 5 - 6 255 — 3,005 — — — — 3,260
Risk Grade 7 — 104 155 — — — — 259
Total 12,746 11,876 6,723 11,917 — 60 — 43,322
Current period gross charge-offs — — — — — 39 — 39
Real estate – commercial
Risk Grades 1 - 4 4,799 22,723 274,021 120,168 144,931 142,903 20,621 730,166
Risk Grades 5 - 6 535 — 65,919 7,042 15,291 24,264 4,184 117,235
Risk Grade 7 1,570 — — 12,403 3,690 6,753 525 24,941
Risk Grade 8 — — — 1,379 — — — 1,379
Total 6,904 22,723 339,940 140,992 163,912 173,920 25,330 873,721
Current period gross charge-offs — — 1,103 — — 6 — 1,109
Real estate – residential
Risk Grades 1 - 4 940 56,212 225,724 114,846 64,510 143,476 55,317 661,025
Risk Grades 5 - 6 300 12,649 8,715 3,075 2,250 9,237 1,274 37,500
Risk Grade 7 — 741 2,598 2,321 1,769 5,318 2,170 14,917
Total 1,240 69,602 237,037 120,242 68,529 158,031 58,761 713,442
Current period gross charge-offs — — — — — 72 2 74
Real estate – farmland
Risk Grades 1 - 4 148 — 1,000 1,252 — 2,816 164 5,380
Risk Grades 5 - 6 — 138 — 101 — — — 239
Total 148 138 1,000 1,353 — 2,816 164 5,619
Consumer
Risk Grades 1 - 4 6,217 19,199 9,923 2,151 1,461 599 7,178 46,728
Risk Grades 5 - 6 — 50 36 10 24 53 450 623
Risk Grade 7 45 201 344 141 83 41 — 855
Total 6,262 19,450 10,303 2,302 1,568 693 7,628 48,206
Current period gross charge-offs 609 324 1,007 64 26 33 — 2,063
Total Loans
Risk Grades 1 - 4 $ 39,712 $ 126,584 $ 662,175 $ 282,202 $ 240,750 $ 312,556 $ 186,036 $ 1,850,015
Risk Grades 5 - 6 1,842 39,516 116,397 22,820 23,186 38,067 19,882 261,710
Risk Grade 7 2,486 2,175 9,070 25,406 5,962 13,842 4,396 63,337
Risk Grade 8 — — — 3,668 727 1 50 4,446
Total $ 44,040 $ 168,275 $ 787,642 $ 334,096 $ 270,625 $ 364,466 $ 210,364 $ 2,179,508
Total current period gross charge-offs $ 682 $ 799 $ 18,323 $ 2,501 $ 156 $ 315 $ 449 $ 23,225 The following table presents the amortized cost of loans held for investment by internal loan risk grade by year of origination as of December 31, 2023. There were no loans classified as loss (risk grade 9) as of the same date.
Term Loans Recorded Investment Basis by Origination Year
(Dollars in thousands) 2023 2022 2021 2020 2019 Prior Revolving Loans Total
Commercial and industrial
Risk Grades 1 - 4 $ 15,830 $ 114,291 $ 32,273 $ 25,429 $ 8,217 $ 14,200 $ 138,267 $ 348,507
Risk Grades 5 - 6 26,563 40,399 12,759 6,305 819 1,537 19,722 108,104
Risk Grade 7 — 877 3,623 829 543 134 9,191 15,197
Risk Grade 8 — 34,203 2,554 — — 379 — 37,136
Total 42,393 189,770 51,209 32,563 9,579 16,250 167,180 508,944
Real estate – construction, commercial
Risk Grades 1 - 4 8,533 85,687 33,344 14,690 6,358 5,589 4,367 158,568
Risk Grades 5 - 6 4,213 11,072 760 293 — 738 3,827 20,903
Risk Grade 7 119 46 40 — — 376 — 581
Total 12,865 96,805 34,144 14,983 6,358 6,703 8,194 180,052
Real estate – construction, residential
Risk Grades 1 - 4 31,611 22,734 3,867 59 741 67 10,656 69,735
Risk Grades 5 - 6 1,486 2,672 — 167 200 — — 4,525
Risk Grade 7 367 1,205 — — — — — 1,572
Total 33,464 26,611 3,867 226 941 67 10,656 75,832
Real estate – commercial
Risk Grades 1 - 4 14,671 280,479 121,257 144,498 42,226 123,774 20,332 747,237
Risk Grades 5 - 6 2,841 25,075 9,038 19,597 12,921 27,778 4,214 101,464
Risk Grade 7 323 — 8,202 4,938 111 8,265 — 21,839
Total 17,835 305,554 138,497 169,033 55,258 159,817 24,546 870,540
Real estate – residential
Risk Grades 1 - 4 51,042 218,375 121,872 69,165 27,877 132,986 55,327 676,644
Risk Grades 5 - 6 12,014 9,339 677 1,944 2,122 7,281 3,255 36,632
Risk Grade 7 — 2,240 2,446 1,812 943 9,307 85 16,833
Risk Grade 8 — — — — — 1 — 1
Total 63,056 229,954 124,995 72,921 30,942 149,575 58,667 730,110
Real estate – farmland
Risk Grades 1 - 4 — 729 1,397 — 1,520 1,562 115 5,323
Risk Grades 5 - 6 147 — — — — — — 147
Total 147 729 1,397 — 1,520 1,562 115 5,470
Consumer
Risk Grades 1 - 4 26,535 14,215 3,598 2,724 1,137 466 8,766 57,441
Risk Grades 5 - 6 61 42 12 12 8 433 495 1,063
Risk Grade 7 14 259 115 131 44 102 — 665
Total 26,610 14,516 3,725 2,867 1,189 1,001 9,261 59,169
Total Loans
Risk Grades 1 - 4 $ 148,222 $ 736,510 $ 317,608 $ 256,565 $ 88,076 $ 278,644 $ 237,830 $ 2,063,455
Risk Grades 5 - 6 47,325 88,599 23,246 28,318 16,070 37,767 31,513 272,838
Risk Grade 7 823 4,627 14,426 7,710 1,641 18,184 9,276 56,687
Risk Grade 8 — 34,203 2,554 — — 380 — 37,137
Total $ 196,370 $ 863,939 $ 357,834 $ 292,593 $ 105,787 $ 334,975 $ 278,619 $ 2,430,117 </t>
        </is>
      </c>
    </row>
    <row r="9">
      <c r="A9" s="4" t="inlineStr">
        <is>
          <t>Summary of Change in the ACL by Loan Segment</t>
        </is>
      </c>
      <c r="B9" s="4" t="inlineStr">
        <is>
          <t xml:space="preserve">The following table presents an analysis of the change in the ACL by loan segment for the periods stated.
As of and for the three months ended As of and for the nine months ended
(Dollars in thousands) September 30, 2024 September 30, 2023 September 30, 2024 September 30, 2023
Allowance for credit losses, beginning of period $ 28,036 $ 38,567 $ 35,893 $ 30,740
Impact of ASC 326 adoption — — — 7,418
Charge-offs
Commercial and industrial $ ( 6,001 ) $ ( 1,832 ) $ ( 19,940 ) $ ( 9,927 )
Real estate – construction, commercial — — — ( 28 )
Real estate – construction, residential — — ( 39 ) —
Real estate – commercial ( 1,109 ) — ( 1,109 ) —
Real estate – residential ( 30 ) — ( 74 ) ( 1,255 )
Consumer ( 773 ) ( 749 ) ( 2,063 ) ( 1,699 )
Total charge-offs ( 7,913 ) ( 2,581 ) ( 23,225 ) ( 12,909 )
Recoveries
Commercial and industrial $ 11,095 $ 1,596 $ 14,455 $ 2,327
Real estate – construction, commercial — 5 — 15
Real estate – construction, residential — 132 — 132
Real estate – commercial — — — 263
Real estate – residential 60 126 76 145
Consumer 175 186 654 397
Total recoveries 11,330 2,045 15,185 3,279
Net recoveries (charge-offs) 3,417 ( 536 ) ( 8,040 ) ( 9,630 )
Total (recovery of) provision for credit losses - loans ( 6,000 ) 11,600 ( 2,400 ) 21,103
Allowance for credit losses, end of period $ 25,453 $ 49,631 $ 25,453 $ 49,631 </t>
        </is>
      </c>
    </row>
    <row r="10">
      <c r="A10" s="4" t="inlineStr">
        <is>
          <t>Summary of Amortized Cost of Collateral-Dependent Loans</t>
        </is>
      </c>
      <c r="B10" s="4" t="inlineStr">
        <is>
          <t xml:space="preserve">The following table presents the amortized cost of collateral-dependent loans as of the dates stated.
(Dollars in thousands) September 30, 2024 December 31, 2023
Commercial and industrial $ 45,058 $ 67,555
Real estate – construction, commercial 1,839 6,309
Real estate – construction, residential — 2,303
Real estate – commercial 19,448 13,401
Real estate – residential 7,796 7,337
Total collateral-dependent loans $ 74,141 $ 96,905 </t>
        </is>
      </c>
    </row>
    <row r="11">
      <c r="A11" s="4" t="inlineStr">
        <is>
          <t>Summary of Amortized Cost of TLMs</t>
        </is>
      </c>
      <c r="B11" s="4" t="inlineStr">
        <is>
          <t xml:space="preserve">The following tables present the amortized cost of TLMs, categorized by loan type and type of concession granted, for the periods stated.
For the three months ended September 30, 2024 For the nine months ended September 30, 2024
(Dollars in thousands) Recorded Investment % of Recorded Investment to Gross Loans by Category Recorded Investment % of Recorded Investment to Gross Loans by Category
Term extension and forbearance
Commercial and industrial $ 335 0.09 % $ 335 0.09 %
Real estate – residential 72 0.01 % 72 0.01 %
Real estate – commercial 1,743 0.20 % 1,781 0.20 %
Total term extension and forbearance $ 2,150 $ 2,188
Payment deferral 6-9 months
Commercial and industrial $ 644 0.17 % $ 1,024 0.27 %
Real estate – residential 504 0.07 % 504 0.07 %
Real estate – commercial 74 0.01 % 74 0.01 %
Consumer loans — — 11 0.02 %
Total payment deferral $ 1,222 $ 1,613
Total $ 3,372 $ 3,801
For the three months ended September 30, 2023 For the nine months ended September 30, 2023
(Dollars in thousands) Recorded Investment % of Recorded Investment to Gross Loans by Category Recorded Investment % of Recorded Investment to Gross Loans by Category
Term extension and forbearance
Commercial and industrial $ 5,806 1.09 % $ 32,750 (1) 6.14 %
Real estate – commercial 2,999 0.34 % 6,208 0.71 %
Total term extension and forbearance $ 8,805 $ 38,958
Interest-only for 6 months
Commercial and industrial $ 297 0.06 % $ 2,982 0.34 %
Real estate – commercial — — 244 0.03 %
Total interest-only $ 297 $ 3,226
Payment deferral 3-9 months
Commercial and industrial $ — — $ 5,806 0.66 %
Real estate – commercial — — 2,999 0.34 %
Total payment deferral $ — $ 8,805
Total $ 9,102 $ 50,989
(1) A $ 32.8 million specialty finance loan was modified via a forbearance agreement in the second quarter of 2023 under which the borrower defaulted in the same period. The Company received cash payments of $ 4.5 million in the first nine months of 2023 for interest, which were applied to principal as the loan was on nonaccrual status. The following table presents the amortized cost of TLMs that were modified in the preceding twelve months and had a payment default during the periods stated.
For the three months ended September 30, 2024 For the nine months ended September 30, 2024
(Dollars in thousands) Amortized Cost % of Amortized Cost to Gross Loans by Category Amortized Cost % of Amortized Cost to Gross Loans by Category
Term extension and forbearance
Commercial and industrial $ — — $ 350 0.09 %
Real estate – construction, residential — — 155 0.36 %
Real estate – commercial — — 299 0.03 %
Total term extension and forbearance $ — $ 804
Payment deferral 6-9 months
Commercial and industrial $ 225 0.06 % $ 569 0.15 %
Real estate – commercial 74 0.01 % 74 0.01 %
Total payment deferral $ 299 $ 643
Total $ 299 $ 1,447 </t>
        </is>
      </c>
    </row>
    <row r="12">
      <c r="A12" s="4" t="inlineStr">
        <is>
          <t>Summary of Aging Analysis of Amortized Cost of TLMs</t>
        </is>
      </c>
      <c r="B12" s="4" t="inlineStr">
        <is>
          <t xml:space="preserve">The following tables present an aging analysis of the amortized cost of TLMs as of the dates stated.
September 30, 2024
(Dollars in thousands) Current 30-89 Greater than Nonaccrual Total
Commercial and industrial $ 335 $ — $ — $ 3,238 $ 3,573
Real estate – construction, residential 155 — — — 155
Real estate – residential 196 — — 504 700
Real estate - commercial 1,781 — — 3,074 4,854
Consumer loans — — — 11 11
Total modified loans $ 2,467 $ — $ — $ 6,826 $ 9,293
December 31, 2023
(Dollars in thousands) Current 30-89 Greater than Nonaccrual Total
Commercial and industrial $ 1,626 $ — $ — $ 35,486 $ 37,112
Real estate – mortgage, commercial — — — 6,087 6,087
Real estate – mortgage, residential 129 — — 577 706
Real estate – construction, residential 155 — — — 155
Total modified loans $ 1,910 $ — $ — $ 42,150 $ 44,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Information Regarding FHLB Advances Outstanding</t>
        </is>
      </c>
      <c r="B4" s="4" t="inlineStr">
        <is>
          <t xml:space="preserve">The following tables present information regarding FHLB advances outstanding as of the dates stated.
September 30, 2024
(Dollars in thousands) Balance Origination Date Stated Interest Rate Maturity Date
Fixed rate credit (1) $ 40,000 7/29/2024 4.75 % - 4.89 % 7/29/2025 - 1 1/18/2025
Fixed rate credit 50,000 3/15/2023 4.07 % 3/15/2027
Fixed rate credit 50,000 5/2/2023 3.87 % 5/3/2027
Fixed rate credit 50,000 5/4/2023 3.52 % 5/4/2028
Total FHLB borrowings $ 190,000
(1) Consists of four $ 10 million advances.
December 31, 2023
(Dollars in thousands) Balance Origination Date Stated Interest Rate Maturity Date
Daily rate credit $ 60,000 5/8/2023 5.57 % 5/8/2024
Fixed rate credit 50,000 3/15/2023 4.07 % 3/15/2027
Fixed rate credit 50,000 5/2/2023 3.87 % 5/3/2027
Fixed rate credit 50,000 5/4/2023 3.52 % 5/4/2028
Total FHLB borrowings $ 2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September 30, 2024
(Dollars in thousands) Total Level 1 Level 2 Level 3
Securities available for sale
Mortgage backed securities $ 165,436 $ — $ 165,436 $ —
U.S. Treasury and agencies 71,453 — 71,453 —
State and municipals 44,529 — 44,529 —
Corporate bonds 33,366 — 32,616 750
Total securities available for sale $ 314,784 $ — $ 314,034 $ 750
Other assets
Mortgage servicing rights assets $ 19,502 $ — $ — $ 19,502
Rabbi trust assets 593 593 — —
Mortgage derivative asset 212 — 212 —
Interest rate swap asset 69 — 69 —
Other liabilities
Interest rate swap liability $ 71 $ — $ 71 $ —
December 31, 2023
(Dollars in thousands) Total Level 1 Level 2 Level 3
Securities available for sale
Mortgage backed securities $ 176,970 $ — $ 176,970 $ —
U.S. Treasury and agencies 68,871 — 68,871 —
State and municipals 43,325 — 43,325 —
Corporate bonds 31,915 — 31,165 750
Total securities available for sale $ 321,081 $ — $ 320,331 $ 750
Other assets
Mortgage servicing rights assets $ 27,114 $ — $ — $ 27,114
Rabbi trust assets 531 531 — —
Mortgage derivative asset 335 — 335 —
Interest rate swap asset 71 — 71 —
Other liabilities
Mortgage derivative liability $ 140 $ — $ 140 $ —
Interest rate swap liability 71 — 71 — </t>
        </is>
      </c>
    </row>
    <row r="5">
      <c r="A5" s="4" t="inlineStr">
        <is>
          <t>Summary of Change in Mortgage Servicing Right ("MSR") Assets</t>
        </is>
      </c>
      <c r="B5" s="4" t="inlineStr">
        <is>
          <t xml:space="preserve">The following table presents the change in mortgage servicing rights ("MSR") assets as of the dates and for the periods stated.
(Dollars in thousands) MSR Assets
Balance as of December 31, 2023 $ 27,114
Additions 10
Fair value adjustments ( 176 )
Sale proceeds ( 6,568 )
Transfer to other assets ( 731 )
Loss on sale ( 147 )
Balance as of September 30, 2024 $ 19,502 </t>
        </is>
      </c>
    </row>
    <row r="6">
      <c r="A6" s="4" t="inlineStr">
        <is>
          <t>Summary of Assets Measured at Fair Value</t>
        </is>
      </c>
      <c r="B6" s="4" t="inlineStr">
        <is>
          <t xml:space="preserve">The following tables summarize assets that were measured at fair value on a nonrecurring basis as of the dates stated . As previously reported, in the second quarter of 2024, the Company recorded an $ 8.5 million impairment charge against the Company's investment in a fintech company, which is reported in other equity investments on the consolidated balance sheets.
September 30, 2024
(Dollars in thousands) Total Level 1 Level 2 Level 3
Other equity investments $ 4,525 $ — $ 1,519 $ 3,006
Collateral-dependent loans 21,337 — — 21,337
Loans held for sale 22,082 — 22,082 —
Other real estate owned ("OREO") (1) 100 — — 100
(1) Included in other assets on the consolidated balance sheets.
December 31, 2023
(Dollars in thousands) Total Level 1 Level 2 Level 3
Other equity investments $ 12,905 $ — $ 12,905 $ —
Collateral-dependent loans 56,068 — — 56,068
Loans held for sale 46,337 — 46,337 — </t>
        </is>
      </c>
    </row>
    <row r="7">
      <c r="A7" s="4" t="inlineStr">
        <is>
          <t>Summary of Quantitative Information about Level 3 Fair Value Measurements of Assets Measured on a Nonrecurring Basis</t>
        </is>
      </c>
      <c r="B7" s="4" t="inlineStr">
        <is>
          <t xml:space="preserve">The following tables present quantitative information about Level 3 fair value measurements of assets measured on a nonrecurring basis as of the dates stated.
(Dollars in thousands) Balance as of September 30, 2024 Unobservable Input Range
Other equity investments
Probability weighted expected return technique $ 3,006 Discount Rate 20 %
Collateral-dependent loans
Discounted appraised value technique 21,337 Selling Costs 7 % - 15 %
OREO (1)
Discounted sales price technique 100 Selling Costs 7 %
(1) Included in other assets on the consolidated balance sheets.
(Dollars in thousands) Balance as of December 31, 2023 Unobservable Input Range
Collateral-dependent loans
Discounted appraised value technique $ 56,068 Selling Costs 7 % - 15 % </t>
        </is>
      </c>
    </row>
    <row r="8">
      <c r="A8" s="4" t="inlineStr">
        <is>
          <t>Summary of Estimated Fair Values and Related Carrying Amounts and Valuation Level of Financial Instruments</t>
        </is>
      </c>
      <c r="B8" s="4" t="inlineStr">
        <is>
          <t xml:space="preserve">The following tables present the estimated fair values, related carrying amounts, and valuation level of the financial instruments as of the dates stated.
September 30, 2024
Fair Value Measurements
(Dollars in thousands) Carrying Value Fair Value Level 1 Level 2 Level 3
Financial Assets
Cash and due from banks $ 281,698 $ 281,698 $ 281,698 $ — $ —
Restricted cash 4,160 4,160 4,160 — —
Federal funds sold 2,910 2,910 2,910 — —
Securities available for sale 314,784 314,784 — 314,034 750
Restricted equity investments 20,891 20,891 — 20,891 —
Other equity investments 4,525 4,525 — 1,519 3,006
Other investments 21,344 21,344 — — 21,344
Loans held for sale 22,082 22,082 — 22,082 —
Loans held for investment, net 2,154,960 2,055,614 — — 2,055,614
Accrued interest receivable 13,171 13,171 — 13,171 —
Bank owned life insurance 14,953 14,953 — 14,953 —
MSR assets 19,502 19,502 — — 19,502
Financial Liabilities
Noninterest-bearing demand $ 459,793 $ 459,793 $ 459,793 $ — $ —
Interest-bearing demand and money market 748,416 748,416 — 748,416 —
Savings 103,820 103,820 — 103,820 —
Time 1,034,463 1,040,044 — — 1,040,044
FHLB borrowings 190,000 189,506 — 189,506 —
Subordinated notes, net 39,806 38,687 — — 38,687
December 31, 2023
Fair Value Measurements
(Dollars in thousands) Carrying Value Fair Value Level 1 Level 2 Level 3
Financial Assets
Cash and due from banks $ 110,491 $ 110,491 $ 110,491 $ — $ —
Restricted cash 10,660 10,660 10,660 — —
Federal funds sold 4,451 4,451 4,451 — —
Securities available for sale 321,081 321,081 — 320,331 750
Restricted equity investments 18,621 18,621 — 18,621 —
Other equity investments 12,905 12,905 — 12,905 —
Other investments 29,467 29,467 — — 29,467
Loans held for sale 46,337 46,337 — 46,337 —
Loans held for investment, net 2,395,054 2,316,113 — — 2,316,113
Accrued interest receivable 14,967 14,967 — 14,967 —
Bank owned life insurance 48,453 48,453 — 48,453 —
MSR assets 27,114 27,114 — — 27,114
Financial Liabilities
Noninterest-bearing demand $ 506,248 $ 506,248 $ 506,248 $ — $ —
Interest-bearing demand and money market 1,049,536 1,049,536 — 1,049,536 —
Savings 117,923 117,923 — 117,923 —
Time 892,325 892,439 — — 892,439
FHLB borrowings 210,000 211,799 — 211,799 —
FRB borrowings 65,000 65,000 — 65,000 —
Subordinated notes, net 39,855 37,803 — — 37,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4" t="inlineStr">
        <is>
          <t>Common stock, no par value</t>
        </is>
      </c>
      <c r="B2" s="6" t="n">
        <v>0</v>
      </c>
      <c r="C2" s="6" t="n">
        <v>0</v>
      </c>
    </row>
    <row r="3">
      <c r="A3" s="4" t="inlineStr">
        <is>
          <t>Common stock, shares authorized</t>
        </is>
      </c>
      <c r="B3" s="5" t="n">
        <v>150000000</v>
      </c>
      <c r="C3" s="5" t="n">
        <v>50000000</v>
      </c>
    </row>
    <row r="4">
      <c r="A4" s="4" t="inlineStr">
        <is>
          <t>Common stock, shares, issued</t>
        </is>
      </c>
      <c r="B4" s="5" t="n">
        <v>73474147</v>
      </c>
      <c r="C4" s="5" t="n">
        <v>19198379</v>
      </c>
    </row>
    <row r="5">
      <c r="A5" s="4" t="inlineStr">
        <is>
          <t>Stock option outstanding , Shares</t>
        </is>
      </c>
      <c r="B5" s="5" t="n">
        <v>73474147</v>
      </c>
      <c r="C5" s="5" t="n">
        <v>19198379</v>
      </c>
    </row>
    <row r="6">
      <c r="A6" s="4" t="inlineStr">
        <is>
          <t>Preferred stock, par value</t>
        </is>
      </c>
      <c r="B6" s="6" t="n">
        <v>50</v>
      </c>
      <c r="C6" s="6" t="n">
        <v>50</v>
      </c>
    </row>
    <row r="7">
      <c r="A7" s="4" t="inlineStr">
        <is>
          <t>Preferred stock, shares authorized</t>
        </is>
      </c>
      <c r="B7" s="5" t="n">
        <v>250000</v>
      </c>
      <c r="C7" s="5" t="n">
        <v>250000</v>
      </c>
    </row>
    <row r="8">
      <c r="A8" s="4" t="inlineStr">
        <is>
          <t>Preferred Stock, shares issued</t>
        </is>
      </c>
      <c r="B8" s="4" t="inlineStr">
        <is>
          <t xml:space="preserve"> </t>
        </is>
      </c>
      <c r="C8" s="5" t="n">
        <v>0</v>
      </c>
    </row>
    <row r="9">
      <c r="A9" s="4" t="inlineStr">
        <is>
          <t>Preferred stock, shares outstanding</t>
        </is>
      </c>
      <c r="B9" s="4" t="inlineStr">
        <is>
          <t xml:space="preserve"> </t>
        </is>
      </c>
      <c r="C9" s="5" t="n">
        <v>0</v>
      </c>
    </row>
    <row r="10">
      <c r="A10" s="4" t="inlineStr">
        <is>
          <t>Series C Preferred Stock [Member]</t>
        </is>
      </c>
      <c r="B10" s="4" t="inlineStr">
        <is>
          <t xml:space="preserve"> </t>
        </is>
      </c>
      <c r="C10" s="4" t="inlineStr">
        <is>
          <t xml:space="preserve"> </t>
        </is>
      </c>
    </row>
    <row r="11">
      <c r="A11" s="4" t="inlineStr">
        <is>
          <t>Preferred Stock, shares issued</t>
        </is>
      </c>
      <c r="B11" s="5" t="n">
        <v>2732</v>
      </c>
      <c r="C11" s="4" t="inlineStr">
        <is>
          <t xml:space="preserve"> </t>
        </is>
      </c>
    </row>
    <row r="12">
      <c r="A12" s="4" t="inlineStr">
        <is>
          <t>Preferred stock, shares outstanding</t>
        </is>
      </c>
      <c r="B12" s="5" t="n">
        <v>2732</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Liabilities are Included within Other Liabilities</t>
        </is>
      </c>
      <c r="B4" s="4" t="inlineStr">
        <is>
          <t xml:space="preserve">The following tables present information about the Company’s leases as of the dates and for the periods stated.
(Dollars in thousands) September 30, 2024 December 31, 2023
Lease liabilities $ 8,537 $ 9,619
Right-of-use lease asset $ 7,764 $ 8,738
Weighted average remaining lease term (years) 6.97 7.14
Weighted average discount rate 3.42 % 3.25 %
For the three months ended September 30, For the nine months ended September 30,
(Dollars in thousands) 2024 2023 2024 2023
Operating lease cost $ 420 $ 672 $ 1,333 $ 1,913
Cash paid for amounts included in the measurement of lease liabilities 411 628 1,278 1,773 </t>
        </is>
      </c>
    </row>
    <row r="5">
      <c r="A5" s="4" t="inlineStr">
        <is>
          <t>Summary of Operating Lease Liabilities</t>
        </is>
      </c>
      <c r="B5" s="4" t="inlineStr">
        <is>
          <t xml:space="preserve">The following table presents a maturity analysis of operating lease liabilities and reconciliation of the undiscounted cash flows to the total of operating lease liabilities as of the date stated.
(Dollars in thousands) September 30, 2024
Three months ending December 31, 2024 $ 392
Twelve months ending December 31, 2025 1,703
Twelve months ending December 31, 2026 1,497
Twelve months ending December 31, 2027 1,312
Twelve months ending December 31, 2028 1,122
Thereafter 3,673
Total undiscounted cash flows 9,699
Discount ( 1,162 )
Lease liabilities $ 8,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9 Months Ended</t>
        </is>
      </c>
    </row>
    <row r="2">
      <c r="B2" s="2" t="inlineStr">
        <is>
          <t>Sep. 30, 2024</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On January 1, 2024, the Company became subject to these ratios.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September 30, 2024 and December 31, 2023, respectively.
September 30, 2024
Actual For Capital Adequacy Purposes To Be Well Capitalized Minimum Capital Ratios
(Dollars in thousands) Amount Ratio Amount Ratio Amount Ratio Amount Ratio
Total risk based capital (to risk-weighted assets)
Blue Ridge Bank, N.A. $ 367,736 16.64 % $ 232,080 10.50 % $ 221,028 10.00 % $ 287,337 13.00 %
Blue Ridge Bankshares, Inc. $ 427,441 19.26 % $ 177,546 8.00 % n/a n/a n/a n/a
Tier 1 capital (to risk-weighted assets)
Blue Ridge Bank, N.A. $ 346,545 15.68 % $ 187,875 8.50 % $ 176,823 8.00 % n/a n/a
Blue Ridge Bankshares, Inc. $ 345,839 15.58 % $ 133,186 6.00 % n/a n/a n/a n/a
Common equity tier 1 capital (to risk-weighted assets)
Blue Ridge Bank, N.A. $ 346,545 15.68 % $ 154,720 7.00 % $ 143,669 6.50 % n/a n/a
Blue Ridge Bankshares, Inc. $ 345,839 15.58 % $ 99,889 4.50 % n/a n/a n/a n/a
Tier 1 leverage (to average assets)
Blue Ridge Bank, N.A. $ 346,545 11.56 % $ 119,912 4.00 % $ 149,890 5.00 % $ 299,779 10.00 %
Blue Ridge Bankshares, Inc. $ 345,839 11.46 % $ 120,712 4.00 % n/a n/a n/a n/a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EPS</t>
        </is>
      </c>
      <c r="B4" s="4" t="inlineStr">
        <is>
          <t xml:space="preserve">The following table shows the calculation of basic and diluted EPS and the weighted average nu mber of shares outstanding used in computing EPS and the effect on the weighted average number of shares outstanding of dilutive potential common stock for the periods stated. For the 2023 periods presented and for the nine months ended September 30, 2024, all outstanding stock options, PSAs, preferred stock, and warrants were considered anti-dilutive and excluded from the computation of diluted EPS, due to the net loss in the respective periods. For the three months ended September 30, 2024 , stock options of 29,741 shares and PSAs of 171,752 shares of the Company's common stock were not included in the computation of diluted earnings per share because their effects would have been anti-dilutive.
For the three months ended For the nine months ended
(Dollars in thousands, except per share data) September 30, 2024 September 30, 2023 September 30, 2024 September 30, 2023
Net income (loss) $ 946 $ ( 41,371 ) $ ( 13,382 ) $ ( 46,014 )
Weighted average common shares outstanding, basic 73,366,140 19,014,883 39,132,557 18,907,921
Effect of dilutive securities (1) 13,720,237 — — —
Weighted average common shares outstanding, dilutive 87,086,377 19,014,883 39,132,557 18,907,921
Basic and diluted earnings (loss) per share $ 0.01 $ ( 2.18 ) $ ( 0.34 ) $ ( 2.43 )
(1) Components of dilutive securities
PSAs 1,805 — — —
Preferred stock 10,928,000 — — —
Warrants 2,790,432 — — —
Total dilutive weighted average securities 13,720,23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s present statement of operations items and assets by segment as of the dates and for the periods stated.
As of and for the three months ended September 30, 2024
(Dollars in thousands) Commercial Banking Mortgage Banking Parent Only Eliminations Blue Ridge
NET INTEREST INCOME
Interest income $ 38,803 $ 422 $ — $ — $ 39,225
Interest expense 19,385 174 565 — 20,124
Net interest income 19,418 248 ( 565 ) — 19,101
Recovery of credit losses ( 6,200 ) — — — ( 6,200 )
Net interest income after recovery of credit losses 25,618 248 ( 565 ) — 25,301
NONINTEREST INCOME
Fair value adjustments of other equity investments — — 160 — 160
Residential mortgage banking income — 2,939 — — 2,939
Mortgage servicing rights — ( 2,915 ) — — ( 2,915 )
Loss on sale of mortgage servicing rights — ( 1,011 ) — — ( 1,011 )
Other income 3,660 — 2 ( 96 ) 3,566
Total noninterest income 3,660 ( 987 ) 162 ( 96 ) 2,739
NONINTEREST EXPENSE
Salaries and employee benefits 12,554 1,365 19 — 13,938
Regulatory remediation 357 — — — 357
Other expenses 10,737 1,140 419 ( 96 ) 12,200
Total noninterest expense 23,648 2,505 438 ( 96 ) 26,495
Income (loss) before income tax expense 5,630 ( 3,244 ) ( 841 ) — 1,545
Income tax expense (benefit) 1,523 ( 751 ) ( 173 ) — 599
Net income (loss) $ 4,107 $ ( 2,493 ) $ ( 668 ) $ — $ 946
Total assets as of September 30, 2024 $ 2,900,927 $ 33,519 $ 377,806 $ ( 367,561 ) $ 2,944,691
As of and for the three months ended September 30, 2023
(Dollars in thousands) Commercial Banking Mortgage Banking Parent Only Eliminations Blue Ridge
NET INTEREST INCOME
Interest income $ 41,699 $ 777 $ 9 $ — $ 42,485
Interest expense 18,766 408 1,119 — 20,293
Net interest income 22,933 369 ( 1,110 ) — 22,192
Provision for credit losses 11,050 — — — 11,050
Net interest income after provision for credit losses 11,883 369 ( 1,110 ) — 11,142
NONINTEREST INCOME
Fair value adjustments of other equity investments — — 55 — 55
Residential mortgage banking income — 2,917 — — 2,917
Mortgage servicing rights — 894 — — 894
Other income 3,523 — 125 ( 99 ) 3,549
Total noninterest income 3,523 3,811 180 ( 99 ) 7,415
NONINTEREST EXPENSE
Salaries and employee benefits 10,136 4,504 — — 14,640
Regulatory remediation 3,782 — — — 3,782
Goodwill impairment 26,826 — — — 26,826
ESOP litigation — — 6,000 — 6,000
Other expenses 9,047 2,834 1,591 ( 99 ) 13,373
Total noninterest expense 49,791 7,338 7,591 ( 99 ) 64,621
Loss before income tax expense ( 34,385 ) ( 3,158 ) ( 8,521 ) — ( 46,064 )
Income tax benefit ( 2,446 ) ( 446 ) ( 1,801 ) — ( 4,693 )
Net loss $ ( 31,939 ) $ ( 2,712 ) $ ( 6,720 ) $ — $ ( 41,371 )
Total assets as of September 30, 2023 $ 3,183,121 $ 46,959 $ 230,999 $ ( 198,366 ) $ 3,262,713
As of and for the nine months ended September 30, 2024
(Dollars in thousands) Commercial Banking Mortgage Banking Parent Only Eliminations Blue Ridge
NET INTEREST INCOME
Interest income $ 121,181 $ 1,206 $ — $ — $ 122,387
Interest expense 60,635 539 1,677 — 62,851
Net interest income 60,546 667 ( 1,677 ) — 59,536
Recovery of credit losses ( 4,100 ) — — — ( 4,100 )
Net interest income after recovery of credit losses 64,646 667 ( 1,677 ) — 63,636
NONINTEREST INCOME
Fair value adjustments of other equity investments — — ( 8,384 ) — ( 8,384 )
Residential mortgage banking income — 8,693 — — 8,693
Mortgage servicing rights — ( 166 ) — — ( 166 )
Loss on sale of mortgage servicing rights — ( 1,011 ) — — ( 1,011 )
Other income 12,009 — 19 ( 288 ) 11,740
Total noninterest income 12,009 7,516 ( 8,365 ) ( 288 ) 10,872
NONINTEREST EXPENSE
Salaries and employee benefits 40,307 4,548 63 — 44,918
Regulatory remediation 4,398 — — — 4,398
Other expenses 34,870 3,535 881 ( 288 ) 38,998
Total noninterest expense 79,575 8,083 944 ( 288 ) 88,314
(Loss) income before income tax expense ( 2,920 ) 100 ( 10,986 ) — ( 13,806 )
Income tax expense (benefit) 1,960 ( 90 ) ( 2,294 ) — ( 424 )
Net (loss) income $ ( 4,880 ) $ 190 $ ( 8,692 ) $ — $ ( 13,382 )
Total assets as of September 30, 2024 $ 2,900,927 $ 33,519 $ 377,806 $ ( 367,561 ) $ 2,944,691
As of and for the nine months ended September 30, 2023
(Dollars in thousands) Commercial Banking Mortgage Banking Parent Only Eliminations Blue Ridge
NET INTEREST INCOME
Interest income $ 124,629 $ 1,192 $ 14 $ — $ 125,835
Interest expense 52,313 578 1,666 — 54,557
Net interest income 72,316 614 ( 1,652 ) — 71,278
Provision for credit losses 19,553 — — — 19,553
Net interest income after provision for credit losses 52,763 614 ( 1,652 ) — 51,725
NONINTEREST INCOME
Fair value adjustments of other equity investments — — ( 277 ) — ( 277 )
Residential mortgage banking income — 9,261 — — 9,261
Mortgage servicing rights — 148 — — 148
Other income 15,380 — 120 ( 198 ) 15,302
Total noninterest income 15,380 9,409 ( 157 ) ( 198 ) 24,434
NONINTEREST EXPENSE
Salaries and employee benefits 37,658 6,789 — — 44,447
Regulatory remediation 7,304 — — — 7,304
Goodwill impairment 26,826 — — — 26,826
ESOP litigation — — 6,000 — 6,000
Other expenses 35,000 4,226 3,915 ( 198 ) 42,943
Total noninterest expense 106,788 11,015 9,915 ( 198 ) 127,520
Loss before income tax expense ( 38,645 ) ( 992 ) ( 11,724 ) — ( 51,361 )
Income tax benefit ( 2,473 ) ( 412 ) ( 2,462 ) — ( 5,347 )
Net loss $ ( 36,172 ) $ ( 580 ) $ ( 9,262 ) $ — $ ( 46,014 )
Total assets as of September 30, 2023 $ 3,183,121 $ 46,959 $ 230,999 $ ( 198,366 ) $ 3,262,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Loss) Gain, net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omponents of Accumulated Other Comprehensive (Loss) Gain</t>
        </is>
      </c>
      <c r="B4" s="4" t="inlineStr">
        <is>
          <t>The following tables present components of accumulated other comprehensive (loss) gain for the periods stated.
For the three months ended September 30, 2024
(Dollars in thousands) Net Unrealized (Losses) Gains on Available for Sale Securities Transfer of Securities Held to Maturity to Available For Sale Accumulated Other Comprehensive (Loss) Gain, net
Balance as of July 1, 2024 $ ( 44,908 ) $ 425 $ ( 44,483 )
Change in net unrealized holding gains on securities available for sale, net of deferred tax expense of $ 2,803 10,000 — 10,000
Balance as of September 30, 2024 $ ( 34,908 ) $ 425 $ ( 34,483 )
For the nine months ended September 30, 2024
(Dollars in thousands) Net Unrealized (Losses) Gains on Available for Sale Securities Transfer of Securities Held to Maturity to Available For Sale Accumulated Other Comprehensive (Loss) Gain, net
Balance as of January 1, 2024 $ ( 45,481 ) $ 425 $ ( 45,056 )
Change in net unrealized holding gains on securities available for sale, net of deferred tax expense of $ 3,293 10,521 — 10,521
Reclassification for previously unrealized net losses on securities available for sale, net of income tax benefit of $ 15 52 — 52
Balance as of September 30, 2024 $ ( 34,908 ) $ 425 $ ( 34,483 )
For the three months ended September 30, 2023
(Dollars in thousands) Net Unrealized Losses on Available for Sale Securities Transfer of Securities Held to Maturity to Available For Sale Pension and Post-retirement Benefit Plans Accumulated Other Comprehensive Loss, net
Balance as of July 1, 2023 $ ( 46,682 ) $ 425 $ ( 1 ) $ ( 46,258 )
Change in net unrealized holding losses on securities available for sale, net of deferred tax benefit of $ 2,309 ( 8,022 ) — — ( 8,022 )
Reclassification for previously unrealized net losses recognized in net income, net of income tax benefit of $ 145 504 — — 504
Balance as of September 30, 2023 $ ( 54,200 ) $ 425 $ ( 1 ) $ ( 53,776 )
For the nine months ended September 30, 2023
(Dollars in thousands) Net Unrealized Losses on Available for Sale Securities Transfer of Securities Held to Maturity to Available For Sale Pension and Post-retirement Benefit Plans Accumulated Other Comprehensive Loss, net
Balance as of January 1, 2023 $ ( 45,525 ) $ 425 $ ( 1 ) $ ( 45,101 )
Change in net unrealized holding losses on securities available for sale, net of deferred tax benefit of $ 2,642 ( 9,179 ) — — ( 9,179 )
Reclassification for previously unrealized net losses recognized in net income, net of income tax benefit of $ 145 504 — — 504
Balance as of September 30, 2023 $ ( 54,200 ) $ 425 $ ( 1 ) $ ( 53,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 [Line Items]</t>
        </is>
      </c>
      <c r="B3" s="4" t="inlineStr">
        <is>
          <t xml:space="preserve"> </t>
        </is>
      </c>
    </row>
    <row r="4">
      <c r="A4" s="4" t="inlineStr">
        <is>
          <t>Summary of Capital and Capital Ratios of the Bank on a Pro forma Basis</t>
        </is>
      </c>
      <c r="B4" s="4" t="inlineStr">
        <is>
          <t>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On January 1, 2024, the Company became subject to these ratios. Also presented are the minimum capital ratios set forth in the Consent Order for the Bank and the related capital amounts for both the leverage ratio and the total capital ratio. The CECL Transitional Amount was $ 8.1 million, of which $ 4.1 million and $ 2.0 million reduced the regulatory capital amounts and capital ratios as of September 30, 2024 and December 31, 2023, respectively.
September 30, 2024
Actual For Capital Adequacy Purposes To Be Well Capitalized Minimum Capital Ratios
(Dollars in thousands) Amount Ratio Amount Ratio Amount Ratio Amount Ratio
Total risk based capital (to risk-weighted assets)
Blue Ridge Bank, N.A. $ 367,736 16.64 % $ 232,080 10.50 % $ 221,028 10.00 % $ 287,337 13.00 %
Blue Ridge Bankshares, Inc. $ 427,441 19.26 % $ 177,546 8.00 % n/a n/a n/a n/a
Tier 1 capital (to risk-weighted assets)
Blue Ridge Bank, N.A. $ 346,545 15.68 % $ 187,875 8.50 % $ 176,823 8.00 % n/a n/a
Blue Ridge Bankshares, Inc. $ 345,839 15.58 % $ 133,186 6.00 % n/a n/a n/a n/a
Common equity tier 1 capital (to risk-weighted assets)
Blue Ridge Bank, N.A. $ 346,545 15.68 % $ 154,720 7.00 % $ 143,669 6.50 % n/a n/a
Blue Ridge Bankshares, Inc. $ 345,839 15.58 % $ 99,889 4.50 % n/a n/a n/a n/a
Tier 1 leverage (to average assets)
Blue Ridge Bank, N.A. $ 346,545 11.56 % $ 119,912 4.00 % $ 149,890 5.00 % $ 299,779 10.00 %
Blue Ridge Bankshares, Inc. $ 345,839 11.46 % $ 120,712 4.00 % n/a n/a n/a n/a
December 31, 2023
Actual For Capital Adequacy Purposes To Be Well Capitalized Minimum Capital Ratios
(Dollars in thousands) Amount Ratio Amount Ratio Amount Ratio Amount Ratio
Total risk based capital (to risk-weighted assets)
Blue Ridge Bank, N.A. $ 270,293 10.25 % $ 276,842 10.50 % $ 263,659 10.00 % $ 342,757 13.00 %
Tier 1 capital (to risk-weighted assets)
Blue Ridge Bank, N.A. $ 239,775 9.09 % $ 224,111 8.50 % $ 210,928 8.00 % n/a n/a
Common equity tier 1 capital (to risk-weighted assets)
Blue Ridge Bank, N.A. $ 239,775 9.09 % $ 184,562 7.00 % $ 171,379 6.50 % n/a n/a
Tier 1 leverage (to average assets)
Blue Ridge Bank, N.A. $ 239,775 7.49 % $ 128,001 4.00 % $ 160,001 5.00 % $ 320,003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Additional Information (Details)</t>
        </is>
      </c>
      <c r="B1" s="2" t="inlineStr">
        <is>
          <t>Sep. 30, 2024</t>
        </is>
      </c>
    </row>
    <row r="2">
      <c r="A2" s="3" t="inlineStr">
        <is>
          <t>Organization, Consolidation and Presentation of Financial Statements [Abstract]</t>
        </is>
      </c>
      <c r="B2" s="4" t="inlineStr">
        <is>
          <t xml:space="preserve"> </t>
        </is>
      </c>
    </row>
    <row r="3">
      <c r="A3" s="4" t="inlineStr">
        <is>
          <t>Leverage ratio</t>
        </is>
      </c>
      <c r="B3" s="8" t="n">
        <v>0.1</v>
      </c>
    </row>
    <row r="4">
      <c r="A4" s="4" t="inlineStr">
        <is>
          <t>Capital ratio</t>
        </is>
      </c>
      <c r="B4" s="8" t="n">
        <v>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5" customWidth="1" min="6" max="6"/>
  </cols>
  <sheetData>
    <row r="1">
      <c r="A1" s="1" t="inlineStr">
        <is>
          <t>Organization and Basis of Presentation - Private Placement - Additional Information (Detail) $ / shares in Units, $ in Thousands</t>
        </is>
      </c>
      <c r="D1" s="2" t="inlineStr">
        <is>
          <t>9 Months Ended</t>
        </is>
      </c>
    </row>
    <row r="2">
      <c r="B2" s="2" t="inlineStr">
        <is>
          <t>Jun. 13, 2024 shares</t>
        </is>
      </c>
      <c r="C2" s="2" t="inlineStr">
        <is>
          <t>Apr. 03, 2024 shares</t>
        </is>
      </c>
      <c r="D2" s="2" t="inlineStr">
        <is>
          <t>Sep. 30, 2024 USD ($) $ / shares shares</t>
        </is>
      </c>
      <c r="E2" s="2" t="inlineStr">
        <is>
          <t>Sep. 30, 2023 USD ($)</t>
        </is>
      </c>
      <c r="F2" s="2" t="inlineStr">
        <is>
          <t>Dec.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tated Value PerShare | $ / shares</t>
        </is>
      </c>
      <c r="B4" s="4" t="inlineStr">
        <is>
          <t xml:space="preserve"> </t>
        </is>
      </c>
      <c r="C4" s="4" t="inlineStr">
        <is>
          <t xml:space="preserve"> </t>
        </is>
      </c>
      <c r="D4" s="6" t="n">
        <v>50</v>
      </c>
      <c r="E4" s="4" t="inlineStr">
        <is>
          <t xml:space="preserve"> </t>
        </is>
      </c>
      <c r="F4" s="6" t="n">
        <v>50</v>
      </c>
    </row>
    <row r="5">
      <c r="A5" s="4" t="inlineStr">
        <is>
          <t>Leverage ratio</t>
        </is>
      </c>
      <c r="B5" s="4" t="inlineStr">
        <is>
          <t xml:space="preserve"> </t>
        </is>
      </c>
      <c r="C5" s="4" t="inlineStr">
        <is>
          <t xml:space="preserve"> </t>
        </is>
      </c>
      <c r="D5" s="8" t="n">
        <v>0.1</v>
      </c>
      <c r="E5" s="4" t="inlineStr">
        <is>
          <t xml:space="preserve"> </t>
        </is>
      </c>
      <c r="F5" s="4" t="inlineStr">
        <is>
          <t xml:space="preserve"> </t>
        </is>
      </c>
    </row>
    <row r="6">
      <c r="A6" s="4" t="inlineStr">
        <is>
          <t>Capital ratio</t>
        </is>
      </c>
      <c r="B6" s="4" t="inlineStr">
        <is>
          <t xml:space="preserve"> </t>
        </is>
      </c>
      <c r="C6" s="4" t="inlineStr">
        <is>
          <t xml:space="preserve"> </t>
        </is>
      </c>
      <c r="D6" s="8" t="n">
        <v>0.13</v>
      </c>
      <c r="E6" s="4" t="inlineStr">
        <is>
          <t xml:space="preserve"> </t>
        </is>
      </c>
      <c r="F6" s="4" t="inlineStr">
        <is>
          <t xml:space="preserve"> </t>
        </is>
      </c>
    </row>
    <row r="7">
      <c r="A7" s="4" t="inlineStr">
        <is>
          <t>Proceeds from Private Placement | $</t>
        </is>
      </c>
      <c r="B7" s="4" t="inlineStr">
        <is>
          <t xml:space="preserve"> </t>
        </is>
      </c>
      <c r="C7" s="4" t="inlineStr">
        <is>
          <t xml:space="preserve"> </t>
        </is>
      </c>
      <c r="D7" s="6" t="n">
        <v>152148</v>
      </c>
      <c r="E7" s="6" t="n">
        <v>0</v>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Private Placement, Shares</t>
        </is>
      </c>
      <c r="B10" s="5" t="n">
        <v>11600000</v>
      </c>
      <c r="C10" s="5" t="n">
        <v>150000000</v>
      </c>
      <c r="D10" s="4" t="inlineStr">
        <is>
          <t xml:space="preserve"> </t>
        </is>
      </c>
      <c r="E10" s="4" t="inlineStr">
        <is>
          <t xml:space="preserve"> </t>
        </is>
      </c>
      <c r="F10" s="4" t="inlineStr">
        <is>
          <t xml:space="preserve"> </t>
        </is>
      </c>
    </row>
    <row r="11">
      <c r="A11" s="4" t="inlineStr">
        <is>
          <t>Proceeds from capital net of issuance costs | $</t>
        </is>
      </c>
      <c r="B11" s="4" t="inlineStr">
        <is>
          <t xml:space="preserve"> </t>
        </is>
      </c>
      <c r="C11" s="4" t="inlineStr">
        <is>
          <t xml:space="preserve"> </t>
        </is>
      </c>
      <c r="D11" s="6" t="n">
        <v>152100</v>
      </c>
      <c r="E11" s="4" t="inlineStr">
        <is>
          <t xml:space="preserve"> </t>
        </is>
      </c>
      <c r="F11" s="4" t="inlineStr">
        <is>
          <t xml:space="preserve"> </t>
        </is>
      </c>
    </row>
    <row r="12">
      <c r="A12" s="4" t="inlineStr">
        <is>
          <t>Preferred Stock Stated Value PerShare | $ / shares</t>
        </is>
      </c>
      <c r="B12" s="4" t="inlineStr">
        <is>
          <t xml:space="preserve"> </t>
        </is>
      </c>
      <c r="C12" s="4" t="inlineStr">
        <is>
          <t xml:space="preserve"> </t>
        </is>
      </c>
      <c r="D12" s="6" t="n">
        <v>10000</v>
      </c>
      <c r="E12" s="4" t="inlineStr">
        <is>
          <t xml:space="preserve"> </t>
        </is>
      </c>
      <c r="F12" s="4" t="inlineStr">
        <is>
          <t xml:space="preserve"> </t>
        </is>
      </c>
    </row>
    <row r="13">
      <c r="A13" s="4" t="inlineStr">
        <is>
          <t>Convertible Preferred Stock, Shares Issued upon Conversion</t>
        </is>
      </c>
      <c r="B13" s="4" t="inlineStr">
        <is>
          <t xml:space="preserve"> </t>
        </is>
      </c>
      <c r="C13" s="4" t="inlineStr">
        <is>
          <t xml:space="preserve"> </t>
        </is>
      </c>
      <c r="D13" s="5" t="n">
        <v>4000</v>
      </c>
      <c r="E13" s="4" t="inlineStr">
        <is>
          <t xml:space="preserve"> </t>
        </is>
      </c>
      <c r="F13" s="4" t="inlineStr">
        <is>
          <t xml:space="preserve"> </t>
        </is>
      </c>
    </row>
    <row r="14">
      <c r="A14" s="4" t="inlineStr">
        <is>
          <t>Warrants outstanding</t>
        </is>
      </c>
      <c r="B14" s="4" t="inlineStr">
        <is>
          <t xml:space="preserve"> </t>
        </is>
      </c>
      <c r="C14" s="4" t="inlineStr">
        <is>
          <t xml:space="preserve"> </t>
        </is>
      </c>
      <c r="D14" s="5" t="n">
        <v>26195999</v>
      </c>
      <c r="E14" s="4" t="inlineStr">
        <is>
          <t xml:space="preserve"> </t>
        </is>
      </c>
      <c r="F14" s="4" t="inlineStr">
        <is>
          <t xml:space="preserve"> </t>
        </is>
      </c>
    </row>
    <row r="15">
      <c r="A15" s="4" t="inlineStr">
        <is>
          <t>Warrants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Warrants expiration</t>
        </is>
      </c>
      <c r="B16" s="4" t="inlineStr">
        <is>
          <t xml:space="preserve"> </t>
        </is>
      </c>
      <c r="C16" s="4" t="inlineStr">
        <is>
          <t xml:space="preserve"> </t>
        </is>
      </c>
      <c r="D16" s="4" t="inlineStr">
        <is>
          <t>Apr.  03,  2029</t>
        </is>
      </c>
      <c r="E16" s="4" t="inlineStr">
        <is>
          <t xml:space="preserve"> </t>
        </is>
      </c>
      <c r="F16" s="4" t="inlineStr">
        <is>
          <t xml:space="preserve"> </t>
        </is>
      </c>
    </row>
    <row r="17">
      <c r="A17" s="4" t="inlineStr">
        <is>
          <t>Private Placement [Member] | 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warrants</t>
        </is>
      </c>
      <c r="B19" s="4" t="inlineStr">
        <is>
          <t xml:space="preserve"> </t>
        </is>
      </c>
      <c r="C19" s="4" t="inlineStr">
        <is>
          <t xml:space="preserve"> </t>
        </is>
      </c>
      <c r="D19" s="5" t="n">
        <v>6549</v>
      </c>
      <c r="E19" s="4" t="inlineStr">
        <is>
          <t xml:space="preserve"> </t>
        </is>
      </c>
      <c r="F19" s="4" t="inlineStr">
        <is>
          <t xml:space="preserve"> </t>
        </is>
      </c>
    </row>
    <row r="20">
      <c r="A20" s="4" t="inlineStr">
        <is>
          <t>Warrants outstanding</t>
        </is>
      </c>
      <c r="B20" s="4" t="inlineStr">
        <is>
          <t xml:space="preserve"> </t>
        </is>
      </c>
      <c r="C20" s="4" t="inlineStr">
        <is>
          <t xml:space="preserve"> </t>
        </is>
      </c>
      <c r="D20" s="5" t="n">
        <v>21635999</v>
      </c>
      <c r="E20" s="4" t="inlineStr">
        <is>
          <t xml:space="preserve"> </t>
        </is>
      </c>
      <c r="F20" s="4" t="inlineStr">
        <is>
          <t xml:space="preserve"> </t>
        </is>
      </c>
    </row>
    <row r="21">
      <c r="A21" s="4" t="inlineStr">
        <is>
          <t>Warrants exercise price | $ / shares</t>
        </is>
      </c>
      <c r="B21" s="4" t="inlineStr">
        <is>
          <t xml:space="preserve"> </t>
        </is>
      </c>
      <c r="C21" s="4" t="inlineStr">
        <is>
          <t xml:space="preserve"> </t>
        </is>
      </c>
      <c r="D21" s="9" t="n">
        <v>2.5</v>
      </c>
      <c r="E21" s="4" t="inlineStr">
        <is>
          <t xml:space="preserve"> </t>
        </is>
      </c>
      <c r="F21" s="4" t="inlineStr">
        <is>
          <t xml:space="preserve"> </t>
        </is>
      </c>
    </row>
    <row r="22">
      <c r="A22" s="4" t="inlineStr">
        <is>
          <t>Private Placement [Member] | 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warrants</t>
        </is>
      </c>
      <c r="B24" s="4" t="inlineStr">
        <is>
          <t xml:space="preserve"> </t>
        </is>
      </c>
      <c r="C24" s="4" t="inlineStr">
        <is>
          <t xml:space="preserve"> </t>
        </is>
      </c>
      <c r="D24" s="5" t="n">
        <v>1441</v>
      </c>
      <c r="E24" s="4" t="inlineStr">
        <is>
          <t xml:space="preserve"> </t>
        </is>
      </c>
      <c r="F24" s="4" t="inlineStr">
        <is>
          <t xml:space="preserve"> </t>
        </is>
      </c>
    </row>
    <row r="25">
      <c r="A25" s="4" t="inlineStr">
        <is>
          <t>Warrants outstanding</t>
        </is>
      </c>
      <c r="B25" s="4" t="inlineStr">
        <is>
          <t xml:space="preserve"> </t>
        </is>
      </c>
      <c r="C25" s="4" t="inlineStr">
        <is>
          <t xml:space="preserve"> </t>
        </is>
      </c>
      <c r="D25" s="5" t="n">
        <v>4560000</v>
      </c>
      <c r="E25" s="4" t="inlineStr">
        <is>
          <t xml:space="preserve"> </t>
        </is>
      </c>
      <c r="F25" s="4" t="inlineStr">
        <is>
          <t xml:space="preserve"> </t>
        </is>
      </c>
    </row>
    <row r="26">
      <c r="A26" s="4" t="inlineStr">
        <is>
          <t>Warrants exercise price | $ / shares</t>
        </is>
      </c>
      <c r="B26" s="4" t="inlineStr">
        <is>
          <t xml:space="preserve"> </t>
        </is>
      </c>
      <c r="C26" s="4" t="inlineStr">
        <is>
          <t xml:space="preserve"> </t>
        </is>
      </c>
      <c r="D26" s="7" t="n">
        <v>2.39</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chedule of Effect of the Private Placements on Common and Preferred stock (Detail) - Private Placement [Member]</t>
        </is>
      </c>
      <c r="B1" s="2" t="inlineStr">
        <is>
          <t>9 Months Ended</t>
        </is>
      </c>
    </row>
    <row r="2">
      <c r="B2" s="2" t="inlineStr">
        <is>
          <t>Sep. 30, 2024 shares</t>
        </is>
      </c>
    </row>
    <row r="3">
      <c r="A3" s="3" t="inlineStr">
        <is>
          <t>Class of Stock [Line Items]</t>
        </is>
      </c>
      <c r="B3" s="4" t="inlineStr">
        <is>
          <t xml:space="preserve"> </t>
        </is>
      </c>
    </row>
    <row r="4">
      <c r="A4" s="4" t="inlineStr">
        <is>
          <t>Convertible Preferred Stock, Shares Issued upon Conversion</t>
        </is>
      </c>
      <c r="B4" s="5" t="n">
        <v>4000</v>
      </c>
    </row>
    <row r="5">
      <c r="A5" s="4" t="inlineStr">
        <is>
          <t>Series B Preferred Stock [Member]</t>
        </is>
      </c>
      <c r="B5" s="4" t="inlineStr">
        <is>
          <t xml:space="preserve"> </t>
        </is>
      </c>
    </row>
    <row r="6">
      <c r="A6" s="3" t="inlineStr">
        <is>
          <t>Class of Stock [Line Items]</t>
        </is>
      </c>
      <c r="B6" s="4" t="inlineStr">
        <is>
          <t xml:space="preserve"> </t>
        </is>
      </c>
    </row>
    <row r="7">
      <c r="A7" s="4" t="inlineStr">
        <is>
          <t>Warrants issued</t>
        </is>
      </c>
      <c r="B7" s="5" t="n">
        <v>6549</v>
      </c>
    </row>
    <row r="8">
      <c r="A8" s="4" t="inlineStr">
        <is>
          <t>Series C Preferred Stock [Member]</t>
        </is>
      </c>
      <c r="B8" s="4" t="inlineStr">
        <is>
          <t xml:space="preserve"> </t>
        </is>
      </c>
    </row>
    <row r="9">
      <c r="A9" s="3" t="inlineStr">
        <is>
          <t>Class of Stock [Line Items]</t>
        </is>
      </c>
      <c r="B9" s="4" t="inlineStr">
        <is>
          <t xml:space="preserve"> </t>
        </is>
      </c>
    </row>
    <row r="10">
      <c r="A10" s="4" t="inlineStr">
        <is>
          <t>Warrants issued</t>
        </is>
      </c>
      <c r="B10" s="5" t="n">
        <v>1441</v>
      </c>
    </row>
    <row r="11">
      <c r="A11" s="4" t="inlineStr">
        <is>
          <t>Common Stock [Member]</t>
        </is>
      </c>
      <c r="B11" s="4" t="inlineStr">
        <is>
          <t xml:space="preserve"> </t>
        </is>
      </c>
    </row>
    <row r="12">
      <c r="A12" s="3" t="inlineStr">
        <is>
          <t>Class of Stock [Line Items]</t>
        </is>
      </c>
      <c r="B12" s="4" t="inlineStr">
        <is>
          <t xml:space="preserve"> </t>
        </is>
      </c>
    </row>
    <row r="13">
      <c r="A13" s="4" t="inlineStr">
        <is>
          <t>Shares issued on April 3, 2024 and June 13, 2024</t>
        </is>
      </c>
      <c r="B13" s="5" t="n">
        <v>3690000</v>
      </c>
    </row>
    <row r="14">
      <c r="A14" s="4" t="inlineStr">
        <is>
          <t>Increase in shares of common and preferred stock</t>
        </is>
      </c>
      <c r="B14" s="5" t="n">
        <v>53922000</v>
      </c>
    </row>
    <row r="15">
      <c r="A15" s="4" t="inlineStr">
        <is>
          <t>Warrants issued to purchase common stock</t>
        </is>
      </c>
      <c r="B15" s="5" t="n">
        <v>26195999</v>
      </c>
    </row>
    <row r="16">
      <c r="A16" s="4" t="inlineStr">
        <is>
          <t>Common Stock [Member] | Series B Preferred Stock [Member]</t>
        </is>
      </c>
      <c r="B16" s="4" t="inlineStr">
        <is>
          <t xml:space="preserve"> </t>
        </is>
      </c>
    </row>
    <row r="17">
      <c r="A17" s="3" t="inlineStr">
        <is>
          <t>Class of Stock [Line Items]</t>
        </is>
      </c>
      <c r="B17" s="4" t="inlineStr">
        <is>
          <t xml:space="preserve"> </t>
        </is>
      </c>
    </row>
    <row r="18">
      <c r="A18" s="4" t="inlineStr">
        <is>
          <t>Convertible Preferred Stock, Shares Issued upon Conversion</t>
        </is>
      </c>
      <c r="B18" s="5" t="n">
        <v>50232000</v>
      </c>
    </row>
    <row r="19">
      <c r="A19" s="4" t="inlineStr">
        <is>
          <t>Warrants for preferred stock that converted into warrants for common stock</t>
        </is>
      </c>
      <c r="B19" s="5" t="n">
        <v>4000</v>
      </c>
    </row>
    <row r="20">
      <c r="A20" s="4" t="inlineStr">
        <is>
          <t>Preferred Stock [Member] | Series B Preferred Stock [Member]</t>
        </is>
      </c>
      <c r="B20" s="4" t="inlineStr">
        <is>
          <t xml:space="preserve"> </t>
        </is>
      </c>
    </row>
    <row r="21">
      <c r="A21" s="3" t="inlineStr">
        <is>
          <t>Class of Stock [Line Items]</t>
        </is>
      </c>
      <c r="B21" s="4" t="inlineStr">
        <is>
          <t xml:space="preserve"> </t>
        </is>
      </c>
    </row>
    <row r="22">
      <c r="A22" s="4" t="inlineStr">
        <is>
          <t>Shares issued on April 3, 2024 and June 13, 2024</t>
        </is>
      </c>
      <c r="B22" s="5" t="n">
        <v>12558</v>
      </c>
    </row>
    <row r="23">
      <c r="A23" s="4" t="inlineStr">
        <is>
          <t>Convertible Preferred Stock, Shares Issued upon Conversion</t>
        </is>
      </c>
      <c r="B23" s="5" t="n">
        <v>-12558</v>
      </c>
    </row>
    <row r="24">
      <c r="A24" s="4" t="inlineStr">
        <is>
          <t>Increase in shares of common and preferred stock</t>
        </is>
      </c>
      <c r="B24" s="5" t="n">
        <v>0</v>
      </c>
    </row>
    <row r="25">
      <c r="A25" s="4" t="inlineStr">
        <is>
          <t>Warrants issued</t>
        </is>
      </c>
      <c r="B25" s="5" t="n">
        <v>6549</v>
      </c>
    </row>
    <row r="26">
      <c r="A26" s="4" t="inlineStr">
        <is>
          <t>Warrants for preferred stock that converted into warrants for common stock</t>
        </is>
      </c>
      <c r="B26" s="5" t="n">
        <v>-6549</v>
      </c>
    </row>
    <row r="27">
      <c r="A27" s="4" t="inlineStr">
        <is>
          <t>Increase in warrants for preferred stock</t>
        </is>
      </c>
      <c r="B27" s="5" t="n">
        <v>0</v>
      </c>
    </row>
    <row r="28">
      <c r="A28" s="4" t="inlineStr">
        <is>
          <t>Preferred Stock [Member] | Series C Preferred Stock [Member]</t>
        </is>
      </c>
      <c r="B28" s="4" t="inlineStr">
        <is>
          <t xml:space="preserve"> </t>
        </is>
      </c>
    </row>
    <row r="29">
      <c r="A29" s="3" t="inlineStr">
        <is>
          <t>Class of Stock [Line Items]</t>
        </is>
      </c>
      <c r="B29" s="4" t="inlineStr">
        <is>
          <t xml:space="preserve"> </t>
        </is>
      </c>
    </row>
    <row r="30">
      <c r="A30" s="4" t="inlineStr">
        <is>
          <t>Shares issued on April 3, 2024 and June 13, 2024</t>
        </is>
      </c>
      <c r="B30" s="5" t="n">
        <v>2732</v>
      </c>
    </row>
    <row r="31">
      <c r="A31" s="4" t="inlineStr">
        <is>
          <t>Convertible Preferred Stock, Shares Issued upon Conversion</t>
        </is>
      </c>
      <c r="B31" s="5" t="n">
        <v>0</v>
      </c>
    </row>
    <row r="32">
      <c r="A32" s="4" t="inlineStr">
        <is>
          <t>Increase in shares of common and preferred stock</t>
        </is>
      </c>
      <c r="B32" s="5" t="n">
        <v>2732</v>
      </c>
    </row>
    <row r="33">
      <c r="A33" s="4" t="inlineStr">
        <is>
          <t>Warrants issued</t>
        </is>
      </c>
      <c r="B33" s="5" t="n">
        <v>1441</v>
      </c>
    </row>
    <row r="34">
      <c r="A34" s="4" t="inlineStr">
        <is>
          <t>Warrants for preferred stock that converted into warrants for common stock</t>
        </is>
      </c>
      <c r="B34" s="5" t="n">
        <v>0</v>
      </c>
    </row>
    <row r="35">
      <c r="A35" s="4" t="inlineStr">
        <is>
          <t>Increase in warrants for preferred stock</t>
        </is>
      </c>
      <c r="B35" s="5" t="n">
        <v>14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chedule of Effect of the Private Placements on Common and Preferred stock (Parenthetical) (Detail) - Private Placement [Member]</t>
        </is>
      </c>
      <c r="B1" s="2" t="inlineStr">
        <is>
          <t>Sep. 30, 2024 shares</t>
        </is>
      </c>
    </row>
    <row r="2">
      <c r="A2" s="4" t="inlineStr">
        <is>
          <t>Common Stock [Member] | Series B Preferred Stock [Member]</t>
        </is>
      </c>
      <c r="B2" s="4" t="inlineStr">
        <is>
          <t xml:space="preserve"> </t>
        </is>
      </c>
    </row>
    <row r="3">
      <c r="A3" s="3" t="inlineStr">
        <is>
          <t>Class of Stock [Line Items]</t>
        </is>
      </c>
      <c r="B3" s="4" t="inlineStr">
        <is>
          <t xml:space="preserve"> </t>
        </is>
      </c>
    </row>
    <row r="4">
      <c r="A4" s="4" t="inlineStr">
        <is>
          <t>Conversion of common stock to preferred stock</t>
        </is>
      </c>
      <c r="B4" s="5" t="n">
        <v>4000</v>
      </c>
    </row>
    <row r="5">
      <c r="A5" s="4" t="inlineStr">
        <is>
          <t>Conversion of warrants for common stock</t>
        </is>
      </c>
      <c r="B5" s="5" t="n">
        <v>4000</v>
      </c>
    </row>
    <row r="6">
      <c r="A6" s="4" t="inlineStr">
        <is>
          <t>Preferred Stock [Member]</t>
        </is>
      </c>
      <c r="B6" s="4" t="inlineStr">
        <is>
          <t xml:space="preserve"> </t>
        </is>
      </c>
    </row>
    <row r="7">
      <c r="A7" s="3" t="inlineStr">
        <is>
          <t>Class of Stock [Line Items]</t>
        </is>
      </c>
      <c r="B7" s="4" t="inlineStr">
        <is>
          <t xml:space="preserve"> </t>
        </is>
      </c>
    </row>
    <row r="8">
      <c r="A8" s="4" t="inlineStr">
        <is>
          <t>Conversion of common stock to preferred stock</t>
        </is>
      </c>
      <c r="B8" s="5" t="n">
        <v>4000</v>
      </c>
    </row>
    <row r="9">
      <c r="A9" s="4" t="inlineStr">
        <is>
          <t>Preferred Stock [Member] | Series B Preferred Stock [Member]</t>
        </is>
      </c>
      <c r="B9" s="4" t="inlineStr">
        <is>
          <t xml:space="preserve"> </t>
        </is>
      </c>
    </row>
    <row r="10">
      <c r="A10" s="3" t="inlineStr">
        <is>
          <t>Class of Stock [Line Items]</t>
        </is>
      </c>
      <c r="B10" s="4" t="inlineStr">
        <is>
          <t xml:space="preserve"> </t>
        </is>
      </c>
    </row>
    <row r="11">
      <c r="A11" s="4" t="inlineStr">
        <is>
          <t>Conversion of warrants for common stock</t>
        </is>
      </c>
      <c r="B11" s="5" t="n">
        <v>-6549</v>
      </c>
    </row>
    <row r="12">
      <c r="A12" s="4" t="inlineStr">
        <is>
          <t>Preferred Stock [Member] | Series C Preferred Stock [Member]</t>
        </is>
      </c>
      <c r="B12" s="4" t="inlineStr">
        <is>
          <t xml:space="preserve"> </t>
        </is>
      </c>
    </row>
    <row r="13">
      <c r="A13" s="3" t="inlineStr">
        <is>
          <t>Class of Stock [Line Items]</t>
        </is>
      </c>
      <c r="B13" s="4" t="inlineStr">
        <is>
          <t xml:space="preserve"> </t>
        </is>
      </c>
    </row>
    <row r="14">
      <c r="A14" s="4" t="inlineStr">
        <is>
          <t>Conversion of warrants for common stock</t>
        </is>
      </c>
      <c r="B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747</v>
      </c>
      <c r="C4" s="6" t="n">
        <v>38551</v>
      </c>
      <c r="D4" s="6" t="n">
        <v>109289</v>
      </c>
      <c r="E4" s="6" t="n">
        <v>114009</v>
      </c>
    </row>
    <row r="5">
      <c r="A5" s="4" t="inlineStr">
        <is>
          <t>Interest on securities, deposit accounts, and federal funds sold</t>
        </is>
      </c>
      <c r="B5" s="5" t="n">
        <v>4478</v>
      </c>
      <c r="C5" s="5" t="n">
        <v>3934</v>
      </c>
      <c r="D5" s="5" t="n">
        <v>13098</v>
      </c>
      <c r="E5" s="5" t="n">
        <v>11826</v>
      </c>
    </row>
    <row r="6">
      <c r="A6" s="4" t="inlineStr">
        <is>
          <t>Total interest income</t>
        </is>
      </c>
      <c r="B6" s="5" t="n">
        <v>39225</v>
      </c>
      <c r="C6" s="5" t="n">
        <v>42485</v>
      </c>
      <c r="D6" s="5" t="n">
        <v>122387</v>
      </c>
      <c r="E6" s="5" t="n">
        <v>12583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16984</v>
      </c>
      <c r="C8" s="5" t="n">
        <v>16115</v>
      </c>
      <c r="D8" s="5" t="n">
        <v>52741</v>
      </c>
      <c r="E8" s="5" t="n">
        <v>42070</v>
      </c>
    </row>
    <row r="9">
      <c r="A9" s="4" t="inlineStr">
        <is>
          <t>Interest on subordinated notes</t>
        </is>
      </c>
      <c r="B9" s="5" t="n">
        <v>566</v>
      </c>
      <c r="C9" s="5" t="n">
        <v>566</v>
      </c>
      <c r="D9" s="5" t="n">
        <v>1677</v>
      </c>
      <c r="E9" s="5" t="n">
        <v>1666</v>
      </c>
    </row>
    <row r="10">
      <c r="A10" s="4" t="inlineStr">
        <is>
          <t>Interest on FHLB and FRB borrowings</t>
        </is>
      </c>
      <c r="B10" s="5" t="n">
        <v>2574</v>
      </c>
      <c r="C10" s="5" t="n">
        <v>3612</v>
      </c>
      <c r="D10" s="5" t="n">
        <v>8433</v>
      </c>
      <c r="E10" s="5" t="n">
        <v>10821</v>
      </c>
    </row>
    <row r="11">
      <c r="A11" s="4" t="inlineStr">
        <is>
          <t>Total interest expense</t>
        </is>
      </c>
      <c r="B11" s="5" t="n">
        <v>20124</v>
      </c>
      <c r="C11" s="5" t="n">
        <v>20293</v>
      </c>
      <c r="D11" s="5" t="n">
        <v>62851</v>
      </c>
      <c r="E11" s="5" t="n">
        <v>54557</v>
      </c>
    </row>
    <row r="12">
      <c r="A12" s="4" t="inlineStr">
        <is>
          <t>Net interest income</t>
        </is>
      </c>
      <c r="B12" s="5" t="n">
        <v>19101</v>
      </c>
      <c r="C12" s="5" t="n">
        <v>22192</v>
      </c>
      <c r="D12" s="5" t="n">
        <v>59536</v>
      </c>
      <c r="E12" s="5" t="n">
        <v>71278</v>
      </c>
    </row>
    <row r="13">
      <c r="A13" s="4" t="inlineStr">
        <is>
          <t>(Recovery of) provision for credit losses - loans</t>
        </is>
      </c>
      <c r="B13" s="5" t="n">
        <v>-6000</v>
      </c>
      <c r="C13" s="5" t="n">
        <v>11600</v>
      </c>
      <c r="D13" s="5" t="n">
        <v>-2400</v>
      </c>
      <c r="E13" s="5" t="n">
        <v>21103</v>
      </c>
    </row>
    <row r="14">
      <c r="A14" s="4" t="inlineStr">
        <is>
          <t>Recovery of credit losses - unfunded commitments</t>
        </is>
      </c>
      <c r="B14" s="5" t="n">
        <v>-200</v>
      </c>
      <c r="C14" s="5" t="n">
        <v>-550</v>
      </c>
      <c r="D14" s="5" t="n">
        <v>-1700</v>
      </c>
      <c r="E14" s="5" t="n">
        <v>-1550</v>
      </c>
    </row>
    <row r="15">
      <c r="A15" s="4" t="inlineStr">
        <is>
          <t>Total (recovery of) provision for credit losses</t>
        </is>
      </c>
      <c r="B15" s="5" t="n">
        <v>-6200</v>
      </c>
      <c r="C15" s="5" t="n">
        <v>11050</v>
      </c>
      <c r="D15" s="5" t="n">
        <v>-4100</v>
      </c>
      <c r="E15" s="5" t="n">
        <v>19553</v>
      </c>
    </row>
    <row r="16">
      <c r="A16" s="4" t="inlineStr">
        <is>
          <t>Net interest income after provision for credit losses</t>
        </is>
      </c>
      <c r="B16" s="5" t="n">
        <v>25301</v>
      </c>
      <c r="C16" s="5" t="n">
        <v>11142</v>
      </c>
      <c r="D16" s="5" t="n">
        <v>63636</v>
      </c>
      <c r="E16" s="5" t="n">
        <v>5172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air value adjustments of other equity investments</t>
        </is>
      </c>
      <c r="B18" s="5" t="n">
        <v>160</v>
      </c>
      <c r="C18" s="5" t="n">
        <v>55</v>
      </c>
      <c r="D18" s="5" t="n">
        <v>-8384</v>
      </c>
      <c r="E18" s="5" t="n">
        <v>-277</v>
      </c>
    </row>
    <row r="19">
      <c r="A19" s="4" t="inlineStr">
        <is>
          <t>Residential mortgage banking income</t>
        </is>
      </c>
      <c r="B19" s="5" t="n">
        <v>2939</v>
      </c>
      <c r="C19" s="5" t="n">
        <v>2917</v>
      </c>
      <c r="D19" s="5" t="n">
        <v>8693</v>
      </c>
      <c r="E19" s="5" t="n">
        <v>9261</v>
      </c>
    </row>
    <row r="20">
      <c r="A20" s="4" t="inlineStr">
        <is>
          <t>Mortgage servicing rights</t>
        </is>
      </c>
      <c r="B20" s="5" t="n">
        <v>-2915</v>
      </c>
      <c r="C20" s="5" t="n">
        <v>894</v>
      </c>
      <c r="D20" s="5" t="n">
        <v>-166</v>
      </c>
      <c r="E20" s="5" t="n">
        <v>148</v>
      </c>
    </row>
    <row r="21">
      <c r="A21" s="4" t="inlineStr">
        <is>
          <t>Loss on sale of mortgage servicing rights</t>
        </is>
      </c>
      <c r="B21" s="5" t="n">
        <v>-1011</v>
      </c>
      <c r="C21" s="5" t="n">
        <v>0</v>
      </c>
      <c r="D21" s="5" t="n">
        <v>-1011</v>
      </c>
      <c r="E21" s="5" t="n">
        <v>0</v>
      </c>
    </row>
    <row r="22">
      <c r="A22" s="4" t="inlineStr">
        <is>
          <t>Gain on sale of guaranteed government loans</t>
        </is>
      </c>
      <c r="B22" s="5" t="n">
        <v>10</v>
      </c>
      <c r="C22" s="5" t="n">
        <v>6</v>
      </c>
      <c r="D22" s="5" t="n">
        <v>131</v>
      </c>
      <c r="E22" s="5" t="n">
        <v>4799</v>
      </c>
    </row>
    <row r="23">
      <c r="A23" s="4" t="inlineStr">
        <is>
          <t>Wealth and trust management</t>
        </is>
      </c>
      <c r="B23" s="5" t="n">
        <v>730</v>
      </c>
      <c r="C23" s="5" t="n">
        <v>462</v>
      </c>
      <c r="D23" s="5" t="n">
        <v>1873</v>
      </c>
      <c r="E23" s="5" t="n">
        <v>1356</v>
      </c>
    </row>
    <row r="24">
      <c r="A24" s="4" t="inlineStr">
        <is>
          <t>Service charges on deposit accounts</t>
        </is>
      </c>
      <c r="B24" s="5" t="n">
        <v>417</v>
      </c>
      <c r="C24" s="5" t="n">
        <v>365</v>
      </c>
      <c r="D24" s="5" t="n">
        <v>1238</v>
      </c>
      <c r="E24" s="5" t="n">
        <v>1057</v>
      </c>
    </row>
    <row r="25">
      <c r="A25" s="4" t="inlineStr">
        <is>
          <t>Increase in cash surrender value of bank owned life insurance</t>
        </is>
      </c>
      <c r="B25" s="5" t="n">
        <v>127</v>
      </c>
      <c r="C25" s="5" t="n">
        <v>311</v>
      </c>
      <c r="D25" s="5" t="n">
        <v>797</v>
      </c>
      <c r="E25" s="5" t="n">
        <v>885</v>
      </c>
    </row>
    <row r="26">
      <c r="A26" s="4" t="inlineStr">
        <is>
          <t>Bank and purchase card, net</t>
        </is>
      </c>
      <c r="B26" s="5" t="n">
        <v>690</v>
      </c>
      <c r="C26" s="5" t="n">
        <v>357</v>
      </c>
      <c r="D26" s="5" t="n">
        <v>1444</v>
      </c>
      <c r="E26" s="5" t="n">
        <v>1257</v>
      </c>
    </row>
    <row r="27">
      <c r="A27" s="4" t="inlineStr">
        <is>
          <t>Loss on sale of securities available for sale</t>
        </is>
      </c>
      <c r="B27" s="5" t="n">
        <v>0</v>
      </c>
      <c r="C27" s="5" t="n">
        <v>-649</v>
      </c>
      <c r="D27" s="5" t="n">
        <v>-67</v>
      </c>
      <c r="E27" s="5" t="n">
        <v>-649</v>
      </c>
    </row>
    <row r="28">
      <c r="A28" s="4" t="inlineStr">
        <is>
          <t>Other</t>
        </is>
      </c>
      <c r="B28" s="5" t="n">
        <v>1592</v>
      </c>
      <c r="C28" s="5" t="n">
        <v>2697</v>
      </c>
      <c r="D28" s="5" t="n">
        <v>6324</v>
      </c>
      <c r="E28" s="5" t="n">
        <v>6597</v>
      </c>
    </row>
    <row r="29">
      <c r="A29" s="4" t="inlineStr">
        <is>
          <t>Total noninterest income</t>
        </is>
      </c>
      <c r="B29" s="5" t="n">
        <v>2739</v>
      </c>
      <c r="C29" s="5" t="n">
        <v>7415</v>
      </c>
      <c r="D29" s="5" t="n">
        <v>10872</v>
      </c>
      <c r="E29" s="5" t="n">
        <v>24434</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3938</v>
      </c>
      <c r="C31" s="5" t="n">
        <v>14640</v>
      </c>
      <c r="D31" s="5" t="n">
        <v>44918</v>
      </c>
      <c r="E31" s="5" t="n">
        <v>44447</v>
      </c>
    </row>
    <row r="32">
      <c r="A32" s="4" t="inlineStr">
        <is>
          <t>Occupancy and equipment</t>
        </is>
      </c>
      <c r="B32" s="5" t="n">
        <v>1394</v>
      </c>
      <c r="C32" s="5" t="n">
        <v>1475</v>
      </c>
      <c r="D32" s="5" t="n">
        <v>4221</v>
      </c>
      <c r="E32" s="5" t="n">
        <v>4957</v>
      </c>
    </row>
    <row r="33">
      <c r="A33" s="4" t="inlineStr">
        <is>
          <t>Technology and communications</t>
        </is>
      </c>
      <c r="B33" s="5" t="n">
        <v>2767</v>
      </c>
      <c r="C33" s="5" t="n">
        <v>2891</v>
      </c>
      <c r="D33" s="5" t="n">
        <v>7378</v>
      </c>
      <c r="E33" s="5" t="n">
        <v>7670</v>
      </c>
    </row>
    <row r="34">
      <c r="A34" s="4" t="inlineStr">
        <is>
          <t>Legal and regulatory filings</t>
        </is>
      </c>
      <c r="B34" s="5" t="n">
        <v>614</v>
      </c>
      <c r="C34" s="5" t="n">
        <v>912</v>
      </c>
      <c r="D34" s="5" t="n">
        <v>1424</v>
      </c>
      <c r="E34" s="5" t="n">
        <v>4899</v>
      </c>
    </row>
    <row r="35">
      <c r="A35" s="4" t="inlineStr">
        <is>
          <t>Advertising and marketing</t>
        </is>
      </c>
      <c r="B35" s="5" t="n">
        <v>222</v>
      </c>
      <c r="C35" s="5" t="n">
        <v>350</v>
      </c>
      <c r="D35" s="5" t="n">
        <v>701</v>
      </c>
      <c r="E35" s="5" t="n">
        <v>973</v>
      </c>
    </row>
    <row r="36">
      <c r="A36" s="4" t="inlineStr">
        <is>
          <t>Audit fees</t>
        </is>
      </c>
      <c r="B36" s="5" t="n">
        <v>498</v>
      </c>
      <c r="C36" s="5" t="n">
        <v>791</v>
      </c>
      <c r="D36" s="5" t="n">
        <v>1948</v>
      </c>
      <c r="E36" s="5" t="n">
        <v>1440</v>
      </c>
    </row>
    <row r="37">
      <c r="A37" s="4" t="inlineStr">
        <is>
          <t>FDIC insurance</t>
        </is>
      </c>
      <c r="B37" s="5" t="n">
        <v>1130</v>
      </c>
      <c r="C37" s="5" t="n">
        <v>1322</v>
      </c>
      <c r="D37" s="5" t="n">
        <v>4324</v>
      </c>
      <c r="E37" s="5" t="n">
        <v>3297</v>
      </c>
    </row>
    <row r="38">
      <c r="A38" s="4" t="inlineStr">
        <is>
          <t>Intangible amortization</t>
        </is>
      </c>
      <c r="B38" s="5" t="n">
        <v>265</v>
      </c>
      <c r="C38" s="5" t="n">
        <v>308</v>
      </c>
      <c r="D38" s="5" t="n">
        <v>828</v>
      </c>
      <c r="E38" s="5" t="n">
        <v>998</v>
      </c>
    </row>
    <row r="39">
      <c r="A39" s="4" t="inlineStr">
        <is>
          <t>Other contractual services</t>
        </is>
      </c>
      <c r="B39" s="5" t="n">
        <v>1374</v>
      </c>
      <c r="C39" s="5" t="n">
        <v>1492</v>
      </c>
      <c r="D39" s="5" t="n">
        <v>4851</v>
      </c>
      <c r="E39" s="5" t="n">
        <v>5649</v>
      </c>
    </row>
    <row r="40">
      <c r="A40" s="4" t="inlineStr">
        <is>
          <t>Other taxes and assessments</t>
        </is>
      </c>
      <c r="B40" s="5" t="n">
        <v>759</v>
      </c>
      <c r="C40" s="5" t="n">
        <v>802</v>
      </c>
      <c r="D40" s="5" t="n">
        <v>2290</v>
      </c>
      <c r="E40" s="5" t="n">
        <v>2407</v>
      </c>
    </row>
    <row r="41">
      <c r="A41" s="4" t="inlineStr">
        <is>
          <t>Regulatory remediation</t>
        </is>
      </c>
      <c r="B41" s="5" t="n">
        <v>357</v>
      </c>
      <c r="C41" s="5" t="n">
        <v>3782</v>
      </c>
      <c r="D41" s="5" t="n">
        <v>4398</v>
      </c>
      <c r="E41" s="5" t="n">
        <v>7304</v>
      </c>
    </row>
    <row r="42">
      <c r="A42" s="4" t="inlineStr">
        <is>
          <t>Goodwill impairment</t>
        </is>
      </c>
      <c r="B42" s="5" t="n">
        <v>0</v>
      </c>
      <c r="C42" s="5" t="n">
        <v>26826</v>
      </c>
      <c r="D42" s="5" t="n">
        <v>0</v>
      </c>
      <c r="E42" s="5" t="n">
        <v>26826</v>
      </c>
    </row>
    <row r="43">
      <c r="A43" s="4" t="inlineStr">
        <is>
          <t>ESOP litigation</t>
        </is>
      </c>
      <c r="B43" s="5" t="n">
        <v>0</v>
      </c>
      <c r="C43" s="5" t="n">
        <v>6000</v>
      </c>
      <c r="D43" s="5" t="n">
        <v>0</v>
      </c>
      <c r="E43" s="5" t="n">
        <v>6000</v>
      </c>
    </row>
    <row r="44">
      <c r="A44" s="4" t="inlineStr">
        <is>
          <t>Other</t>
        </is>
      </c>
      <c r="B44" s="5" t="n">
        <v>3177</v>
      </c>
      <c r="C44" s="5" t="n">
        <v>3030</v>
      </c>
      <c r="D44" s="5" t="n">
        <v>11033</v>
      </c>
      <c r="E44" s="5" t="n">
        <v>10653</v>
      </c>
    </row>
    <row r="45">
      <c r="A45" s="4" t="inlineStr">
        <is>
          <t>Total noninterest expense</t>
        </is>
      </c>
      <c r="B45" s="5" t="n">
        <v>26495</v>
      </c>
      <c r="C45" s="5" t="n">
        <v>64621</v>
      </c>
      <c r="D45" s="5" t="n">
        <v>88314</v>
      </c>
      <c r="E45" s="5" t="n">
        <v>127520</v>
      </c>
    </row>
    <row r="46">
      <c r="A46" s="4" t="inlineStr">
        <is>
          <t>Income (loss) before income tax expense</t>
        </is>
      </c>
      <c r="B46" s="5" t="n">
        <v>1545</v>
      </c>
      <c r="C46" s="5" t="n">
        <v>-46064</v>
      </c>
      <c r="D46" s="5" t="n">
        <v>-13806</v>
      </c>
      <c r="E46" s="5" t="n">
        <v>-51361</v>
      </c>
    </row>
    <row r="47">
      <c r="A47" s="4" t="inlineStr">
        <is>
          <t>Income tax expense (benefit)</t>
        </is>
      </c>
      <c r="B47" s="5" t="n">
        <v>599</v>
      </c>
      <c r="C47" s="5" t="n">
        <v>-4693</v>
      </c>
      <c r="D47" s="5" t="n">
        <v>-424</v>
      </c>
      <c r="E47" s="5" t="n">
        <v>-5347</v>
      </c>
    </row>
    <row r="48">
      <c r="A48" s="4" t="inlineStr">
        <is>
          <t>Net income (loss)</t>
        </is>
      </c>
      <c r="B48" s="6" t="n">
        <v>946</v>
      </c>
      <c r="C48" s="6" t="n">
        <v>-41371</v>
      </c>
      <c r="D48" s="6" t="n">
        <v>-13382</v>
      </c>
      <c r="E48" s="6" t="n">
        <v>-46014</v>
      </c>
    </row>
    <row r="49">
      <c r="A49" s="4" t="inlineStr">
        <is>
          <t>Basic earnings (loss) per common share</t>
        </is>
      </c>
      <c r="B49" s="7" t="n">
        <v>0.01</v>
      </c>
      <c r="C49" s="7" t="n">
        <v>-2.18</v>
      </c>
      <c r="D49" s="7" t="n">
        <v>-0.34</v>
      </c>
      <c r="E49" s="7" t="n">
        <v>-2.43</v>
      </c>
    </row>
    <row r="50">
      <c r="A50" s="4" t="inlineStr">
        <is>
          <t>Diluted earnings (loss) per common share</t>
        </is>
      </c>
      <c r="B50" s="7" t="n">
        <v>0.01</v>
      </c>
      <c r="C50" s="7" t="n">
        <v>-2.18</v>
      </c>
      <c r="D50" s="7" t="n">
        <v>-0.34</v>
      </c>
      <c r="E50" s="7" t="n">
        <v>-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rganization and Basis of Presentation - Schedule of Fair Value of Warrants Issued in Connection with the Private Placements (Detail) - Private Placement [Member] - $ / shares</t>
        </is>
      </c>
      <c r="B1" s="2" t="inlineStr">
        <is>
          <t>Jun. 13, 2024</t>
        </is>
      </c>
      <c r="C1" s="2" t="inlineStr">
        <is>
          <t>Apr. 03, 2024</t>
        </is>
      </c>
    </row>
    <row r="2">
      <c r="A2" s="4" t="inlineStr">
        <is>
          <t>Series C Preferred Stock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Fair value per warrant</t>
        </is>
      </c>
      <c r="B4" s="4" t="inlineStr">
        <is>
          <t xml:space="preserve"> </t>
        </is>
      </c>
      <c r="C4" s="7" t="n">
        <v>1.34</v>
      </c>
    </row>
    <row r="5">
      <c r="A5" s="4" t="inlineStr">
        <is>
          <t>Stock price per share</t>
        </is>
      </c>
      <c r="B5" s="4" t="inlineStr">
        <is>
          <t xml:space="preserve"> </t>
        </is>
      </c>
      <c r="C5" s="8" t="n">
        <v>2.76</v>
      </c>
    </row>
    <row r="6">
      <c r="A6" s="4" t="inlineStr">
        <is>
          <t>Strike price per share</t>
        </is>
      </c>
      <c r="B6" s="4" t="inlineStr">
        <is>
          <t xml:space="preserve"> </t>
        </is>
      </c>
      <c r="C6" s="9" t="n">
        <v>2.5</v>
      </c>
    </row>
    <row r="7">
      <c r="A7" s="4" t="inlineStr">
        <is>
          <t>Risk-free interest rate</t>
        </is>
      </c>
      <c r="B7" s="4" t="inlineStr">
        <is>
          <t xml:space="preserve"> </t>
        </is>
      </c>
      <c r="C7" s="10" t="n">
        <v>0.044</v>
      </c>
    </row>
    <row r="8">
      <c r="A8" s="4" t="inlineStr">
        <is>
          <t>Term (years)</t>
        </is>
      </c>
      <c r="B8" s="4" t="inlineStr">
        <is>
          <t xml:space="preserve"> </t>
        </is>
      </c>
      <c r="C8" s="4" t="inlineStr">
        <is>
          <t>5 years</t>
        </is>
      </c>
    </row>
    <row r="9">
      <c r="A9" s="4" t="inlineStr">
        <is>
          <t>Expected volatility</t>
        </is>
      </c>
      <c r="B9" s="4" t="inlineStr">
        <is>
          <t xml:space="preserve"> </t>
        </is>
      </c>
      <c r="C9" s="11" t="n">
        <v>0.45</v>
      </c>
    </row>
    <row r="10">
      <c r="A10" s="4" t="inlineStr">
        <is>
          <t>Common Stock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Fair value per warrant</t>
        </is>
      </c>
      <c r="B12" s="7" t="n">
        <v>1.49</v>
      </c>
      <c r="C12" s="7" t="n">
        <v>1.34</v>
      </c>
    </row>
    <row r="13">
      <c r="A13" s="4" t="inlineStr">
        <is>
          <t>Stock price per share</t>
        </is>
      </c>
      <c r="B13" s="8" t="n">
        <v>2.99</v>
      </c>
      <c r="C13" s="8" t="n">
        <v>2.76</v>
      </c>
    </row>
    <row r="14">
      <c r="A14" s="4" t="inlineStr">
        <is>
          <t>Strike price per share</t>
        </is>
      </c>
      <c r="B14" s="7" t="n">
        <v>2.39</v>
      </c>
      <c r="C14" s="9" t="n">
        <v>2.5</v>
      </c>
    </row>
    <row r="15">
      <c r="A15" s="4" t="inlineStr">
        <is>
          <t>Risk-free interest rate</t>
        </is>
      </c>
      <c r="B15" s="10" t="n">
        <v>0.043</v>
      </c>
      <c r="C15" s="10" t="n">
        <v>0.044</v>
      </c>
    </row>
    <row r="16">
      <c r="A16" s="4" t="inlineStr">
        <is>
          <t>Term (years)</t>
        </is>
      </c>
      <c r="B16" s="4" t="inlineStr">
        <is>
          <t>4 years 9 months 21 days</t>
        </is>
      </c>
      <c r="C16" s="4" t="inlineStr">
        <is>
          <t>5 years</t>
        </is>
      </c>
    </row>
    <row r="17">
      <c r="A17" s="4" t="inlineStr">
        <is>
          <t>Expected volatility</t>
        </is>
      </c>
      <c r="B17" s="11" t="n">
        <v>0.45</v>
      </c>
      <c r="C17" s="11" t="n">
        <v>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Summary of Amortized Cost and Fair Values of Investment Securities Available for Sale (Detail) - USD ($) $ in Thousands</t>
        </is>
      </c>
      <c r="B1" s="2" t="inlineStr">
        <is>
          <t>Sep. 30,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14784</v>
      </c>
      <c r="C3" s="6" t="n">
        <v>321081</v>
      </c>
      <c r="D3" s="4" t="inlineStr">
        <is>
          <t>[1]</t>
        </is>
      </c>
    </row>
    <row r="4">
      <c r="A4" s="4" t="inlineStr">
        <is>
          <t>Investment securities, Amortized Cost</t>
        </is>
      </c>
      <c r="B4" s="5" t="n">
        <v>359476</v>
      </c>
      <c r="C4" s="5" t="n">
        <v>379654</v>
      </c>
    </row>
    <row r="5">
      <c r="A5" s="4" t="inlineStr">
        <is>
          <t>Investment securities, Gross Unrealized Gains</t>
        </is>
      </c>
      <c r="B5" s="5" t="n">
        <v>1</v>
      </c>
      <c r="C5" s="5" t="n">
        <v>12</v>
      </c>
    </row>
    <row r="6">
      <c r="A6" s="4" t="inlineStr">
        <is>
          <t>Investment securities, Gross Unrealized Losses</t>
        </is>
      </c>
      <c r="B6" s="5" t="n">
        <v>-44693</v>
      </c>
      <c r="C6" s="5" t="n">
        <v>-58585</v>
      </c>
    </row>
    <row r="7">
      <c r="A7" s="4" t="inlineStr">
        <is>
          <t>Investment securities, Fair Value</t>
        </is>
      </c>
      <c r="B7" s="5" t="n">
        <v>314784</v>
      </c>
      <c r="C7" s="5" t="n">
        <v>321081</v>
      </c>
    </row>
    <row r="8">
      <c r="A8" s="4" t="inlineStr">
        <is>
          <t>Mortgage Backed Securiti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192870</v>
      </c>
      <c r="C10" s="5" t="n">
        <v>212214</v>
      </c>
    </row>
    <row r="11">
      <c r="A11" s="4" t="inlineStr">
        <is>
          <t>Available for sale, Gross Unrealized Losses</t>
        </is>
      </c>
      <c r="B11" s="5" t="n">
        <v>-27434</v>
      </c>
      <c r="C11" s="5" t="n">
        <v>-35244</v>
      </c>
    </row>
    <row r="12">
      <c r="A12" s="4" t="inlineStr">
        <is>
          <t>Securities available for sale, at fair value</t>
        </is>
      </c>
      <c r="B12" s="5" t="n">
        <v>165436</v>
      </c>
      <c r="C12" s="5" t="n">
        <v>176970</v>
      </c>
    </row>
    <row r="13">
      <c r="A13" s="4" t="inlineStr">
        <is>
          <t>U.S. Treasury and Agenc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Available for sale, Amortized Cost</t>
        </is>
      </c>
      <c r="B15" s="5" t="n">
        <v>79428</v>
      </c>
      <c r="C15" s="5" t="n">
        <v>79856</v>
      </c>
    </row>
    <row r="16">
      <c r="A16" s="4" t="inlineStr">
        <is>
          <t>Available for sale, Gross Unrealized Losses</t>
        </is>
      </c>
      <c r="B16" s="5" t="n">
        <v>-7975</v>
      </c>
      <c r="C16" s="5" t="n">
        <v>-10985</v>
      </c>
    </row>
    <row r="17">
      <c r="A17" s="4" t="inlineStr">
        <is>
          <t>Securities available for sale, at fair value</t>
        </is>
      </c>
      <c r="B17" s="5" t="n">
        <v>71453</v>
      </c>
      <c r="C17" s="5" t="n">
        <v>68871</v>
      </c>
    </row>
    <row r="18">
      <c r="A18" s="4" t="inlineStr">
        <is>
          <t>State and Municipal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Available for sale, Amortized Cost</t>
        </is>
      </c>
      <c r="B20" s="5" t="n">
        <v>50295</v>
      </c>
      <c r="C20" s="5" t="n">
        <v>50682</v>
      </c>
    </row>
    <row r="21">
      <c r="A21" s="4" t="inlineStr">
        <is>
          <t>Available for sale, Gross Unrealized Gains</t>
        </is>
      </c>
      <c r="B21" s="5" t="n">
        <v>1</v>
      </c>
      <c r="C21" s="4" t="inlineStr">
        <is>
          <t xml:space="preserve"> </t>
        </is>
      </c>
    </row>
    <row r="22">
      <c r="A22" s="4" t="inlineStr">
        <is>
          <t>Available for sale, Gross Unrealized Losses</t>
        </is>
      </c>
      <c r="B22" s="5" t="n">
        <v>-5767</v>
      </c>
      <c r="C22" s="5" t="n">
        <v>-7357</v>
      </c>
    </row>
    <row r="23">
      <c r="A23" s="4" t="inlineStr">
        <is>
          <t>Securities available for sale, at fair value</t>
        </is>
      </c>
      <c r="B23" s="5" t="n">
        <v>44529</v>
      </c>
      <c r="C23" s="5" t="n">
        <v>43325</v>
      </c>
    </row>
    <row r="24">
      <c r="A24" s="4" t="inlineStr">
        <is>
          <t>Corporate Bonds [Member]</t>
        </is>
      </c>
      <c r="B24" s="4" t="inlineStr">
        <is>
          <t xml:space="preserve"> </t>
        </is>
      </c>
      <c r="C24" s="4" t="inlineStr">
        <is>
          <t xml:space="preserve"> </t>
        </is>
      </c>
    </row>
    <row r="25">
      <c r="A25" s="3" t="inlineStr">
        <is>
          <t>Schedule Of Available For Sale And Held To Maturity Securities [Line Items]</t>
        </is>
      </c>
      <c r="B25" s="4" t="inlineStr">
        <is>
          <t xml:space="preserve"> </t>
        </is>
      </c>
      <c r="C25" s="4" t="inlineStr">
        <is>
          <t xml:space="preserve"> </t>
        </is>
      </c>
    </row>
    <row r="26">
      <c r="A26" s="4" t="inlineStr">
        <is>
          <t>Available for sale, Amortized Cost</t>
        </is>
      </c>
      <c r="B26" s="5" t="n">
        <v>36883</v>
      </c>
      <c r="C26" s="5" t="n">
        <v>36902</v>
      </c>
    </row>
    <row r="27">
      <c r="A27" s="4" t="inlineStr">
        <is>
          <t>Available for sale, Gross Unrealized Gains</t>
        </is>
      </c>
      <c r="B27" s="4" t="inlineStr">
        <is>
          <t xml:space="preserve"> </t>
        </is>
      </c>
      <c r="C27" s="5" t="n">
        <v>12</v>
      </c>
    </row>
    <row r="28">
      <c r="A28" s="4" t="inlineStr">
        <is>
          <t>Available for sale, Gross Unrealized Losses</t>
        </is>
      </c>
      <c r="B28" s="5" t="n">
        <v>-3517</v>
      </c>
      <c r="C28" s="5" t="n">
        <v>-4999</v>
      </c>
    </row>
    <row r="29">
      <c r="A29" s="4" t="inlineStr">
        <is>
          <t>Securities available for sale, at fair value</t>
        </is>
      </c>
      <c r="B29" s="6" t="n">
        <v>33366</v>
      </c>
      <c r="C29" s="6" t="n">
        <v>31915</v>
      </c>
    </row>
    <row r="30"/>
    <row r="31">
      <c r="A31" s="4" t="inlineStr">
        <is>
          <t>[1] Derived from audited December 31, 2023 Consolidated Financial Statements.</t>
        </is>
      </c>
    </row>
  </sheetData>
  <mergeCells count="3">
    <mergeCell ref="C1:D1"/>
    <mergeCell ref="A30:D30"/>
    <mergeCell ref="A31:D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Investment Securities and Other Investments - Additional Information (Detail) - USD ($) $ in Thousands</t>
        </is>
      </c>
      <c r="B1" s="2" t="inlineStr">
        <is>
          <t>3 Months Ended</t>
        </is>
      </c>
      <c r="C1" s="2" t="inlineStr">
        <is>
          <t>9 Months Ended</t>
        </is>
      </c>
    </row>
    <row r="2">
      <c r="B2" s="2" t="inlineStr">
        <is>
          <t>Jun. 30, 2024</t>
        </is>
      </c>
      <c r="C2" s="2" t="inlineStr">
        <is>
          <t>Sep. 30, 2024</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t>
        </is>
      </c>
      <c r="B4" s="4" t="inlineStr">
        <is>
          <t xml:space="preserve"> </t>
        </is>
      </c>
      <c r="C4" s="6" t="n">
        <v>11300</v>
      </c>
      <c r="D4" s="6" t="n">
        <v>12300</v>
      </c>
    </row>
    <row r="5">
      <c r="A5" s="4" t="inlineStr">
        <is>
          <t>Federal reserve bank stock</t>
        </is>
      </c>
      <c r="B5" s="4" t="inlineStr">
        <is>
          <t xml:space="preserve"> </t>
        </is>
      </c>
      <c r="C5" s="5" t="n">
        <v>9200</v>
      </c>
      <c r="D5" s="5" t="n">
        <v>5900</v>
      </c>
    </row>
    <row r="6">
      <c r="A6" s="4" t="inlineStr">
        <is>
          <t>Correspondent bank stock</t>
        </is>
      </c>
      <c r="B6" s="4" t="inlineStr">
        <is>
          <t xml:space="preserve"> </t>
        </is>
      </c>
      <c r="C6" s="5" t="n">
        <v>468</v>
      </c>
      <c r="D6" s="5" t="n">
        <v>468</v>
      </c>
    </row>
    <row r="7">
      <c r="A7" s="4" t="inlineStr">
        <is>
          <t>Other equity investments</t>
        </is>
      </c>
      <c r="B7" s="4" t="inlineStr">
        <is>
          <t xml:space="preserve"> </t>
        </is>
      </c>
      <c r="C7" s="5" t="n">
        <v>4500</v>
      </c>
      <c r="D7" s="5" t="n">
        <v>12900</v>
      </c>
    </row>
    <row r="8">
      <c r="A8" s="4" t="inlineStr">
        <is>
          <t>Securities available for sale, at fair value</t>
        </is>
      </c>
      <c r="B8" s="4" t="inlineStr">
        <is>
          <t xml:space="preserve"> </t>
        </is>
      </c>
      <c r="C8" s="5" t="n">
        <v>314784</v>
      </c>
      <c r="D8" s="5" t="n">
        <v>321081</v>
      </c>
      <c r="E8" s="4" t="inlineStr">
        <is>
          <t>[1]</t>
        </is>
      </c>
    </row>
    <row r="9">
      <c r="A9" s="4" t="inlineStr">
        <is>
          <t>Other Investments, Total</t>
        </is>
      </c>
      <c r="B9" s="4" t="inlineStr">
        <is>
          <t xml:space="preserve"> </t>
        </is>
      </c>
      <c r="C9" s="5" t="n">
        <v>21344</v>
      </c>
      <c r="D9" s="5" t="n">
        <v>29467</v>
      </c>
      <c r="E9" s="4" t="inlineStr">
        <is>
          <t>[1]</t>
        </is>
      </c>
    </row>
    <row r="10">
      <c r="A10" s="4" t="inlineStr">
        <is>
          <t>Sale of investment securities</t>
        </is>
      </c>
      <c r="B10" s="4" t="inlineStr">
        <is>
          <t xml:space="preserve"> </t>
        </is>
      </c>
      <c r="C10" s="5" t="n">
        <v>6400</v>
      </c>
      <c r="D10" s="4" t="inlineStr">
        <is>
          <t xml:space="preserve"> </t>
        </is>
      </c>
    </row>
    <row r="11">
      <c r="A11" s="4" t="inlineStr">
        <is>
          <t>Realized loss on investment</t>
        </is>
      </c>
      <c r="B11" s="4" t="inlineStr">
        <is>
          <t xml:space="preserve"> </t>
        </is>
      </c>
      <c r="C11" s="5" t="n">
        <v>-69</v>
      </c>
      <c r="D11" s="4" t="inlineStr">
        <is>
          <t xml:space="preserve"> </t>
        </is>
      </c>
    </row>
    <row r="12">
      <c r="A12" s="4" t="inlineStr">
        <is>
          <t>Impairment charge</t>
        </is>
      </c>
      <c r="B12" s="4" t="inlineStr">
        <is>
          <t xml:space="preserve"> </t>
        </is>
      </c>
      <c r="C12" s="5" t="n">
        <v>8500</v>
      </c>
      <c r="D12" s="4" t="inlineStr">
        <is>
          <t xml:space="preserve"> </t>
        </is>
      </c>
    </row>
    <row r="13">
      <c r="A13" s="4" t="inlineStr">
        <is>
          <t>Bank Term Funding Program Borrowings [Member] | Collateralized Securitie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paid principal amount</t>
        </is>
      </c>
      <c r="B15" s="6" t="n">
        <v>65000</v>
      </c>
      <c r="C15" s="4" t="inlineStr">
        <is>
          <t xml:space="preserve"> </t>
        </is>
      </c>
      <c r="D15" s="4" t="inlineStr">
        <is>
          <t xml:space="preserve"> </t>
        </is>
      </c>
    </row>
    <row r="16">
      <c r="A16" s="4" t="inlineStr">
        <is>
          <t>Asset Pledged as Collateral without Right [Member] | FHLB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Securities pledged</t>
        </is>
      </c>
      <c r="B18" s="4" t="inlineStr">
        <is>
          <t xml:space="preserve"> </t>
        </is>
      </c>
      <c r="C18" s="6" t="n">
        <v>273000</v>
      </c>
      <c r="D18" s="5" t="n">
        <v>35900</v>
      </c>
    </row>
    <row r="19">
      <c r="A19" s="4" t="inlineStr">
        <is>
          <t>Asset Pledged as Collateral without Right [Member] | Bank Term Funding Program Borrowings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Securities pledged</t>
        </is>
      </c>
      <c r="B21" s="4" t="inlineStr">
        <is>
          <t xml:space="preserve"> </t>
        </is>
      </c>
      <c r="C21" s="4" t="inlineStr">
        <is>
          <t xml:space="preserve"> </t>
        </is>
      </c>
      <c r="D21" s="5" t="n">
        <v>260900</v>
      </c>
    </row>
    <row r="22">
      <c r="A22" s="4" t="inlineStr">
        <is>
          <t>Debt securities, amortized cost</t>
        </is>
      </c>
      <c r="B22" s="4" t="inlineStr">
        <is>
          <t xml:space="preserve"> </t>
        </is>
      </c>
      <c r="C22" s="4" t="inlineStr">
        <is>
          <t xml:space="preserve"> </t>
        </is>
      </c>
      <c r="D22" s="5" t="n">
        <v>262700</v>
      </c>
    </row>
    <row r="23">
      <c r="A23" s="4" t="inlineStr">
        <is>
          <t>Securities available for sale, at fair value</t>
        </is>
      </c>
      <c r="B23" s="4" t="inlineStr">
        <is>
          <t xml:space="preserve"> </t>
        </is>
      </c>
      <c r="C23" s="4" t="inlineStr">
        <is>
          <t xml:space="preserve"> </t>
        </is>
      </c>
      <c r="D23" s="6" t="n">
        <v>218700</v>
      </c>
    </row>
    <row r="24"/>
    <row r="25">
      <c r="A25" s="4" t="inlineStr">
        <is>
          <t>[1] Derived from audited December 31, 2023 Consolidated Financial Statements.</t>
        </is>
      </c>
    </row>
  </sheetData>
  <mergeCells count="5">
    <mergeCell ref="A1:A2"/>
    <mergeCell ref="D1:E1"/>
    <mergeCell ref="D2:E2"/>
    <mergeCell ref="A24:E24"/>
    <mergeCell ref="A25:E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Sep. 30, 2024 USD ($)</t>
        </is>
      </c>
    </row>
    <row r="2">
      <c r="A2" s="3" t="inlineStr">
        <is>
          <t>Schedule of Investments [Abstract]</t>
        </is>
      </c>
      <c r="B2" s="4" t="inlineStr">
        <is>
          <t xml:space="preserve"> </t>
        </is>
      </c>
    </row>
    <row r="3">
      <c r="A3" s="4" t="inlineStr">
        <is>
          <t>Debt Securities Available for Sale, Amortized Cost, Due in one year or less</t>
        </is>
      </c>
      <c r="B3" s="6" t="n">
        <v>2043</v>
      </c>
    </row>
    <row r="4">
      <c r="A4" s="4" t="inlineStr">
        <is>
          <t>Debt Securities Available for Sale, Amortized Cost, Due after one year through five years</t>
        </is>
      </c>
      <c r="B4" s="5" t="n">
        <v>49212</v>
      </c>
    </row>
    <row r="5">
      <c r="A5" s="4" t="inlineStr">
        <is>
          <t>Debt Securities Available for Sale, Amortized Cost, Due after five years through ten years</t>
        </is>
      </c>
      <c r="B5" s="5" t="n">
        <v>116115</v>
      </c>
    </row>
    <row r="6">
      <c r="A6" s="4" t="inlineStr">
        <is>
          <t>Debt Securities Available for Sale, Amortized Cost, Due after ten years</t>
        </is>
      </c>
      <c r="B6" s="5" t="n">
        <v>192106</v>
      </c>
    </row>
    <row r="7">
      <c r="A7" s="4" t="inlineStr">
        <is>
          <t>Total</t>
        </is>
      </c>
      <c r="B7" s="5" t="n">
        <v>359476</v>
      </c>
    </row>
    <row r="8">
      <c r="A8" s="4" t="inlineStr">
        <is>
          <t>Debt Securities Available for Sale, Fair Value, Due in one year or less</t>
        </is>
      </c>
      <c r="B8" s="5" t="n">
        <v>2031</v>
      </c>
    </row>
    <row r="9">
      <c r="A9" s="4" t="inlineStr">
        <is>
          <t>Debt Securities Available for Sale, Fair Value, Due after one year through five years</t>
        </is>
      </c>
      <c r="B9" s="5" t="n">
        <v>46239</v>
      </c>
    </row>
    <row r="10">
      <c r="A10" s="4" t="inlineStr">
        <is>
          <t>Debt Securities Available for Sale, Fair Value, Due after five years through ten years</t>
        </is>
      </c>
      <c r="B10" s="5" t="n">
        <v>102976</v>
      </c>
    </row>
    <row r="11">
      <c r="A11" s="4" t="inlineStr">
        <is>
          <t>Debt Securities Available for Sale, Fair Value, Due after ten years</t>
        </is>
      </c>
      <c r="B11" s="5" t="n">
        <v>163538</v>
      </c>
    </row>
    <row r="12">
      <c r="A12" s="4" t="inlineStr">
        <is>
          <t>Total</t>
        </is>
      </c>
      <c r="B12" s="6" t="n">
        <v>314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Sep. 30, 2024 USD ($) Security</t>
        </is>
      </c>
      <c r="C1" s="2" t="inlineStr">
        <is>
          <t>Dec. 31, 2023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12</v>
      </c>
      <c r="C3" s="5" t="n">
        <v>219</v>
      </c>
    </row>
    <row r="4">
      <c r="A4" s="4" t="inlineStr">
        <is>
          <t>Available-for-sale Securities, Fair Value, Less Than 12 Months</t>
        </is>
      </c>
      <c r="B4" s="6" t="n">
        <v>2539</v>
      </c>
      <c r="C4" s="6" t="n">
        <v>15785</v>
      </c>
    </row>
    <row r="5">
      <c r="A5" s="4" t="inlineStr">
        <is>
          <t>Available-for-sale Securities, Unrealized Losses, Less Than 12 Months</t>
        </is>
      </c>
      <c r="B5" s="5" t="n">
        <v>-41</v>
      </c>
      <c r="C5" s="5" t="n">
        <v>-885</v>
      </c>
    </row>
    <row r="6">
      <c r="A6" s="4" t="inlineStr">
        <is>
          <t>Available-for-sale Securities, Fair Value, 12 Months or Greater</t>
        </is>
      </c>
      <c r="B6" s="5" t="n">
        <v>309246</v>
      </c>
      <c r="C6" s="5" t="n">
        <v>300674</v>
      </c>
    </row>
    <row r="7">
      <c r="A7" s="4" t="inlineStr">
        <is>
          <t>Available-for-sale Securities, Unrealized Losses, 12 months or Greater</t>
        </is>
      </c>
      <c r="B7" s="5" t="n">
        <v>-44652</v>
      </c>
      <c r="C7" s="5" t="n">
        <v>-57700</v>
      </c>
    </row>
    <row r="8">
      <c r="A8" s="4" t="inlineStr">
        <is>
          <t>Fair Value, Total</t>
        </is>
      </c>
      <c r="B8" s="5" t="n">
        <v>311785</v>
      </c>
      <c r="C8" s="5" t="n">
        <v>316459</v>
      </c>
    </row>
    <row r="9">
      <c r="A9" s="4" t="inlineStr">
        <is>
          <t>Unrealized Losses, Total</t>
        </is>
      </c>
      <c r="B9" s="6" t="n">
        <v>-44693</v>
      </c>
      <c r="C9" s="6" t="n">
        <v>-58585</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64</v>
      </c>
      <c r="C12" s="5" t="n">
        <v>65</v>
      </c>
    </row>
    <row r="13">
      <c r="A13" s="4" t="inlineStr">
        <is>
          <t>Available-for-sale Securities, Fair Value, Less Than 12 Months</t>
        </is>
      </c>
      <c r="B13" s="6" t="n">
        <v>330</v>
      </c>
      <c r="C13" s="6" t="n">
        <v>536</v>
      </c>
    </row>
    <row r="14">
      <c r="A14" s="4" t="inlineStr">
        <is>
          <t>Available-for-sale Securities, Unrealized Losses, Less Than 12 Months</t>
        </is>
      </c>
      <c r="B14" s="5" t="n">
        <v>-1</v>
      </c>
      <c r="C14" s="5" t="n">
        <v>-9</v>
      </c>
    </row>
    <row r="15">
      <c r="A15" s="4" t="inlineStr">
        <is>
          <t>Available-for-sale Securities, Fair Value, 12 Months or Greater</t>
        </is>
      </c>
      <c r="B15" s="5" t="n">
        <v>41953</v>
      </c>
      <c r="C15" s="5" t="n">
        <v>41118</v>
      </c>
    </row>
    <row r="16">
      <c r="A16" s="4" t="inlineStr">
        <is>
          <t>Available-for-sale Securities, Unrealized Losses, 12 months or Greater</t>
        </is>
      </c>
      <c r="B16" s="5" t="n">
        <v>-5766</v>
      </c>
      <c r="C16" s="5" t="n">
        <v>-7348</v>
      </c>
    </row>
    <row r="17">
      <c r="A17" s="4" t="inlineStr">
        <is>
          <t>Fair Value, Total</t>
        </is>
      </c>
      <c r="B17" s="5" t="n">
        <v>42283</v>
      </c>
      <c r="C17" s="5" t="n">
        <v>41654</v>
      </c>
    </row>
    <row r="18">
      <c r="A18" s="4" t="inlineStr">
        <is>
          <t>Unrealized Losses, Total</t>
        </is>
      </c>
      <c r="B18" s="6" t="n">
        <v>-5767</v>
      </c>
      <c r="C18" s="6" t="n">
        <v>-7357</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9</v>
      </c>
      <c r="C21" s="5" t="n">
        <v>29</v>
      </c>
    </row>
    <row r="22">
      <c r="A22" s="4" t="inlineStr">
        <is>
          <t>Available-for-sale Securities, Fair Value, Less Than 12 Months</t>
        </is>
      </c>
      <c r="B22" s="6" t="n">
        <v>0</v>
      </c>
      <c r="C22" s="6" t="n">
        <v>283</v>
      </c>
    </row>
    <row r="23">
      <c r="A23" s="4" t="inlineStr">
        <is>
          <t>Available-for-sale Securities, Unrealized Losses, Less Than 12 Months</t>
        </is>
      </c>
      <c r="B23" s="5" t="n">
        <v>0</v>
      </c>
      <c r="C23" s="5" t="n">
        <v>-1</v>
      </c>
    </row>
    <row r="24">
      <c r="A24" s="4" t="inlineStr">
        <is>
          <t>Available-for-sale Securities, Fair Value, 12 Months or Greater</t>
        </is>
      </c>
      <c r="B24" s="5" t="n">
        <v>71452</v>
      </c>
      <c r="C24" s="5" t="n">
        <v>68399</v>
      </c>
    </row>
    <row r="25">
      <c r="A25" s="4" t="inlineStr">
        <is>
          <t>Available-for-sale Securities, Unrealized Losses, 12 months or Greater</t>
        </is>
      </c>
      <c r="B25" s="5" t="n">
        <v>-7975</v>
      </c>
      <c r="C25" s="5" t="n">
        <v>-10984</v>
      </c>
    </row>
    <row r="26">
      <c r="A26" s="4" t="inlineStr">
        <is>
          <t>Fair Value, Total</t>
        </is>
      </c>
      <c r="B26" s="5" t="n">
        <v>71452</v>
      </c>
      <c r="C26" s="5" t="n">
        <v>68682</v>
      </c>
    </row>
    <row r="27">
      <c r="A27" s="4" t="inlineStr">
        <is>
          <t>Unrealized Losses, Total</t>
        </is>
      </c>
      <c r="B27" s="6" t="n">
        <v>-7975</v>
      </c>
      <c r="C27" s="6" t="n">
        <v>-10985</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79</v>
      </c>
      <c r="C30" s="5" t="n">
        <v>86</v>
      </c>
    </row>
    <row r="31">
      <c r="A31" s="4" t="inlineStr">
        <is>
          <t>Available-for-sale Securities, Fair Value, Less Than 12 Months</t>
        </is>
      </c>
      <c r="B31" s="4" t="inlineStr">
        <is>
          <t xml:space="preserve"> </t>
        </is>
      </c>
      <c r="C31" s="6" t="n">
        <v>7497</v>
      </c>
    </row>
    <row r="32">
      <c r="A32" s="4" t="inlineStr">
        <is>
          <t>Available-for-sale Securities, Unrealized Losses, Less Than 12 Months</t>
        </is>
      </c>
      <c r="B32" s="4" t="inlineStr">
        <is>
          <t xml:space="preserve"> </t>
        </is>
      </c>
      <c r="C32" s="5" t="n">
        <v>-45</v>
      </c>
    </row>
    <row r="33">
      <c r="A33" s="4" t="inlineStr">
        <is>
          <t>Available-for-sale Securities, Fair Value, 12 Months or Greater</t>
        </is>
      </c>
      <c r="B33" s="6" t="n">
        <v>165434</v>
      </c>
      <c r="C33" s="5" t="n">
        <v>169474</v>
      </c>
    </row>
    <row r="34">
      <c r="A34" s="4" t="inlineStr">
        <is>
          <t>Available-for-sale Securities, Unrealized Losses, 12 months or Greater</t>
        </is>
      </c>
      <c r="B34" s="5" t="n">
        <v>-27434</v>
      </c>
      <c r="C34" s="5" t="n">
        <v>-35199</v>
      </c>
    </row>
    <row r="35">
      <c r="A35" s="4" t="inlineStr">
        <is>
          <t>Fair Value, Total</t>
        </is>
      </c>
      <c r="B35" s="5" t="n">
        <v>165434</v>
      </c>
      <c r="C35" s="5" t="n">
        <v>176971</v>
      </c>
    </row>
    <row r="36">
      <c r="A36" s="4" t="inlineStr">
        <is>
          <t>Unrealized Losses, Total</t>
        </is>
      </c>
      <c r="B36" s="6" t="n">
        <v>-27434</v>
      </c>
      <c r="C36" s="6" t="n">
        <v>-35244</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40</v>
      </c>
      <c r="C39" s="5" t="n">
        <v>39</v>
      </c>
    </row>
    <row r="40">
      <c r="A40" s="4" t="inlineStr">
        <is>
          <t>Available-for-sale Securities, Fair Value, Less Than 12 Months</t>
        </is>
      </c>
      <c r="B40" s="6" t="n">
        <v>2209</v>
      </c>
      <c r="C40" s="6" t="n">
        <v>7469</v>
      </c>
    </row>
    <row r="41">
      <c r="A41" s="4" t="inlineStr">
        <is>
          <t>Available-for-sale Securities, Unrealized Losses, Less Than 12 Months</t>
        </is>
      </c>
      <c r="B41" s="5" t="n">
        <v>-40</v>
      </c>
      <c r="C41" s="5" t="n">
        <v>-830</v>
      </c>
    </row>
    <row r="42">
      <c r="A42" s="4" t="inlineStr">
        <is>
          <t>Available-for-sale Securities, Fair Value, 12 Months or Greater</t>
        </is>
      </c>
      <c r="B42" s="5" t="n">
        <v>30407</v>
      </c>
      <c r="C42" s="5" t="n">
        <v>21683</v>
      </c>
    </row>
    <row r="43">
      <c r="A43" s="4" t="inlineStr">
        <is>
          <t>Available-for-sale Securities, Unrealized Losses, 12 months or Greater</t>
        </is>
      </c>
      <c r="B43" s="5" t="n">
        <v>-3477</v>
      </c>
      <c r="C43" s="5" t="n">
        <v>-4169</v>
      </c>
    </row>
    <row r="44">
      <c r="A44" s="4" t="inlineStr">
        <is>
          <t>Fair Value, Total</t>
        </is>
      </c>
      <c r="B44" s="5" t="n">
        <v>32616</v>
      </c>
      <c r="C44" s="5" t="n">
        <v>29152</v>
      </c>
    </row>
    <row r="45">
      <c r="A45" s="4" t="inlineStr">
        <is>
          <t>Unrealized Losses, Total</t>
        </is>
      </c>
      <c r="B45" s="6" t="n">
        <v>-3517</v>
      </c>
      <c r="C45" s="6" t="n">
        <v>-4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mortized Cost of Loans Held for Investment (Detail)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Gross loans</t>
        </is>
      </c>
      <c r="B3" s="6" t="n">
        <v>2179508</v>
      </c>
      <c r="C3" s="6" t="n">
        <v>2430117</v>
      </c>
    </row>
    <row r="4">
      <c r="A4" s="4" t="inlineStr">
        <is>
          <t>Deferred costs, net of loan fees</t>
        </is>
      </c>
      <c r="B4" s="5" t="n">
        <v>905</v>
      </c>
      <c r="C4" s="5" t="n">
        <v>830</v>
      </c>
    </row>
    <row r="5">
      <c r="A5" s="4" t="inlineStr">
        <is>
          <t>Total</t>
        </is>
      </c>
      <c r="B5" s="5" t="n">
        <v>2180413</v>
      </c>
      <c r="C5" s="5" t="n">
        <v>2430947</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378922</v>
      </c>
      <c r="C8" s="5" t="n">
        <v>508944</v>
      </c>
    </row>
    <row r="9">
      <c r="A9" s="4" t="inlineStr">
        <is>
          <t>Construction, commercial [Member] | Real Estate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16276</v>
      </c>
      <c r="C11" s="5" t="n">
        <v>180052</v>
      </c>
    </row>
    <row r="12">
      <c r="A12" s="4" t="inlineStr">
        <is>
          <t>Construction, Resident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43322</v>
      </c>
      <c r="C14" s="5" t="n">
        <v>75832</v>
      </c>
    </row>
    <row r="15">
      <c r="A15" s="4" t="inlineStr">
        <is>
          <t>Commerc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873721</v>
      </c>
      <c r="C17" s="5" t="n">
        <v>870540</v>
      </c>
    </row>
    <row r="18">
      <c r="A18" s="4" t="inlineStr">
        <is>
          <t>Resident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713442</v>
      </c>
      <c r="C20" s="5" t="n">
        <v>730110</v>
      </c>
    </row>
    <row r="21">
      <c r="A21" s="4" t="inlineStr">
        <is>
          <t>Farmland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5619</v>
      </c>
      <c r="C23" s="5" t="n">
        <v>5470</v>
      </c>
    </row>
    <row r="24">
      <c r="A24" s="4" t="inlineStr">
        <is>
          <t>Consum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6" t="n">
        <v>48206</v>
      </c>
      <c r="C26" s="6" t="n">
        <v>59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of amortized cost of loans held for investment by loan category (Detail)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Days past due</t>
        </is>
      </c>
      <c r="B3" s="6" t="n">
        <v>2179508</v>
      </c>
      <c r="C3" s="6" t="n">
        <v>2430117</v>
      </c>
    </row>
    <row r="4">
      <c r="A4" s="4" t="inlineStr">
        <is>
          <t>Nonaccrual</t>
        </is>
      </c>
      <c r="B4" s="5" t="n">
        <v>28349</v>
      </c>
      <c r="C4" s="5" t="n">
        <v>60026</v>
      </c>
    </row>
    <row r="5">
      <c r="A5" s="4" t="inlineStr">
        <is>
          <t>Gross loans</t>
        </is>
      </c>
      <c r="B5" s="5" t="n">
        <v>2179508</v>
      </c>
      <c r="C5" s="5" t="n">
        <v>2430117</v>
      </c>
    </row>
    <row r="6">
      <c r="A6" s="4" t="inlineStr">
        <is>
          <t>Deferred costs, net of loan fees</t>
        </is>
      </c>
      <c r="B6" s="5" t="n">
        <v>905</v>
      </c>
      <c r="C6" s="5" t="n">
        <v>830</v>
      </c>
    </row>
    <row r="7">
      <c r="A7" s="4" t="inlineStr">
        <is>
          <t>Total</t>
        </is>
      </c>
      <c r="B7" s="5" t="n">
        <v>2180413</v>
      </c>
      <c r="C7" s="5" t="n">
        <v>2430947</v>
      </c>
    </row>
    <row r="8">
      <c r="A8" s="4" t="inlineStr">
        <is>
          <t>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5" t="n">
        <v>28349</v>
      </c>
      <c r="C10" s="5" t="n">
        <v>60026</v>
      </c>
    </row>
    <row r="11">
      <c r="A11" s="4" t="inlineStr">
        <is>
          <t>Nonaccrual loans with no allowance | Real Estat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2496</v>
      </c>
      <c r="C13" s="5" t="n">
        <v>4088</v>
      </c>
    </row>
    <row r="14">
      <c r="A14" s="4" t="inlineStr">
        <is>
          <t>Non accrual loans with an allowance |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t>
        </is>
      </c>
      <c r="B16" s="5" t="n">
        <v>25853</v>
      </c>
      <c r="C16" s="5" t="n">
        <v>55938</v>
      </c>
    </row>
    <row r="17">
      <c r="A17" s="4" t="inlineStr">
        <is>
          <t>30-5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9071</v>
      </c>
      <c r="C19" s="5" t="n">
        <v>14282</v>
      </c>
    </row>
    <row r="20">
      <c r="A20" s="4" t="inlineStr">
        <is>
          <t>60-89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1930</v>
      </c>
      <c r="C22" s="5" t="n">
        <v>1913</v>
      </c>
    </row>
    <row r="23">
      <c r="A23" s="4" t="inlineStr">
        <is>
          <t>Greater than 90 Days Past Due &amp; Accruing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3725</v>
      </c>
      <c r="C25" s="5" t="n">
        <v>3037</v>
      </c>
    </row>
    <row r="26">
      <c r="A26" s="4" t="inlineStr">
        <is>
          <t>Current Loa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Recorded Investments Current</t>
        </is>
      </c>
      <c r="B28" s="5" t="n">
        <v>2137338</v>
      </c>
      <c r="C28" s="5" t="n">
        <v>2351689</v>
      </c>
    </row>
    <row r="29">
      <c r="A29" s="4" t="inlineStr">
        <is>
          <t>Deferred costs, net of loan fees</t>
        </is>
      </c>
      <c r="B29" s="5" t="n">
        <v>905</v>
      </c>
      <c r="C29" s="5" t="n">
        <v>830</v>
      </c>
    </row>
    <row r="30">
      <c r="A30" s="4" t="inlineStr">
        <is>
          <t>Commercial and Industrial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Days past due</t>
        </is>
      </c>
      <c r="B32" s="5" t="n">
        <v>378922</v>
      </c>
      <c r="C32" s="5" t="n">
        <v>508944</v>
      </c>
    </row>
    <row r="33">
      <c r="A33" s="4" t="inlineStr">
        <is>
          <t>Nonaccrual</t>
        </is>
      </c>
      <c r="B33" s="5" t="n">
        <v>11470</v>
      </c>
      <c r="C33" s="5" t="n">
        <v>39429</v>
      </c>
    </row>
    <row r="34">
      <c r="A34" s="4" t="inlineStr">
        <is>
          <t>Gross loans</t>
        </is>
      </c>
      <c r="B34" s="5" t="n">
        <v>378922</v>
      </c>
      <c r="C34" s="5" t="n">
        <v>508944</v>
      </c>
    </row>
    <row r="35">
      <c r="A35" s="4" t="inlineStr">
        <is>
          <t>Commercial and Industrial [Member] | Nonaccrual loans with no allowanc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11470</v>
      </c>
      <c r="C37" s="5" t="n">
        <v>1487</v>
      </c>
    </row>
    <row r="38">
      <c r="A38" s="4" t="inlineStr">
        <is>
          <t>Commercial and Industrial [Member] | Non accrual loans with an allow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t>
        </is>
      </c>
      <c r="B40" s="4" t="inlineStr">
        <is>
          <t xml:space="preserve"> </t>
        </is>
      </c>
      <c r="C40" s="5" t="n">
        <v>37942</v>
      </c>
    </row>
    <row r="41">
      <c r="A41" s="4" t="inlineStr">
        <is>
          <t>Commercial and Industrial [Member] | 30-59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Days past due</t>
        </is>
      </c>
      <c r="B43" s="5" t="n">
        <v>1640</v>
      </c>
      <c r="C43" s="5" t="n">
        <v>2235</v>
      </c>
    </row>
    <row r="44">
      <c r="A44" s="4" t="inlineStr">
        <is>
          <t>Gross loans</t>
        </is>
      </c>
      <c r="B44" s="5" t="n">
        <v>1640</v>
      </c>
      <c r="C44" s="5" t="n">
        <v>2235</v>
      </c>
    </row>
    <row r="45">
      <c r="A45" s="4" t="inlineStr">
        <is>
          <t>Commercial and Industrial [Member] | 60-89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Days past due</t>
        </is>
      </c>
      <c r="B47" s="5" t="n">
        <v>1253</v>
      </c>
      <c r="C47" s="5" t="n">
        <v>632</v>
      </c>
    </row>
    <row r="48">
      <c r="A48" s="4" t="inlineStr">
        <is>
          <t>Gross loans</t>
        </is>
      </c>
      <c r="B48" s="5" t="n">
        <v>1253</v>
      </c>
      <c r="C48" s="5" t="n">
        <v>632</v>
      </c>
    </row>
    <row r="49">
      <c r="A49" s="4" t="inlineStr">
        <is>
          <t>Commercial and Industrial [Member] | Greater than 90 Days Past Due &amp; Accruing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Days past due</t>
        </is>
      </c>
      <c r="B51" s="5" t="n">
        <v>3142</v>
      </c>
      <c r="C51" s="5" t="n">
        <v>1709</v>
      </c>
    </row>
    <row r="52">
      <c r="A52" s="4" t="inlineStr">
        <is>
          <t>Gross loans</t>
        </is>
      </c>
      <c r="B52" s="5" t="n">
        <v>3142</v>
      </c>
      <c r="C52" s="5" t="n">
        <v>1709</v>
      </c>
    </row>
    <row r="53">
      <c r="A53" s="4" t="inlineStr">
        <is>
          <t>Commercial and Industrial [Member] | Current Loan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Recorded Investments Current</t>
        </is>
      </c>
      <c r="B55" s="5" t="n">
        <v>361417</v>
      </c>
      <c r="C55" s="5" t="n">
        <v>464939</v>
      </c>
    </row>
    <row r="56">
      <c r="A56" s="4" t="inlineStr">
        <is>
          <t>Construction, commercial [Member] | Real Estat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Days past due</t>
        </is>
      </c>
      <c r="B58" s="5" t="n">
        <v>116276</v>
      </c>
      <c r="C58" s="5" t="n">
        <v>180052</v>
      </c>
    </row>
    <row r="59">
      <c r="A59" s="4" t="inlineStr">
        <is>
          <t>Nonaccrual</t>
        </is>
      </c>
      <c r="B59" s="5" t="n">
        <v>313</v>
      </c>
      <c r="C59" s="5" t="n">
        <v>383</v>
      </c>
    </row>
    <row r="60">
      <c r="A60" s="4" t="inlineStr">
        <is>
          <t>Gross loans</t>
        </is>
      </c>
      <c r="B60" s="5" t="n">
        <v>116276</v>
      </c>
      <c r="C60" s="5" t="n">
        <v>180052</v>
      </c>
    </row>
    <row r="61">
      <c r="A61" s="4" t="inlineStr">
        <is>
          <t>Construction, commercial [Member] | Non accrual loans with an allowance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313</v>
      </c>
      <c r="C63" s="5" t="n">
        <v>383</v>
      </c>
    </row>
    <row r="64">
      <c r="A64" s="4" t="inlineStr">
        <is>
          <t>Construction, commercial [Member] | 30-59 Days Past Due [Member]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Days past due</t>
        </is>
      </c>
      <c r="B66" s="4" t="inlineStr">
        <is>
          <t xml:space="preserve"> </t>
        </is>
      </c>
      <c r="C66" s="5" t="n">
        <v>2016</v>
      </c>
    </row>
    <row r="67">
      <c r="A67" s="4" t="inlineStr">
        <is>
          <t>Gross loans</t>
        </is>
      </c>
      <c r="B67" s="4" t="inlineStr">
        <is>
          <t xml:space="preserve"> </t>
        </is>
      </c>
      <c r="C67" s="5" t="n">
        <v>2016</v>
      </c>
    </row>
    <row r="68">
      <c r="A68" s="4" t="inlineStr">
        <is>
          <t>Construction, commercial [Member] | Current Loans [Member] | Real Estat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Recorded Investments Current</t>
        </is>
      </c>
      <c r="B70" s="5" t="n">
        <v>115963</v>
      </c>
      <c r="C70" s="5" t="n">
        <v>177653</v>
      </c>
    </row>
    <row r="71">
      <c r="A71" s="4" t="inlineStr">
        <is>
          <t>Construction, Residential [Member] | Real Estat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Days past due</t>
        </is>
      </c>
      <c r="B73" s="5" t="n">
        <v>43322</v>
      </c>
      <c r="C73" s="5" t="n">
        <v>75832</v>
      </c>
    </row>
    <row r="74">
      <c r="A74" s="4" t="inlineStr">
        <is>
          <t>Gross loans</t>
        </is>
      </c>
      <c r="B74" s="5" t="n">
        <v>43322</v>
      </c>
      <c r="C74" s="5" t="n">
        <v>75832</v>
      </c>
    </row>
    <row r="75">
      <c r="A75" s="4" t="inlineStr">
        <is>
          <t>Construction, Residential [Member] | 30-59 Days Past Due [Member] | Real Estat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ays past due</t>
        </is>
      </c>
      <c r="B77" s="4" t="inlineStr">
        <is>
          <t xml:space="preserve"> </t>
        </is>
      </c>
      <c r="C77" s="5" t="n">
        <v>523</v>
      </c>
    </row>
    <row r="78">
      <c r="A78" s="4" t="inlineStr">
        <is>
          <t>Gross loans</t>
        </is>
      </c>
      <c r="B78" s="4" t="inlineStr">
        <is>
          <t xml:space="preserve"> </t>
        </is>
      </c>
      <c r="C78" s="5" t="n">
        <v>523</v>
      </c>
    </row>
    <row r="79">
      <c r="A79" s="4" t="inlineStr">
        <is>
          <t>Construction, Residential [Member] | Current Loans [Member] | Real Estat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Recorded Investments Current</t>
        </is>
      </c>
      <c r="B81" s="5" t="n">
        <v>43322</v>
      </c>
      <c r="C81" s="5" t="n">
        <v>75309</v>
      </c>
    </row>
    <row r="82">
      <c r="A82" s="4" t="inlineStr">
        <is>
          <t>Commercial [Member] | Real Estat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Days past due</t>
        </is>
      </c>
      <c r="B84" s="5" t="n">
        <v>873721</v>
      </c>
      <c r="C84" s="5" t="n">
        <v>870540</v>
      </c>
    </row>
    <row r="85">
      <c r="A85" s="4" t="inlineStr">
        <is>
          <t>Nonaccrual</t>
        </is>
      </c>
      <c r="B85" s="5" t="n">
        <v>7329</v>
      </c>
      <c r="C85" s="5" t="n">
        <v>11880</v>
      </c>
    </row>
    <row r="86">
      <c r="A86" s="4" t="inlineStr">
        <is>
          <t>Gross loans</t>
        </is>
      </c>
      <c r="B86" s="5" t="n">
        <v>873721</v>
      </c>
      <c r="C86" s="5" t="n">
        <v>870540</v>
      </c>
    </row>
    <row r="87">
      <c r="A87" s="4" t="inlineStr">
        <is>
          <t>Commercial [Member] | Nonaccrual loans with no allowance | Real Estat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Nonaccrual</t>
        </is>
      </c>
      <c r="B89" s="4" t="inlineStr">
        <is>
          <t xml:space="preserve"> </t>
        </is>
      </c>
      <c r="C89" s="5" t="n">
        <v>2024</v>
      </c>
    </row>
    <row r="90">
      <c r="A90" s="4" t="inlineStr">
        <is>
          <t>Commercial [Member] | Non accrual loans with an allowance | Real Estat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Nonaccrual</t>
        </is>
      </c>
      <c r="B92" s="5" t="n">
        <v>7329</v>
      </c>
      <c r="C92" s="5" t="n">
        <v>9856</v>
      </c>
    </row>
    <row r="93">
      <c r="A93" s="4" t="inlineStr">
        <is>
          <t>Commercial [Member] | 30-59 Days Past Due [Member] | Real Estat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Days past due</t>
        </is>
      </c>
      <c r="B95" s="5" t="n">
        <v>4252</v>
      </c>
      <c r="C95" s="5" t="n">
        <v>2109</v>
      </c>
    </row>
    <row r="96">
      <c r="A96" s="4" t="inlineStr">
        <is>
          <t>Gross loans</t>
        </is>
      </c>
      <c r="B96" s="5" t="n">
        <v>4252</v>
      </c>
      <c r="C96" s="5" t="n">
        <v>2109</v>
      </c>
    </row>
    <row r="97">
      <c r="A97" s="4" t="inlineStr">
        <is>
          <t>Commercial [Member] | 60-89 Days Past Due [Member] |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Days past due</t>
        </is>
      </c>
      <c r="B99" s="4" t="inlineStr">
        <is>
          <t xml:space="preserve"> </t>
        </is>
      </c>
      <c r="C99" s="5" t="n">
        <v>714</v>
      </c>
    </row>
    <row r="100">
      <c r="A100" s="4" t="inlineStr">
        <is>
          <t>Gross loans</t>
        </is>
      </c>
      <c r="B100" s="4" t="inlineStr">
        <is>
          <t xml:space="preserve"> </t>
        </is>
      </c>
      <c r="C100" s="5" t="n">
        <v>714</v>
      </c>
    </row>
    <row r="101">
      <c r="A101" s="4" t="inlineStr">
        <is>
          <t>Commercial [Member] | Greater than 90 Days Past Due &amp; Accruing [Member] | Real Estat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Days past due</t>
        </is>
      </c>
      <c r="B103" s="4" t="inlineStr">
        <is>
          <t xml:space="preserve"> </t>
        </is>
      </c>
      <c r="C103" s="5" t="n">
        <v>574</v>
      </c>
    </row>
    <row r="104">
      <c r="A104" s="4" t="inlineStr">
        <is>
          <t>Gross loans</t>
        </is>
      </c>
      <c r="B104" s="4" t="inlineStr">
        <is>
          <t xml:space="preserve"> </t>
        </is>
      </c>
      <c r="C104" s="5" t="n">
        <v>574</v>
      </c>
    </row>
    <row r="105">
      <c r="A105" s="4" t="inlineStr">
        <is>
          <t>Commercial [Member] | Current Loans [Member] | Real Estat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Recorded Investments Current</t>
        </is>
      </c>
      <c r="B107" s="5" t="n">
        <v>862140</v>
      </c>
      <c r="C107" s="5" t="n">
        <v>855263</v>
      </c>
    </row>
    <row r="108">
      <c r="A108" s="4" t="inlineStr">
        <is>
          <t>Residential [Member] | Real Estat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ays past due</t>
        </is>
      </c>
      <c r="B110" s="5" t="n">
        <v>713442</v>
      </c>
      <c r="C110" s="5" t="n">
        <v>730110</v>
      </c>
    </row>
    <row r="111">
      <c r="A111" s="4" t="inlineStr">
        <is>
          <t>Nonaccrual</t>
        </is>
      </c>
      <c r="B111" s="5" t="n">
        <v>8589</v>
      </c>
      <c r="C111" s="5" t="n">
        <v>7580</v>
      </c>
    </row>
    <row r="112">
      <c r="A112" s="4" t="inlineStr">
        <is>
          <t>Gross loans</t>
        </is>
      </c>
      <c r="B112" s="5" t="n">
        <v>713442</v>
      </c>
      <c r="C112" s="5" t="n">
        <v>730110</v>
      </c>
    </row>
    <row r="113">
      <c r="A113" s="4" t="inlineStr">
        <is>
          <t>Residential [Member] | Nonaccrual loans with no allowance | Real Estat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accrual</t>
        </is>
      </c>
      <c r="B115" s="5" t="n">
        <v>2496</v>
      </c>
      <c r="C115" s="5" t="n">
        <v>577</v>
      </c>
    </row>
    <row r="116">
      <c r="A116" s="4" t="inlineStr">
        <is>
          <t>Residential [Member] | Non accrual loans with an allowance | Real Estate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Nonaccrual</t>
        </is>
      </c>
      <c r="B118" s="5" t="n">
        <v>6093</v>
      </c>
      <c r="C118" s="5" t="n">
        <v>7003</v>
      </c>
    </row>
    <row r="119">
      <c r="A119" s="4" t="inlineStr">
        <is>
          <t>Residential [Member] | 30-59 Days Past Due [Member] | Real Estat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Days past due</t>
        </is>
      </c>
      <c r="B121" s="5" t="n">
        <v>1237</v>
      </c>
      <c r="C121" s="5" t="n">
        <v>5101</v>
      </c>
    </row>
    <row r="122">
      <c r="A122" s="4" t="inlineStr">
        <is>
          <t>Gross loans</t>
        </is>
      </c>
      <c r="B122" s="5" t="n">
        <v>1237</v>
      </c>
      <c r="C122" s="5" t="n">
        <v>5101</v>
      </c>
    </row>
    <row r="123">
      <c r="A123" s="4" t="inlineStr">
        <is>
          <t>Residential [Member] | 60-89 Days Past Due [Member] | Real Estat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Days past due</t>
        </is>
      </c>
      <c r="B125" s="5" t="n">
        <v>77</v>
      </c>
      <c r="C125" s="5" t="n">
        <v>288</v>
      </c>
    </row>
    <row r="126">
      <c r="A126" s="4" t="inlineStr">
        <is>
          <t>Gross loans</t>
        </is>
      </c>
      <c r="B126" s="5" t="n">
        <v>77</v>
      </c>
      <c r="C126" s="5" t="n">
        <v>288</v>
      </c>
    </row>
    <row r="127">
      <c r="A127" s="4" t="inlineStr">
        <is>
          <t>Residential [Member] | Current Loans [Member] | Real Estat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Recorded Investments Current</t>
        </is>
      </c>
      <c r="B129" s="5" t="n">
        <v>703539</v>
      </c>
      <c r="C129" s="5" t="n">
        <v>717141</v>
      </c>
    </row>
    <row r="130">
      <c r="A130" s="4" t="inlineStr">
        <is>
          <t>Farmland [Member] | Real Estat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Days past due</t>
        </is>
      </c>
      <c r="B132" s="5" t="n">
        <v>5619</v>
      </c>
      <c r="C132" s="5" t="n">
        <v>5470</v>
      </c>
    </row>
    <row r="133">
      <c r="A133" s="4" t="inlineStr">
        <is>
          <t>Gross loans</t>
        </is>
      </c>
      <c r="B133" s="5" t="n">
        <v>5619</v>
      </c>
      <c r="C133" s="5" t="n">
        <v>5470</v>
      </c>
    </row>
    <row r="134">
      <c r="A134" s="4" t="inlineStr">
        <is>
          <t>Farmland [Member] | Current Loans [Member] | Real Estat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Recorded Investments Current</t>
        </is>
      </c>
      <c r="B136" s="5" t="n">
        <v>5619</v>
      </c>
      <c r="C136" s="5" t="n">
        <v>5470</v>
      </c>
    </row>
    <row r="137">
      <c r="A137" s="4" t="inlineStr">
        <is>
          <t>Consumer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Days past due</t>
        </is>
      </c>
      <c r="B139" s="5" t="n">
        <v>48206</v>
      </c>
      <c r="C139" s="5" t="n">
        <v>59169</v>
      </c>
    </row>
    <row r="140">
      <c r="A140" s="4" t="inlineStr">
        <is>
          <t>Nonaccrual</t>
        </is>
      </c>
      <c r="B140" s="5" t="n">
        <v>648</v>
      </c>
      <c r="C140" s="5" t="n">
        <v>754</v>
      </c>
    </row>
    <row r="141">
      <c r="A141" s="4" t="inlineStr">
        <is>
          <t>Gross loans</t>
        </is>
      </c>
      <c r="B141" s="5" t="n">
        <v>48206</v>
      </c>
      <c r="C141" s="5" t="n">
        <v>59169</v>
      </c>
    </row>
    <row r="142">
      <c r="A142" s="4" t="inlineStr">
        <is>
          <t>Consumer [Member] | Non accrual loans with an allowanc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Nonaccrual</t>
        </is>
      </c>
      <c r="B144" s="5" t="n">
        <v>648</v>
      </c>
      <c r="C144" s="5" t="n">
        <v>754</v>
      </c>
    </row>
    <row r="145">
      <c r="A145" s="4" t="inlineStr">
        <is>
          <t>Consumer [Member] | 30-5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Days past due</t>
        </is>
      </c>
      <c r="B147" s="4" t="inlineStr">
        <is>
          <t xml:space="preserve"> </t>
        </is>
      </c>
      <c r="C147" s="5" t="n">
        <v>2298</v>
      </c>
    </row>
    <row r="148">
      <c r="A148" s="4" t="inlineStr">
        <is>
          <t>Gross loans</t>
        </is>
      </c>
      <c r="B148" s="4" t="inlineStr">
        <is>
          <t xml:space="preserve"> </t>
        </is>
      </c>
      <c r="C148" s="5" t="n">
        <v>2298</v>
      </c>
    </row>
    <row r="149">
      <c r="A149" s="4" t="inlineStr">
        <is>
          <t>Consumer [Member] | 30-59 Days Past Due [Member] | Real Estat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Days past due</t>
        </is>
      </c>
      <c r="B151" s="5" t="n">
        <v>1942</v>
      </c>
      <c r="C151" s="4" t="inlineStr">
        <is>
          <t xml:space="preserve"> </t>
        </is>
      </c>
    </row>
    <row r="152">
      <c r="A152" s="4" t="inlineStr">
        <is>
          <t>Gross loans</t>
        </is>
      </c>
      <c r="B152" s="5" t="n">
        <v>1942</v>
      </c>
      <c r="C152" s="4" t="inlineStr">
        <is>
          <t xml:space="preserve"> </t>
        </is>
      </c>
    </row>
    <row r="153">
      <c r="A153" s="4" t="inlineStr">
        <is>
          <t>Consumer [Member] | 60-89 Days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Days past due</t>
        </is>
      </c>
      <c r="B155" s="5" t="n">
        <v>600</v>
      </c>
      <c r="C155" s="5" t="n">
        <v>279</v>
      </c>
    </row>
    <row r="156">
      <c r="A156" s="4" t="inlineStr">
        <is>
          <t>Gross loans</t>
        </is>
      </c>
      <c r="B156" s="5" t="n">
        <v>600</v>
      </c>
      <c r="C156" s="5" t="n">
        <v>279</v>
      </c>
    </row>
    <row r="157">
      <c r="A157" s="4" t="inlineStr">
        <is>
          <t>Consumer [Member] | Greater than 90 Days Past Due &amp; Accruing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Days past due</t>
        </is>
      </c>
      <c r="B159" s="5" t="n">
        <v>583</v>
      </c>
      <c r="C159" s="5" t="n">
        <v>754</v>
      </c>
    </row>
    <row r="160">
      <c r="A160" s="4" t="inlineStr">
        <is>
          <t>Gross loans</t>
        </is>
      </c>
      <c r="B160" s="5" t="n">
        <v>583</v>
      </c>
      <c r="C160" s="5" t="n">
        <v>754</v>
      </c>
    </row>
    <row r="161">
      <c r="A161" s="4" t="inlineStr">
        <is>
          <t>Consumer [Member] | Current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Recorded Investments Current</t>
        </is>
      </c>
      <c r="B163" s="6" t="n">
        <v>44433</v>
      </c>
      <c r="C163" s="6" t="n">
        <v>55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L - Summary of Accrued Interest Receivable by Loan Type Reversed from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Accrued interest receivable reversed through income</t>
        </is>
      </c>
      <c r="B4" s="6" t="n">
        <v>334</v>
      </c>
      <c r="C4" s="6" t="n">
        <v>158</v>
      </c>
      <c r="D4" s="6" t="n">
        <v>730</v>
      </c>
      <c r="E4" s="6" t="n">
        <v>685</v>
      </c>
    </row>
    <row r="5">
      <c r="A5" s="4" t="inlineStr">
        <is>
          <t>Commercial and Industrial [Member]</t>
        </is>
      </c>
      <c r="B5" s="4" t="inlineStr">
        <is>
          <t xml:space="preserve"> </t>
        </is>
      </c>
      <c r="C5" s="4" t="inlineStr">
        <is>
          <t xml:space="preserve"> </t>
        </is>
      </c>
      <c r="D5" s="4" t="inlineStr">
        <is>
          <t xml:space="preserve"> </t>
        </is>
      </c>
      <c r="E5" s="4" t="inlineStr">
        <is>
          <t xml:space="preserve"> </t>
        </is>
      </c>
    </row>
    <row r="6">
      <c r="A6" s="3" t="inlineStr">
        <is>
          <t>Financing Receivable, Nonaccrual [Line Items]</t>
        </is>
      </c>
      <c r="B6" s="4" t="inlineStr">
        <is>
          <t xml:space="preserve"> </t>
        </is>
      </c>
      <c r="C6" s="4" t="inlineStr">
        <is>
          <t xml:space="preserve"> </t>
        </is>
      </c>
      <c r="D6" s="4" t="inlineStr">
        <is>
          <t xml:space="preserve"> </t>
        </is>
      </c>
      <c r="E6" s="4" t="inlineStr">
        <is>
          <t xml:space="preserve"> </t>
        </is>
      </c>
    </row>
    <row r="7">
      <c r="A7" s="4" t="inlineStr">
        <is>
          <t>Accrued interest receivable reversed through income</t>
        </is>
      </c>
      <c r="B7" s="5" t="n">
        <v>165</v>
      </c>
      <c r="C7" s="5" t="n">
        <v>34</v>
      </c>
      <c r="D7" s="5" t="n">
        <v>381</v>
      </c>
      <c r="E7" s="5" t="n">
        <v>302</v>
      </c>
    </row>
    <row r="8">
      <c r="A8" s="4" t="inlineStr">
        <is>
          <t>Consumer [Member]</t>
        </is>
      </c>
      <c r="B8" s="4" t="inlineStr">
        <is>
          <t xml:space="preserve"> </t>
        </is>
      </c>
      <c r="C8" s="4" t="inlineStr">
        <is>
          <t xml:space="preserve"> </t>
        </is>
      </c>
      <c r="D8" s="4" t="inlineStr">
        <is>
          <t xml:space="preserve"> </t>
        </is>
      </c>
      <c r="E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row>
    <row r="10">
      <c r="A10" s="4" t="inlineStr">
        <is>
          <t>Accrued interest receivable reversed through income</t>
        </is>
      </c>
      <c r="B10" s="5" t="n">
        <v>5</v>
      </c>
      <c r="C10" s="5" t="n">
        <v>6</v>
      </c>
      <c r="D10" s="5" t="n">
        <v>10</v>
      </c>
      <c r="E10" s="5" t="n">
        <v>15</v>
      </c>
    </row>
    <row r="11">
      <c r="A11" s="4" t="inlineStr">
        <is>
          <t>Real Estate [Member] | Construction, commercial [Member]</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 reversed through income</t>
        </is>
      </c>
      <c r="B13" s="5" t="n">
        <v>35</v>
      </c>
      <c r="C13" s="5" t="n">
        <v>42</v>
      </c>
      <c r="D13" s="5" t="n">
        <v>60</v>
      </c>
      <c r="E13" s="5" t="n">
        <v>42</v>
      </c>
    </row>
    <row r="14">
      <c r="A14" s="4" t="inlineStr">
        <is>
          <t>Real Estate [Member] | Construction, Residential [Member]</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 reversed through income</t>
        </is>
      </c>
      <c r="B16" s="5" t="n">
        <v>0</v>
      </c>
      <c r="C16" s="5" t="n">
        <v>11</v>
      </c>
      <c r="D16" s="5" t="n">
        <v>0</v>
      </c>
      <c r="E16" s="5" t="n">
        <v>26</v>
      </c>
    </row>
    <row r="17">
      <c r="A17" s="4" t="inlineStr">
        <is>
          <t>Real Estate [Member] | Commercial [Member]</t>
        </is>
      </c>
      <c r="B17" s="4" t="inlineStr">
        <is>
          <t xml:space="preserve"> </t>
        </is>
      </c>
      <c r="C17" s="4" t="inlineStr">
        <is>
          <t xml:space="preserve"> </t>
        </is>
      </c>
      <c r="D17" s="4" t="inlineStr">
        <is>
          <t xml:space="preserve"> </t>
        </is>
      </c>
      <c r="E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 reversed through income</t>
        </is>
      </c>
      <c r="B19" s="5" t="n">
        <v>77</v>
      </c>
      <c r="C19" s="5" t="n">
        <v>53</v>
      </c>
      <c r="D19" s="5" t="n">
        <v>175</v>
      </c>
      <c r="E19" s="5" t="n">
        <v>251</v>
      </c>
    </row>
    <row r="20">
      <c r="A20" s="4" t="inlineStr">
        <is>
          <t>Real Estate [Member] | Residential [Member]</t>
        </is>
      </c>
      <c r="B20" s="4" t="inlineStr">
        <is>
          <t xml:space="preserve"> </t>
        </is>
      </c>
      <c r="C20" s="4" t="inlineStr">
        <is>
          <t xml:space="preserve"> </t>
        </is>
      </c>
      <c r="D20" s="4" t="inlineStr">
        <is>
          <t xml:space="preserve"> </t>
        </is>
      </c>
      <c r="E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 reversed through income</t>
        </is>
      </c>
      <c r="B22" s="6" t="n">
        <v>52</v>
      </c>
      <c r="C22" s="6" t="n">
        <v>12</v>
      </c>
      <c r="D22" s="6" t="n">
        <v>104</v>
      </c>
      <c r="E22" s="6" t="n">
        <v>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 Summary of Amortized Cost of Loans Held for Investment by Internal Loan Grade by Year of Origination Quarterly (Detail) - USD ($) $ in Thousands</t>
        </is>
      </c>
      <c r="B1" s="2" t="inlineStr">
        <is>
          <t>9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6" t="n">
        <v>44040</v>
      </c>
      <c r="C4" s="6" t="n">
        <v>196370</v>
      </c>
    </row>
    <row r="5">
      <c r="A5" s="4" t="inlineStr">
        <is>
          <t>2023</t>
        </is>
      </c>
      <c r="B5" s="5" t="n">
        <v>168275</v>
      </c>
      <c r="C5" s="5" t="n">
        <v>863939</v>
      </c>
    </row>
    <row r="6">
      <c r="A6" s="4" t="inlineStr">
        <is>
          <t>2022</t>
        </is>
      </c>
      <c r="B6" s="5" t="n">
        <v>787642</v>
      </c>
      <c r="C6" s="5" t="n">
        <v>357834</v>
      </c>
    </row>
    <row r="7">
      <c r="A7" s="4" t="inlineStr">
        <is>
          <t>2021</t>
        </is>
      </c>
      <c r="B7" s="5" t="n">
        <v>334096</v>
      </c>
      <c r="C7" s="5" t="n">
        <v>292593</v>
      </c>
    </row>
    <row r="8">
      <c r="A8" s="4" t="inlineStr">
        <is>
          <t>2020</t>
        </is>
      </c>
      <c r="B8" s="5" t="n">
        <v>270625</v>
      </c>
      <c r="C8" s="5" t="n">
        <v>105787</v>
      </c>
    </row>
    <row r="9">
      <c r="A9" s="4" t="inlineStr">
        <is>
          <t>Prior</t>
        </is>
      </c>
      <c r="B9" s="5" t="n">
        <v>364466</v>
      </c>
      <c r="C9" s="5" t="n">
        <v>334975</v>
      </c>
    </row>
    <row r="10">
      <c r="A10" s="4" t="inlineStr">
        <is>
          <t>Revolving Loans</t>
        </is>
      </c>
      <c r="B10" s="5" t="n">
        <v>210364</v>
      </c>
      <c r="C10" s="5" t="n">
        <v>278619</v>
      </c>
    </row>
    <row r="11">
      <c r="A11" s="4" t="inlineStr">
        <is>
          <t>Total</t>
        </is>
      </c>
      <c r="B11" s="5" t="n">
        <v>2179508</v>
      </c>
      <c r="C11" s="5" t="n">
        <v>2430117</v>
      </c>
    </row>
    <row r="12">
      <c r="A12" s="4" t="inlineStr">
        <is>
          <t>Current period gross charge-offs</t>
        </is>
      </c>
      <c r="B12" s="5" t="n">
        <v>23225</v>
      </c>
      <c r="C12" s="4" t="inlineStr">
        <is>
          <t xml:space="preserve"> </t>
        </is>
      </c>
    </row>
    <row r="13">
      <c r="A13" s="4" t="inlineStr">
        <is>
          <t>Current period gross charge-offs 2024</t>
        </is>
      </c>
      <c r="B13" s="5" t="n">
        <v>682</v>
      </c>
      <c r="C13" s="4" t="inlineStr">
        <is>
          <t xml:space="preserve"> </t>
        </is>
      </c>
    </row>
    <row r="14">
      <c r="A14" s="4" t="inlineStr">
        <is>
          <t>Current period gross charge-offs 2023</t>
        </is>
      </c>
      <c r="B14" s="5" t="n">
        <v>799</v>
      </c>
      <c r="C14" s="4" t="inlineStr">
        <is>
          <t xml:space="preserve"> </t>
        </is>
      </c>
    </row>
    <row r="15">
      <c r="A15" s="4" t="inlineStr">
        <is>
          <t>Current period gross charge-offs 2022</t>
        </is>
      </c>
      <c r="B15" s="5" t="n">
        <v>18323</v>
      </c>
      <c r="C15" s="4" t="inlineStr">
        <is>
          <t xml:space="preserve"> </t>
        </is>
      </c>
    </row>
    <row r="16">
      <c r="A16" s="4" t="inlineStr">
        <is>
          <t>Current period gross charge-offs 2021</t>
        </is>
      </c>
      <c r="B16" s="5" t="n">
        <v>2501</v>
      </c>
      <c r="C16" s="4" t="inlineStr">
        <is>
          <t xml:space="preserve"> </t>
        </is>
      </c>
    </row>
    <row r="17">
      <c r="A17" s="4" t="inlineStr">
        <is>
          <t>Current period gross charge-offs 2020</t>
        </is>
      </c>
      <c r="B17" s="5" t="n">
        <v>156</v>
      </c>
      <c r="C17" s="4" t="inlineStr">
        <is>
          <t xml:space="preserve"> </t>
        </is>
      </c>
    </row>
    <row r="18">
      <c r="A18" s="4" t="inlineStr">
        <is>
          <t>Current period gross charge-offs prior</t>
        </is>
      </c>
      <c r="B18" s="5" t="n">
        <v>315</v>
      </c>
      <c r="C18" s="4" t="inlineStr">
        <is>
          <t xml:space="preserve"> </t>
        </is>
      </c>
    </row>
    <row r="19">
      <c r="A19" s="4" t="inlineStr">
        <is>
          <t>Current period gross charge-offs revolving</t>
        </is>
      </c>
      <c r="B19" s="5" t="n">
        <v>449</v>
      </c>
      <c r="C19" s="4" t="inlineStr">
        <is>
          <t xml:space="preserve"> </t>
        </is>
      </c>
    </row>
    <row r="20">
      <c r="A20" s="4" t="inlineStr">
        <is>
          <t>Commercial and Industrial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4</t>
        </is>
      </c>
      <c r="B22" s="5" t="n">
        <v>10669</v>
      </c>
      <c r="C22" s="5" t="n">
        <v>42393</v>
      </c>
    </row>
    <row r="23">
      <c r="A23" s="4" t="inlineStr">
        <is>
          <t>2023</t>
        </is>
      </c>
      <c r="B23" s="5" t="n">
        <v>36271</v>
      </c>
      <c r="C23" s="5" t="n">
        <v>189770</v>
      </c>
    </row>
    <row r="24">
      <c r="A24" s="4" t="inlineStr">
        <is>
          <t>2022</t>
        </is>
      </c>
      <c r="B24" s="5" t="n">
        <v>127343</v>
      </c>
      <c r="C24" s="5" t="n">
        <v>51209</v>
      </c>
    </row>
    <row r="25">
      <c r="A25" s="4" t="inlineStr">
        <is>
          <t>2021</t>
        </is>
      </c>
      <c r="B25" s="5" t="n">
        <v>41064</v>
      </c>
      <c r="C25" s="5" t="n">
        <v>32563</v>
      </c>
    </row>
    <row r="26">
      <c r="A26" s="4" t="inlineStr">
        <is>
          <t>2020</t>
        </is>
      </c>
      <c r="B26" s="5" t="n">
        <v>26136</v>
      </c>
      <c r="C26" s="5" t="n">
        <v>9579</v>
      </c>
    </row>
    <row r="27">
      <c r="A27" s="4" t="inlineStr">
        <is>
          <t>Prior</t>
        </is>
      </c>
      <c r="B27" s="5" t="n">
        <v>19357</v>
      </c>
      <c r="C27" s="5" t="n">
        <v>16250</v>
      </c>
    </row>
    <row r="28">
      <c r="A28" s="4" t="inlineStr">
        <is>
          <t>Revolving Loans</t>
        </is>
      </c>
      <c r="B28" s="5" t="n">
        <v>118082</v>
      </c>
      <c r="C28" s="5" t="n">
        <v>167180</v>
      </c>
    </row>
    <row r="29">
      <c r="A29" s="4" t="inlineStr">
        <is>
          <t>Total</t>
        </is>
      </c>
      <c r="B29" s="5" t="n">
        <v>378922</v>
      </c>
      <c r="C29" s="5" t="n">
        <v>508944</v>
      </c>
    </row>
    <row r="30">
      <c r="A30" s="4" t="inlineStr">
        <is>
          <t>Current period gross charge-offs</t>
        </is>
      </c>
      <c r="B30" s="5" t="n">
        <v>19940</v>
      </c>
      <c r="C30" s="4" t="inlineStr">
        <is>
          <t xml:space="preserve"> </t>
        </is>
      </c>
    </row>
    <row r="31">
      <c r="A31" s="4" t="inlineStr">
        <is>
          <t>Current period gross charge-offs 2024</t>
        </is>
      </c>
      <c r="B31" s="5" t="n">
        <v>73</v>
      </c>
      <c r="C31" s="4" t="inlineStr">
        <is>
          <t xml:space="preserve"> </t>
        </is>
      </c>
    </row>
    <row r="32">
      <c r="A32" s="4" t="inlineStr">
        <is>
          <t>Current period gross charge-offs 2023</t>
        </is>
      </c>
      <c r="B32" s="5" t="n">
        <v>475</v>
      </c>
      <c r="C32" s="4" t="inlineStr">
        <is>
          <t xml:space="preserve"> </t>
        </is>
      </c>
    </row>
    <row r="33">
      <c r="A33" s="4" t="inlineStr">
        <is>
          <t>Current period gross charge-offs 2022</t>
        </is>
      </c>
      <c r="B33" s="5" t="n">
        <v>16213</v>
      </c>
      <c r="C33" s="4" t="inlineStr">
        <is>
          <t xml:space="preserve"> </t>
        </is>
      </c>
    </row>
    <row r="34">
      <c r="A34" s="4" t="inlineStr">
        <is>
          <t>Current period gross charge-offs 2021</t>
        </is>
      </c>
      <c r="B34" s="5" t="n">
        <v>2437</v>
      </c>
      <c r="C34" s="4" t="inlineStr">
        <is>
          <t xml:space="preserve"> </t>
        </is>
      </c>
    </row>
    <row r="35">
      <c r="A35" s="4" t="inlineStr">
        <is>
          <t>Current period gross charge-offs 2020</t>
        </is>
      </c>
      <c r="B35" s="5" t="n">
        <v>130</v>
      </c>
      <c r="C35" s="4" t="inlineStr">
        <is>
          <t xml:space="preserve"> </t>
        </is>
      </c>
    </row>
    <row r="36">
      <c r="A36" s="4" t="inlineStr">
        <is>
          <t>Current period gross charge-offs prior</t>
        </is>
      </c>
      <c r="B36" s="5" t="n">
        <v>165</v>
      </c>
      <c r="C36" s="4" t="inlineStr">
        <is>
          <t xml:space="preserve"> </t>
        </is>
      </c>
    </row>
    <row r="37">
      <c r="A37" s="4" t="inlineStr">
        <is>
          <t>Current period gross charge-offs revolving</t>
        </is>
      </c>
      <c r="B37" s="5" t="n">
        <v>447</v>
      </c>
      <c r="C37" s="4" t="inlineStr">
        <is>
          <t xml:space="preserve"> </t>
        </is>
      </c>
    </row>
    <row r="38">
      <c r="A38" s="4" t="inlineStr">
        <is>
          <t>Construction, commercial [Member] | Real Estate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4</t>
        </is>
      </c>
      <c r="B40" s="5" t="n">
        <v>6071</v>
      </c>
      <c r="C40" s="5" t="n">
        <v>12865</v>
      </c>
    </row>
    <row r="41">
      <c r="A41" s="4" t="inlineStr">
        <is>
          <t>2023</t>
        </is>
      </c>
      <c r="B41" s="5" t="n">
        <v>8215</v>
      </c>
      <c r="C41" s="5" t="n">
        <v>96805</v>
      </c>
    </row>
    <row r="42">
      <c r="A42" s="4" t="inlineStr">
        <is>
          <t>2022</t>
        </is>
      </c>
      <c r="B42" s="5" t="n">
        <v>65296</v>
      </c>
      <c r="C42" s="5" t="n">
        <v>34144</v>
      </c>
    </row>
    <row r="43">
      <c r="A43" s="4" t="inlineStr">
        <is>
          <t>2021</t>
        </is>
      </c>
      <c r="B43" s="5" t="n">
        <v>16226</v>
      </c>
      <c r="C43" s="5" t="n">
        <v>14983</v>
      </c>
    </row>
    <row r="44">
      <c r="A44" s="4" t="inlineStr">
        <is>
          <t>2020</t>
        </is>
      </c>
      <c r="B44" s="5" t="n">
        <v>10480</v>
      </c>
      <c r="C44" s="5" t="n">
        <v>6358</v>
      </c>
    </row>
    <row r="45">
      <c r="A45" s="4" t="inlineStr">
        <is>
          <t>Prior</t>
        </is>
      </c>
      <c r="B45" s="5" t="n">
        <v>9589</v>
      </c>
      <c r="C45" s="5" t="n">
        <v>6703</v>
      </c>
    </row>
    <row r="46">
      <c r="A46" s="4" t="inlineStr">
        <is>
          <t>Revolving Loans</t>
        </is>
      </c>
      <c r="B46" s="5" t="n">
        <v>399</v>
      </c>
      <c r="C46" s="5" t="n">
        <v>8194</v>
      </c>
    </row>
    <row r="47">
      <c r="A47" s="4" t="inlineStr">
        <is>
          <t>Total</t>
        </is>
      </c>
      <c r="B47" s="5" t="n">
        <v>116276</v>
      </c>
      <c r="C47" s="5" t="n">
        <v>180052</v>
      </c>
    </row>
    <row r="48">
      <c r="A48" s="4" t="inlineStr">
        <is>
          <t>Construction, Residential [Member] | Real Estate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4</t>
        </is>
      </c>
      <c r="B50" s="5" t="n">
        <v>12746</v>
      </c>
      <c r="C50" s="5" t="n">
        <v>33464</v>
      </c>
    </row>
    <row r="51">
      <c r="A51" s="4" t="inlineStr">
        <is>
          <t>2023</t>
        </is>
      </c>
      <c r="B51" s="5" t="n">
        <v>11876</v>
      </c>
      <c r="C51" s="5" t="n">
        <v>26611</v>
      </c>
    </row>
    <row r="52">
      <c r="A52" s="4" t="inlineStr">
        <is>
          <t>2022</t>
        </is>
      </c>
      <c r="B52" s="5" t="n">
        <v>6723</v>
      </c>
      <c r="C52" s="5" t="n">
        <v>3867</v>
      </c>
    </row>
    <row r="53">
      <c r="A53" s="4" t="inlineStr">
        <is>
          <t>2021</t>
        </is>
      </c>
      <c r="B53" s="5" t="n">
        <v>11917</v>
      </c>
      <c r="C53" s="5" t="n">
        <v>226</v>
      </c>
    </row>
    <row r="54">
      <c r="A54" s="4" t="inlineStr">
        <is>
          <t>2020</t>
        </is>
      </c>
      <c r="B54" s="5" t="n">
        <v>0</v>
      </c>
      <c r="C54" s="5" t="n">
        <v>941</v>
      </c>
    </row>
    <row r="55">
      <c r="A55" s="4" t="inlineStr">
        <is>
          <t>Prior</t>
        </is>
      </c>
      <c r="B55" s="5" t="n">
        <v>60</v>
      </c>
      <c r="C55" s="5" t="n">
        <v>67</v>
      </c>
    </row>
    <row r="56">
      <c r="A56" s="4" t="inlineStr">
        <is>
          <t>Revolving Loans</t>
        </is>
      </c>
      <c r="B56" s="5" t="n">
        <v>0</v>
      </c>
      <c r="C56" s="5" t="n">
        <v>10656</v>
      </c>
    </row>
    <row r="57">
      <c r="A57" s="4" t="inlineStr">
        <is>
          <t>Total</t>
        </is>
      </c>
      <c r="B57" s="5" t="n">
        <v>43322</v>
      </c>
      <c r="C57" s="5" t="n">
        <v>75832</v>
      </c>
    </row>
    <row r="58">
      <c r="A58" s="4" t="inlineStr">
        <is>
          <t>Current period gross charge-offs</t>
        </is>
      </c>
      <c r="B58" s="5" t="n">
        <v>39</v>
      </c>
      <c r="C58" s="4" t="inlineStr">
        <is>
          <t xml:space="preserve"> </t>
        </is>
      </c>
    </row>
    <row r="59">
      <c r="A59" s="4" t="inlineStr">
        <is>
          <t>Current period gross charge-offs prior</t>
        </is>
      </c>
      <c r="B59" s="5" t="n">
        <v>39</v>
      </c>
      <c r="C59" s="4" t="inlineStr">
        <is>
          <t xml:space="preserve"> </t>
        </is>
      </c>
    </row>
    <row r="60">
      <c r="A60" s="4" t="inlineStr">
        <is>
          <t>Commercial [Member] | Real Estate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5" t="n">
        <v>6904</v>
      </c>
      <c r="C62" s="5" t="n">
        <v>17835</v>
      </c>
    </row>
    <row r="63">
      <c r="A63" s="4" t="inlineStr">
        <is>
          <t>2023</t>
        </is>
      </c>
      <c r="B63" s="5" t="n">
        <v>22723</v>
      </c>
      <c r="C63" s="5" t="n">
        <v>305554</v>
      </c>
    </row>
    <row r="64">
      <c r="A64" s="4" t="inlineStr">
        <is>
          <t>2022</t>
        </is>
      </c>
      <c r="B64" s="5" t="n">
        <v>339940</v>
      </c>
      <c r="C64" s="5" t="n">
        <v>138497</v>
      </c>
    </row>
    <row r="65">
      <c r="A65" s="4" t="inlineStr">
        <is>
          <t>2021</t>
        </is>
      </c>
      <c r="B65" s="5" t="n">
        <v>140992</v>
      </c>
      <c r="C65" s="5" t="n">
        <v>169033</v>
      </c>
    </row>
    <row r="66">
      <c r="A66" s="4" t="inlineStr">
        <is>
          <t>2020</t>
        </is>
      </c>
      <c r="B66" s="5" t="n">
        <v>163912</v>
      </c>
      <c r="C66" s="5" t="n">
        <v>55258</v>
      </c>
    </row>
    <row r="67">
      <c r="A67" s="4" t="inlineStr">
        <is>
          <t>Prior</t>
        </is>
      </c>
      <c r="B67" s="5" t="n">
        <v>173920</v>
      </c>
      <c r="C67" s="5" t="n">
        <v>159817</v>
      </c>
    </row>
    <row r="68">
      <c r="A68" s="4" t="inlineStr">
        <is>
          <t>Revolving Loans</t>
        </is>
      </c>
      <c r="B68" s="5" t="n">
        <v>25330</v>
      </c>
      <c r="C68" s="5" t="n">
        <v>24546</v>
      </c>
    </row>
    <row r="69">
      <c r="A69" s="4" t="inlineStr">
        <is>
          <t>Total</t>
        </is>
      </c>
      <c r="B69" s="5" t="n">
        <v>873721</v>
      </c>
      <c r="C69" s="5" t="n">
        <v>870540</v>
      </c>
    </row>
    <row r="70">
      <c r="A70" s="4" t="inlineStr">
        <is>
          <t>Current period gross charge-offs</t>
        </is>
      </c>
      <c r="B70" s="5" t="n">
        <v>1109</v>
      </c>
      <c r="C70" s="4" t="inlineStr">
        <is>
          <t xml:space="preserve"> </t>
        </is>
      </c>
    </row>
    <row r="71">
      <c r="A71" s="4" t="inlineStr">
        <is>
          <t>Current period gross charge-offs 2022</t>
        </is>
      </c>
      <c r="B71" s="5" t="n">
        <v>1103</v>
      </c>
      <c r="C71" s="4" t="inlineStr">
        <is>
          <t xml:space="preserve"> </t>
        </is>
      </c>
    </row>
    <row r="72">
      <c r="A72" s="4" t="inlineStr">
        <is>
          <t>Current period gross charge-offs prior</t>
        </is>
      </c>
      <c r="B72" s="5" t="n">
        <v>6</v>
      </c>
      <c r="C72" s="4" t="inlineStr">
        <is>
          <t xml:space="preserve"> </t>
        </is>
      </c>
    </row>
    <row r="73">
      <c r="A73" s="4" t="inlineStr">
        <is>
          <t>Residential [Member] | Real Estate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4</t>
        </is>
      </c>
      <c r="B75" s="5" t="n">
        <v>1240</v>
      </c>
      <c r="C75" s="5" t="n">
        <v>63056</v>
      </c>
    </row>
    <row r="76">
      <c r="A76" s="4" t="inlineStr">
        <is>
          <t>2023</t>
        </is>
      </c>
      <c r="B76" s="5" t="n">
        <v>69602</v>
      </c>
      <c r="C76" s="5" t="n">
        <v>229954</v>
      </c>
    </row>
    <row r="77">
      <c r="A77" s="4" t="inlineStr">
        <is>
          <t>2022</t>
        </is>
      </c>
      <c r="B77" s="5" t="n">
        <v>237037</v>
      </c>
      <c r="C77" s="5" t="n">
        <v>124995</v>
      </c>
    </row>
    <row r="78">
      <c r="A78" s="4" t="inlineStr">
        <is>
          <t>2021</t>
        </is>
      </c>
      <c r="B78" s="5" t="n">
        <v>120242</v>
      </c>
      <c r="C78" s="5" t="n">
        <v>72921</v>
      </c>
    </row>
    <row r="79">
      <c r="A79" s="4" t="inlineStr">
        <is>
          <t>2020</t>
        </is>
      </c>
      <c r="B79" s="5" t="n">
        <v>68529</v>
      </c>
      <c r="C79" s="5" t="n">
        <v>30942</v>
      </c>
    </row>
    <row r="80">
      <c r="A80" s="4" t="inlineStr">
        <is>
          <t>Prior</t>
        </is>
      </c>
      <c r="B80" s="5" t="n">
        <v>158031</v>
      </c>
      <c r="C80" s="5" t="n">
        <v>149575</v>
      </c>
    </row>
    <row r="81">
      <c r="A81" s="4" t="inlineStr">
        <is>
          <t>Revolving Loans</t>
        </is>
      </c>
      <c r="B81" s="5" t="n">
        <v>58761</v>
      </c>
      <c r="C81" s="5" t="n">
        <v>58667</v>
      </c>
    </row>
    <row r="82">
      <c r="A82" s="4" t="inlineStr">
        <is>
          <t>Total</t>
        </is>
      </c>
      <c r="B82" s="5" t="n">
        <v>713442</v>
      </c>
      <c r="C82" s="5" t="n">
        <v>730110</v>
      </c>
    </row>
    <row r="83">
      <c r="A83" s="4" t="inlineStr">
        <is>
          <t>Current period gross charge-offs</t>
        </is>
      </c>
      <c r="B83" s="5" t="n">
        <v>74</v>
      </c>
      <c r="C83" s="4" t="inlineStr">
        <is>
          <t xml:space="preserve"> </t>
        </is>
      </c>
    </row>
    <row r="84">
      <c r="A84" s="4" t="inlineStr">
        <is>
          <t>Current period gross charge-offs prior</t>
        </is>
      </c>
      <c r="B84" s="5" t="n">
        <v>72</v>
      </c>
      <c r="C84" s="4" t="inlineStr">
        <is>
          <t xml:space="preserve"> </t>
        </is>
      </c>
    </row>
    <row r="85">
      <c r="A85" s="4" t="inlineStr">
        <is>
          <t>Current period gross charge-offs revolving</t>
        </is>
      </c>
      <c r="B85" s="5" t="n">
        <v>2</v>
      </c>
      <c r="C85" s="4" t="inlineStr">
        <is>
          <t xml:space="preserve"> </t>
        </is>
      </c>
    </row>
    <row r="86">
      <c r="A86" s="4" t="inlineStr">
        <is>
          <t>Farmland [Member] | Real Estate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4</t>
        </is>
      </c>
      <c r="B88" s="5" t="n">
        <v>148</v>
      </c>
      <c r="C88" s="5" t="n">
        <v>147</v>
      </c>
    </row>
    <row r="89">
      <c r="A89" s="4" t="inlineStr">
        <is>
          <t>2023</t>
        </is>
      </c>
      <c r="B89" s="5" t="n">
        <v>138</v>
      </c>
      <c r="C89" s="5" t="n">
        <v>729</v>
      </c>
    </row>
    <row r="90">
      <c r="A90" s="4" t="inlineStr">
        <is>
          <t>2022</t>
        </is>
      </c>
      <c r="B90" s="5" t="n">
        <v>1000</v>
      </c>
      <c r="C90" s="5" t="n">
        <v>1397</v>
      </c>
    </row>
    <row r="91">
      <c r="A91" s="4" t="inlineStr">
        <is>
          <t>2021</t>
        </is>
      </c>
      <c r="B91" s="5" t="n">
        <v>1353</v>
      </c>
      <c r="C91" s="4" t="inlineStr">
        <is>
          <t xml:space="preserve"> </t>
        </is>
      </c>
    </row>
    <row r="92">
      <c r="A92" s="4" t="inlineStr">
        <is>
          <t>2020</t>
        </is>
      </c>
      <c r="B92" s="5" t="n">
        <v>0</v>
      </c>
      <c r="C92" s="5" t="n">
        <v>1520</v>
      </c>
    </row>
    <row r="93">
      <c r="A93" s="4" t="inlineStr">
        <is>
          <t>Prior</t>
        </is>
      </c>
      <c r="B93" s="5" t="n">
        <v>2816</v>
      </c>
      <c r="C93" s="5" t="n">
        <v>1562</v>
      </c>
    </row>
    <row r="94">
      <c r="A94" s="4" t="inlineStr">
        <is>
          <t>Revolving Loans</t>
        </is>
      </c>
      <c r="B94" s="5" t="n">
        <v>164</v>
      </c>
      <c r="C94" s="5" t="n">
        <v>115</v>
      </c>
    </row>
    <row r="95">
      <c r="A95" s="4" t="inlineStr">
        <is>
          <t>Total</t>
        </is>
      </c>
      <c r="B95" s="5" t="n">
        <v>5619</v>
      </c>
      <c r="C95" s="5" t="n">
        <v>5470</v>
      </c>
    </row>
    <row r="96">
      <c r="A96" s="4" t="inlineStr">
        <is>
          <t>Consumer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4</t>
        </is>
      </c>
      <c r="B98" s="5" t="n">
        <v>6262</v>
      </c>
      <c r="C98" s="5" t="n">
        <v>26610</v>
      </c>
    </row>
    <row r="99">
      <c r="A99" s="4" t="inlineStr">
        <is>
          <t>2023</t>
        </is>
      </c>
      <c r="B99" s="5" t="n">
        <v>19450</v>
      </c>
      <c r="C99" s="5" t="n">
        <v>14516</v>
      </c>
    </row>
    <row r="100">
      <c r="A100" s="4" t="inlineStr">
        <is>
          <t>2022</t>
        </is>
      </c>
      <c r="B100" s="5" t="n">
        <v>10303</v>
      </c>
      <c r="C100" s="5" t="n">
        <v>3725</v>
      </c>
    </row>
    <row r="101">
      <c r="A101" s="4" t="inlineStr">
        <is>
          <t>2021</t>
        </is>
      </c>
      <c r="B101" s="5" t="n">
        <v>2302</v>
      </c>
      <c r="C101" s="5" t="n">
        <v>2867</v>
      </c>
    </row>
    <row r="102">
      <c r="A102" s="4" t="inlineStr">
        <is>
          <t>2020</t>
        </is>
      </c>
      <c r="B102" s="5" t="n">
        <v>1568</v>
      </c>
      <c r="C102" s="5" t="n">
        <v>1189</v>
      </c>
    </row>
    <row r="103">
      <c r="A103" s="4" t="inlineStr">
        <is>
          <t>Prior</t>
        </is>
      </c>
      <c r="B103" s="5" t="n">
        <v>693</v>
      </c>
      <c r="C103" s="5" t="n">
        <v>1001</v>
      </c>
    </row>
    <row r="104">
      <c r="A104" s="4" t="inlineStr">
        <is>
          <t>Revolving Loans</t>
        </is>
      </c>
      <c r="B104" s="5" t="n">
        <v>7628</v>
      </c>
      <c r="C104" s="5" t="n">
        <v>9261</v>
      </c>
    </row>
    <row r="105">
      <c r="A105" s="4" t="inlineStr">
        <is>
          <t>Total</t>
        </is>
      </c>
      <c r="B105" s="5" t="n">
        <v>48206</v>
      </c>
      <c r="C105" s="5" t="n">
        <v>59169</v>
      </c>
    </row>
    <row r="106">
      <c r="A106" s="4" t="inlineStr">
        <is>
          <t>Current period gross charge-offs</t>
        </is>
      </c>
      <c r="B106" s="5" t="n">
        <v>2063</v>
      </c>
      <c r="C106" s="4" t="inlineStr">
        <is>
          <t xml:space="preserve"> </t>
        </is>
      </c>
    </row>
    <row r="107">
      <c r="A107" s="4" t="inlineStr">
        <is>
          <t>Current period gross charge-offs 2024</t>
        </is>
      </c>
      <c r="B107" s="5" t="n">
        <v>609</v>
      </c>
      <c r="C107" s="4" t="inlineStr">
        <is>
          <t xml:space="preserve"> </t>
        </is>
      </c>
    </row>
    <row r="108">
      <c r="A108" s="4" t="inlineStr">
        <is>
          <t>Current period gross charge-offs 2023</t>
        </is>
      </c>
      <c r="B108" s="5" t="n">
        <v>324</v>
      </c>
      <c r="C108" s="4" t="inlineStr">
        <is>
          <t xml:space="preserve"> </t>
        </is>
      </c>
    </row>
    <row r="109">
      <c r="A109" s="4" t="inlineStr">
        <is>
          <t>Current period gross charge-offs 2022</t>
        </is>
      </c>
      <c r="B109" s="5" t="n">
        <v>1007</v>
      </c>
      <c r="C109" s="4" t="inlineStr">
        <is>
          <t xml:space="preserve"> </t>
        </is>
      </c>
    </row>
    <row r="110">
      <c r="A110" s="4" t="inlineStr">
        <is>
          <t>Current period gross charge-offs 2021</t>
        </is>
      </c>
      <c r="B110" s="5" t="n">
        <v>64</v>
      </c>
      <c r="C110" s="4" t="inlineStr">
        <is>
          <t xml:space="preserve"> </t>
        </is>
      </c>
    </row>
    <row r="111">
      <c r="A111" s="4" t="inlineStr">
        <is>
          <t>Current period gross charge-offs 2020</t>
        </is>
      </c>
      <c r="B111" s="5" t="n">
        <v>26</v>
      </c>
      <c r="C111" s="4" t="inlineStr">
        <is>
          <t xml:space="preserve"> </t>
        </is>
      </c>
    </row>
    <row r="112">
      <c r="A112" s="4" t="inlineStr">
        <is>
          <t>Current period gross charge-offs prior</t>
        </is>
      </c>
      <c r="B112" s="5" t="n">
        <v>33</v>
      </c>
      <c r="C112" s="4" t="inlineStr">
        <is>
          <t xml:space="preserve"> </t>
        </is>
      </c>
    </row>
    <row r="113">
      <c r="A113" s="4" t="inlineStr">
        <is>
          <t>Risk Grades 1 - 4</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2024</t>
        </is>
      </c>
      <c r="B115" s="5" t="n">
        <v>39712</v>
      </c>
      <c r="C115" s="5" t="n">
        <v>148222</v>
      </c>
    </row>
    <row r="116">
      <c r="A116" s="4" t="inlineStr">
        <is>
          <t>2023</t>
        </is>
      </c>
      <c r="B116" s="5" t="n">
        <v>126584</v>
      </c>
      <c r="C116" s="5" t="n">
        <v>736510</v>
      </c>
    </row>
    <row r="117">
      <c r="A117" s="4" t="inlineStr">
        <is>
          <t>2022</t>
        </is>
      </c>
      <c r="B117" s="5" t="n">
        <v>662175</v>
      </c>
      <c r="C117" s="5" t="n">
        <v>317608</v>
      </c>
    </row>
    <row r="118">
      <c r="A118" s="4" t="inlineStr">
        <is>
          <t>2021</t>
        </is>
      </c>
      <c r="B118" s="5" t="n">
        <v>282202</v>
      </c>
      <c r="C118" s="5" t="n">
        <v>256565</v>
      </c>
    </row>
    <row r="119">
      <c r="A119" s="4" t="inlineStr">
        <is>
          <t>2020</t>
        </is>
      </c>
      <c r="B119" s="5" t="n">
        <v>240750</v>
      </c>
      <c r="C119" s="5" t="n">
        <v>88076</v>
      </c>
    </row>
    <row r="120">
      <c r="A120" s="4" t="inlineStr">
        <is>
          <t>Prior</t>
        </is>
      </c>
      <c r="B120" s="5" t="n">
        <v>312556</v>
      </c>
      <c r="C120" s="5" t="n">
        <v>278644</v>
      </c>
    </row>
    <row r="121">
      <c r="A121" s="4" t="inlineStr">
        <is>
          <t>Revolving Loans</t>
        </is>
      </c>
      <c r="B121" s="5" t="n">
        <v>186036</v>
      </c>
      <c r="C121" s="5" t="n">
        <v>237830</v>
      </c>
    </row>
    <row r="122">
      <c r="A122" s="4" t="inlineStr">
        <is>
          <t>Total</t>
        </is>
      </c>
      <c r="B122" s="5" t="n">
        <v>1850015</v>
      </c>
      <c r="C122" s="5" t="n">
        <v>2063455</v>
      </c>
    </row>
    <row r="123">
      <c r="A123" s="4" t="inlineStr">
        <is>
          <t>Risk Grades 1 - 4 | Commercial and Industrial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4</t>
        </is>
      </c>
      <c r="B125" s="5" t="n">
        <v>9046</v>
      </c>
      <c r="C125" s="5" t="n">
        <v>15830</v>
      </c>
    </row>
    <row r="126">
      <c r="A126" s="4" t="inlineStr">
        <is>
          <t>2023</t>
        </is>
      </c>
      <c r="B126" s="5" t="n">
        <v>9673</v>
      </c>
      <c r="C126" s="5" t="n">
        <v>114291</v>
      </c>
    </row>
    <row r="127">
      <c r="A127" s="4" t="inlineStr">
        <is>
          <t>2022</t>
        </is>
      </c>
      <c r="B127" s="5" t="n">
        <v>84473</v>
      </c>
      <c r="C127" s="5" t="n">
        <v>32273</v>
      </c>
    </row>
    <row r="128">
      <c r="A128" s="4" t="inlineStr">
        <is>
          <t>2021</t>
        </is>
      </c>
      <c r="B128" s="5" t="n">
        <v>16702</v>
      </c>
      <c r="C128" s="5" t="n">
        <v>25429</v>
      </c>
    </row>
    <row r="129">
      <c r="A129" s="4" t="inlineStr">
        <is>
          <t>2020</t>
        </is>
      </c>
      <c r="B129" s="5" t="n">
        <v>19368</v>
      </c>
      <c r="C129" s="5" t="n">
        <v>8217</v>
      </c>
    </row>
    <row r="130">
      <c r="A130" s="4" t="inlineStr">
        <is>
          <t>Prior</t>
        </is>
      </c>
      <c r="B130" s="5" t="n">
        <v>17087</v>
      </c>
      <c r="C130" s="5" t="n">
        <v>14200</v>
      </c>
    </row>
    <row r="131">
      <c r="A131" s="4" t="inlineStr">
        <is>
          <t>Revolving Loans</t>
        </is>
      </c>
      <c r="B131" s="5" t="n">
        <v>102357</v>
      </c>
      <c r="C131" s="5" t="n">
        <v>138267</v>
      </c>
    </row>
    <row r="132">
      <c r="A132" s="4" t="inlineStr">
        <is>
          <t>Total</t>
        </is>
      </c>
      <c r="B132" s="5" t="n">
        <v>258706</v>
      </c>
      <c r="C132" s="5" t="n">
        <v>348507</v>
      </c>
    </row>
    <row r="133">
      <c r="A133" s="4" t="inlineStr">
        <is>
          <t>Risk Grades 1 - 4 | Construction, commercial [Member] | Real Estat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6071</v>
      </c>
      <c r="C135" s="5" t="n">
        <v>8533</v>
      </c>
    </row>
    <row r="136">
      <c r="A136" s="4" t="inlineStr">
        <is>
          <t>2023</t>
        </is>
      </c>
      <c r="B136" s="5" t="n">
        <v>7005</v>
      </c>
      <c r="C136" s="5" t="n">
        <v>85687</v>
      </c>
    </row>
    <row r="137">
      <c r="A137" s="4" t="inlineStr">
        <is>
          <t>2022</t>
        </is>
      </c>
      <c r="B137" s="5" t="n">
        <v>63471</v>
      </c>
      <c r="C137" s="5" t="n">
        <v>33344</v>
      </c>
    </row>
    <row r="138">
      <c r="A138" s="4" t="inlineStr">
        <is>
          <t>2021</t>
        </is>
      </c>
      <c r="B138" s="5" t="n">
        <v>15166</v>
      </c>
      <c r="C138" s="5" t="n">
        <v>14690</v>
      </c>
    </row>
    <row r="139">
      <c r="A139" s="4" t="inlineStr">
        <is>
          <t>2020</t>
        </is>
      </c>
      <c r="B139" s="5" t="n">
        <v>10480</v>
      </c>
      <c r="C139" s="5" t="n">
        <v>6358</v>
      </c>
    </row>
    <row r="140">
      <c r="A140" s="4" t="inlineStr">
        <is>
          <t>Prior</t>
        </is>
      </c>
      <c r="B140" s="5" t="n">
        <v>5615</v>
      </c>
      <c r="C140" s="5" t="n">
        <v>5589</v>
      </c>
    </row>
    <row r="141">
      <c r="A141" s="4" t="inlineStr">
        <is>
          <t>Revolving Loans</t>
        </is>
      </c>
      <c r="B141" s="5" t="n">
        <v>399</v>
      </c>
      <c r="C141" s="5" t="n">
        <v>4367</v>
      </c>
    </row>
    <row r="142">
      <c r="A142" s="4" t="inlineStr">
        <is>
          <t>Total</t>
        </is>
      </c>
      <c r="B142" s="5" t="n">
        <v>108207</v>
      </c>
      <c r="C142" s="5" t="n">
        <v>158568</v>
      </c>
    </row>
    <row r="143">
      <c r="A143" s="4" t="inlineStr">
        <is>
          <t>Risk Grades 1 - 4 | Construction, Residential [Member] | Real Estate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4</t>
        </is>
      </c>
      <c r="B145" s="5" t="n">
        <v>12491</v>
      </c>
      <c r="C145" s="5" t="n">
        <v>31611</v>
      </c>
    </row>
    <row r="146">
      <c r="A146" s="4" t="inlineStr">
        <is>
          <t>2023</t>
        </is>
      </c>
      <c r="B146" s="5" t="n">
        <v>11772</v>
      </c>
      <c r="C146" s="5" t="n">
        <v>22734</v>
      </c>
    </row>
    <row r="147">
      <c r="A147" s="4" t="inlineStr">
        <is>
          <t>2022</t>
        </is>
      </c>
      <c r="B147" s="5" t="n">
        <v>3563</v>
      </c>
      <c r="C147" s="5" t="n">
        <v>3867</v>
      </c>
    </row>
    <row r="148">
      <c r="A148" s="4" t="inlineStr">
        <is>
          <t>2021</t>
        </is>
      </c>
      <c r="B148" s="5" t="n">
        <v>11917</v>
      </c>
      <c r="C148" s="5" t="n">
        <v>59</v>
      </c>
    </row>
    <row r="149">
      <c r="A149" s="4" t="inlineStr">
        <is>
          <t>2020</t>
        </is>
      </c>
      <c r="B149" s="4" t="inlineStr">
        <is>
          <t xml:space="preserve"> </t>
        </is>
      </c>
      <c r="C149" s="5" t="n">
        <v>741</v>
      </c>
    </row>
    <row r="150">
      <c r="A150" s="4" t="inlineStr">
        <is>
          <t>Prior</t>
        </is>
      </c>
      <c r="B150" s="5" t="n">
        <v>60</v>
      </c>
      <c r="C150" s="5" t="n">
        <v>67</v>
      </c>
    </row>
    <row r="151">
      <c r="A151" s="4" t="inlineStr">
        <is>
          <t>Revolving Loans</t>
        </is>
      </c>
      <c r="B151" s="4" t="inlineStr">
        <is>
          <t xml:space="preserve"> </t>
        </is>
      </c>
      <c r="C151" s="5" t="n">
        <v>10656</v>
      </c>
    </row>
    <row r="152">
      <c r="A152" s="4" t="inlineStr">
        <is>
          <t>Total</t>
        </is>
      </c>
      <c r="B152" s="5" t="n">
        <v>39803</v>
      </c>
      <c r="C152" s="5" t="n">
        <v>69735</v>
      </c>
    </row>
    <row r="153">
      <c r="A153" s="4" t="inlineStr">
        <is>
          <t>Risk Grades 1 - 4 | Commercial [Member] | Real Estate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4</t>
        </is>
      </c>
      <c r="B155" s="5" t="n">
        <v>4799</v>
      </c>
      <c r="C155" s="5" t="n">
        <v>14671</v>
      </c>
    </row>
    <row r="156">
      <c r="A156" s="4" t="inlineStr">
        <is>
          <t>2023</t>
        </is>
      </c>
      <c r="B156" s="5" t="n">
        <v>22723</v>
      </c>
      <c r="C156" s="5" t="n">
        <v>280479</v>
      </c>
    </row>
    <row r="157">
      <c r="A157" s="4" t="inlineStr">
        <is>
          <t>2022</t>
        </is>
      </c>
      <c r="B157" s="5" t="n">
        <v>274021</v>
      </c>
      <c r="C157" s="5" t="n">
        <v>121257</v>
      </c>
    </row>
    <row r="158">
      <c r="A158" s="4" t="inlineStr">
        <is>
          <t>2021</t>
        </is>
      </c>
      <c r="B158" s="5" t="n">
        <v>120168</v>
      </c>
      <c r="C158" s="5" t="n">
        <v>144498</v>
      </c>
    </row>
    <row r="159">
      <c r="A159" s="4" t="inlineStr">
        <is>
          <t>2020</t>
        </is>
      </c>
      <c r="B159" s="5" t="n">
        <v>144931</v>
      </c>
      <c r="C159" s="5" t="n">
        <v>42226</v>
      </c>
    </row>
    <row r="160">
      <c r="A160" s="4" t="inlineStr">
        <is>
          <t>Prior</t>
        </is>
      </c>
      <c r="B160" s="5" t="n">
        <v>142903</v>
      </c>
      <c r="C160" s="5" t="n">
        <v>123774</v>
      </c>
    </row>
    <row r="161">
      <c r="A161" s="4" t="inlineStr">
        <is>
          <t>Revolving Loans</t>
        </is>
      </c>
      <c r="B161" s="5" t="n">
        <v>20621</v>
      </c>
      <c r="C161" s="5" t="n">
        <v>20332</v>
      </c>
    </row>
    <row r="162">
      <c r="A162" s="4" t="inlineStr">
        <is>
          <t>Total</t>
        </is>
      </c>
      <c r="B162" s="5" t="n">
        <v>730166</v>
      </c>
      <c r="C162" s="5" t="n">
        <v>747237</v>
      </c>
    </row>
    <row r="163">
      <c r="A163" s="4" t="inlineStr">
        <is>
          <t>Risk Grades 1 - 4 | Residential [Member] | Real Estate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4</t>
        </is>
      </c>
      <c r="B165" s="5" t="n">
        <v>940</v>
      </c>
      <c r="C165" s="5" t="n">
        <v>51042</v>
      </c>
    </row>
    <row r="166">
      <c r="A166" s="4" t="inlineStr">
        <is>
          <t>2023</t>
        </is>
      </c>
      <c r="B166" s="5" t="n">
        <v>56212</v>
      </c>
      <c r="C166" s="5" t="n">
        <v>218375</v>
      </c>
    </row>
    <row r="167">
      <c r="A167" s="4" t="inlineStr">
        <is>
          <t>2022</t>
        </is>
      </c>
      <c r="B167" s="5" t="n">
        <v>225724</v>
      </c>
      <c r="C167" s="5" t="n">
        <v>121872</v>
      </c>
    </row>
    <row r="168">
      <c r="A168" s="4" t="inlineStr">
        <is>
          <t>2021</t>
        </is>
      </c>
      <c r="B168" s="5" t="n">
        <v>114846</v>
      </c>
      <c r="C168" s="5" t="n">
        <v>69165</v>
      </c>
    </row>
    <row r="169">
      <c r="A169" s="4" t="inlineStr">
        <is>
          <t>2020</t>
        </is>
      </c>
      <c r="B169" s="5" t="n">
        <v>64510</v>
      </c>
      <c r="C169" s="5" t="n">
        <v>27877</v>
      </c>
    </row>
    <row r="170">
      <c r="A170" s="4" t="inlineStr">
        <is>
          <t>Prior</t>
        </is>
      </c>
      <c r="B170" s="5" t="n">
        <v>143476</v>
      </c>
      <c r="C170" s="5" t="n">
        <v>132986</v>
      </c>
    </row>
    <row r="171">
      <c r="A171" s="4" t="inlineStr">
        <is>
          <t>Revolving Loans</t>
        </is>
      </c>
      <c r="B171" s="5" t="n">
        <v>55317</v>
      </c>
      <c r="C171" s="5" t="n">
        <v>55327</v>
      </c>
    </row>
    <row r="172">
      <c r="A172" s="4" t="inlineStr">
        <is>
          <t>Total</t>
        </is>
      </c>
      <c r="B172" s="5" t="n">
        <v>661025</v>
      </c>
      <c r="C172" s="5" t="n">
        <v>676644</v>
      </c>
    </row>
    <row r="173">
      <c r="A173" s="4" t="inlineStr">
        <is>
          <t>Risk Grades 1 - 4 | Farmland [Member] | Real Estate [Member]</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2024</t>
        </is>
      </c>
      <c r="B175" s="5" t="n">
        <v>148</v>
      </c>
      <c r="C175" s="4" t="inlineStr">
        <is>
          <t xml:space="preserve"> </t>
        </is>
      </c>
    </row>
    <row r="176">
      <c r="A176" s="4" t="inlineStr">
        <is>
          <t>2023</t>
        </is>
      </c>
      <c r="B176" s="4" t="inlineStr">
        <is>
          <t xml:space="preserve"> </t>
        </is>
      </c>
      <c r="C176" s="5" t="n">
        <v>729</v>
      </c>
    </row>
    <row r="177">
      <c r="A177" s="4" t="inlineStr">
        <is>
          <t>2022</t>
        </is>
      </c>
      <c r="B177" s="5" t="n">
        <v>1000</v>
      </c>
      <c r="C177" s="5" t="n">
        <v>1397</v>
      </c>
    </row>
    <row r="178">
      <c r="A178" s="4" t="inlineStr">
        <is>
          <t>2021</t>
        </is>
      </c>
      <c r="B178" s="5" t="n">
        <v>1252</v>
      </c>
      <c r="C178" s="4" t="inlineStr">
        <is>
          <t xml:space="preserve"> </t>
        </is>
      </c>
    </row>
    <row r="179">
      <c r="A179" s="4" t="inlineStr">
        <is>
          <t>2020</t>
        </is>
      </c>
      <c r="B179" s="4" t="inlineStr">
        <is>
          <t xml:space="preserve"> </t>
        </is>
      </c>
      <c r="C179" s="5" t="n">
        <v>1520</v>
      </c>
    </row>
    <row r="180">
      <c r="A180" s="4" t="inlineStr">
        <is>
          <t>Prior</t>
        </is>
      </c>
      <c r="B180" s="5" t="n">
        <v>2816</v>
      </c>
      <c r="C180" s="5" t="n">
        <v>1562</v>
      </c>
    </row>
    <row r="181">
      <c r="A181" s="4" t="inlineStr">
        <is>
          <t>Revolving Loans</t>
        </is>
      </c>
      <c r="B181" s="5" t="n">
        <v>164</v>
      </c>
      <c r="C181" s="5" t="n">
        <v>115</v>
      </c>
    </row>
    <row r="182">
      <c r="A182" s="4" t="inlineStr">
        <is>
          <t>Total</t>
        </is>
      </c>
      <c r="B182" s="5" t="n">
        <v>5380</v>
      </c>
      <c r="C182" s="5" t="n">
        <v>5323</v>
      </c>
    </row>
    <row r="183">
      <c r="A183" s="4" t="inlineStr">
        <is>
          <t>Risk Grades 1 - 4 | Consumer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4</t>
        </is>
      </c>
      <c r="B185" s="5" t="n">
        <v>6217</v>
      </c>
      <c r="C185" s="5" t="n">
        <v>26535</v>
      </c>
    </row>
    <row r="186">
      <c r="A186" s="4" t="inlineStr">
        <is>
          <t>2023</t>
        </is>
      </c>
      <c r="B186" s="5" t="n">
        <v>19199</v>
      </c>
      <c r="C186" s="5" t="n">
        <v>14215</v>
      </c>
    </row>
    <row r="187">
      <c r="A187" s="4" t="inlineStr">
        <is>
          <t>2022</t>
        </is>
      </c>
      <c r="B187" s="5" t="n">
        <v>9923</v>
      </c>
      <c r="C187" s="5" t="n">
        <v>3598</v>
      </c>
    </row>
    <row r="188">
      <c r="A188" s="4" t="inlineStr">
        <is>
          <t>2021</t>
        </is>
      </c>
      <c r="B188" s="5" t="n">
        <v>2151</v>
      </c>
      <c r="C188" s="5" t="n">
        <v>2724</v>
      </c>
    </row>
    <row r="189">
      <c r="A189" s="4" t="inlineStr">
        <is>
          <t>2020</t>
        </is>
      </c>
      <c r="B189" s="5" t="n">
        <v>1461</v>
      </c>
      <c r="C189" s="5" t="n">
        <v>1137</v>
      </c>
    </row>
    <row r="190">
      <c r="A190" s="4" t="inlineStr">
        <is>
          <t>Prior</t>
        </is>
      </c>
      <c r="B190" s="5" t="n">
        <v>599</v>
      </c>
      <c r="C190" s="5" t="n">
        <v>466</v>
      </c>
    </row>
    <row r="191">
      <c r="A191" s="4" t="inlineStr">
        <is>
          <t>Revolving Loans</t>
        </is>
      </c>
      <c r="B191" s="5" t="n">
        <v>7178</v>
      </c>
      <c r="C191" s="5" t="n">
        <v>8766</v>
      </c>
    </row>
    <row r="192">
      <c r="A192" s="4" t="inlineStr">
        <is>
          <t>Total</t>
        </is>
      </c>
      <c r="B192" s="5" t="n">
        <v>46728</v>
      </c>
      <c r="C192" s="5" t="n">
        <v>57441</v>
      </c>
    </row>
    <row r="193">
      <c r="A193" s="4" t="inlineStr">
        <is>
          <t>Risk Grades 5 - 6</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2024</t>
        </is>
      </c>
      <c r="B195" s="5" t="n">
        <v>1842</v>
      </c>
      <c r="C195" s="5" t="n">
        <v>47325</v>
      </c>
    </row>
    <row r="196">
      <c r="A196" s="4" t="inlineStr">
        <is>
          <t>2023</t>
        </is>
      </c>
      <c r="B196" s="5" t="n">
        <v>39516</v>
      </c>
      <c r="C196" s="5" t="n">
        <v>88599</v>
      </c>
    </row>
    <row r="197">
      <c r="A197" s="4" t="inlineStr">
        <is>
          <t>2022</t>
        </is>
      </c>
      <c r="B197" s="5" t="n">
        <v>116397</v>
      </c>
      <c r="C197" s="5" t="n">
        <v>23246</v>
      </c>
    </row>
    <row r="198">
      <c r="A198" s="4" t="inlineStr">
        <is>
          <t>2021</t>
        </is>
      </c>
      <c r="B198" s="5" t="n">
        <v>22820</v>
      </c>
      <c r="C198" s="5" t="n">
        <v>28318</v>
      </c>
    </row>
    <row r="199">
      <c r="A199" s="4" t="inlineStr">
        <is>
          <t>2020</t>
        </is>
      </c>
      <c r="B199" s="5" t="n">
        <v>23186</v>
      </c>
      <c r="C199" s="5" t="n">
        <v>16070</v>
      </c>
    </row>
    <row r="200">
      <c r="A200" s="4" t="inlineStr">
        <is>
          <t>Prior</t>
        </is>
      </c>
      <c r="B200" s="5" t="n">
        <v>38067</v>
      </c>
      <c r="C200" s="5" t="n">
        <v>37767</v>
      </c>
    </row>
    <row r="201">
      <c r="A201" s="4" t="inlineStr">
        <is>
          <t>Revolving Loans</t>
        </is>
      </c>
      <c r="B201" s="5" t="n">
        <v>19882</v>
      </c>
      <c r="C201" s="5" t="n">
        <v>31513</v>
      </c>
    </row>
    <row r="202">
      <c r="A202" s="4" t="inlineStr">
        <is>
          <t>Total</t>
        </is>
      </c>
      <c r="B202" s="5" t="n">
        <v>261710</v>
      </c>
      <c r="C202" s="5" t="n">
        <v>272838</v>
      </c>
    </row>
    <row r="203">
      <c r="A203" s="4" t="inlineStr">
        <is>
          <t>Risk Grades 5 - 6 | Commercial and Industrial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4</t>
        </is>
      </c>
      <c r="B205" s="5" t="n">
        <v>752</v>
      </c>
      <c r="C205" s="5" t="n">
        <v>26563</v>
      </c>
    </row>
    <row r="206">
      <c r="A206" s="4" t="inlineStr">
        <is>
          <t>2023</t>
        </is>
      </c>
      <c r="B206" s="5" t="n">
        <v>25585</v>
      </c>
      <c r="C206" s="5" t="n">
        <v>40399</v>
      </c>
    </row>
    <row r="207">
      <c r="A207" s="4" t="inlineStr">
        <is>
          <t>2022</t>
        </is>
      </c>
      <c r="B207" s="5" t="n">
        <v>38620</v>
      </c>
      <c r="C207" s="5" t="n">
        <v>12759</v>
      </c>
    </row>
    <row r="208">
      <c r="A208" s="4" t="inlineStr">
        <is>
          <t>2021</t>
        </is>
      </c>
      <c r="B208" s="5" t="n">
        <v>11558</v>
      </c>
      <c r="C208" s="5" t="n">
        <v>6305</v>
      </c>
    </row>
    <row r="209">
      <c r="A209" s="4" t="inlineStr">
        <is>
          <t>2020</t>
        </is>
      </c>
      <c r="B209" s="5" t="n">
        <v>5621</v>
      </c>
      <c r="C209" s="5" t="n">
        <v>819</v>
      </c>
    </row>
    <row r="210">
      <c r="A210" s="4" t="inlineStr">
        <is>
          <t>Prior</t>
        </is>
      </c>
      <c r="B210" s="5" t="n">
        <v>893</v>
      </c>
      <c r="C210" s="5" t="n">
        <v>1537</v>
      </c>
    </row>
    <row r="211">
      <c r="A211" s="4" t="inlineStr">
        <is>
          <t>Revolving Loans</t>
        </is>
      </c>
      <c r="B211" s="5" t="n">
        <v>13974</v>
      </c>
      <c r="C211" s="5" t="n">
        <v>19722</v>
      </c>
    </row>
    <row r="212">
      <c r="A212" s="4" t="inlineStr">
        <is>
          <t>Total</t>
        </is>
      </c>
      <c r="B212" s="5" t="n">
        <v>97003</v>
      </c>
      <c r="C212" s="5" t="n">
        <v>108104</v>
      </c>
    </row>
    <row r="213">
      <c r="A213" s="4" t="inlineStr">
        <is>
          <t>Risk Grades 5 - 6 | Construction, commercial [Member] | Real Estate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4</t>
        </is>
      </c>
      <c r="B215" s="4" t="inlineStr">
        <is>
          <t xml:space="preserve"> </t>
        </is>
      </c>
      <c r="C215" s="5" t="n">
        <v>4213</v>
      </c>
    </row>
    <row r="216">
      <c r="A216" s="4" t="inlineStr">
        <is>
          <t>2023</t>
        </is>
      </c>
      <c r="B216" s="5" t="n">
        <v>1094</v>
      </c>
      <c r="C216" s="5" t="n">
        <v>11072</v>
      </c>
    </row>
    <row r="217">
      <c r="A217" s="4" t="inlineStr">
        <is>
          <t>2022</t>
        </is>
      </c>
      <c r="B217" s="5" t="n">
        <v>102</v>
      </c>
      <c r="C217" s="5" t="n">
        <v>760</v>
      </c>
    </row>
    <row r="218">
      <c r="A218" s="4" t="inlineStr">
        <is>
          <t>2021</t>
        </is>
      </c>
      <c r="B218" s="5" t="n">
        <v>1034</v>
      </c>
      <c r="C218" s="5" t="n">
        <v>293</v>
      </c>
    </row>
    <row r="219">
      <c r="A219" s="4" t="inlineStr">
        <is>
          <t>Prior</t>
        </is>
      </c>
      <c r="B219" s="5" t="n">
        <v>3620</v>
      </c>
      <c r="C219" s="5" t="n">
        <v>738</v>
      </c>
    </row>
    <row r="220">
      <c r="A220" s="4" t="inlineStr">
        <is>
          <t>Revolving Loans</t>
        </is>
      </c>
      <c r="B220" s="4" t="inlineStr">
        <is>
          <t xml:space="preserve"> </t>
        </is>
      </c>
      <c r="C220" s="5" t="n">
        <v>3827</v>
      </c>
    </row>
    <row r="221">
      <c r="A221" s="4" t="inlineStr">
        <is>
          <t>Total</t>
        </is>
      </c>
      <c r="B221" s="5" t="n">
        <v>5850</v>
      </c>
      <c r="C221" s="5" t="n">
        <v>20903</v>
      </c>
    </row>
    <row r="222">
      <c r="A222" s="4" t="inlineStr">
        <is>
          <t>Risk Grades 5 - 6 | Construction, Residential [Member] | Real Estate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4</t>
        </is>
      </c>
      <c r="B224" s="5" t="n">
        <v>255</v>
      </c>
      <c r="C224" s="5" t="n">
        <v>1486</v>
      </c>
    </row>
    <row r="225">
      <c r="A225" s="4" t="inlineStr">
        <is>
          <t>2023</t>
        </is>
      </c>
      <c r="B225" s="4" t="inlineStr">
        <is>
          <t xml:space="preserve"> </t>
        </is>
      </c>
      <c r="C225" s="5" t="n">
        <v>2672</v>
      </c>
    </row>
    <row r="226">
      <c r="A226" s="4" t="inlineStr">
        <is>
          <t>2022</t>
        </is>
      </c>
      <c r="B226" s="5" t="n">
        <v>3005</v>
      </c>
      <c r="C226" s="4" t="inlineStr">
        <is>
          <t xml:space="preserve"> </t>
        </is>
      </c>
    </row>
    <row r="227">
      <c r="A227" s="4" t="inlineStr">
        <is>
          <t>2021</t>
        </is>
      </c>
      <c r="B227" s="4" t="inlineStr">
        <is>
          <t xml:space="preserve"> </t>
        </is>
      </c>
      <c r="C227" s="5" t="n">
        <v>167</v>
      </c>
    </row>
    <row r="228">
      <c r="A228" s="4" t="inlineStr">
        <is>
          <t>2020</t>
        </is>
      </c>
      <c r="B228" s="4" t="inlineStr">
        <is>
          <t xml:space="preserve"> </t>
        </is>
      </c>
      <c r="C228" s="5" t="n">
        <v>200</v>
      </c>
    </row>
    <row r="229">
      <c r="A229" s="4" t="inlineStr">
        <is>
          <t>Total</t>
        </is>
      </c>
      <c r="B229" s="5" t="n">
        <v>3260</v>
      </c>
      <c r="C229" s="5" t="n">
        <v>4525</v>
      </c>
    </row>
    <row r="230">
      <c r="A230" s="4" t="inlineStr">
        <is>
          <t>Risk Grades 5 - 6 | Commercial [Member] | Real Estate [Memb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4</t>
        </is>
      </c>
      <c r="B232" s="5" t="n">
        <v>535</v>
      </c>
      <c r="C232" s="5" t="n">
        <v>2841</v>
      </c>
    </row>
    <row r="233">
      <c r="A233" s="4" t="inlineStr">
        <is>
          <t>2023</t>
        </is>
      </c>
      <c r="B233" s="4" t="inlineStr">
        <is>
          <t xml:space="preserve"> </t>
        </is>
      </c>
      <c r="C233" s="5" t="n">
        <v>25075</v>
      </c>
    </row>
    <row r="234">
      <c r="A234" s="4" t="inlineStr">
        <is>
          <t>2022</t>
        </is>
      </c>
      <c r="B234" s="5" t="n">
        <v>65919</v>
      </c>
      <c r="C234" s="5" t="n">
        <v>9038</v>
      </c>
    </row>
    <row r="235">
      <c r="A235" s="4" t="inlineStr">
        <is>
          <t>2021</t>
        </is>
      </c>
      <c r="B235" s="5" t="n">
        <v>7042</v>
      </c>
      <c r="C235" s="5" t="n">
        <v>19597</v>
      </c>
    </row>
    <row r="236">
      <c r="A236" s="4" t="inlineStr">
        <is>
          <t>2020</t>
        </is>
      </c>
      <c r="B236" s="5" t="n">
        <v>15291</v>
      </c>
      <c r="C236" s="5" t="n">
        <v>12921</v>
      </c>
    </row>
    <row r="237">
      <c r="A237" s="4" t="inlineStr">
        <is>
          <t>Prior</t>
        </is>
      </c>
      <c r="B237" s="5" t="n">
        <v>24264</v>
      </c>
      <c r="C237" s="5" t="n">
        <v>27778</v>
      </c>
    </row>
    <row r="238">
      <c r="A238" s="4" t="inlineStr">
        <is>
          <t>Revolving Loans</t>
        </is>
      </c>
      <c r="B238" s="5" t="n">
        <v>4184</v>
      </c>
      <c r="C238" s="5" t="n">
        <v>4214</v>
      </c>
    </row>
    <row r="239">
      <c r="A239" s="4" t="inlineStr">
        <is>
          <t>Total</t>
        </is>
      </c>
      <c r="B239" s="5" t="n">
        <v>117235</v>
      </c>
      <c r="C239" s="5" t="n">
        <v>101464</v>
      </c>
    </row>
    <row r="240">
      <c r="A240" s="4" t="inlineStr">
        <is>
          <t>Risk Grades 5 - 6 | Residential [Member] | Real Estate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4</t>
        </is>
      </c>
      <c r="B242" s="5" t="n">
        <v>300</v>
      </c>
      <c r="C242" s="5" t="n">
        <v>12014</v>
      </c>
    </row>
    <row r="243">
      <c r="A243" s="4" t="inlineStr">
        <is>
          <t>2023</t>
        </is>
      </c>
      <c r="B243" s="5" t="n">
        <v>12649</v>
      </c>
      <c r="C243" s="5" t="n">
        <v>9339</v>
      </c>
    </row>
    <row r="244">
      <c r="A244" s="4" t="inlineStr">
        <is>
          <t>2022</t>
        </is>
      </c>
      <c r="B244" s="5" t="n">
        <v>8715</v>
      </c>
      <c r="C244" s="5" t="n">
        <v>677</v>
      </c>
    </row>
    <row r="245">
      <c r="A245" s="4" t="inlineStr">
        <is>
          <t>2021</t>
        </is>
      </c>
      <c r="B245" s="5" t="n">
        <v>3075</v>
      </c>
      <c r="C245" s="5" t="n">
        <v>1944</v>
      </c>
    </row>
    <row r="246">
      <c r="A246" s="4" t="inlineStr">
        <is>
          <t>2020</t>
        </is>
      </c>
      <c r="B246" s="5" t="n">
        <v>2250</v>
      </c>
      <c r="C246" s="5" t="n">
        <v>2122</v>
      </c>
    </row>
    <row r="247">
      <c r="A247" s="4" t="inlineStr">
        <is>
          <t>Prior</t>
        </is>
      </c>
      <c r="B247" s="5" t="n">
        <v>9237</v>
      </c>
      <c r="C247" s="5" t="n">
        <v>7281</v>
      </c>
    </row>
    <row r="248">
      <c r="A248" s="4" t="inlineStr">
        <is>
          <t>Revolving Loans</t>
        </is>
      </c>
      <c r="B248" s="5" t="n">
        <v>1274</v>
      </c>
      <c r="C248" s="5" t="n">
        <v>3255</v>
      </c>
    </row>
    <row r="249">
      <c r="A249" s="4" t="inlineStr">
        <is>
          <t>Total</t>
        </is>
      </c>
      <c r="B249" s="5" t="n">
        <v>37500</v>
      </c>
      <c r="C249" s="5" t="n">
        <v>36632</v>
      </c>
    </row>
    <row r="250">
      <c r="A250" s="4" t="inlineStr">
        <is>
          <t>Risk Grades 5 - 6 | Farmland [Member] | Real Estate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4</t>
        </is>
      </c>
      <c r="B252" s="4" t="inlineStr">
        <is>
          <t xml:space="preserve"> </t>
        </is>
      </c>
      <c r="C252" s="5" t="n">
        <v>147</v>
      </c>
    </row>
    <row r="253">
      <c r="A253" s="4" t="inlineStr">
        <is>
          <t>2023</t>
        </is>
      </c>
      <c r="B253" s="5" t="n">
        <v>138</v>
      </c>
      <c r="C253" s="4" t="inlineStr">
        <is>
          <t xml:space="preserve"> </t>
        </is>
      </c>
    </row>
    <row r="254">
      <c r="A254" s="4" t="inlineStr">
        <is>
          <t>2021</t>
        </is>
      </c>
      <c r="B254" s="5" t="n">
        <v>101</v>
      </c>
      <c r="C254" s="4" t="inlineStr">
        <is>
          <t xml:space="preserve"> </t>
        </is>
      </c>
    </row>
    <row r="255">
      <c r="A255" s="4" t="inlineStr">
        <is>
          <t>Total</t>
        </is>
      </c>
      <c r="B255" s="5" t="n">
        <v>239</v>
      </c>
      <c r="C255" s="5" t="n">
        <v>147</v>
      </c>
    </row>
    <row r="256">
      <c r="A256" s="4" t="inlineStr">
        <is>
          <t>Risk Grades 5 - 6 | Consumer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4</t>
        </is>
      </c>
      <c r="B258" s="4" t="inlineStr">
        <is>
          <t xml:space="preserve"> </t>
        </is>
      </c>
      <c r="C258" s="5" t="n">
        <v>61</v>
      </c>
    </row>
    <row r="259">
      <c r="A259" s="4" t="inlineStr">
        <is>
          <t>2023</t>
        </is>
      </c>
      <c r="B259" s="5" t="n">
        <v>50</v>
      </c>
      <c r="C259" s="5" t="n">
        <v>42</v>
      </c>
    </row>
    <row r="260">
      <c r="A260" s="4" t="inlineStr">
        <is>
          <t>2022</t>
        </is>
      </c>
      <c r="B260" s="5" t="n">
        <v>36</v>
      </c>
      <c r="C260" s="5" t="n">
        <v>12</v>
      </c>
    </row>
    <row r="261">
      <c r="A261" s="4" t="inlineStr">
        <is>
          <t>2021</t>
        </is>
      </c>
      <c r="B261" s="5" t="n">
        <v>10</v>
      </c>
      <c r="C261" s="5" t="n">
        <v>12</v>
      </c>
    </row>
    <row r="262">
      <c r="A262" s="4" t="inlineStr">
        <is>
          <t>2020</t>
        </is>
      </c>
      <c r="B262" s="5" t="n">
        <v>24</v>
      </c>
      <c r="C262" s="5" t="n">
        <v>8</v>
      </c>
    </row>
    <row r="263">
      <c r="A263" s="4" t="inlineStr">
        <is>
          <t>Prior</t>
        </is>
      </c>
      <c r="B263" s="5" t="n">
        <v>53</v>
      </c>
      <c r="C263" s="5" t="n">
        <v>433</v>
      </c>
    </row>
    <row r="264">
      <c r="A264" s="4" t="inlineStr">
        <is>
          <t>Revolving Loans</t>
        </is>
      </c>
      <c r="B264" s="5" t="n">
        <v>450</v>
      </c>
      <c r="C264" s="5" t="n">
        <v>495</v>
      </c>
    </row>
    <row r="265">
      <c r="A265" s="4" t="inlineStr">
        <is>
          <t>Total</t>
        </is>
      </c>
      <c r="B265" s="5" t="n">
        <v>623</v>
      </c>
      <c r="C265" s="5" t="n">
        <v>1063</v>
      </c>
    </row>
    <row r="266">
      <c r="A266" s="4" t="inlineStr">
        <is>
          <t>Risk Grade 7</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4</t>
        </is>
      </c>
      <c r="B268" s="5" t="n">
        <v>2486</v>
      </c>
      <c r="C268" s="5" t="n">
        <v>823</v>
      </c>
    </row>
    <row r="269">
      <c r="A269" s="4" t="inlineStr">
        <is>
          <t>2023</t>
        </is>
      </c>
      <c r="B269" s="5" t="n">
        <v>2175</v>
      </c>
      <c r="C269" s="5" t="n">
        <v>4627</v>
      </c>
    </row>
    <row r="270">
      <c r="A270" s="4" t="inlineStr">
        <is>
          <t>2022</t>
        </is>
      </c>
      <c r="B270" s="5" t="n">
        <v>9070</v>
      </c>
      <c r="C270" s="5" t="n">
        <v>14426</v>
      </c>
    </row>
    <row r="271">
      <c r="A271" s="4" t="inlineStr">
        <is>
          <t>2021</t>
        </is>
      </c>
      <c r="B271" s="5" t="n">
        <v>25406</v>
      </c>
      <c r="C271" s="5" t="n">
        <v>7710</v>
      </c>
    </row>
    <row r="272">
      <c r="A272" s="4" t="inlineStr">
        <is>
          <t>2020</t>
        </is>
      </c>
      <c r="B272" s="5" t="n">
        <v>5962</v>
      </c>
      <c r="C272" s="5" t="n">
        <v>1641</v>
      </c>
    </row>
    <row r="273">
      <c r="A273" s="4" t="inlineStr">
        <is>
          <t>Prior</t>
        </is>
      </c>
      <c r="B273" s="5" t="n">
        <v>13842</v>
      </c>
      <c r="C273" s="5" t="n">
        <v>18184</v>
      </c>
    </row>
    <row r="274">
      <c r="A274" s="4" t="inlineStr">
        <is>
          <t>Revolving Loans</t>
        </is>
      </c>
      <c r="B274" s="5" t="n">
        <v>4396</v>
      </c>
      <c r="C274" s="5" t="n">
        <v>9276</v>
      </c>
    </row>
    <row r="275">
      <c r="A275" s="4" t="inlineStr">
        <is>
          <t>Total</t>
        </is>
      </c>
      <c r="B275" s="5" t="n">
        <v>63337</v>
      </c>
      <c r="C275" s="5" t="n">
        <v>56687</v>
      </c>
    </row>
    <row r="276">
      <c r="A276" s="4" t="inlineStr">
        <is>
          <t>Risk Grade 7 | Commercial and Industr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871</v>
      </c>
      <c r="C278" s="4" t="inlineStr">
        <is>
          <t xml:space="preserve"> </t>
        </is>
      </c>
    </row>
    <row r="279">
      <c r="A279" s="4" t="inlineStr">
        <is>
          <t>2023</t>
        </is>
      </c>
      <c r="B279" s="5" t="n">
        <v>1013</v>
      </c>
      <c r="C279" s="5" t="n">
        <v>877</v>
      </c>
    </row>
    <row r="280">
      <c r="A280" s="4" t="inlineStr">
        <is>
          <t>2022</t>
        </is>
      </c>
      <c r="B280" s="5" t="n">
        <v>4250</v>
      </c>
      <c r="C280" s="5" t="n">
        <v>3623</v>
      </c>
    </row>
    <row r="281">
      <c r="A281" s="4" t="inlineStr">
        <is>
          <t>2021</t>
        </is>
      </c>
      <c r="B281" s="5" t="n">
        <v>10515</v>
      </c>
      <c r="C281" s="5" t="n">
        <v>829</v>
      </c>
    </row>
    <row r="282">
      <c r="A282" s="4" t="inlineStr">
        <is>
          <t>2020</t>
        </is>
      </c>
      <c r="B282" s="5" t="n">
        <v>420</v>
      </c>
      <c r="C282" s="5" t="n">
        <v>543</v>
      </c>
    </row>
    <row r="283">
      <c r="A283" s="4" t="inlineStr">
        <is>
          <t>Prior</t>
        </is>
      </c>
      <c r="B283" s="5" t="n">
        <v>1376</v>
      </c>
      <c r="C283" s="5" t="n">
        <v>134</v>
      </c>
    </row>
    <row r="284">
      <c r="A284" s="4" t="inlineStr">
        <is>
          <t>Revolving Loans</t>
        </is>
      </c>
      <c r="B284" s="5" t="n">
        <v>1701</v>
      </c>
      <c r="C284" s="5" t="n">
        <v>9191</v>
      </c>
    </row>
    <row r="285">
      <c r="A285" s="4" t="inlineStr">
        <is>
          <t>Total</t>
        </is>
      </c>
      <c r="B285" s="5" t="n">
        <v>20146</v>
      </c>
      <c r="C285" s="5" t="n">
        <v>15197</v>
      </c>
    </row>
    <row r="286">
      <c r="A286" s="4" t="inlineStr">
        <is>
          <t>Risk Grade 7 | Construction, commercial [Member] | Real Estate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4</t>
        </is>
      </c>
      <c r="B288" s="4" t="inlineStr">
        <is>
          <t xml:space="preserve"> </t>
        </is>
      </c>
      <c r="C288" s="5" t="n">
        <v>119</v>
      </c>
    </row>
    <row r="289">
      <c r="A289" s="4" t="inlineStr">
        <is>
          <t>2023</t>
        </is>
      </c>
      <c r="B289" s="5" t="n">
        <v>116</v>
      </c>
      <c r="C289" s="5" t="n">
        <v>46</v>
      </c>
    </row>
    <row r="290">
      <c r="A290" s="4" t="inlineStr">
        <is>
          <t>2022</t>
        </is>
      </c>
      <c r="B290" s="5" t="n">
        <v>1723</v>
      </c>
      <c r="C290" s="5" t="n">
        <v>40</v>
      </c>
    </row>
    <row r="291">
      <c r="A291" s="4" t="inlineStr">
        <is>
          <t>2021</t>
        </is>
      </c>
      <c r="B291" s="5" t="n">
        <v>26</v>
      </c>
      <c r="C291" s="4" t="inlineStr">
        <is>
          <t xml:space="preserve"> </t>
        </is>
      </c>
    </row>
    <row r="292">
      <c r="A292" s="4" t="inlineStr">
        <is>
          <t>Prior</t>
        </is>
      </c>
      <c r="B292" s="5" t="n">
        <v>354</v>
      </c>
      <c r="C292" s="5" t="n">
        <v>376</v>
      </c>
    </row>
    <row r="293">
      <c r="A293" s="4" t="inlineStr">
        <is>
          <t>Total</t>
        </is>
      </c>
      <c r="B293" s="5" t="n">
        <v>2219</v>
      </c>
      <c r="C293" s="5" t="n">
        <v>581</v>
      </c>
    </row>
    <row r="294">
      <c r="A294" s="4" t="inlineStr">
        <is>
          <t>Risk Grade 7 | Construction, Residential [Member] | Real Estate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t>
        </is>
      </c>
      <c r="B296" s="4" t="inlineStr">
        <is>
          <t xml:space="preserve"> </t>
        </is>
      </c>
      <c r="C296" s="5" t="n">
        <v>367</v>
      </c>
    </row>
    <row r="297">
      <c r="A297" s="4" t="inlineStr">
        <is>
          <t>2023</t>
        </is>
      </c>
      <c r="B297" s="5" t="n">
        <v>104</v>
      </c>
      <c r="C297" s="5" t="n">
        <v>1205</v>
      </c>
    </row>
    <row r="298">
      <c r="A298" s="4" t="inlineStr">
        <is>
          <t>2022</t>
        </is>
      </c>
      <c r="B298" s="5" t="n">
        <v>155</v>
      </c>
      <c r="C298" s="4" t="inlineStr">
        <is>
          <t xml:space="preserve"> </t>
        </is>
      </c>
    </row>
    <row r="299">
      <c r="A299" s="4" t="inlineStr">
        <is>
          <t>Total</t>
        </is>
      </c>
      <c r="B299" s="5" t="n">
        <v>259</v>
      </c>
      <c r="C299" s="5" t="n">
        <v>1572</v>
      </c>
    </row>
    <row r="300">
      <c r="A300" s="4" t="inlineStr">
        <is>
          <t>Risk Grade 7 | Commercial [Member] | Real Estate [Member]</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4</t>
        </is>
      </c>
      <c r="B302" s="5" t="n">
        <v>1570</v>
      </c>
      <c r="C302" s="5" t="n">
        <v>323</v>
      </c>
    </row>
    <row r="303">
      <c r="A303" s="4" t="inlineStr">
        <is>
          <t>2022</t>
        </is>
      </c>
      <c r="B303" s="4" t="inlineStr">
        <is>
          <t xml:space="preserve"> </t>
        </is>
      </c>
      <c r="C303" s="5" t="n">
        <v>8202</v>
      </c>
    </row>
    <row r="304">
      <c r="A304" s="4" t="inlineStr">
        <is>
          <t>2021</t>
        </is>
      </c>
      <c r="B304" s="5" t="n">
        <v>12403</v>
      </c>
      <c r="C304" s="5" t="n">
        <v>4938</v>
      </c>
    </row>
    <row r="305">
      <c r="A305" s="4" t="inlineStr">
        <is>
          <t>2020</t>
        </is>
      </c>
      <c r="B305" s="5" t="n">
        <v>3690</v>
      </c>
      <c r="C305" s="5" t="n">
        <v>111</v>
      </c>
    </row>
    <row r="306">
      <c r="A306" s="4" t="inlineStr">
        <is>
          <t>Prior</t>
        </is>
      </c>
      <c r="B306" s="5" t="n">
        <v>6753</v>
      </c>
      <c r="C306" s="5" t="n">
        <v>8265</v>
      </c>
    </row>
    <row r="307">
      <c r="A307" s="4" t="inlineStr">
        <is>
          <t>Revolving Loans</t>
        </is>
      </c>
      <c r="B307" s="5" t="n">
        <v>525</v>
      </c>
      <c r="C307" s="4" t="inlineStr">
        <is>
          <t xml:space="preserve"> </t>
        </is>
      </c>
    </row>
    <row r="308">
      <c r="A308" s="4" t="inlineStr">
        <is>
          <t>Total</t>
        </is>
      </c>
      <c r="B308" s="5" t="n">
        <v>24941</v>
      </c>
      <c r="C308" s="5" t="n">
        <v>21839</v>
      </c>
    </row>
    <row r="309">
      <c r="A309" s="4" t="inlineStr">
        <is>
          <t>Risk Grade 7 | Residential [Member] | Real Estate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t>
        </is>
      </c>
      <c r="B311" s="5" t="n">
        <v>741</v>
      </c>
      <c r="C311" s="5" t="n">
        <v>2240</v>
      </c>
    </row>
    <row r="312">
      <c r="A312" s="4" t="inlineStr">
        <is>
          <t>2022</t>
        </is>
      </c>
      <c r="B312" s="5" t="n">
        <v>2598</v>
      </c>
      <c r="C312" s="5" t="n">
        <v>2446</v>
      </c>
    </row>
    <row r="313">
      <c r="A313" s="4" t="inlineStr">
        <is>
          <t>2021</t>
        </is>
      </c>
      <c r="B313" s="5" t="n">
        <v>2321</v>
      </c>
      <c r="C313" s="5" t="n">
        <v>1812</v>
      </c>
    </row>
    <row r="314">
      <c r="A314" s="4" t="inlineStr">
        <is>
          <t>2020</t>
        </is>
      </c>
      <c r="B314" s="5" t="n">
        <v>1769</v>
      </c>
      <c r="C314" s="5" t="n">
        <v>943</v>
      </c>
    </row>
    <row r="315">
      <c r="A315" s="4" t="inlineStr">
        <is>
          <t>Prior</t>
        </is>
      </c>
      <c r="B315" s="5" t="n">
        <v>5318</v>
      </c>
      <c r="C315" s="5" t="n">
        <v>9307</v>
      </c>
    </row>
    <row r="316">
      <c r="A316" s="4" t="inlineStr">
        <is>
          <t>Revolving Loans</t>
        </is>
      </c>
      <c r="B316" s="5" t="n">
        <v>2170</v>
      </c>
      <c r="C316" s="5" t="n">
        <v>85</v>
      </c>
    </row>
    <row r="317">
      <c r="A317" s="4" t="inlineStr">
        <is>
          <t>Total</t>
        </is>
      </c>
      <c r="B317" s="5" t="n">
        <v>14917</v>
      </c>
      <c r="C317" s="5" t="n">
        <v>16833</v>
      </c>
    </row>
    <row r="318">
      <c r="A318" s="4" t="inlineStr">
        <is>
          <t>Risk Grade 7 | Consumer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2024</t>
        </is>
      </c>
      <c r="B320" s="5" t="n">
        <v>45</v>
      </c>
      <c r="C320" s="5" t="n">
        <v>14</v>
      </c>
    </row>
    <row r="321">
      <c r="A321" s="4" t="inlineStr">
        <is>
          <t>2023</t>
        </is>
      </c>
      <c r="B321" s="5" t="n">
        <v>201</v>
      </c>
      <c r="C321" s="5" t="n">
        <v>259</v>
      </c>
    </row>
    <row r="322">
      <c r="A322" s="4" t="inlineStr">
        <is>
          <t>2022</t>
        </is>
      </c>
      <c r="B322" s="5" t="n">
        <v>344</v>
      </c>
      <c r="C322" s="5" t="n">
        <v>115</v>
      </c>
    </row>
    <row r="323">
      <c r="A323" s="4" t="inlineStr">
        <is>
          <t>2021</t>
        </is>
      </c>
      <c r="B323" s="5" t="n">
        <v>141</v>
      </c>
      <c r="C323" s="5" t="n">
        <v>131</v>
      </c>
    </row>
    <row r="324">
      <c r="A324" s="4" t="inlineStr">
        <is>
          <t>2020</t>
        </is>
      </c>
      <c r="B324" s="5" t="n">
        <v>83</v>
      </c>
      <c r="C324" s="5" t="n">
        <v>44</v>
      </c>
    </row>
    <row r="325">
      <c r="A325" s="4" t="inlineStr">
        <is>
          <t>Prior</t>
        </is>
      </c>
      <c r="B325" s="5" t="n">
        <v>41</v>
      </c>
      <c r="C325" s="5" t="n">
        <v>102</v>
      </c>
    </row>
    <row r="326">
      <c r="A326" s="4" t="inlineStr">
        <is>
          <t>Total</t>
        </is>
      </c>
      <c r="B326" s="5" t="n">
        <v>855</v>
      </c>
      <c r="C326" s="5" t="n">
        <v>665</v>
      </c>
    </row>
    <row r="327">
      <c r="A327" s="4" t="inlineStr">
        <is>
          <t>Risk Grade 8</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4</t>
        </is>
      </c>
      <c r="B329" s="5" t="n">
        <v>0</v>
      </c>
      <c r="C329" s="4" t="inlineStr">
        <is>
          <t xml:space="preserve"> </t>
        </is>
      </c>
    </row>
    <row r="330">
      <c r="A330" s="4" t="inlineStr">
        <is>
          <t>2023</t>
        </is>
      </c>
      <c r="B330" s="4" t="inlineStr">
        <is>
          <t xml:space="preserve"> </t>
        </is>
      </c>
      <c r="C330" s="5" t="n">
        <v>34203</v>
      </c>
    </row>
    <row r="331">
      <c r="A331" s="4" t="inlineStr">
        <is>
          <t>2022</t>
        </is>
      </c>
      <c r="B331" s="4" t="inlineStr">
        <is>
          <t xml:space="preserve"> </t>
        </is>
      </c>
      <c r="C331" s="5" t="n">
        <v>2554</v>
      </c>
    </row>
    <row r="332">
      <c r="A332" s="4" t="inlineStr">
        <is>
          <t>2021</t>
        </is>
      </c>
      <c r="B332" s="5" t="n">
        <v>3668</v>
      </c>
      <c r="C332" s="4" t="inlineStr">
        <is>
          <t xml:space="preserve"> </t>
        </is>
      </c>
    </row>
    <row r="333">
      <c r="A333" s="4" t="inlineStr">
        <is>
          <t>2020</t>
        </is>
      </c>
      <c r="B333" s="5" t="n">
        <v>727</v>
      </c>
      <c r="C333" s="4" t="inlineStr">
        <is>
          <t xml:space="preserve"> </t>
        </is>
      </c>
    </row>
    <row r="334">
      <c r="A334" s="4" t="inlineStr">
        <is>
          <t>Prior</t>
        </is>
      </c>
      <c r="B334" s="5" t="n">
        <v>1</v>
      </c>
      <c r="C334" s="5" t="n">
        <v>380</v>
      </c>
    </row>
    <row r="335">
      <c r="A335" s="4" t="inlineStr">
        <is>
          <t>Revolving Loans</t>
        </is>
      </c>
      <c r="B335" s="5" t="n">
        <v>50</v>
      </c>
      <c r="C335" s="4" t="inlineStr">
        <is>
          <t xml:space="preserve"> </t>
        </is>
      </c>
    </row>
    <row r="336">
      <c r="A336" s="4" t="inlineStr">
        <is>
          <t>Total</t>
        </is>
      </c>
      <c r="B336" s="5" t="n">
        <v>4446</v>
      </c>
      <c r="C336" s="5" t="n">
        <v>37137</v>
      </c>
    </row>
    <row r="337">
      <c r="A337" s="4" t="inlineStr">
        <is>
          <t>Risk Grade 8 | Commercial and Industrial [Member]</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4</t>
        </is>
      </c>
      <c r="B339" s="5" t="n">
        <v>0</v>
      </c>
      <c r="C339" s="4" t="inlineStr">
        <is>
          <t xml:space="preserve"> </t>
        </is>
      </c>
    </row>
    <row r="340">
      <c r="A340" s="4" t="inlineStr">
        <is>
          <t>2023</t>
        </is>
      </c>
      <c r="B340" s="4" t="inlineStr">
        <is>
          <t xml:space="preserve"> </t>
        </is>
      </c>
      <c r="C340" s="5" t="n">
        <v>34203</v>
      </c>
    </row>
    <row r="341">
      <c r="A341" s="4" t="inlineStr">
        <is>
          <t>2022</t>
        </is>
      </c>
      <c r="B341" s="4" t="inlineStr">
        <is>
          <t xml:space="preserve"> </t>
        </is>
      </c>
      <c r="C341" s="5" t="n">
        <v>2554</v>
      </c>
    </row>
    <row r="342">
      <c r="A342" s="4" t="inlineStr">
        <is>
          <t>2021</t>
        </is>
      </c>
      <c r="B342" s="5" t="n">
        <v>2289</v>
      </c>
      <c r="C342" s="4" t="inlineStr">
        <is>
          <t xml:space="preserve"> </t>
        </is>
      </c>
    </row>
    <row r="343">
      <c r="A343" s="4" t="inlineStr">
        <is>
          <t>2020</t>
        </is>
      </c>
      <c r="B343" s="5" t="n">
        <v>727</v>
      </c>
      <c r="C343" s="4" t="inlineStr">
        <is>
          <t xml:space="preserve"> </t>
        </is>
      </c>
    </row>
    <row r="344">
      <c r="A344" s="4" t="inlineStr">
        <is>
          <t>Prior</t>
        </is>
      </c>
      <c r="B344" s="5" t="n">
        <v>1</v>
      </c>
      <c r="C344" s="5" t="n">
        <v>379</v>
      </c>
    </row>
    <row r="345">
      <c r="A345" s="4" t="inlineStr">
        <is>
          <t>Revolving Loans</t>
        </is>
      </c>
      <c r="B345" s="5" t="n">
        <v>50</v>
      </c>
      <c r="C345" s="4" t="inlineStr">
        <is>
          <t xml:space="preserve"> </t>
        </is>
      </c>
    </row>
    <row r="346">
      <c r="A346" s="4" t="inlineStr">
        <is>
          <t>Total</t>
        </is>
      </c>
      <c r="B346" s="5" t="n">
        <v>3067</v>
      </c>
      <c r="C346" s="5" t="n">
        <v>37136</v>
      </c>
    </row>
    <row r="347">
      <c r="A347" s="4" t="inlineStr">
        <is>
          <t>Risk Grade 8 | Commercial [Member] | Real Estate [Member]</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2021</t>
        </is>
      </c>
      <c r="B349" s="5" t="n">
        <v>1379</v>
      </c>
      <c r="C349" s="4" t="inlineStr">
        <is>
          <t xml:space="preserve"> </t>
        </is>
      </c>
    </row>
    <row r="350">
      <c r="A350" s="4" t="inlineStr">
        <is>
          <t>Total</t>
        </is>
      </c>
      <c r="B350" s="6" t="n">
        <v>1379</v>
      </c>
      <c r="C350" s="4" t="inlineStr">
        <is>
          <t xml:space="preserve"> </t>
        </is>
      </c>
    </row>
    <row r="351">
      <c r="A351" s="4" t="inlineStr">
        <is>
          <t>Risk Grade 8 | Residential [Member] | Real Estate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Prior</t>
        </is>
      </c>
      <c r="B353" s="4" t="inlineStr">
        <is>
          <t xml:space="preserve"> </t>
        </is>
      </c>
      <c r="C353" s="5" t="n">
        <v>1</v>
      </c>
    </row>
    <row r="354">
      <c r="A354" s="4" t="inlineStr">
        <is>
          <t>Total</t>
        </is>
      </c>
      <c r="B354" s="4" t="inlineStr">
        <is>
          <t xml:space="preserve"> </t>
        </is>
      </c>
      <c r="C35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Loans and ACL - Summary of Change in the ACL by Loan Segment (Detail)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Financing Receivable Impaired [Line Items]</t>
        </is>
      </c>
      <c r="B3" s="4" t="inlineStr">
        <is>
          <t xml:space="preserve"> </t>
        </is>
      </c>
      <c r="C3" s="4" t="inlineStr">
        <is>
          <t xml:space="preserve"> </t>
        </is>
      </c>
      <c r="D3" s="4" t="inlineStr">
        <is>
          <t xml:space="preserve"> </t>
        </is>
      </c>
      <c r="F3" s="4" t="inlineStr">
        <is>
          <t xml:space="preserve"> </t>
        </is>
      </c>
    </row>
    <row r="4">
      <c r="A4" s="4" t="inlineStr">
        <is>
          <t>Allowance for credit losses, beginning of period</t>
        </is>
      </c>
      <c r="B4" s="6" t="n">
        <v>28036</v>
      </c>
      <c r="C4" s="6" t="n">
        <v>38567</v>
      </c>
      <c r="D4" s="6" t="n">
        <v>35893</v>
      </c>
      <c r="E4" s="4" t="inlineStr">
        <is>
          <t>[1]</t>
        </is>
      </c>
      <c r="F4" s="6" t="n">
        <v>30740</v>
      </c>
    </row>
    <row r="5">
      <c r="A5" s="4" t="inlineStr">
        <is>
          <t>Total Charge-offs</t>
        </is>
      </c>
      <c r="B5" s="5" t="n">
        <v>-7913</v>
      </c>
      <c r="C5" s="5" t="n">
        <v>-2581</v>
      </c>
      <c r="D5" s="5" t="n">
        <v>-23225</v>
      </c>
      <c r="F5" s="5" t="n">
        <v>-12909</v>
      </c>
    </row>
    <row r="6">
      <c r="A6" s="4" t="inlineStr">
        <is>
          <t>Total recoveries</t>
        </is>
      </c>
      <c r="B6" s="5" t="n">
        <v>11330</v>
      </c>
      <c r="C6" s="5" t="n">
        <v>2045</v>
      </c>
      <c r="D6" s="5" t="n">
        <v>15185</v>
      </c>
      <c r="F6" s="5" t="n">
        <v>3279</v>
      </c>
    </row>
    <row r="7">
      <c r="A7" s="4" t="inlineStr">
        <is>
          <t>Net recoveries (charge-offs)</t>
        </is>
      </c>
      <c r="B7" s="5" t="n">
        <v>3417</v>
      </c>
      <c r="C7" s="5" t="n">
        <v>-536</v>
      </c>
      <c r="D7" s="5" t="n">
        <v>-8040</v>
      </c>
      <c r="F7" s="5" t="n">
        <v>-9630</v>
      </c>
    </row>
    <row r="8">
      <c r="A8" s="4" t="inlineStr">
        <is>
          <t>(Recovery of) provision for credit losses - loans</t>
        </is>
      </c>
      <c r="B8" s="5" t="n">
        <v>-6000</v>
      </c>
      <c r="C8" s="5" t="n">
        <v>11600</v>
      </c>
      <c r="D8" s="5" t="n">
        <v>-2400</v>
      </c>
      <c r="F8" s="5" t="n">
        <v>21103</v>
      </c>
    </row>
    <row r="9">
      <c r="A9" s="4" t="inlineStr">
        <is>
          <t>Allowance for credit losses, end of period</t>
        </is>
      </c>
      <c r="B9" s="5" t="n">
        <v>25453</v>
      </c>
      <c r="C9" s="5" t="n">
        <v>49631</v>
      </c>
      <c r="D9" s="5" t="n">
        <v>25453</v>
      </c>
      <c r="F9" s="5" t="n">
        <v>49631</v>
      </c>
    </row>
    <row r="10">
      <c r="A10" s="4" t="inlineStr">
        <is>
          <t>Commercial and Industrial [Member]</t>
        </is>
      </c>
      <c r="B10" s="4" t="inlineStr">
        <is>
          <t xml:space="preserve"> </t>
        </is>
      </c>
      <c r="C10" s="4" t="inlineStr">
        <is>
          <t xml:space="preserve"> </t>
        </is>
      </c>
      <c r="D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F11" s="4" t="inlineStr">
        <is>
          <t xml:space="preserve"> </t>
        </is>
      </c>
    </row>
    <row r="12">
      <c r="A12" s="4" t="inlineStr">
        <is>
          <t>Total Charge-offs</t>
        </is>
      </c>
      <c r="B12" s="5" t="n">
        <v>-6001</v>
      </c>
      <c r="C12" s="5" t="n">
        <v>-1832</v>
      </c>
      <c r="D12" s="5" t="n">
        <v>-19940</v>
      </c>
      <c r="F12" s="5" t="n">
        <v>-9927</v>
      </c>
    </row>
    <row r="13">
      <c r="A13" s="4" t="inlineStr">
        <is>
          <t>Total recoveries</t>
        </is>
      </c>
      <c r="B13" s="5" t="n">
        <v>11095</v>
      </c>
      <c r="C13" s="5" t="n">
        <v>1596</v>
      </c>
      <c r="D13" s="5" t="n">
        <v>14455</v>
      </c>
      <c r="F13" s="5" t="n">
        <v>2327</v>
      </c>
    </row>
    <row r="14">
      <c r="A14" s="4" t="inlineStr">
        <is>
          <t>Construction, commercial [Member] | Real Estate [Member]</t>
        </is>
      </c>
      <c r="B14" s="4" t="inlineStr">
        <is>
          <t xml:space="preserve"> </t>
        </is>
      </c>
      <c r="C14" s="4" t="inlineStr">
        <is>
          <t xml:space="preserve"> </t>
        </is>
      </c>
      <c r="D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F15" s="4" t="inlineStr">
        <is>
          <t xml:space="preserve"> </t>
        </is>
      </c>
    </row>
    <row r="16">
      <c r="A16" s="4" t="inlineStr">
        <is>
          <t>Total Charge-offs</t>
        </is>
      </c>
      <c r="B16" s="5" t="n">
        <v>0</v>
      </c>
      <c r="C16" s="5" t="n">
        <v>0</v>
      </c>
      <c r="D16" s="5" t="n">
        <v>0</v>
      </c>
      <c r="F16" s="5" t="n">
        <v>-28</v>
      </c>
    </row>
    <row r="17">
      <c r="A17" s="4" t="inlineStr">
        <is>
          <t>Total recoveries</t>
        </is>
      </c>
      <c r="B17" s="5" t="n">
        <v>0</v>
      </c>
      <c r="C17" s="5" t="n">
        <v>5</v>
      </c>
      <c r="D17" s="5" t="n">
        <v>0</v>
      </c>
      <c r="F17" s="5" t="n">
        <v>15</v>
      </c>
    </row>
    <row r="18">
      <c r="A18" s="4" t="inlineStr">
        <is>
          <t>Construction, Residential [Member] | Real Estate [Member]</t>
        </is>
      </c>
      <c r="B18" s="4" t="inlineStr">
        <is>
          <t xml:space="preserve"> </t>
        </is>
      </c>
      <c r="C18" s="4" t="inlineStr">
        <is>
          <t xml:space="preserve"> </t>
        </is>
      </c>
      <c r="D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F19" s="4" t="inlineStr">
        <is>
          <t xml:space="preserve"> </t>
        </is>
      </c>
    </row>
    <row r="20">
      <c r="A20" s="4" t="inlineStr">
        <is>
          <t>Total Charge-offs</t>
        </is>
      </c>
      <c r="B20" s="5" t="n">
        <v>0</v>
      </c>
      <c r="C20" s="5" t="n">
        <v>0</v>
      </c>
      <c r="D20" s="5" t="n">
        <v>-39</v>
      </c>
      <c r="F20" s="5" t="n">
        <v>0</v>
      </c>
    </row>
    <row r="21">
      <c r="A21" s="4" t="inlineStr">
        <is>
          <t>Total recoveries</t>
        </is>
      </c>
      <c r="B21" s="5" t="n">
        <v>0</v>
      </c>
      <c r="C21" s="5" t="n">
        <v>132</v>
      </c>
      <c r="D21" s="5" t="n">
        <v>0</v>
      </c>
      <c r="F21" s="5" t="n">
        <v>132</v>
      </c>
    </row>
    <row r="22">
      <c r="A22" s="4" t="inlineStr">
        <is>
          <t>Commercial [Member] | Real Estate [Member]</t>
        </is>
      </c>
      <c r="B22" s="4" t="inlineStr">
        <is>
          <t xml:space="preserve"> </t>
        </is>
      </c>
      <c r="C22" s="4" t="inlineStr">
        <is>
          <t xml:space="preserve"> </t>
        </is>
      </c>
      <c r="D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F23" s="4" t="inlineStr">
        <is>
          <t xml:space="preserve"> </t>
        </is>
      </c>
    </row>
    <row r="24">
      <c r="A24" s="4" t="inlineStr">
        <is>
          <t>Total Charge-offs</t>
        </is>
      </c>
      <c r="B24" s="5" t="n">
        <v>-1109</v>
      </c>
      <c r="C24" s="5" t="n">
        <v>0</v>
      </c>
      <c r="D24" s="5" t="n">
        <v>-1109</v>
      </c>
      <c r="F24" s="5" t="n">
        <v>0</v>
      </c>
    </row>
    <row r="25">
      <c r="A25" s="4" t="inlineStr">
        <is>
          <t>Total recoveries</t>
        </is>
      </c>
      <c r="B25" s="5" t="n">
        <v>0</v>
      </c>
      <c r="C25" s="5" t="n">
        <v>0</v>
      </c>
      <c r="D25" s="5" t="n">
        <v>0</v>
      </c>
      <c r="F25" s="5" t="n">
        <v>263</v>
      </c>
    </row>
    <row r="26">
      <c r="A26" s="4" t="inlineStr">
        <is>
          <t>Residential [Member] | Real Estate [Member]</t>
        </is>
      </c>
      <c r="B26" s="4" t="inlineStr">
        <is>
          <t xml:space="preserve"> </t>
        </is>
      </c>
      <c r="C26" s="4" t="inlineStr">
        <is>
          <t xml:space="preserve"> </t>
        </is>
      </c>
      <c r="D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F27" s="4" t="inlineStr">
        <is>
          <t xml:space="preserve"> </t>
        </is>
      </c>
    </row>
    <row r="28">
      <c r="A28" s="4" t="inlineStr">
        <is>
          <t>Total Charge-offs</t>
        </is>
      </c>
      <c r="B28" s="5" t="n">
        <v>-30</v>
      </c>
      <c r="C28" s="5" t="n">
        <v>0</v>
      </c>
      <c r="D28" s="5" t="n">
        <v>-74</v>
      </c>
      <c r="F28" s="5" t="n">
        <v>-1255</v>
      </c>
    </row>
    <row r="29">
      <c r="A29" s="4" t="inlineStr">
        <is>
          <t>Total recoveries</t>
        </is>
      </c>
      <c r="B29" s="5" t="n">
        <v>60</v>
      </c>
      <c r="C29" s="5" t="n">
        <v>126</v>
      </c>
      <c r="D29" s="5" t="n">
        <v>76</v>
      </c>
      <c r="F29" s="5" t="n">
        <v>145</v>
      </c>
    </row>
    <row r="30">
      <c r="A30" s="4" t="inlineStr">
        <is>
          <t>Consumer [Member]</t>
        </is>
      </c>
      <c r="B30" s="4" t="inlineStr">
        <is>
          <t xml:space="preserve"> </t>
        </is>
      </c>
      <c r="C30" s="4" t="inlineStr">
        <is>
          <t xml:space="preserve"> </t>
        </is>
      </c>
      <c r="D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F31" s="4" t="inlineStr">
        <is>
          <t xml:space="preserve"> </t>
        </is>
      </c>
    </row>
    <row r="32">
      <c r="A32" s="4" t="inlineStr">
        <is>
          <t>Total Charge-offs</t>
        </is>
      </c>
      <c r="B32" s="5" t="n">
        <v>-773</v>
      </c>
      <c r="C32" s="5" t="n">
        <v>-749</v>
      </c>
      <c r="D32" s="5" t="n">
        <v>-2063</v>
      </c>
      <c r="F32" s="5" t="n">
        <v>-1699</v>
      </c>
    </row>
    <row r="33">
      <c r="A33" s="4" t="inlineStr">
        <is>
          <t>Total recoveries</t>
        </is>
      </c>
      <c r="B33" s="5" t="n">
        <v>175</v>
      </c>
      <c r="C33" s="5" t="n">
        <v>186</v>
      </c>
      <c r="D33" s="5" t="n">
        <v>654</v>
      </c>
      <c r="F33" s="5" t="n">
        <v>397</v>
      </c>
    </row>
    <row r="34">
      <c r="A34" s="4" t="inlineStr">
        <is>
          <t>Impact of ASC 326 Adoption [Member]</t>
        </is>
      </c>
      <c r="B34" s="4" t="inlineStr">
        <is>
          <t xml:space="preserve"> </t>
        </is>
      </c>
      <c r="C34" s="4" t="inlineStr">
        <is>
          <t xml:space="preserve"> </t>
        </is>
      </c>
      <c r="D34" s="4" t="inlineStr">
        <is>
          <t xml:space="preserve"> </t>
        </is>
      </c>
      <c r="F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F35" s="4" t="inlineStr">
        <is>
          <t xml:space="preserve"> </t>
        </is>
      </c>
    </row>
    <row r="36">
      <c r="A36" s="4" t="inlineStr">
        <is>
          <t>Allowance for credit losses, beginning of period</t>
        </is>
      </c>
      <c r="B36" s="6" t="n">
        <v>0</v>
      </c>
      <c r="C36" s="6" t="n">
        <v>0</v>
      </c>
      <c r="D36" s="6" t="n">
        <v>0</v>
      </c>
      <c r="F36" s="6" t="n">
        <v>7418</v>
      </c>
    </row>
    <row r="37"/>
    <row r="38">
      <c r="A38" s="4" t="inlineStr">
        <is>
          <t>[1] Derived from audited December 31, 2023 Consolidated Financial Statements.</t>
        </is>
      </c>
    </row>
  </sheetData>
  <mergeCells count="6">
    <mergeCell ref="A1:A2"/>
    <mergeCell ref="B1:C1"/>
    <mergeCell ref="D1:F1"/>
    <mergeCell ref="D2:E2"/>
    <mergeCell ref="A37:F37"/>
    <mergeCell ref="A38:F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46</v>
      </c>
      <c r="C4" s="6" t="n">
        <v>-41371</v>
      </c>
      <c r="D4" s="6" t="n">
        <v>-13382</v>
      </c>
      <c r="E4" s="6" t="n">
        <v>-460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ross unrealized gains (losses) on securities available for sale arising during the period</t>
        </is>
      </c>
      <c r="B6" s="5" t="n">
        <v>12803</v>
      </c>
      <c r="C6" s="5" t="n">
        <v>-10331</v>
      </c>
      <c r="D6" s="5" t="n">
        <v>13814</v>
      </c>
      <c r="E6" s="5" t="n">
        <v>-11821</v>
      </c>
    </row>
    <row r="7">
      <c r="A7" s="4" t="inlineStr">
        <is>
          <t>Deferred income tax (expense) benefit</t>
        </is>
      </c>
      <c r="B7" s="5" t="n">
        <v>-2803</v>
      </c>
      <c r="C7" s="5" t="n">
        <v>2309</v>
      </c>
      <c r="D7" s="5" t="n">
        <v>-3293</v>
      </c>
      <c r="E7" s="5" t="n">
        <v>2642</v>
      </c>
    </row>
    <row r="8">
      <c r="A8" s="4" t="inlineStr">
        <is>
          <t>Reclassification of net losses on sale and calls of securities available for sale</t>
        </is>
      </c>
      <c r="B8" s="5" t="n">
        <v>0</v>
      </c>
      <c r="C8" s="5" t="n">
        <v>649</v>
      </c>
      <c r="D8" s="5" t="n">
        <v>67</v>
      </c>
      <c r="E8" s="5" t="n">
        <v>649</v>
      </c>
    </row>
    <row r="9">
      <c r="A9" s="4" t="inlineStr">
        <is>
          <t>Deferred income tax benefit on realized losses on securities available for sale</t>
        </is>
      </c>
      <c r="B9" s="5" t="n">
        <v>0</v>
      </c>
      <c r="C9" s="5" t="n">
        <v>-145</v>
      </c>
      <c r="D9" s="5" t="n">
        <v>-15</v>
      </c>
      <c r="E9" s="5" t="n">
        <v>-145</v>
      </c>
    </row>
    <row r="10">
      <c r="A10" s="4" t="inlineStr">
        <is>
          <t>Unrealized gains (losses) on securities available for sale arising during the period, net of tax</t>
        </is>
      </c>
      <c r="B10" s="5" t="n">
        <v>10000</v>
      </c>
      <c r="C10" s="5" t="n">
        <v>-7518</v>
      </c>
      <c r="D10" s="5" t="n">
        <v>10573</v>
      </c>
      <c r="E10" s="5" t="n">
        <v>-8675</v>
      </c>
    </row>
    <row r="11">
      <c r="A11" s="4" t="inlineStr">
        <is>
          <t>Other comprehensive gain (loss), net of tax</t>
        </is>
      </c>
      <c r="B11" s="5" t="n">
        <v>10000</v>
      </c>
      <c r="C11" s="5" t="n">
        <v>-7518</v>
      </c>
      <c r="D11" s="5" t="n">
        <v>10573</v>
      </c>
      <c r="E11" s="5" t="n">
        <v>-8675</v>
      </c>
    </row>
    <row r="12">
      <c r="A12" s="4" t="inlineStr">
        <is>
          <t>Comprehensive net income (loss)</t>
        </is>
      </c>
      <c r="B12" s="6" t="n">
        <v>10946</v>
      </c>
      <c r="C12" s="6" t="n">
        <v>-48889</v>
      </c>
      <c r="D12" s="6" t="n">
        <v>-2809</v>
      </c>
      <c r="E12" s="6" t="n">
        <v>-54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L - Summary of Amortized Cost of Collateral Dependent Loans (Detail) - USD ($) $ in Thousands</t>
        </is>
      </c>
      <c r="B1" s="2" t="inlineStr">
        <is>
          <t>9 Months Ended</t>
        </is>
      </c>
      <c r="C1" s="2" t="inlineStr">
        <is>
          <t>12 Months Ended</t>
        </is>
      </c>
    </row>
    <row r="2">
      <c r="B2" s="2" t="inlineStr">
        <is>
          <t>Sep.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Amortized cost of collateral dependent loans</t>
        </is>
      </c>
      <c r="B4" s="6" t="n">
        <v>74141</v>
      </c>
      <c r="C4" s="6" t="n">
        <v>96905</v>
      </c>
    </row>
    <row r="5">
      <c r="A5" s="4" t="inlineStr">
        <is>
          <t>Commercial and Industri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Amortized cost of collateral dependent loans</t>
        </is>
      </c>
      <c r="B7" s="5" t="n">
        <v>45058</v>
      </c>
      <c r="C7" s="5" t="n">
        <v>67555</v>
      </c>
    </row>
    <row r="8">
      <c r="A8" s="4" t="inlineStr">
        <is>
          <t>Real Estate [Member] | Construction, commerci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Amortized cost of collateral dependent loans</t>
        </is>
      </c>
      <c r="B10" s="5" t="n">
        <v>1839</v>
      </c>
      <c r="C10" s="5" t="n">
        <v>6309</v>
      </c>
    </row>
    <row r="11">
      <c r="A11" s="4" t="inlineStr">
        <is>
          <t>Real Estate [Member] | Construction, Residenti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mortized cost of collateral dependent loans</t>
        </is>
      </c>
      <c r="B13" s="5" t="n">
        <v>0</v>
      </c>
      <c r="C13" s="5" t="n">
        <v>2303</v>
      </c>
    </row>
    <row r="14">
      <c r="A14" s="4" t="inlineStr">
        <is>
          <t>Real Estate [Member] | Commerci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mortized cost of collateral dependent loans</t>
        </is>
      </c>
      <c r="B16" s="5" t="n">
        <v>19448</v>
      </c>
      <c r="C16" s="5" t="n">
        <v>13401</v>
      </c>
    </row>
    <row r="17">
      <c r="A17" s="4" t="inlineStr">
        <is>
          <t>Real Estate [Member] | Residenti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Amortized cost of collateral dependent loans</t>
        </is>
      </c>
      <c r="B19" s="6" t="n">
        <v>7796</v>
      </c>
      <c r="C19" s="6" t="n">
        <v>73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CL - Summary of Amortized Cost of TLMs (Detail)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3372</v>
      </c>
      <c r="C4" s="6" t="n">
        <v>9102</v>
      </c>
      <c r="D4" s="4" t="inlineStr">
        <is>
          <t xml:space="preserve"> </t>
        </is>
      </c>
      <c r="E4" s="6" t="n">
        <v>3801</v>
      </c>
      <c r="F4" s="6" t="n">
        <v>50989</v>
      </c>
    </row>
    <row r="5">
      <c r="A5" s="4" t="inlineStr">
        <is>
          <t>Term Extension and Forbearance</t>
        </is>
      </c>
      <c r="B5" s="5" t="n">
        <v>0</v>
      </c>
      <c r="C5" s="4" t="inlineStr">
        <is>
          <t xml:space="preserve"> </t>
        </is>
      </c>
      <c r="D5" s="4" t="inlineStr">
        <is>
          <t xml:space="preserve"> </t>
        </is>
      </c>
      <c r="E5" s="5" t="n">
        <v>804</v>
      </c>
      <c r="F5" s="4" t="inlineStr">
        <is>
          <t xml:space="preserve"> </t>
        </is>
      </c>
    </row>
    <row r="6">
      <c r="A6" s="4" t="inlineStr">
        <is>
          <t>Payment Deferral</t>
        </is>
      </c>
      <c r="B6" s="5" t="n">
        <v>299</v>
      </c>
      <c r="C6" s="4" t="inlineStr">
        <is>
          <t xml:space="preserve"> </t>
        </is>
      </c>
      <c r="D6" s="4" t="inlineStr">
        <is>
          <t xml:space="preserve"> </t>
        </is>
      </c>
      <c r="E6" s="5" t="n">
        <v>643</v>
      </c>
      <c r="F6" s="4" t="inlineStr">
        <is>
          <t xml:space="preserve"> </t>
        </is>
      </c>
    </row>
    <row r="7">
      <c r="A7" s="4" t="inlineStr">
        <is>
          <t>Total</t>
        </is>
      </c>
      <c r="B7" s="5" t="n">
        <v>299</v>
      </c>
      <c r="C7" s="4" t="inlineStr">
        <is>
          <t xml:space="preserve"> </t>
        </is>
      </c>
      <c r="D7" s="4" t="inlineStr">
        <is>
          <t xml:space="preserve"> </t>
        </is>
      </c>
      <c r="E7" s="5" t="n">
        <v>1447</v>
      </c>
      <c r="F7" s="4" t="inlineStr">
        <is>
          <t xml:space="preserve"> </t>
        </is>
      </c>
    </row>
    <row r="8">
      <c r="A8" s="4" t="inlineStr">
        <is>
          <t>Term extension and Forbea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t>
        </is>
      </c>
      <c r="B10" s="6" t="n">
        <v>2150</v>
      </c>
      <c r="C10" s="5" t="n">
        <v>8805</v>
      </c>
      <c r="D10" s="4" t="inlineStr">
        <is>
          <t xml:space="preserve"> </t>
        </is>
      </c>
      <c r="E10" s="5" t="n">
        <v>2188</v>
      </c>
      <c r="F10" s="5" t="n">
        <v>38958</v>
      </c>
    </row>
    <row r="11">
      <c r="A11" s="4" t="inlineStr">
        <is>
          <t>Amortized Cost of Modified Loans to Gross Loans by Category</t>
        </is>
      </c>
      <c r="B11" s="11" t="n">
        <v>0</v>
      </c>
      <c r="C11" s="4" t="inlineStr">
        <is>
          <t xml:space="preserve"> </t>
        </is>
      </c>
      <c r="D11" s="4" t="inlineStr">
        <is>
          <t xml:space="preserve"> </t>
        </is>
      </c>
      <c r="E11" s="4" t="inlineStr">
        <is>
          <t xml:space="preserve"> </t>
        </is>
      </c>
      <c r="F11" s="4" t="inlineStr">
        <is>
          <t xml:space="preserve"> </t>
        </is>
      </c>
    </row>
    <row r="12">
      <c r="A12" s="4" t="inlineStr">
        <is>
          <t>Payment Defer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rded Investment</t>
        </is>
      </c>
      <c r="B14" s="6" t="n">
        <v>1222</v>
      </c>
      <c r="C14" s="5" t="n">
        <v>0</v>
      </c>
      <c r="D14" s="4" t="inlineStr">
        <is>
          <t xml:space="preserve"> </t>
        </is>
      </c>
      <c r="E14" s="5" t="n">
        <v>1613</v>
      </c>
      <c r="F14" s="5" t="n">
        <v>8805</v>
      </c>
    </row>
    <row r="15">
      <c r="A15" s="4" t="inlineStr">
        <is>
          <t>Interest-onl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4" t="inlineStr">
        <is>
          <t xml:space="preserve"> </t>
        </is>
      </c>
      <c r="C17" s="5" t="n">
        <v>297</v>
      </c>
      <c r="D17" s="4" t="inlineStr">
        <is>
          <t xml:space="preserve"> </t>
        </is>
      </c>
      <c r="E17" s="4" t="inlineStr">
        <is>
          <t xml:space="preserve"> </t>
        </is>
      </c>
      <c r="F17" s="5" t="n">
        <v>3226</v>
      </c>
    </row>
    <row r="18">
      <c r="A18" s="4" t="inlineStr">
        <is>
          <t>Commercial and Industri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Extension and Forbearance</t>
        </is>
      </c>
      <c r="B20" s="5" t="n">
        <v>0</v>
      </c>
      <c r="C20" s="4" t="inlineStr">
        <is>
          <t xml:space="preserve"> </t>
        </is>
      </c>
      <c r="D20" s="6" t="n">
        <v>0</v>
      </c>
      <c r="E20" s="5" t="n">
        <v>350</v>
      </c>
      <c r="F20" s="4" t="inlineStr">
        <is>
          <t xml:space="preserve"> </t>
        </is>
      </c>
    </row>
    <row r="21">
      <c r="A21" s="4" t="inlineStr">
        <is>
          <t>Payment Deferral</t>
        </is>
      </c>
      <c r="B21" s="5" t="n">
        <v>225</v>
      </c>
      <c r="C21" s="4" t="inlineStr">
        <is>
          <t xml:space="preserve"> </t>
        </is>
      </c>
      <c r="D21" s="4" t="inlineStr">
        <is>
          <t xml:space="preserve"> </t>
        </is>
      </c>
      <c r="E21" s="5" t="n">
        <v>569</v>
      </c>
      <c r="F21" s="4" t="inlineStr">
        <is>
          <t xml:space="preserve"> </t>
        </is>
      </c>
    </row>
    <row r="22">
      <c r="A22" s="4" t="inlineStr">
        <is>
          <t>Commercial and Industrial [Member] | Term extension and Forbear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orded Investment</t>
        </is>
      </c>
      <c r="B24" s="6" t="n">
        <v>335</v>
      </c>
      <c r="C24" s="6" t="n">
        <v>5806</v>
      </c>
      <c r="D24" s="6" t="n">
        <v>32800</v>
      </c>
      <c r="E24" s="6" t="n">
        <v>335</v>
      </c>
      <c r="F24" s="6" t="n">
        <v>32750</v>
      </c>
    </row>
    <row r="25">
      <c r="A25" s="4" t="inlineStr">
        <is>
          <t>Recorded Investment of Modified Loans to Gross Loans by Category</t>
        </is>
      </c>
      <c r="B25" s="10" t="n">
        <v>0.0009</v>
      </c>
      <c r="C25" s="10" t="n">
        <v>0.0109</v>
      </c>
      <c r="D25" s="4" t="inlineStr">
        <is>
          <t xml:space="preserve"> </t>
        </is>
      </c>
      <c r="E25" s="10" t="n">
        <v>0.0009</v>
      </c>
      <c r="F25" s="10" t="n">
        <v>0.0614</v>
      </c>
    </row>
    <row r="26">
      <c r="A26" s="4" t="inlineStr">
        <is>
          <t>Amortized Cost of Modified Loans to Gross Loans by Category</t>
        </is>
      </c>
      <c r="B26" s="4" t="inlineStr">
        <is>
          <t xml:space="preserve"> </t>
        </is>
      </c>
      <c r="C26" s="4" t="inlineStr">
        <is>
          <t xml:space="preserve"> </t>
        </is>
      </c>
      <c r="D26" s="4" t="inlineStr">
        <is>
          <t xml:space="preserve"> </t>
        </is>
      </c>
      <c r="E26" s="10" t="n">
        <v>0.0009</v>
      </c>
      <c r="F26" s="4" t="inlineStr">
        <is>
          <t xml:space="preserve"> </t>
        </is>
      </c>
    </row>
    <row r="27">
      <c r="A27" s="4" t="inlineStr">
        <is>
          <t>Commercial and Industrial [Member] | Payment Deferr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6" t="n">
        <v>644</v>
      </c>
      <c r="C29" s="6" t="n">
        <v>0</v>
      </c>
      <c r="D29" s="4" t="inlineStr">
        <is>
          <t xml:space="preserve"> </t>
        </is>
      </c>
      <c r="E29" s="6" t="n">
        <v>1024</v>
      </c>
      <c r="F29" s="6" t="n">
        <v>5806</v>
      </c>
    </row>
    <row r="30">
      <c r="A30" s="4" t="inlineStr">
        <is>
          <t>Recorded Investment of Modified Loans to Gross Loans by Category</t>
        </is>
      </c>
      <c r="B30" s="10" t="n">
        <v>0.0017</v>
      </c>
      <c r="C30" s="11" t="n">
        <v>0</v>
      </c>
      <c r="D30" s="4" t="inlineStr">
        <is>
          <t xml:space="preserve"> </t>
        </is>
      </c>
      <c r="E30" s="10" t="n">
        <v>0.0027</v>
      </c>
      <c r="F30" s="10" t="n">
        <v>0.0066</v>
      </c>
    </row>
    <row r="31">
      <c r="A31" s="4" t="inlineStr">
        <is>
          <t>Amortized Cost of Modified Loans to Gross Loans by Category</t>
        </is>
      </c>
      <c r="B31" s="10" t="n">
        <v>0.0005999999999999999</v>
      </c>
      <c r="C31" s="4" t="inlineStr">
        <is>
          <t xml:space="preserve"> </t>
        </is>
      </c>
      <c r="D31" s="4" t="inlineStr">
        <is>
          <t xml:space="preserve"> </t>
        </is>
      </c>
      <c r="E31" s="10" t="n">
        <v>0.0015</v>
      </c>
      <c r="F31" s="4" t="inlineStr">
        <is>
          <t xml:space="preserve"> </t>
        </is>
      </c>
    </row>
    <row r="32">
      <c r="A32" s="4" t="inlineStr">
        <is>
          <t>Commercial and Industrial [Member] | Interest-onl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rded Investment</t>
        </is>
      </c>
      <c r="B34" s="4" t="inlineStr">
        <is>
          <t xml:space="preserve"> </t>
        </is>
      </c>
      <c r="C34" s="6" t="n">
        <v>297</v>
      </c>
      <c r="D34" s="4" t="inlineStr">
        <is>
          <t xml:space="preserve"> </t>
        </is>
      </c>
      <c r="E34" s="4" t="inlineStr">
        <is>
          <t xml:space="preserve"> </t>
        </is>
      </c>
      <c r="F34" s="6" t="n">
        <v>2982</v>
      </c>
    </row>
    <row r="35">
      <c r="A35" s="4" t="inlineStr">
        <is>
          <t>Recorded Investment of Modified Loans to Gross Loans by Category</t>
        </is>
      </c>
      <c r="B35" s="4" t="inlineStr">
        <is>
          <t xml:space="preserve"> </t>
        </is>
      </c>
      <c r="C35" s="10" t="n">
        <v>0.0005999999999999999</v>
      </c>
      <c r="D35" s="4" t="inlineStr">
        <is>
          <t xml:space="preserve"> </t>
        </is>
      </c>
      <c r="E35" s="4" t="inlineStr">
        <is>
          <t xml:space="preserve"> </t>
        </is>
      </c>
      <c r="F35" s="10" t="n">
        <v>0.0034</v>
      </c>
    </row>
    <row r="36">
      <c r="A36" s="4" t="inlineStr">
        <is>
          <t>Commercial [Member] |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Extension and Forbearance</t>
        </is>
      </c>
      <c r="B38" s="6" t="n">
        <v>0</v>
      </c>
      <c r="C38" s="4" t="inlineStr">
        <is>
          <t xml:space="preserve"> </t>
        </is>
      </c>
      <c r="D38" s="4" t="inlineStr">
        <is>
          <t xml:space="preserve"> </t>
        </is>
      </c>
      <c r="E38" s="6" t="n">
        <v>299</v>
      </c>
      <c r="F38" s="4" t="inlineStr">
        <is>
          <t xml:space="preserve"> </t>
        </is>
      </c>
    </row>
    <row r="39">
      <c r="A39" s="4" t="inlineStr">
        <is>
          <t>Payment Deferral</t>
        </is>
      </c>
      <c r="B39" s="6" t="n">
        <v>74</v>
      </c>
      <c r="C39" s="4" t="inlineStr">
        <is>
          <t xml:space="preserve"> </t>
        </is>
      </c>
      <c r="D39" s="4" t="inlineStr">
        <is>
          <t xml:space="preserve"> </t>
        </is>
      </c>
      <c r="E39" s="5" t="n">
        <v>74</v>
      </c>
      <c r="F39" s="4" t="inlineStr">
        <is>
          <t xml:space="preserve"> </t>
        </is>
      </c>
    </row>
    <row r="40">
      <c r="A40" s="4" t="inlineStr">
        <is>
          <t>Amortized Cost of Modified Loans to Gross Loans by Category</t>
        </is>
      </c>
      <c r="B40" s="11" t="n">
        <v>0</v>
      </c>
      <c r="C40" s="4" t="inlineStr">
        <is>
          <t xml:space="preserve"> </t>
        </is>
      </c>
      <c r="D40" s="4" t="inlineStr">
        <is>
          <t xml:space="preserve"> </t>
        </is>
      </c>
      <c r="E40" s="4" t="inlineStr">
        <is>
          <t xml:space="preserve"> </t>
        </is>
      </c>
      <c r="F40" s="4" t="inlineStr">
        <is>
          <t xml:space="preserve"> </t>
        </is>
      </c>
    </row>
    <row r="41">
      <c r="A41" s="4" t="inlineStr">
        <is>
          <t>Commercial [Member] | Term extension and Forbearance [Member] | Real Est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orded Investment</t>
        </is>
      </c>
      <c r="B43" s="6" t="n">
        <v>1743</v>
      </c>
      <c r="C43" s="6" t="n">
        <v>2999</v>
      </c>
      <c r="D43" s="4" t="inlineStr">
        <is>
          <t xml:space="preserve"> </t>
        </is>
      </c>
      <c r="E43" s="6" t="n">
        <v>1781</v>
      </c>
      <c r="F43" s="6" t="n">
        <v>6208</v>
      </c>
    </row>
    <row r="44">
      <c r="A44" s="4" t="inlineStr">
        <is>
          <t>Recorded Investment of Modified Loans to Gross Loans by Category</t>
        </is>
      </c>
      <c r="B44" s="10" t="n">
        <v>0.002</v>
      </c>
      <c r="C44" s="10" t="n">
        <v>0.0034</v>
      </c>
      <c r="D44" s="4" t="inlineStr">
        <is>
          <t xml:space="preserve"> </t>
        </is>
      </c>
      <c r="E44" s="10" t="n">
        <v>0.002</v>
      </c>
      <c r="F44" s="10" t="n">
        <v>0.0071</v>
      </c>
    </row>
    <row r="45">
      <c r="A45" s="4" t="inlineStr">
        <is>
          <t>Amortized Cost of Modified Loans to Gross Loans by Category</t>
        </is>
      </c>
      <c r="B45" s="4" t="inlineStr">
        <is>
          <t xml:space="preserve"> </t>
        </is>
      </c>
      <c r="C45" s="4" t="inlineStr">
        <is>
          <t xml:space="preserve"> </t>
        </is>
      </c>
      <c r="D45" s="4" t="inlineStr">
        <is>
          <t xml:space="preserve"> </t>
        </is>
      </c>
      <c r="E45" s="10" t="n">
        <v>0.0003</v>
      </c>
      <c r="F45" s="4" t="inlineStr">
        <is>
          <t xml:space="preserve"> </t>
        </is>
      </c>
    </row>
    <row r="46">
      <c r="A46" s="4" t="inlineStr">
        <is>
          <t>Commercial [Member] | Payment Deferral [Member] | Real Est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corded Investment</t>
        </is>
      </c>
      <c r="B48" s="6" t="n">
        <v>74</v>
      </c>
      <c r="C48" s="6" t="n">
        <v>0</v>
      </c>
      <c r="D48" s="4" t="inlineStr">
        <is>
          <t xml:space="preserve"> </t>
        </is>
      </c>
      <c r="E48" s="6" t="n">
        <v>74</v>
      </c>
      <c r="F48" s="6" t="n">
        <v>2999</v>
      </c>
    </row>
    <row r="49">
      <c r="A49" s="4" t="inlineStr">
        <is>
          <t>Recorded Investment of Modified Loans to Gross Loans by Category</t>
        </is>
      </c>
      <c r="B49" s="10" t="n">
        <v>0.0001</v>
      </c>
      <c r="C49" s="11" t="n">
        <v>0</v>
      </c>
      <c r="D49" s="4" t="inlineStr">
        <is>
          <t xml:space="preserve"> </t>
        </is>
      </c>
      <c r="E49" s="10" t="n">
        <v>0.0001</v>
      </c>
      <c r="F49" s="10" t="n">
        <v>0.0034</v>
      </c>
    </row>
    <row r="50">
      <c r="A50" s="4" t="inlineStr">
        <is>
          <t>Amortized Cost of Modified Loans to Gross Loans by Category</t>
        </is>
      </c>
      <c r="B50" s="10" t="n">
        <v>0.0001</v>
      </c>
      <c r="C50" s="4" t="inlineStr">
        <is>
          <t xml:space="preserve"> </t>
        </is>
      </c>
      <c r="D50" s="4" t="inlineStr">
        <is>
          <t xml:space="preserve"> </t>
        </is>
      </c>
      <c r="E50" s="10" t="n">
        <v>0.0001</v>
      </c>
      <c r="F50" s="4" t="inlineStr">
        <is>
          <t xml:space="preserve"> </t>
        </is>
      </c>
    </row>
    <row r="51">
      <c r="A51" s="4" t="inlineStr">
        <is>
          <t>Commercial [Member] | Interest-only [Member] | Real Est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rded Investment</t>
        </is>
      </c>
      <c r="B53" s="4" t="inlineStr">
        <is>
          <t xml:space="preserve"> </t>
        </is>
      </c>
      <c r="C53" s="6" t="n">
        <v>0</v>
      </c>
      <c r="D53" s="4" t="inlineStr">
        <is>
          <t xml:space="preserve"> </t>
        </is>
      </c>
      <c r="E53" s="4" t="inlineStr">
        <is>
          <t xml:space="preserve"> </t>
        </is>
      </c>
      <c r="F53" s="6" t="n">
        <v>244</v>
      </c>
    </row>
    <row r="54">
      <c r="A54" s="4" t="inlineStr">
        <is>
          <t>Recorded Investment of Modified Loans to Gross Loans by Category</t>
        </is>
      </c>
      <c r="B54" s="4" t="inlineStr">
        <is>
          <t xml:space="preserve"> </t>
        </is>
      </c>
      <c r="C54" s="11" t="n">
        <v>0</v>
      </c>
      <c r="D54" s="4" t="inlineStr">
        <is>
          <t xml:space="preserve"> </t>
        </is>
      </c>
      <c r="E54" s="4" t="inlineStr">
        <is>
          <t xml:space="preserve"> </t>
        </is>
      </c>
      <c r="F54" s="10" t="n">
        <v>0.0003</v>
      </c>
    </row>
    <row r="55">
      <c r="A55" s="4" t="inlineStr">
        <is>
          <t>Residential [Member] | Term extension and Forbearance [Member] | Real Est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corded Investment</t>
        </is>
      </c>
      <c r="B57" s="6" t="n">
        <v>72</v>
      </c>
      <c r="C57" s="4" t="inlineStr">
        <is>
          <t xml:space="preserve"> </t>
        </is>
      </c>
      <c r="D57" s="4" t="inlineStr">
        <is>
          <t xml:space="preserve"> </t>
        </is>
      </c>
      <c r="E57" s="6" t="n">
        <v>72</v>
      </c>
      <c r="F57" s="4" t="inlineStr">
        <is>
          <t xml:space="preserve"> </t>
        </is>
      </c>
    </row>
    <row r="58">
      <c r="A58" s="4" t="inlineStr">
        <is>
          <t>Recorded Investment of Modified Loans to Gross Loans by Category</t>
        </is>
      </c>
      <c r="B58" s="10" t="n">
        <v>0.0001</v>
      </c>
      <c r="C58" s="4" t="inlineStr">
        <is>
          <t xml:space="preserve"> </t>
        </is>
      </c>
      <c r="D58" s="4" t="inlineStr">
        <is>
          <t xml:space="preserve"> </t>
        </is>
      </c>
      <c r="E58" s="10" t="n">
        <v>0.0001</v>
      </c>
      <c r="F58" s="4" t="inlineStr">
        <is>
          <t xml:space="preserve"> </t>
        </is>
      </c>
    </row>
    <row r="59">
      <c r="A59" s="4" t="inlineStr">
        <is>
          <t>Residential [Member] | Payment Deferral [Member] | Real Estat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corded Investment</t>
        </is>
      </c>
      <c r="B61" s="6" t="n">
        <v>504</v>
      </c>
      <c r="C61" s="4" t="inlineStr">
        <is>
          <t xml:space="preserve"> </t>
        </is>
      </c>
      <c r="D61" s="4" t="inlineStr">
        <is>
          <t xml:space="preserve"> </t>
        </is>
      </c>
      <c r="E61" s="6" t="n">
        <v>504</v>
      </c>
      <c r="F61" s="4" t="inlineStr">
        <is>
          <t xml:space="preserve"> </t>
        </is>
      </c>
    </row>
    <row r="62">
      <c r="A62" s="4" t="inlineStr">
        <is>
          <t>Recorded Investment of Modified Loans to Gross Loans by Category</t>
        </is>
      </c>
      <c r="B62" s="10" t="n">
        <v>0.0007</v>
      </c>
      <c r="C62" s="4" t="inlineStr">
        <is>
          <t xml:space="preserve"> </t>
        </is>
      </c>
      <c r="D62" s="4" t="inlineStr">
        <is>
          <t xml:space="preserve"> </t>
        </is>
      </c>
      <c r="E62" s="10" t="n">
        <v>0.0007</v>
      </c>
      <c r="F62" s="4" t="inlineStr">
        <is>
          <t xml:space="preserve"> </t>
        </is>
      </c>
    </row>
    <row r="63">
      <c r="A63" s="4" t="inlineStr">
        <is>
          <t>Construction, Residential [Member] | Real Est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 Extension and Forbearance</t>
        </is>
      </c>
      <c r="B65" s="6" t="n">
        <v>0</v>
      </c>
      <c r="C65" s="4" t="inlineStr">
        <is>
          <t xml:space="preserve"> </t>
        </is>
      </c>
      <c r="D65" s="4" t="inlineStr">
        <is>
          <t xml:space="preserve"> </t>
        </is>
      </c>
      <c r="E65" s="6" t="n">
        <v>155</v>
      </c>
      <c r="F65" s="4" t="inlineStr">
        <is>
          <t xml:space="preserve"> </t>
        </is>
      </c>
    </row>
    <row r="66">
      <c r="A66" s="4" t="inlineStr">
        <is>
          <t>Amortized Cost of Modified Loans to Gross Loans by Category</t>
        </is>
      </c>
      <c r="B66" s="11" t="n">
        <v>0</v>
      </c>
      <c r="C66" s="4" t="inlineStr">
        <is>
          <t xml:space="preserve"> </t>
        </is>
      </c>
      <c r="D66" s="4" t="inlineStr">
        <is>
          <t xml:space="preserve"> </t>
        </is>
      </c>
      <c r="E66" s="4" t="inlineStr">
        <is>
          <t xml:space="preserve"> </t>
        </is>
      </c>
      <c r="F66" s="4" t="inlineStr">
        <is>
          <t xml:space="preserve"> </t>
        </is>
      </c>
    </row>
    <row r="67">
      <c r="A67" s="4" t="inlineStr">
        <is>
          <t>Construction, Residential [Member] | Term extension and Forbearance [Member] | Real Estat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Cost of Modified Loans to Gross Loans by Category</t>
        </is>
      </c>
      <c r="B69" s="4" t="inlineStr">
        <is>
          <t xml:space="preserve"> </t>
        </is>
      </c>
      <c r="C69" s="4" t="inlineStr">
        <is>
          <t xml:space="preserve"> </t>
        </is>
      </c>
      <c r="D69" s="4" t="inlineStr">
        <is>
          <t xml:space="preserve"> </t>
        </is>
      </c>
      <c r="E69" s="10" t="n">
        <v>0.0036</v>
      </c>
      <c r="F69" s="4" t="inlineStr">
        <is>
          <t xml:space="preserve"> </t>
        </is>
      </c>
    </row>
    <row r="70">
      <c r="A70" s="4" t="inlineStr">
        <is>
          <t>Consumer loans [Member] | Payment Deferra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corded Investment</t>
        </is>
      </c>
      <c r="B72" s="6" t="n">
        <v>0</v>
      </c>
      <c r="C72" s="4" t="inlineStr">
        <is>
          <t xml:space="preserve"> </t>
        </is>
      </c>
      <c r="D72" s="4" t="inlineStr">
        <is>
          <t xml:space="preserve"> </t>
        </is>
      </c>
      <c r="E72" s="6" t="n">
        <v>11</v>
      </c>
      <c r="F72" s="4" t="inlineStr">
        <is>
          <t xml:space="preserve"> </t>
        </is>
      </c>
    </row>
    <row r="73">
      <c r="A73" s="4" t="inlineStr">
        <is>
          <t>Recorded Investment of Modified Loans to Gross Loans by Category</t>
        </is>
      </c>
      <c r="B73" s="11" t="n">
        <v>0</v>
      </c>
      <c r="C73" s="4" t="inlineStr">
        <is>
          <t xml:space="preserve"> </t>
        </is>
      </c>
      <c r="D73" s="4" t="inlineStr">
        <is>
          <t xml:space="preserve"> </t>
        </is>
      </c>
      <c r="E73" s="10" t="n">
        <v>0.0002</v>
      </c>
      <c r="F73"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CL - Summary of Amortized Cost of TLMs (Parenthetical) (Detail)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Modified in Period, Amount</t>
        </is>
      </c>
      <c r="B4" s="6" t="n">
        <v>3372</v>
      </c>
      <c r="C4" s="6" t="n">
        <v>9102</v>
      </c>
      <c r="D4" s="4" t="inlineStr">
        <is>
          <t xml:space="preserve"> </t>
        </is>
      </c>
      <c r="E4" s="6" t="n">
        <v>3801</v>
      </c>
      <c r="F4" s="6" t="n">
        <v>50989</v>
      </c>
    </row>
    <row r="5">
      <c r="A5" s="4" t="inlineStr">
        <is>
          <t>Cash payments received</t>
        </is>
      </c>
      <c r="B5" s="4" t="inlineStr">
        <is>
          <t xml:space="preserve"> </t>
        </is>
      </c>
      <c r="C5" s="4" t="inlineStr">
        <is>
          <t xml:space="preserve"> </t>
        </is>
      </c>
      <c r="D5" s="4" t="inlineStr">
        <is>
          <t xml:space="preserve"> </t>
        </is>
      </c>
      <c r="E5" s="4" t="inlineStr">
        <is>
          <t xml:space="preserve"> </t>
        </is>
      </c>
      <c r="F5" s="5" t="n">
        <v>4500</v>
      </c>
    </row>
    <row r="6">
      <c r="A6" s="4" t="inlineStr">
        <is>
          <t>Extended Maturity and Principal Forgive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Modified in Period, Amount</t>
        </is>
      </c>
      <c r="B8" s="5" t="n">
        <v>2150</v>
      </c>
      <c r="C8" s="5" t="n">
        <v>8805</v>
      </c>
      <c r="D8" s="4" t="inlineStr">
        <is>
          <t xml:space="preserve"> </t>
        </is>
      </c>
      <c r="E8" s="5" t="n">
        <v>2188</v>
      </c>
      <c r="F8" s="5" t="n">
        <v>38958</v>
      </c>
    </row>
    <row r="9">
      <c r="A9" s="4" t="inlineStr">
        <is>
          <t>Commercial and Industrial [Member] | Extended Maturity and Principal Forgiven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ed in Period, Amount</t>
        </is>
      </c>
      <c r="B11" s="6" t="n">
        <v>335</v>
      </c>
      <c r="C11" s="6" t="n">
        <v>5806</v>
      </c>
      <c r="D11" s="6" t="n">
        <v>32800</v>
      </c>
      <c r="E11" s="6" t="n">
        <v>335</v>
      </c>
      <c r="F11" s="6" t="n">
        <v>3275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Loans and ACL - Additional Information (Detail)</t>
        </is>
      </c>
      <c r="B1" s="2" t="inlineStr">
        <is>
          <t>3 Months Ended</t>
        </is>
      </c>
      <c r="E1" s="2" t="inlineStr">
        <is>
          <t>9 Months Ended</t>
        </is>
      </c>
      <c r="G1" s="2" t="inlineStr">
        <is>
          <t>12 Months Ended</t>
        </is>
      </c>
    </row>
    <row r="2">
      <c r="B2" s="2" t="inlineStr">
        <is>
          <t>Sep. 30, 2024 USD ($)</t>
        </is>
      </c>
      <c r="C2" s="2" t="inlineStr">
        <is>
          <t>Sep. 30, 2023 USD ($)</t>
        </is>
      </c>
      <c r="D2" s="2" t="inlineStr">
        <is>
          <t>Jun. 30, 2023 USD ($)</t>
        </is>
      </c>
      <c r="E2" s="2" t="inlineStr">
        <is>
          <t>Sep. 30, 2024 USD ($) Loan</t>
        </is>
      </c>
      <c r="F2" s="2" t="inlineStr">
        <is>
          <t>Sep. 30, 2023 USD ($)</t>
        </is>
      </c>
      <c r="G2" s="2" t="inlineStr">
        <is>
          <t>Dec. 31, 2023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from nonaccrual loans</t>
        </is>
      </c>
      <c r="B4" s="6" t="n">
        <v>275000</v>
      </c>
      <c r="C4" s="6" t="n">
        <v>0</v>
      </c>
      <c r="D4" s="4" t="inlineStr">
        <is>
          <t xml:space="preserve"> </t>
        </is>
      </c>
      <c r="E4" s="6" t="n">
        <v>463000</v>
      </c>
      <c r="F4" s="6" t="n">
        <v>89000</v>
      </c>
      <c r="G4" s="4" t="inlineStr">
        <is>
          <t xml:space="preserve"> </t>
        </is>
      </c>
    </row>
    <row r="5">
      <c r="A5" s="4" t="inlineStr">
        <is>
          <t>Current period net charge-offs</t>
        </is>
      </c>
      <c r="B5" s="5" t="n">
        <v>7913000</v>
      </c>
      <c r="C5" s="5" t="n">
        <v>2581000</v>
      </c>
      <c r="D5" s="4" t="inlineStr">
        <is>
          <t xml:space="preserve"> </t>
        </is>
      </c>
      <c r="E5" s="5" t="n">
        <v>23225000</v>
      </c>
      <c r="F5" s="5" t="n">
        <v>12909000</v>
      </c>
      <c r="G5" s="4" t="inlineStr">
        <is>
          <t xml:space="preserve"> </t>
        </is>
      </c>
    </row>
    <row r="6">
      <c r="A6" s="4" t="inlineStr">
        <is>
          <t>Accrued interest excluded from ACL</t>
        </is>
      </c>
      <c r="B6" s="5" t="n">
        <v>11100000</v>
      </c>
      <c r="C6" s="4" t="inlineStr">
        <is>
          <t xml:space="preserve"> </t>
        </is>
      </c>
      <c r="D6" s="4" t="inlineStr">
        <is>
          <t xml:space="preserve"> </t>
        </is>
      </c>
      <c r="E6" s="5" t="n">
        <v>11100000</v>
      </c>
      <c r="F6" s="4" t="inlineStr">
        <is>
          <t xml:space="preserve"> </t>
        </is>
      </c>
      <c r="G6" s="6" t="n">
        <v>13200000</v>
      </c>
    </row>
    <row r="7">
      <c r="A7" s="4" t="inlineStr">
        <is>
          <t>Loans pledged</t>
        </is>
      </c>
      <c r="B7" s="5" t="n">
        <v>2179508000</v>
      </c>
      <c r="C7" s="4" t="inlineStr">
        <is>
          <t xml:space="preserve"> </t>
        </is>
      </c>
      <c r="D7" s="4" t="inlineStr">
        <is>
          <t xml:space="preserve"> </t>
        </is>
      </c>
      <c r="E7" s="5" t="n">
        <v>2179508000</v>
      </c>
      <c r="F7" s="4" t="inlineStr">
        <is>
          <t xml:space="preserve"> </t>
        </is>
      </c>
      <c r="G7" s="5" t="n">
        <v>2430117000</v>
      </c>
    </row>
    <row r="8">
      <c r="A8" s="4" t="inlineStr">
        <is>
          <t>Modified term extension and forbearance amortized cost</t>
        </is>
      </c>
      <c r="B8" s="5" t="n">
        <v>0</v>
      </c>
      <c r="C8" s="4" t="inlineStr">
        <is>
          <t xml:space="preserve"> </t>
        </is>
      </c>
      <c r="D8" s="4" t="inlineStr">
        <is>
          <t xml:space="preserve"> </t>
        </is>
      </c>
      <c r="E8" s="5" t="n">
        <v>804000</v>
      </c>
      <c r="F8" s="4" t="inlineStr">
        <is>
          <t xml:space="preserve"> </t>
        </is>
      </c>
      <c r="G8" s="4" t="inlineStr">
        <is>
          <t xml:space="preserve"> </t>
        </is>
      </c>
    </row>
    <row r="9">
      <c r="A9" s="4" t="inlineStr">
        <is>
          <t>Financing Receivable, Modified in Period, Amount</t>
        </is>
      </c>
      <c r="B9" s="5" t="n">
        <v>3372000</v>
      </c>
      <c r="C9" s="5" t="n">
        <v>9102000</v>
      </c>
      <c r="D9" s="4" t="inlineStr">
        <is>
          <t xml:space="preserve"> </t>
        </is>
      </c>
      <c r="E9" s="5" t="n">
        <v>3801000</v>
      </c>
      <c r="F9" s="5" t="n">
        <v>50989000</v>
      </c>
      <c r="G9" s="4" t="inlineStr">
        <is>
          <t xml:space="preserve"> </t>
        </is>
      </c>
    </row>
    <row r="10">
      <c r="A10" s="4" t="inlineStr">
        <is>
          <t>Recovery of credit losses</t>
        </is>
      </c>
      <c r="B10" s="5" t="n">
        <v>11330000</v>
      </c>
      <c r="C10" s="5" t="n">
        <v>2045000</v>
      </c>
      <c r="D10" s="4" t="inlineStr">
        <is>
          <t xml:space="preserve"> </t>
        </is>
      </c>
      <c r="E10" s="5" t="n">
        <v>15185000</v>
      </c>
      <c r="F10" s="5" t="n">
        <v>3279000</v>
      </c>
      <c r="G10" s="4" t="inlineStr">
        <is>
          <t xml:space="preserve"> </t>
        </is>
      </c>
    </row>
    <row r="11">
      <c r="A11" s="4" t="inlineStr">
        <is>
          <t>Recorded investment of PCD Loans</t>
        </is>
      </c>
      <c r="B11" s="4" t="inlineStr">
        <is>
          <t xml:space="preserve"> </t>
        </is>
      </c>
      <c r="C11" s="4" t="inlineStr">
        <is>
          <t xml:space="preserve"> </t>
        </is>
      </c>
      <c r="D11" s="4" t="inlineStr">
        <is>
          <t xml:space="preserve"> </t>
        </is>
      </c>
      <c r="E11" s="5" t="n">
        <v>48500000</v>
      </c>
      <c r="F11" s="4" t="inlineStr">
        <is>
          <t xml:space="preserve"> </t>
        </is>
      </c>
      <c r="G11" s="5" t="n">
        <v>51000000</v>
      </c>
    </row>
    <row r="12">
      <c r="A12" s="4" t="inlineStr">
        <is>
          <t>Recorded investment, estimated allowance for credit loss</t>
        </is>
      </c>
      <c r="B12" s="4" t="inlineStr">
        <is>
          <t xml:space="preserve"> </t>
        </is>
      </c>
      <c r="C12" s="4" t="inlineStr">
        <is>
          <t xml:space="preserve"> </t>
        </is>
      </c>
      <c r="D12" s="4" t="inlineStr">
        <is>
          <t xml:space="preserve"> </t>
        </is>
      </c>
      <c r="E12" s="5" t="n">
        <v>463000</v>
      </c>
      <c r="F12" s="4" t="inlineStr">
        <is>
          <t xml:space="preserve"> </t>
        </is>
      </c>
      <c r="G12" s="5" t="n">
        <v>529000</v>
      </c>
    </row>
    <row r="13">
      <c r="A13" s="4" t="inlineStr">
        <is>
          <t>Recorded investment, PCD Discount (Premium)</t>
        </is>
      </c>
      <c r="B13" s="4" t="inlineStr">
        <is>
          <t xml:space="preserve"> </t>
        </is>
      </c>
      <c r="C13" s="4" t="inlineStr">
        <is>
          <t xml:space="preserve"> </t>
        </is>
      </c>
      <c r="D13" s="4" t="inlineStr">
        <is>
          <t xml:space="preserve"> </t>
        </is>
      </c>
      <c r="E13" s="6" t="n">
        <v>3000000</v>
      </c>
      <c r="F13" s="4" t="inlineStr">
        <is>
          <t xml:space="preserve"> </t>
        </is>
      </c>
      <c r="G13" s="5" t="n">
        <v>3800000</v>
      </c>
    </row>
    <row r="14">
      <c r="A14" s="4" t="inlineStr">
        <is>
          <t>Number of residential mortgage loans in the process of foreclosure | Loan</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Cash payments received</t>
        </is>
      </c>
      <c r="B15" s="4" t="inlineStr">
        <is>
          <t xml:space="preserve"> </t>
        </is>
      </c>
      <c r="C15" s="4" t="inlineStr">
        <is>
          <t xml:space="preserve"> </t>
        </is>
      </c>
      <c r="D15" s="4" t="inlineStr">
        <is>
          <t xml:space="preserve"> </t>
        </is>
      </c>
      <c r="E15" s="4" t="inlineStr">
        <is>
          <t xml:space="preserve"> </t>
        </is>
      </c>
      <c r="F15" s="5" t="n">
        <v>4500000</v>
      </c>
      <c r="G15" s="4" t="inlineStr">
        <is>
          <t xml:space="preserve"> </t>
        </is>
      </c>
    </row>
    <row r="16">
      <c r="A16" s="4" t="inlineStr">
        <is>
          <t>Unfunded commitments</t>
        </is>
      </c>
      <c r="B16" s="5" t="n">
        <v>0</v>
      </c>
      <c r="C16" s="4" t="inlineStr">
        <is>
          <t xml:space="preserve"> </t>
        </is>
      </c>
      <c r="D16" s="4" t="inlineStr">
        <is>
          <t xml:space="preserve"> </t>
        </is>
      </c>
      <c r="E16" s="6" t="n">
        <v>0</v>
      </c>
      <c r="F16" s="4" t="inlineStr">
        <is>
          <t xml:space="preserve"> </t>
        </is>
      </c>
      <c r="G16" s="5" t="n">
        <v>0</v>
      </c>
    </row>
    <row r="17">
      <c r="A17" s="4" t="inlineStr">
        <is>
          <t>Extended Maturity and Principal Forgive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Modified in Period, Amount</t>
        </is>
      </c>
      <c r="B19" s="5" t="n">
        <v>2150000</v>
      </c>
      <c r="C19" s="5" t="n">
        <v>8805000</v>
      </c>
      <c r="D19" s="4" t="inlineStr">
        <is>
          <t xml:space="preserve"> </t>
        </is>
      </c>
      <c r="E19" s="5" t="n">
        <v>2188000</v>
      </c>
      <c r="F19" s="5" t="n">
        <v>38958000</v>
      </c>
      <c r="G19" s="4" t="inlineStr">
        <is>
          <t xml:space="preserve"> </t>
        </is>
      </c>
    </row>
    <row r="20">
      <c r="A20" s="4" t="inlineStr">
        <is>
          <t>Loans Held For Sale [Member] | Commercia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eriod net charge-offs</t>
        </is>
      </c>
      <c r="B22" s="4" t="inlineStr">
        <is>
          <t xml:space="preserve"> </t>
        </is>
      </c>
      <c r="C22" s="4" t="inlineStr">
        <is>
          <t xml:space="preserve"> </t>
        </is>
      </c>
      <c r="D22" s="4" t="inlineStr">
        <is>
          <t xml:space="preserve"> </t>
        </is>
      </c>
      <c r="E22" s="5" t="n">
        <v>9400000</v>
      </c>
      <c r="F22" s="4" t="inlineStr">
        <is>
          <t xml:space="preserve"> </t>
        </is>
      </c>
      <c r="G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very of credit losses</t>
        </is>
      </c>
      <c r="B25" s="5" t="n">
        <v>8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and Residential Mortgages [Member] | Asset Pledged as Collateral without Right [Member] | Federal Home Loan Bank Advan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pledged</t>
        </is>
      </c>
      <c r="B28" s="5" t="n">
        <v>802600</v>
      </c>
      <c r="C28" s="4" t="inlineStr">
        <is>
          <t xml:space="preserve"> </t>
        </is>
      </c>
      <c r="D28" s="4" t="inlineStr">
        <is>
          <t xml:space="preserve"> </t>
        </is>
      </c>
      <c r="E28" s="5" t="n">
        <v>802600</v>
      </c>
      <c r="F28" s="4" t="inlineStr">
        <is>
          <t xml:space="preserve"> </t>
        </is>
      </c>
      <c r="G28" s="5" t="n">
        <v>767100000</v>
      </c>
    </row>
    <row r="29">
      <c r="A29" s="4" t="inlineStr">
        <is>
          <t>Commercial and Industri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period net charge-offs</t>
        </is>
      </c>
      <c r="B31" s="5" t="n">
        <v>6001000</v>
      </c>
      <c r="C31" s="5" t="n">
        <v>1832000</v>
      </c>
      <c r="D31" s="4" t="inlineStr">
        <is>
          <t xml:space="preserve"> </t>
        </is>
      </c>
      <c r="E31" s="5" t="n">
        <v>19940000</v>
      </c>
      <c r="F31" s="5" t="n">
        <v>9927000</v>
      </c>
      <c r="G31" s="4" t="inlineStr">
        <is>
          <t xml:space="preserve"> </t>
        </is>
      </c>
    </row>
    <row r="32">
      <c r="A32" s="4" t="inlineStr">
        <is>
          <t>Loans pledged</t>
        </is>
      </c>
      <c r="B32" s="5" t="n">
        <v>378922000</v>
      </c>
      <c r="C32" s="4" t="inlineStr">
        <is>
          <t xml:space="preserve"> </t>
        </is>
      </c>
      <c r="D32" s="4" t="inlineStr">
        <is>
          <t xml:space="preserve"> </t>
        </is>
      </c>
      <c r="E32" s="5" t="n">
        <v>378922000</v>
      </c>
      <c r="F32" s="4" t="inlineStr">
        <is>
          <t xml:space="preserve"> </t>
        </is>
      </c>
      <c r="G32" s="5" t="n">
        <v>508944000</v>
      </c>
    </row>
    <row r="33">
      <c r="A33" s="4" t="inlineStr">
        <is>
          <t>Modified term extension and forbearance amortized cost</t>
        </is>
      </c>
      <c r="B33" s="5" t="n">
        <v>0</v>
      </c>
      <c r="C33" s="4" t="inlineStr">
        <is>
          <t xml:space="preserve"> </t>
        </is>
      </c>
      <c r="D33" s="6" t="n">
        <v>0</v>
      </c>
      <c r="E33" s="5" t="n">
        <v>350000</v>
      </c>
      <c r="F33" s="4" t="inlineStr">
        <is>
          <t xml:space="preserve"> </t>
        </is>
      </c>
      <c r="G33" s="4" t="inlineStr">
        <is>
          <t xml:space="preserve"> </t>
        </is>
      </c>
    </row>
    <row r="34">
      <c r="A34" s="4" t="inlineStr">
        <is>
          <t>Recovery of credit losses</t>
        </is>
      </c>
      <c r="B34" s="5" t="n">
        <v>11095000</v>
      </c>
      <c r="C34" s="5" t="n">
        <v>1596000</v>
      </c>
      <c r="D34" s="4" t="inlineStr">
        <is>
          <t xml:space="preserve"> </t>
        </is>
      </c>
      <c r="E34" s="5" t="n">
        <v>14455000</v>
      </c>
      <c r="F34" s="5" t="n">
        <v>2327000</v>
      </c>
      <c r="G34" s="4" t="inlineStr">
        <is>
          <t xml:space="preserve"> </t>
        </is>
      </c>
    </row>
    <row r="35">
      <c r="A35" s="4" t="inlineStr">
        <is>
          <t>Commercial and Industrial [Member] | Extended Maturity and Principal Forgiven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Modified in Period, Amount</t>
        </is>
      </c>
      <c r="B37" s="5" t="n">
        <v>335000</v>
      </c>
      <c r="C37" s="6" t="n">
        <v>5806000</v>
      </c>
      <c r="D37" s="6" t="n">
        <v>32800000</v>
      </c>
      <c r="E37" s="5" t="n">
        <v>335000</v>
      </c>
      <c r="F37" s="6" t="n">
        <v>32750000</v>
      </c>
      <c r="G37" s="4" t="inlineStr">
        <is>
          <t xml:space="preserve"> </t>
        </is>
      </c>
    </row>
    <row r="38">
      <c r="A38" s="4" t="inlineStr">
        <is>
          <t>Commercial and Industrial [Member] | Asset Pledged as Collateral without Right [Member] | Federal Reserve Bank Borrow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pledged</t>
        </is>
      </c>
      <c r="B40" s="6" t="n">
        <v>69600</v>
      </c>
      <c r="C40" s="4" t="inlineStr">
        <is>
          <t xml:space="preserve"> </t>
        </is>
      </c>
      <c r="D40" s="4" t="inlineStr">
        <is>
          <t xml:space="preserve"> </t>
        </is>
      </c>
      <c r="E40" s="6" t="n">
        <v>69600</v>
      </c>
      <c r="F40" s="4" t="inlineStr">
        <is>
          <t xml:space="preserve"> </t>
        </is>
      </c>
      <c r="G40" s="6" t="n">
        <v>161000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Analysis of Amortized Cost of TLMs (Detail)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Financing Receivable, Modified in Period, Amount</t>
        </is>
      </c>
      <c r="B3" s="6" t="n">
        <v>9293</v>
      </c>
      <c r="C3" s="6" t="n">
        <v>44060</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Modified in Period, Amount</t>
        </is>
      </c>
      <c r="B6" s="5" t="n">
        <v>3573</v>
      </c>
      <c r="C6" s="5" t="n">
        <v>37112</v>
      </c>
    </row>
    <row r="7">
      <c r="A7" s="4" t="inlineStr">
        <is>
          <t>Residential [Member] | Real Estate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Modified in Period, Amount</t>
        </is>
      </c>
      <c r="B9" s="5" t="n">
        <v>700</v>
      </c>
      <c r="C9" s="5" t="n">
        <v>706</v>
      </c>
    </row>
    <row r="10">
      <c r="A10" s="4" t="inlineStr">
        <is>
          <t>Residential Construction [Member] | Real Estate Loan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Modified in Period, Amount</t>
        </is>
      </c>
      <c r="B12" s="5" t="n">
        <v>155</v>
      </c>
      <c r="C12" s="5" t="n">
        <v>155</v>
      </c>
    </row>
    <row r="13">
      <c r="A13" s="4" t="inlineStr">
        <is>
          <t>Commercial [Member] | Real Estate Loa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Modified in Period, Amount</t>
        </is>
      </c>
      <c r="B15" s="5" t="n">
        <v>4854</v>
      </c>
      <c r="C15" s="5" t="n">
        <v>6087</v>
      </c>
    </row>
    <row r="16">
      <c r="A16" s="4" t="inlineStr">
        <is>
          <t>Consumer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Modified in Period, Amount</t>
        </is>
      </c>
      <c r="B18" s="5" t="n">
        <v>11</v>
      </c>
      <c r="C18" s="4" t="inlineStr">
        <is>
          <t xml:space="preserve"> </t>
        </is>
      </c>
    </row>
    <row r="19">
      <c r="A19" s="4" t="inlineStr">
        <is>
          <t>Current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Modified in Period, Amount</t>
        </is>
      </c>
      <c r="B21" s="5" t="n">
        <v>2467</v>
      </c>
      <c r="C21" s="5" t="n">
        <v>1910</v>
      </c>
    </row>
    <row r="22">
      <c r="A22" s="4" t="inlineStr">
        <is>
          <t>Current Loans [Member] | Commercial and Industrial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Modified in Period, Amount</t>
        </is>
      </c>
      <c r="B24" s="5" t="n">
        <v>335</v>
      </c>
      <c r="C24" s="5" t="n">
        <v>1626</v>
      </c>
    </row>
    <row r="25">
      <c r="A25" s="4" t="inlineStr">
        <is>
          <t>Current Loans [Member] | Residential [Member] | Real Estate Loan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Modified in Period, Amount</t>
        </is>
      </c>
      <c r="B27" s="5" t="n">
        <v>196</v>
      </c>
      <c r="C27" s="5" t="n">
        <v>129</v>
      </c>
    </row>
    <row r="28">
      <c r="A28" s="4" t="inlineStr">
        <is>
          <t>Current Loans [Member] | Residential Construction [Member] | Real Estate Loan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Modified in Period, Amount</t>
        </is>
      </c>
      <c r="B30" s="5" t="n">
        <v>155</v>
      </c>
      <c r="C30" s="5" t="n">
        <v>155</v>
      </c>
    </row>
    <row r="31">
      <c r="A31" s="4" t="inlineStr">
        <is>
          <t>Current Loans [Member] | Commercial [Member] | Real Estate Loan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Modified in Period, Amount</t>
        </is>
      </c>
      <c r="B33" s="5" t="n">
        <v>1781</v>
      </c>
      <c r="C33" s="5" t="n">
        <v>0</v>
      </c>
    </row>
    <row r="34">
      <c r="A34" s="4" t="inlineStr">
        <is>
          <t>Current Loans [Member] | Consumer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Modified in Period, Amount</t>
        </is>
      </c>
      <c r="B36" s="5" t="n">
        <v>0</v>
      </c>
      <c r="C36" s="4" t="inlineStr">
        <is>
          <t xml:space="preserve"> </t>
        </is>
      </c>
    </row>
    <row r="37">
      <c r="A37" s="4" t="inlineStr">
        <is>
          <t>30-89 Days Past Due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Modified in Period, Amount</t>
        </is>
      </c>
      <c r="B39" s="5" t="n">
        <v>0</v>
      </c>
      <c r="C39" s="5" t="n">
        <v>0</v>
      </c>
    </row>
    <row r="40">
      <c r="A40" s="4" t="inlineStr">
        <is>
          <t>30-89 Days Past Due [Member] | Commercial and Industr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Modified in Period, Amount</t>
        </is>
      </c>
      <c r="B42" s="5" t="n">
        <v>0</v>
      </c>
      <c r="C42" s="5" t="n">
        <v>0</v>
      </c>
    </row>
    <row r="43">
      <c r="A43" s="4" t="inlineStr">
        <is>
          <t>30-89 Days Past Due [Member] | Residential [Member] | Real Estate Loan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Modified in Period, Amount</t>
        </is>
      </c>
      <c r="B45" s="5" t="n">
        <v>0</v>
      </c>
      <c r="C45" s="5" t="n">
        <v>0</v>
      </c>
    </row>
    <row r="46">
      <c r="A46" s="4" t="inlineStr">
        <is>
          <t>30-89 Days Past Due [Member] | Residential Construction [Member] | Real Estate Loan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Modified in Period, Amount</t>
        </is>
      </c>
      <c r="B48" s="5" t="n">
        <v>0</v>
      </c>
      <c r="C48" s="4" t="inlineStr">
        <is>
          <t xml:space="preserve"> </t>
        </is>
      </c>
    </row>
    <row r="49">
      <c r="A49" s="4" t="inlineStr">
        <is>
          <t>30-89 Days Past Due [Member] | Commercial [Member] | Real Estate Loan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Modified in Period, Amount</t>
        </is>
      </c>
      <c r="B51" s="5" t="n">
        <v>0</v>
      </c>
      <c r="C51" s="4" t="inlineStr">
        <is>
          <t xml:space="preserve"> </t>
        </is>
      </c>
    </row>
    <row r="52">
      <c r="A52" s="4" t="inlineStr">
        <is>
          <t>30-89 Days Past Due [Member] | Consumer loans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Financing Receivable, Modified in Period, Amount</t>
        </is>
      </c>
      <c r="B54" s="5" t="n">
        <v>0</v>
      </c>
      <c r="C54" s="4" t="inlineStr">
        <is>
          <t xml:space="preserve"> </t>
        </is>
      </c>
    </row>
    <row r="55">
      <c r="A55" s="4" t="inlineStr">
        <is>
          <t>Greater than 90 Days Past Due &amp; Accruing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Financing Receivable, Modified in Period, Amount</t>
        </is>
      </c>
      <c r="B57" s="5" t="n">
        <v>0</v>
      </c>
      <c r="C57" s="5" t="n">
        <v>0</v>
      </c>
    </row>
    <row r="58">
      <c r="A58" s="4" t="inlineStr">
        <is>
          <t>Greater than 90 Days Past Due &amp; Accruing [Member] | Commercial and Industr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Financing Receivable, Modified in Period, Amount</t>
        </is>
      </c>
      <c r="B60" s="5" t="n">
        <v>0</v>
      </c>
      <c r="C60" s="5" t="n">
        <v>0</v>
      </c>
    </row>
    <row r="61">
      <c r="A61" s="4" t="inlineStr">
        <is>
          <t>Greater than 90 Days Past Due &amp; Accruing [Member] | Residential [Member] | Real Estate Loan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Financing Receivable, Modified in Period, Amount</t>
        </is>
      </c>
      <c r="B63" s="5" t="n">
        <v>0</v>
      </c>
      <c r="C63" s="5" t="n">
        <v>0</v>
      </c>
    </row>
    <row r="64">
      <c r="A64" s="4" t="inlineStr">
        <is>
          <t>Greater than 90 Days Past Due &amp; Accruing [Member] | Residential Construction [Member] | Real Estate Loan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Modified in Period, Amount</t>
        </is>
      </c>
      <c r="B66" s="5" t="n">
        <v>0</v>
      </c>
      <c r="C66" s="5" t="n">
        <v>0</v>
      </c>
    </row>
    <row r="67">
      <c r="A67" s="4" t="inlineStr">
        <is>
          <t>Greater than 90 Days Past Due &amp; Accruing [Member] | Commercial [Member] | Real Estate Loan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Financing Receivable, Modified in Period, Amount</t>
        </is>
      </c>
      <c r="B69" s="5" t="n">
        <v>0</v>
      </c>
      <c r="C69" s="5" t="n">
        <v>0</v>
      </c>
    </row>
    <row r="70">
      <c r="A70" s="4" t="inlineStr">
        <is>
          <t>Greater than 90 Days Past Due &amp; Accruing [Member] | Consumer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Financing Receivable, Modified in Period, Amount</t>
        </is>
      </c>
      <c r="B72" s="5" t="n">
        <v>0</v>
      </c>
      <c r="C72" s="4" t="inlineStr">
        <is>
          <t xml:space="preserve"> </t>
        </is>
      </c>
    </row>
    <row r="73">
      <c r="A73" s="4" t="inlineStr">
        <is>
          <t>Non Accrual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Financing Receivable, Modified in Period, Amount</t>
        </is>
      </c>
      <c r="B75" s="5" t="n">
        <v>6826</v>
      </c>
      <c r="C75" s="5" t="n">
        <v>42150</v>
      </c>
    </row>
    <row r="76">
      <c r="A76" s="4" t="inlineStr">
        <is>
          <t>Non Accrual [Member] | Commercial and Industrial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Financing Receivable, Modified in Period, Amount</t>
        </is>
      </c>
      <c r="B78" s="5" t="n">
        <v>3238</v>
      </c>
      <c r="C78" s="5" t="n">
        <v>35486</v>
      </c>
    </row>
    <row r="79">
      <c r="A79" s="4" t="inlineStr">
        <is>
          <t>Non Accrual [Member] | Residential [Member] | Real Estate Loan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Financing Receivable, Modified in Period, Amount</t>
        </is>
      </c>
      <c r="B81" s="5" t="n">
        <v>504</v>
      </c>
      <c r="C81" s="5" t="n">
        <v>577</v>
      </c>
    </row>
    <row r="82">
      <c r="A82" s="4" t="inlineStr">
        <is>
          <t>Non Accrual [Member] | Commercial [Member] | Real Estate Loan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Financing Receivable, Modified in Period, Amount</t>
        </is>
      </c>
      <c r="B84" s="5" t="n">
        <v>3074</v>
      </c>
      <c r="C84" s="6" t="n">
        <v>6087</v>
      </c>
    </row>
    <row r="85">
      <c r="A85" s="4" t="inlineStr">
        <is>
          <t>Non Accrual [Member] | Consumer loans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Financing Receivable, Modified in Period, Amount</t>
        </is>
      </c>
      <c r="B87" s="6" t="n">
        <v>11</v>
      </c>
      <c r="C8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tangible amortization</t>
        </is>
      </c>
      <c r="B4" s="6" t="n">
        <v>265</v>
      </c>
      <c r="C4" s="6" t="n">
        <v>308</v>
      </c>
      <c r="D4" s="6" t="n">
        <v>828</v>
      </c>
      <c r="E4" s="6" t="n">
        <v>9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Borrowings - Additional Information (Detail)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t>
        </is>
      </c>
      <c r="B4" s="6" t="n">
        <v>190000000</v>
      </c>
      <c r="C4" s="4" t="inlineStr">
        <is>
          <t xml:space="preserve"> </t>
        </is>
      </c>
      <c r="D4" s="4" t="inlineStr">
        <is>
          <t xml:space="preserve"> </t>
        </is>
      </c>
      <c r="E4" s="6" t="n">
        <v>190000000</v>
      </c>
      <c r="F4" s="4" t="inlineStr">
        <is>
          <t xml:space="preserve"> </t>
        </is>
      </c>
      <c r="G4" s="6" t="n">
        <v>210000000</v>
      </c>
      <c r="H4" s="4" t="inlineStr">
        <is>
          <t>[1]</t>
        </is>
      </c>
    </row>
    <row r="5">
      <c r="A5" s="4" t="inlineStr">
        <is>
          <t>Federal home loan bank stock</t>
        </is>
      </c>
      <c r="B5" s="5" t="n">
        <v>11300000</v>
      </c>
      <c r="C5" s="4" t="inlineStr">
        <is>
          <t xml:space="preserve"> </t>
        </is>
      </c>
      <c r="D5" s="4" t="inlineStr">
        <is>
          <t xml:space="preserve"> </t>
        </is>
      </c>
      <c r="E5" s="5" t="n">
        <v>11300000</v>
      </c>
      <c r="F5" s="4" t="inlineStr">
        <is>
          <t xml:space="preserve"> </t>
        </is>
      </c>
      <c r="G5" s="5" t="n">
        <v>12300000</v>
      </c>
    </row>
    <row r="6">
      <c r="A6" s="4" t="inlineStr">
        <is>
          <t>Subordinated notes, net</t>
        </is>
      </c>
      <c r="B6" s="5" t="n">
        <v>39806000</v>
      </c>
      <c r="C6" s="4" t="inlineStr">
        <is>
          <t xml:space="preserve"> </t>
        </is>
      </c>
      <c r="D6" s="4" t="inlineStr">
        <is>
          <t xml:space="preserve"> </t>
        </is>
      </c>
      <c r="E6" s="5" t="n">
        <v>39806000</v>
      </c>
      <c r="F6" s="4" t="inlineStr">
        <is>
          <t xml:space="preserve"> </t>
        </is>
      </c>
      <c r="G6" s="5" t="n">
        <v>39855000</v>
      </c>
      <c r="H6" s="4" t="inlineStr">
        <is>
          <t>[1]</t>
        </is>
      </c>
    </row>
    <row r="7">
      <c r="A7" s="4" t="inlineStr">
        <is>
          <t>Subordinat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notes, net</t>
        </is>
      </c>
      <c r="B9" s="6" t="n">
        <v>39800000</v>
      </c>
      <c r="C9" s="4" t="inlineStr">
        <is>
          <t xml:space="preserve"> </t>
        </is>
      </c>
      <c r="D9" s="4" t="inlineStr">
        <is>
          <t xml:space="preserve"> </t>
        </is>
      </c>
      <c r="E9" s="6" t="n">
        <v>39800000</v>
      </c>
      <c r="F9" s="4" t="inlineStr">
        <is>
          <t xml:space="preserve"> </t>
        </is>
      </c>
      <c r="G9" s="5" t="n">
        <v>39900000</v>
      </c>
    </row>
    <row r="10">
      <c r="A10" s="4" t="inlineStr">
        <is>
          <t>Subordinated Notes [Member] | 2030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ordinated debt instrument maturity date</t>
        </is>
      </c>
      <c r="B12" s="4" t="inlineStr">
        <is>
          <t xml:space="preserve"> </t>
        </is>
      </c>
      <c r="C12" s="4" t="inlineStr">
        <is>
          <t xml:space="preserve"> </t>
        </is>
      </c>
      <c r="D12" s="4" t="inlineStr">
        <is>
          <t xml:space="preserve"> </t>
        </is>
      </c>
      <c r="E12" s="4" t="inlineStr">
        <is>
          <t>Jun.  01,  2030</t>
        </is>
      </c>
      <c r="F12" s="4" t="inlineStr">
        <is>
          <t xml:space="preserve"> </t>
        </is>
      </c>
      <c r="G12" s="4" t="inlineStr">
        <is>
          <t xml:space="preserve"> </t>
        </is>
      </c>
    </row>
    <row r="13">
      <c r="A13" s="4" t="inlineStr">
        <is>
          <t>Effective interest rate</t>
        </is>
      </c>
      <c r="B13" s="10" t="n">
        <v>0.0608</v>
      </c>
      <c r="C13" s="4" t="inlineStr">
        <is>
          <t xml:space="preserve"> </t>
        </is>
      </c>
      <c r="D13" s="10" t="n">
        <v>0.061</v>
      </c>
      <c r="E13" s="10" t="n">
        <v>0.0608</v>
      </c>
      <c r="F13" s="10" t="n">
        <v>0.061</v>
      </c>
      <c r="G13" s="4" t="inlineStr">
        <is>
          <t xml:space="preserve"> </t>
        </is>
      </c>
    </row>
    <row r="14">
      <c r="A14" s="4" t="inlineStr">
        <is>
          <t>Unamortized debt issuance cost</t>
        </is>
      </c>
      <c r="B14" s="6" t="n">
        <v>14800000</v>
      </c>
      <c r="C14" s="4" t="inlineStr">
        <is>
          <t xml:space="preserve"> </t>
        </is>
      </c>
      <c r="D14" s="4" t="inlineStr">
        <is>
          <t xml:space="preserve"> </t>
        </is>
      </c>
      <c r="E14" s="6" t="n">
        <v>14800000</v>
      </c>
      <c r="F14" s="4" t="inlineStr">
        <is>
          <t xml:space="preserve"> </t>
        </is>
      </c>
      <c r="G14" s="4" t="inlineStr">
        <is>
          <t xml:space="preserve"> </t>
        </is>
      </c>
    </row>
    <row r="15">
      <c r="A15" s="4" t="inlineStr">
        <is>
          <t>Subordinated Notes [Member] | 2029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ordinated debt instrument maturity date</t>
        </is>
      </c>
      <c r="B17" s="4" t="inlineStr">
        <is>
          <t xml:space="preserve"> </t>
        </is>
      </c>
      <c r="C17" s="4" t="inlineStr">
        <is>
          <t xml:space="preserve"> </t>
        </is>
      </c>
      <c r="D17" s="4" t="inlineStr">
        <is>
          <t xml:space="preserve"> </t>
        </is>
      </c>
      <c r="E17" s="4" t="inlineStr">
        <is>
          <t>Oct. 15,  2029</t>
        </is>
      </c>
      <c r="F17" s="4" t="inlineStr">
        <is>
          <t xml:space="preserve"> </t>
        </is>
      </c>
      <c r="G17" s="4" t="inlineStr">
        <is>
          <t xml:space="preserve"> </t>
        </is>
      </c>
    </row>
    <row r="18">
      <c r="A18" s="4" t="inlineStr">
        <is>
          <t>Debt instrument carrying amount</t>
        </is>
      </c>
      <c r="B18" s="5" t="n">
        <v>25000000</v>
      </c>
      <c r="C18" s="4" t="inlineStr">
        <is>
          <t xml:space="preserve"> </t>
        </is>
      </c>
      <c r="D18" s="4" t="inlineStr">
        <is>
          <t xml:space="preserve"> </t>
        </is>
      </c>
      <c r="E18" s="6" t="n">
        <v>25000000</v>
      </c>
      <c r="F18" s="4" t="inlineStr">
        <is>
          <t xml:space="preserve"> </t>
        </is>
      </c>
      <c r="G18" s="4" t="inlineStr">
        <is>
          <t xml:space="preserve"> </t>
        </is>
      </c>
    </row>
    <row r="19">
      <c r="A19" s="4" t="inlineStr">
        <is>
          <t>Debt instrument, unamortized premium</t>
        </is>
      </c>
      <c r="B19" s="6" t="n">
        <v>503000</v>
      </c>
      <c r="C19" s="4" t="inlineStr">
        <is>
          <t xml:space="preserve"> </t>
        </is>
      </c>
      <c r="D19" s="4" t="inlineStr">
        <is>
          <t xml:space="preserve"> </t>
        </is>
      </c>
      <c r="E19" s="6" t="n">
        <v>503000</v>
      </c>
      <c r="F19" s="4" t="inlineStr">
        <is>
          <t xml:space="preserve"> </t>
        </is>
      </c>
      <c r="G19" s="4" t="inlineStr">
        <is>
          <t xml:space="preserve"> </t>
        </is>
      </c>
    </row>
    <row r="20">
      <c r="A20" s="4" t="inlineStr">
        <is>
          <t>Effective interest rate</t>
        </is>
      </c>
      <c r="B20" s="10" t="n">
        <v>0.053</v>
      </c>
      <c r="C20" s="4" t="inlineStr">
        <is>
          <t xml:space="preserve"> </t>
        </is>
      </c>
      <c r="D20" s="10" t="n">
        <v>0.053</v>
      </c>
      <c r="E20" s="10" t="n">
        <v>0.052</v>
      </c>
      <c r="F20" s="10" t="n">
        <v>0.051</v>
      </c>
      <c r="G20" s="4" t="inlineStr">
        <is>
          <t xml:space="preserve"> </t>
        </is>
      </c>
    </row>
    <row r="21">
      <c r="A21" s="4" t="inlineStr">
        <is>
          <t>Unsecured Lines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overnight line of credit facilities available</t>
        </is>
      </c>
      <c r="B23" s="6" t="n">
        <v>10000000</v>
      </c>
      <c r="C23" s="4" t="inlineStr">
        <is>
          <t xml:space="preserve"> </t>
        </is>
      </c>
      <c r="D23" s="4" t="inlineStr">
        <is>
          <t xml:space="preserve"> </t>
        </is>
      </c>
      <c r="E23" s="6" t="n">
        <v>10000000</v>
      </c>
      <c r="F23" s="4" t="inlineStr">
        <is>
          <t xml:space="preserve"> </t>
        </is>
      </c>
      <c r="G23" s="5" t="n">
        <v>10000000</v>
      </c>
    </row>
    <row r="24">
      <c r="A24" s="4" t="inlineStr">
        <is>
          <t>Federal Reserve Board Bank Term Funding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Remaining Borrowing Capacity</t>
        </is>
      </c>
      <c r="B26" s="5" t="n">
        <v>69600000</v>
      </c>
      <c r="C26" s="4" t="inlineStr">
        <is>
          <t xml:space="preserve"> </t>
        </is>
      </c>
      <c r="D26" s="4" t="inlineStr">
        <is>
          <t xml:space="preserve"> </t>
        </is>
      </c>
      <c r="E26" s="5" t="n">
        <v>69600000</v>
      </c>
      <c r="F26" s="4" t="inlineStr">
        <is>
          <t xml:space="preserve"> </t>
        </is>
      </c>
      <c r="G26" s="5" t="n">
        <v>161000000</v>
      </c>
    </row>
    <row r="27">
      <c r="A27" s="4" t="inlineStr">
        <is>
          <t>Advance from federal reserve bank</t>
        </is>
      </c>
      <c r="B27" s="5" t="n">
        <v>0</v>
      </c>
      <c r="C27" s="4" t="inlineStr">
        <is>
          <t xml:space="preserve"> </t>
        </is>
      </c>
      <c r="D27" s="4" t="inlineStr">
        <is>
          <t xml:space="preserve"> </t>
        </is>
      </c>
      <c r="E27" s="6" t="n">
        <v>0</v>
      </c>
      <c r="F27" s="4" t="inlineStr">
        <is>
          <t xml:space="preserve"> </t>
        </is>
      </c>
      <c r="G27" s="5" t="n">
        <v>0</v>
      </c>
    </row>
    <row r="28">
      <c r="A28" s="4" t="inlineStr">
        <is>
          <t>Repayment of FRB borrowings</t>
        </is>
      </c>
      <c r="B28" s="4" t="inlineStr">
        <is>
          <t xml:space="preserve"> </t>
        </is>
      </c>
      <c r="C28" s="6" t="n">
        <v>65000000</v>
      </c>
      <c r="D28" s="4" t="inlineStr">
        <is>
          <t xml:space="preserve"> </t>
        </is>
      </c>
      <c r="E28" s="4" t="inlineStr">
        <is>
          <t xml:space="preserve"> </t>
        </is>
      </c>
      <c r="F28" s="4" t="inlineStr">
        <is>
          <t xml:space="preserve"> </t>
        </is>
      </c>
      <c r="G28" s="4" t="inlineStr">
        <is>
          <t xml:space="preserve"> </t>
        </is>
      </c>
    </row>
    <row r="29">
      <c r="A29" s="4" t="inlineStr">
        <is>
          <t>FHL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ederal home loan bank advances, maximum borrowing capacity percentage on assets</t>
        </is>
      </c>
      <c r="B31" s="4" t="inlineStr">
        <is>
          <t xml:space="preserve"> </t>
        </is>
      </c>
      <c r="C31" s="4" t="inlineStr">
        <is>
          <t xml:space="preserve"> </t>
        </is>
      </c>
      <c r="D31" s="4" t="inlineStr">
        <is>
          <t xml:space="preserve"> </t>
        </is>
      </c>
      <c r="E31" s="11" t="n">
        <v>0.3</v>
      </c>
      <c r="F31" s="4" t="inlineStr">
        <is>
          <t xml:space="preserve"> </t>
        </is>
      </c>
      <c r="G31" s="4" t="inlineStr">
        <is>
          <t xml:space="preserve"> </t>
        </is>
      </c>
    </row>
    <row r="32">
      <c r="A32" s="4" t="inlineStr">
        <is>
          <t>Line of creidt</t>
        </is>
      </c>
      <c r="B32" s="5" t="n">
        <v>680100000</v>
      </c>
      <c r="C32" s="4" t="inlineStr">
        <is>
          <t xml:space="preserve"> </t>
        </is>
      </c>
      <c r="D32" s="4" t="inlineStr">
        <is>
          <t xml:space="preserve"> </t>
        </is>
      </c>
      <c r="E32" s="6" t="n">
        <v>680100000</v>
      </c>
      <c r="F32" s="4" t="inlineStr">
        <is>
          <t xml:space="preserve"> </t>
        </is>
      </c>
      <c r="G32" s="5" t="n">
        <v>455600000</v>
      </c>
    </row>
    <row r="33">
      <c r="A33" s="4" t="inlineStr">
        <is>
          <t>Federal home loan bank advance</t>
        </is>
      </c>
      <c r="B33" s="5" t="n">
        <v>190000000</v>
      </c>
      <c r="C33" s="4" t="inlineStr">
        <is>
          <t xml:space="preserve"> </t>
        </is>
      </c>
      <c r="D33" s="4" t="inlineStr">
        <is>
          <t xml:space="preserve"> </t>
        </is>
      </c>
      <c r="E33" s="5" t="n">
        <v>190000000</v>
      </c>
      <c r="F33" s="4" t="inlineStr">
        <is>
          <t xml:space="preserve"> </t>
        </is>
      </c>
      <c r="G33" s="5" t="n">
        <v>210000000</v>
      </c>
    </row>
    <row r="34">
      <c r="A34" s="4" t="inlineStr">
        <is>
          <t>FHLB [Member] | Public Deposits with Treasury Board of Virgin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idt</t>
        </is>
      </c>
      <c r="B36" s="5" t="n">
        <v>81200000</v>
      </c>
      <c r="C36" s="4" t="inlineStr">
        <is>
          <t xml:space="preserve"> </t>
        </is>
      </c>
      <c r="D36" s="4" t="inlineStr">
        <is>
          <t xml:space="preserve"> </t>
        </is>
      </c>
      <c r="E36" s="5" t="n">
        <v>81200000</v>
      </c>
      <c r="F36" s="4" t="inlineStr">
        <is>
          <t xml:space="preserve"> </t>
        </is>
      </c>
      <c r="G36" s="5" t="n">
        <v>110100000</v>
      </c>
    </row>
    <row r="37">
      <c r="A37" s="4" t="inlineStr">
        <is>
          <t>FHLB [Member] | Restricted Equity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deral home loan bank stock</t>
        </is>
      </c>
      <c r="B39" s="5" t="n">
        <v>11300000</v>
      </c>
      <c r="C39" s="4" t="inlineStr">
        <is>
          <t xml:space="preserve"> </t>
        </is>
      </c>
      <c r="D39" s="4" t="inlineStr">
        <is>
          <t xml:space="preserve"> </t>
        </is>
      </c>
      <c r="E39" s="5" t="n">
        <v>11300000</v>
      </c>
      <c r="F39" s="4" t="inlineStr">
        <is>
          <t xml:space="preserve"> </t>
        </is>
      </c>
      <c r="G39" s="5" t="n">
        <v>12300000</v>
      </c>
    </row>
    <row r="40">
      <c r="A40" s="4" t="inlineStr">
        <is>
          <t>FHLB [Member] | 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deral home loan bank advance</t>
        </is>
      </c>
      <c r="B42" s="5" t="n">
        <v>408900000</v>
      </c>
      <c r="C42" s="4" t="inlineStr">
        <is>
          <t xml:space="preserve"> </t>
        </is>
      </c>
      <c r="D42" s="4" t="inlineStr">
        <is>
          <t xml:space="preserve"> </t>
        </is>
      </c>
      <c r="E42" s="5" t="n">
        <v>408900000</v>
      </c>
      <c r="F42" s="4" t="inlineStr">
        <is>
          <t xml:space="preserve"> </t>
        </is>
      </c>
      <c r="G42" s="5" t="n">
        <v>135500000</v>
      </c>
    </row>
    <row r="43">
      <c r="A43" s="4" t="inlineStr">
        <is>
          <t>FHLB [Member] | Line of Credit [Member] | Public Deposits with Treasury Board of Virgini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 pledged with federal home loan bank against credit facilities</t>
        </is>
      </c>
      <c r="B45" s="6" t="n">
        <v>80000000</v>
      </c>
      <c r="C45" s="4" t="inlineStr">
        <is>
          <t xml:space="preserve"> </t>
        </is>
      </c>
      <c r="D45" s="4" t="inlineStr">
        <is>
          <t xml:space="preserve"> </t>
        </is>
      </c>
      <c r="E45" s="6" t="n">
        <v>80000000</v>
      </c>
      <c r="F45" s="4" t="inlineStr">
        <is>
          <t xml:space="preserve"> </t>
        </is>
      </c>
      <c r="G45" s="6" t="n">
        <v>110000000</v>
      </c>
    </row>
    <row r="46"/>
    <row r="47">
      <c r="A47" s="4" t="inlineStr">
        <is>
          <t>[1] Derived from audited December 31, 2023 Consolidated Financial Statements.</t>
        </is>
      </c>
    </row>
  </sheetData>
  <mergeCells count="7">
    <mergeCell ref="A1:A2"/>
    <mergeCell ref="B1:D1"/>
    <mergeCell ref="E1:F1"/>
    <mergeCell ref="G1:H1"/>
    <mergeCell ref="G2:H2"/>
    <mergeCell ref="A46:H46"/>
    <mergeCell ref="A47:H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Principal on FHLB Borrowings Maturities (Detail) - USD ($) $ in Thousands</t>
        </is>
      </c>
      <c r="B1" s="2" t="inlineStr">
        <is>
          <t>9 Months Ended</t>
        </is>
      </c>
      <c r="C1" s="2" t="inlineStr">
        <is>
          <t>12 Months Ended</t>
        </is>
      </c>
    </row>
    <row r="2">
      <c r="B2" s="2" t="inlineStr">
        <is>
          <t>Sep. 30, 2024</t>
        </is>
      </c>
      <c r="C2" s="2" t="inlineStr">
        <is>
          <t>Dec. 31, 2023</t>
        </is>
      </c>
    </row>
    <row r="3">
      <c r="A3" s="3" t="inlineStr">
        <is>
          <t>Federal Home Loan Bank, Advance, Branch of FHLBank [Line Items]</t>
        </is>
      </c>
      <c r="B3" s="4" t="inlineStr">
        <is>
          <t xml:space="preserve"> </t>
        </is>
      </c>
      <c r="C3" s="4" t="inlineStr">
        <is>
          <t xml:space="preserve"> </t>
        </is>
      </c>
    </row>
    <row r="4">
      <c r="A4" s="4" t="inlineStr">
        <is>
          <t>Balance</t>
        </is>
      </c>
      <c r="B4" s="6" t="n">
        <v>190000</v>
      </c>
      <c r="C4" s="6" t="n">
        <v>210000</v>
      </c>
    </row>
    <row r="5">
      <c r="A5" s="4" t="inlineStr">
        <is>
          <t>Daily Rate Credit [Member]</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Balance</t>
        </is>
      </c>
      <c r="B7" s="4" t="inlineStr">
        <is>
          <t xml:space="preserve"> </t>
        </is>
      </c>
      <c r="C7" s="6" t="n">
        <v>60000</v>
      </c>
    </row>
    <row r="8">
      <c r="A8" s="4" t="inlineStr">
        <is>
          <t>Originated Date</t>
        </is>
      </c>
      <c r="B8" s="4" t="inlineStr">
        <is>
          <t xml:space="preserve"> </t>
        </is>
      </c>
      <c r="C8" s="4" t="inlineStr">
        <is>
          <t>May  08,  2023</t>
        </is>
      </c>
    </row>
    <row r="9">
      <c r="A9" s="4" t="inlineStr">
        <is>
          <t>Stated Interest Rate</t>
        </is>
      </c>
      <c r="B9" s="4" t="inlineStr">
        <is>
          <t xml:space="preserve"> </t>
        </is>
      </c>
      <c r="C9" s="10" t="n">
        <v>0.0557</v>
      </c>
    </row>
    <row r="10">
      <c r="A10" s="4" t="inlineStr">
        <is>
          <t>Maturity Date</t>
        </is>
      </c>
      <c r="B10" s="4" t="inlineStr">
        <is>
          <t xml:space="preserve"> </t>
        </is>
      </c>
      <c r="C10" s="4" t="inlineStr">
        <is>
          <t>May  08,  2024</t>
        </is>
      </c>
    </row>
    <row r="11">
      <c r="A11" s="4" t="inlineStr">
        <is>
          <t>Fixed Rate Credit One [Member]</t>
        </is>
      </c>
      <c r="B11" s="4" t="inlineStr">
        <is>
          <t xml:space="preserve"> </t>
        </is>
      </c>
      <c r="C11" s="4" t="inlineStr">
        <is>
          <t xml:space="preserve"> </t>
        </is>
      </c>
    </row>
    <row r="12">
      <c r="A12" s="3" t="inlineStr">
        <is>
          <t>Federal Home Loan Bank, Advance, Branch of FHLBank [Line Items]</t>
        </is>
      </c>
      <c r="B12" s="4" t="inlineStr">
        <is>
          <t xml:space="preserve"> </t>
        </is>
      </c>
      <c r="C12" s="4" t="inlineStr">
        <is>
          <t xml:space="preserve"> </t>
        </is>
      </c>
    </row>
    <row r="13">
      <c r="A13" s="4" t="inlineStr">
        <is>
          <t>Balance</t>
        </is>
      </c>
      <c r="B13" s="6" t="n">
        <v>40000</v>
      </c>
      <c r="C13" s="6" t="n">
        <v>50000</v>
      </c>
    </row>
    <row r="14">
      <c r="A14" s="4" t="inlineStr">
        <is>
          <t>Originated Date</t>
        </is>
      </c>
      <c r="B14" s="4" t="inlineStr">
        <is>
          <t>Jul. 29,  2024</t>
        </is>
      </c>
      <c r="C14" s="4" t="inlineStr">
        <is>
          <t>Mar. 15,  2023</t>
        </is>
      </c>
    </row>
    <row r="15">
      <c r="A15" s="4" t="inlineStr">
        <is>
          <t>Stated Interest Rate</t>
        </is>
      </c>
      <c r="B15" s="4" t="inlineStr">
        <is>
          <t xml:space="preserve"> </t>
        </is>
      </c>
      <c r="C15" s="10" t="n">
        <v>0.0407</v>
      </c>
    </row>
    <row r="16">
      <c r="A16" s="4" t="inlineStr">
        <is>
          <t>Maturity Date</t>
        </is>
      </c>
      <c r="B16" s="4" t="inlineStr">
        <is>
          <t xml:space="preserve"> </t>
        </is>
      </c>
      <c r="C16" s="4" t="inlineStr">
        <is>
          <t>Mar. 15,  2027</t>
        </is>
      </c>
    </row>
    <row r="17">
      <c r="A17" s="4" t="inlineStr">
        <is>
          <t>Fixed Rate Credit One [Member] | Maximum [Member]</t>
        </is>
      </c>
      <c r="B17" s="4" t="inlineStr">
        <is>
          <t xml:space="preserve"> </t>
        </is>
      </c>
      <c r="C17" s="4" t="inlineStr">
        <is>
          <t xml:space="preserve"> </t>
        </is>
      </c>
    </row>
    <row r="18">
      <c r="A18" s="3" t="inlineStr">
        <is>
          <t>Federal Home Loan Bank, Advance, Branch of FHLBank [Line Items]</t>
        </is>
      </c>
      <c r="B18" s="4" t="inlineStr">
        <is>
          <t xml:space="preserve"> </t>
        </is>
      </c>
      <c r="C18" s="4" t="inlineStr">
        <is>
          <t xml:space="preserve"> </t>
        </is>
      </c>
    </row>
    <row r="19">
      <c r="A19" s="4" t="inlineStr">
        <is>
          <t>Stated Interest Rate</t>
        </is>
      </c>
      <c r="B19" s="10" t="n">
        <v>0.0489</v>
      </c>
      <c r="C19" s="4" t="inlineStr">
        <is>
          <t xml:space="preserve"> </t>
        </is>
      </c>
    </row>
    <row r="20">
      <c r="A20" s="4" t="inlineStr">
        <is>
          <t>Maturity Date</t>
        </is>
      </c>
      <c r="B20" s="4" t="inlineStr">
        <is>
          <t>Jan. 18,  2025</t>
        </is>
      </c>
      <c r="C20" s="4" t="inlineStr">
        <is>
          <t xml:space="preserve"> </t>
        </is>
      </c>
    </row>
    <row r="21">
      <c r="A21" s="4" t="inlineStr">
        <is>
          <t>Fixed Rate Credit One [Member] | Minimum [Member]</t>
        </is>
      </c>
      <c r="B21" s="4" t="inlineStr">
        <is>
          <t xml:space="preserve"> </t>
        </is>
      </c>
      <c r="C21" s="4" t="inlineStr">
        <is>
          <t xml:space="preserve"> </t>
        </is>
      </c>
    </row>
    <row r="22">
      <c r="A22" s="3" t="inlineStr">
        <is>
          <t>Federal Home Loan Bank, Advance, Branch of FHLBank [Line Items]</t>
        </is>
      </c>
      <c r="B22" s="4" t="inlineStr">
        <is>
          <t xml:space="preserve"> </t>
        </is>
      </c>
      <c r="C22" s="4" t="inlineStr">
        <is>
          <t xml:space="preserve"> </t>
        </is>
      </c>
    </row>
    <row r="23">
      <c r="A23" s="4" t="inlineStr">
        <is>
          <t>Stated Interest Rate</t>
        </is>
      </c>
      <c r="B23" s="10" t="n">
        <v>0.0475</v>
      </c>
      <c r="C23" s="4" t="inlineStr">
        <is>
          <t xml:space="preserve"> </t>
        </is>
      </c>
    </row>
    <row r="24">
      <c r="A24" s="4" t="inlineStr">
        <is>
          <t>Maturity Date</t>
        </is>
      </c>
      <c r="B24" s="4" t="inlineStr">
        <is>
          <t>Jul. 29,  2025</t>
        </is>
      </c>
      <c r="C24" s="4" t="inlineStr">
        <is>
          <t xml:space="preserve"> </t>
        </is>
      </c>
    </row>
    <row r="25">
      <c r="A25" s="4" t="inlineStr">
        <is>
          <t>Fixed Rate Credit Two [Member]</t>
        </is>
      </c>
      <c r="B25" s="4" t="inlineStr">
        <is>
          <t xml:space="preserve"> </t>
        </is>
      </c>
      <c r="C25" s="4" t="inlineStr">
        <is>
          <t xml:space="preserve"> </t>
        </is>
      </c>
    </row>
    <row r="26">
      <c r="A26" s="3" t="inlineStr">
        <is>
          <t>Federal Home Loan Bank, Advance, Branch of FHLBank [Line Items]</t>
        </is>
      </c>
      <c r="B26" s="4" t="inlineStr">
        <is>
          <t xml:space="preserve"> </t>
        </is>
      </c>
      <c r="C26" s="4" t="inlineStr">
        <is>
          <t xml:space="preserve"> </t>
        </is>
      </c>
    </row>
    <row r="27">
      <c r="A27" s="4" t="inlineStr">
        <is>
          <t>Balance</t>
        </is>
      </c>
      <c r="B27" s="6" t="n">
        <v>50000</v>
      </c>
      <c r="C27" s="6" t="n">
        <v>50000</v>
      </c>
    </row>
    <row r="28">
      <c r="A28" s="4" t="inlineStr">
        <is>
          <t>Originated Date</t>
        </is>
      </c>
      <c r="B28" s="4" t="inlineStr">
        <is>
          <t>Mar. 15,  2023</t>
        </is>
      </c>
      <c r="C28" s="4" t="inlineStr">
        <is>
          <t>May  02,  2023</t>
        </is>
      </c>
    </row>
    <row r="29">
      <c r="A29" s="4" t="inlineStr">
        <is>
          <t>Stated Interest Rate</t>
        </is>
      </c>
      <c r="B29" s="10" t="n">
        <v>0.0407</v>
      </c>
      <c r="C29" s="10" t="n">
        <v>0.0387</v>
      </c>
    </row>
    <row r="30">
      <c r="A30" s="4" t="inlineStr">
        <is>
          <t>Maturity Date</t>
        </is>
      </c>
      <c r="B30" s="4" t="inlineStr">
        <is>
          <t>Mar. 15,  2027</t>
        </is>
      </c>
      <c r="C30" s="4" t="inlineStr">
        <is>
          <t>May  03,  2027</t>
        </is>
      </c>
    </row>
    <row r="31">
      <c r="A31" s="4" t="inlineStr">
        <is>
          <t>Fixed Rate Credit Three [Member]</t>
        </is>
      </c>
      <c r="B31" s="4" t="inlineStr">
        <is>
          <t xml:space="preserve"> </t>
        </is>
      </c>
      <c r="C31" s="4" t="inlineStr">
        <is>
          <t xml:space="preserve"> </t>
        </is>
      </c>
    </row>
    <row r="32">
      <c r="A32" s="3" t="inlineStr">
        <is>
          <t>Federal Home Loan Bank, Advance, Branch of FHLBank [Line Items]</t>
        </is>
      </c>
      <c r="B32" s="4" t="inlineStr">
        <is>
          <t xml:space="preserve"> </t>
        </is>
      </c>
      <c r="C32" s="4" t="inlineStr">
        <is>
          <t xml:space="preserve"> </t>
        </is>
      </c>
    </row>
    <row r="33">
      <c r="A33" s="4" t="inlineStr">
        <is>
          <t>Balance</t>
        </is>
      </c>
      <c r="B33" s="6" t="n">
        <v>50000</v>
      </c>
      <c r="C33" s="6" t="n">
        <v>50000</v>
      </c>
    </row>
    <row r="34">
      <c r="A34" s="4" t="inlineStr">
        <is>
          <t>Originated Date</t>
        </is>
      </c>
      <c r="B34" s="4" t="inlineStr">
        <is>
          <t>May  02,  2023</t>
        </is>
      </c>
      <c r="C34" s="4" t="inlineStr">
        <is>
          <t>May  04,  2023</t>
        </is>
      </c>
    </row>
    <row r="35">
      <c r="A35" s="4" t="inlineStr">
        <is>
          <t>Stated Interest Rate</t>
        </is>
      </c>
      <c r="B35" s="10" t="n">
        <v>0.0387</v>
      </c>
      <c r="C35" s="10" t="n">
        <v>0.0352</v>
      </c>
    </row>
    <row r="36">
      <c r="A36" s="4" t="inlineStr">
        <is>
          <t>Maturity Date</t>
        </is>
      </c>
      <c r="B36" s="4" t="inlineStr">
        <is>
          <t>May  03,  2027</t>
        </is>
      </c>
      <c r="C36" s="4" t="inlineStr">
        <is>
          <t>May  04,  2028</t>
        </is>
      </c>
    </row>
    <row r="37">
      <c r="A37" s="4" t="inlineStr">
        <is>
          <t>Fixed Rate Credit Four [Member]</t>
        </is>
      </c>
      <c r="B37" s="4" t="inlineStr">
        <is>
          <t xml:space="preserve"> </t>
        </is>
      </c>
      <c r="C37" s="4" t="inlineStr">
        <is>
          <t xml:space="preserve"> </t>
        </is>
      </c>
    </row>
    <row r="38">
      <c r="A38" s="3" t="inlineStr">
        <is>
          <t>Federal Home Loan Bank, Advance, Branch of FHLBank [Line Items]</t>
        </is>
      </c>
      <c r="B38" s="4" t="inlineStr">
        <is>
          <t xml:space="preserve"> </t>
        </is>
      </c>
      <c r="C38" s="4" t="inlineStr">
        <is>
          <t xml:space="preserve"> </t>
        </is>
      </c>
    </row>
    <row r="39">
      <c r="A39" s="4" t="inlineStr">
        <is>
          <t>Balance</t>
        </is>
      </c>
      <c r="B39" s="6" t="n">
        <v>50000</v>
      </c>
      <c r="C39" s="4" t="inlineStr">
        <is>
          <t xml:space="preserve"> </t>
        </is>
      </c>
    </row>
    <row r="40">
      <c r="A40" s="4" t="inlineStr">
        <is>
          <t>Originated Date</t>
        </is>
      </c>
      <c r="B40" s="4" t="inlineStr">
        <is>
          <t>May  04,  2023</t>
        </is>
      </c>
      <c r="C40" s="4" t="inlineStr">
        <is>
          <t xml:space="preserve"> </t>
        </is>
      </c>
    </row>
    <row r="41">
      <c r="A41" s="4" t="inlineStr">
        <is>
          <t>Stated Interest Rate</t>
        </is>
      </c>
      <c r="B41" s="10" t="n">
        <v>0.0352</v>
      </c>
      <c r="C41" s="4" t="inlineStr">
        <is>
          <t xml:space="preserve"> </t>
        </is>
      </c>
    </row>
    <row r="42">
      <c r="A42" s="4" t="inlineStr">
        <is>
          <t>Maturity Date</t>
        </is>
      </c>
      <c r="B42" s="4" t="inlineStr">
        <is>
          <t>May  04,  2028</t>
        </is>
      </c>
      <c r="C4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rincipal on FHLB Borrowings Maturities - Paranthetical (Detail) - USD ($) $ in Thousands</t>
        </is>
      </c>
      <c r="B1" s="2" t="inlineStr">
        <is>
          <t>Sep. 30,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Advances</t>
        </is>
      </c>
      <c r="B3" s="6" t="n">
        <v>190000</v>
      </c>
      <c r="C3" s="6" t="n">
        <v>210000</v>
      </c>
    </row>
    <row r="4">
      <c r="A4" s="4" t="inlineStr">
        <is>
          <t>Fixed Rate Credit Advances One [Member]</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Advances</t>
        </is>
      </c>
      <c r="B6" s="5" t="n">
        <v>10</v>
      </c>
      <c r="C6" s="4" t="inlineStr">
        <is>
          <t xml:space="preserve"> </t>
        </is>
      </c>
    </row>
    <row r="7">
      <c r="A7" s="4" t="inlineStr">
        <is>
          <t>Fixed Rate Credit Advances Two [Member]</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Advances</t>
        </is>
      </c>
      <c r="B9" s="5" t="n">
        <v>10</v>
      </c>
      <c r="C9" s="4" t="inlineStr">
        <is>
          <t xml:space="preserve"> </t>
        </is>
      </c>
    </row>
    <row r="10">
      <c r="A10" s="4" t="inlineStr">
        <is>
          <t>Fixed Rate Credit Advances Three [Member]</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Advances</t>
        </is>
      </c>
      <c r="B12" s="5" t="n">
        <v>10</v>
      </c>
      <c r="C12" s="4" t="inlineStr">
        <is>
          <t xml:space="preserve"> </t>
        </is>
      </c>
    </row>
    <row r="13">
      <c r="A13" s="4" t="inlineStr">
        <is>
          <t>Fixed Rate Credit Advances Four [Member]</t>
        </is>
      </c>
      <c r="B13" s="4" t="inlineStr">
        <is>
          <t xml:space="preserve"> </t>
        </is>
      </c>
      <c r="C13" s="4" t="inlineStr">
        <is>
          <t xml:space="preserve"> </t>
        </is>
      </c>
    </row>
    <row r="14">
      <c r="A14" s="3" t="inlineStr">
        <is>
          <t>Federal Home Loan Bank, Advance, Branch of FHLBank [Line Items]</t>
        </is>
      </c>
      <c r="B14" s="4" t="inlineStr">
        <is>
          <t xml:space="preserve"> </t>
        </is>
      </c>
      <c r="C14" s="4" t="inlineStr">
        <is>
          <t xml:space="preserve"> </t>
        </is>
      </c>
    </row>
    <row r="15">
      <c r="A15" s="4" t="inlineStr">
        <is>
          <t>Advances</t>
        </is>
      </c>
      <c r="B15" s="6" t="n">
        <v>10</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 - share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 outstanding , Shares</t>
        </is>
      </c>
      <c r="B3" s="5" t="n">
        <v>73474147</v>
      </c>
      <c r="C3" s="5" t="n">
        <v>19198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7" customWidth="1" min="5" max="5"/>
    <col width="22" customWidth="1" min="6" max="6"/>
    <col width="49" customWidth="1" min="7" max="7"/>
    <col width="25" customWidth="1" min="8" max="8"/>
    <col width="52" customWidth="1" min="9" max="9"/>
    <col width="36" customWidth="1" min="10" max="10"/>
    <col width="63" customWidth="1" min="11" max="11"/>
    <col width="27" customWidth="1" min="12" max="12"/>
    <col width="80" customWidth="1" min="13" max="13"/>
    <col width="49" customWidth="1" min="14" max="14"/>
  </cols>
  <sheetData>
    <row r="1">
      <c r="A1" s="1" t="inlineStr">
        <is>
          <t>Consolidated Statements of Changes in Stockholders' Equity (Unaudited) - USD ($) $ in Thousands</t>
        </is>
      </c>
      <c r="B1" s="2" t="inlineStr">
        <is>
          <t>Total</t>
        </is>
      </c>
      <c r="D1" s="2" t="inlineStr">
        <is>
          <t>Cumulative Effect, Period of Adoption, Adjustment [Member]</t>
        </is>
      </c>
      <c r="E1" s="2" t="inlineStr">
        <is>
          <t>Private Placement [Member]</t>
        </is>
      </c>
      <c r="F1" s="2" t="inlineStr">
        <is>
          <t>Common Stock [Member]</t>
        </is>
      </c>
      <c r="G1" s="2" t="inlineStr">
        <is>
          <t>Common Stock [Member] Private Placement [Member]</t>
        </is>
      </c>
      <c r="H1" s="2" t="inlineStr">
        <is>
          <t>Preferred Stock [Member]</t>
        </is>
      </c>
      <c r="I1" s="2" t="inlineStr">
        <is>
          <t>Preferred Stock [Member] Private Placement [Member]</t>
        </is>
      </c>
      <c r="J1" s="2" t="inlineStr">
        <is>
          <t>Additional Paid-in Capital [Member]</t>
        </is>
      </c>
      <c r="K1" s="2" t="inlineStr">
        <is>
          <t>Additional Paid-in Capital [Member] Private Placement [Member]</t>
        </is>
      </c>
      <c r="L1" s="2" t="inlineStr">
        <is>
          <t>Retained Earnings [Member]</t>
        </is>
      </c>
      <c r="M1" s="2" t="inlineStr">
        <is>
          <t>Retained Earnings [Member] Cumulative Effect, Period of Adoption, Adjustment [Member]</t>
        </is>
      </c>
      <c r="N1" s="2" t="inlineStr">
        <is>
          <t>Accumulated Other Comprehensive (Gain) Loss, net</t>
        </is>
      </c>
    </row>
    <row r="2">
      <c r="A2" s="4" t="inlineStr">
        <is>
          <t>Beginning Balance at Dec. 31, 2022</t>
        </is>
      </c>
      <c r="B2" s="6" t="n">
        <v>248793</v>
      </c>
      <c r="D2" s="4" t="inlineStr">
        <is>
          <t xml:space="preserve"> </t>
        </is>
      </c>
      <c r="E2" s="4" t="inlineStr">
        <is>
          <t xml:space="preserve"> </t>
        </is>
      </c>
      <c r="F2" s="6" t="n">
        <v>195960</v>
      </c>
      <c r="G2" s="4" t="inlineStr">
        <is>
          <t xml:space="preserve"> </t>
        </is>
      </c>
      <c r="H2" s="4" t="inlineStr">
        <is>
          <t xml:space="preserve"> </t>
        </is>
      </c>
      <c r="I2" s="4" t="inlineStr">
        <is>
          <t xml:space="preserve"> </t>
        </is>
      </c>
      <c r="J2" s="6" t="n">
        <v>252</v>
      </c>
      <c r="K2" s="4" t="inlineStr">
        <is>
          <t xml:space="preserve"> </t>
        </is>
      </c>
      <c r="L2" s="6" t="n">
        <v>97682</v>
      </c>
      <c r="M2" s="4" t="inlineStr">
        <is>
          <t xml:space="preserve"> </t>
        </is>
      </c>
      <c r="N2" s="6" t="n">
        <v>-45101</v>
      </c>
    </row>
    <row r="3">
      <c r="A3" s="4" t="inlineStr">
        <is>
          <t>Beginning Balance, Shares at Dec. 31, 2022</t>
        </is>
      </c>
      <c r="B3" s="4" t="inlineStr">
        <is>
          <t xml:space="preserve"> </t>
        </is>
      </c>
      <c r="D3" s="4" t="inlineStr">
        <is>
          <t xml:space="preserve"> </t>
        </is>
      </c>
      <c r="E3" s="4" t="inlineStr">
        <is>
          <t xml:space="preserve"> </t>
        </is>
      </c>
      <c r="F3" s="5" t="n">
        <v>1895032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460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014</v>
      </c>
      <c r="M4" s="4" t="inlineStr">
        <is>
          <t xml:space="preserve"> </t>
        </is>
      </c>
      <c r="N4" s="4" t="inlineStr">
        <is>
          <t xml:space="preserve"> </t>
        </is>
      </c>
    </row>
    <row r="5">
      <c r="A5" s="4" t="inlineStr">
        <is>
          <t>Other comprehensive income (loss)</t>
        </is>
      </c>
      <c r="B5" s="5" t="n">
        <v>-86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675</v>
      </c>
    </row>
    <row r="6">
      <c r="A6" s="4" t="inlineStr">
        <is>
          <t>Dividends on common stock</t>
        </is>
      </c>
      <c r="B6" s="5" t="n">
        <v>-46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641</v>
      </c>
      <c r="M6" s="4" t="inlineStr">
        <is>
          <t xml:space="preserve"> </t>
        </is>
      </c>
      <c r="N6" s="4" t="inlineStr">
        <is>
          <t xml:space="preserve"> </t>
        </is>
      </c>
    </row>
    <row r="7">
      <c r="A7" s="4" t="inlineStr">
        <is>
          <t>Stock option exercises</t>
        </is>
      </c>
      <c r="B7" s="5" t="n">
        <v>26</v>
      </c>
      <c r="D7" s="4" t="inlineStr">
        <is>
          <t xml:space="preserve"> </t>
        </is>
      </c>
      <c r="E7" s="4" t="inlineStr">
        <is>
          <t xml:space="preserve"> </t>
        </is>
      </c>
      <c r="F7" s="6" t="n">
        <v>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 exercises, Shares</t>
        </is>
      </c>
      <c r="B8" s="4" t="inlineStr">
        <is>
          <t xml:space="preserve"> </t>
        </is>
      </c>
      <c r="D8" s="4" t="inlineStr">
        <is>
          <t xml:space="preserve"> </t>
        </is>
      </c>
      <c r="E8" s="4" t="inlineStr">
        <is>
          <t xml:space="preserve"> </t>
        </is>
      </c>
      <c r="F8" s="5" t="n">
        <v>37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stock awards, net of forfeitures</t>
        </is>
      </c>
      <c r="B9" s="5" t="n">
        <v>1382</v>
      </c>
      <c r="D9" s="4" t="inlineStr">
        <is>
          <t xml:space="preserve"> </t>
        </is>
      </c>
      <c r="E9" s="4" t="inlineStr">
        <is>
          <t xml:space="preserve"> </t>
        </is>
      </c>
      <c r="F9" s="6" t="n">
        <v>138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stock awards, net of forfeitures, Shares</t>
        </is>
      </c>
      <c r="B10" s="4" t="inlineStr">
        <is>
          <t xml:space="preserve"> </t>
        </is>
      </c>
      <c r="D10" s="4" t="inlineStr">
        <is>
          <t xml:space="preserve"> </t>
        </is>
      </c>
      <c r="E10" s="4" t="inlineStr">
        <is>
          <t xml:space="preserve"> </t>
        </is>
      </c>
      <c r="F10" s="5" t="n">
        <v>23095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plan issuances</t>
        </is>
      </c>
      <c r="B11" s="5" t="n">
        <v>77</v>
      </c>
      <c r="D11" s="4" t="inlineStr">
        <is>
          <t xml:space="preserve"> </t>
        </is>
      </c>
      <c r="E11" s="4" t="inlineStr">
        <is>
          <t xml:space="preserve"> </t>
        </is>
      </c>
      <c r="F11" s="6" t="n">
        <v>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reinvestment plan issuances, shares</t>
        </is>
      </c>
      <c r="B12" s="4" t="inlineStr">
        <is>
          <t xml:space="preserve"> </t>
        </is>
      </c>
      <c r="D12" s="4" t="inlineStr">
        <is>
          <t xml:space="preserve"> </t>
        </is>
      </c>
      <c r="E12" s="4" t="inlineStr">
        <is>
          <t xml:space="preserve"> </t>
        </is>
      </c>
      <c r="F12" s="5" t="n">
        <v>74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Sep. 30, 2023</t>
        </is>
      </c>
      <c r="B13" s="5" t="n">
        <v>182837</v>
      </c>
      <c r="D13" s="6" t="n">
        <v>-8111</v>
      </c>
      <c r="E13" s="4" t="inlineStr">
        <is>
          <t xml:space="preserve"> </t>
        </is>
      </c>
      <c r="F13" s="6" t="n">
        <v>197445</v>
      </c>
      <c r="G13" s="4" t="inlineStr">
        <is>
          <t xml:space="preserve"> </t>
        </is>
      </c>
      <c r="H13" s="4" t="inlineStr">
        <is>
          <t xml:space="preserve"> </t>
        </is>
      </c>
      <c r="I13" s="4" t="inlineStr">
        <is>
          <t xml:space="preserve"> </t>
        </is>
      </c>
      <c r="J13" s="5" t="n">
        <v>252</v>
      </c>
      <c r="K13" s="4" t="inlineStr">
        <is>
          <t xml:space="preserve"> </t>
        </is>
      </c>
      <c r="L13" s="5" t="n">
        <v>38916</v>
      </c>
      <c r="M13" s="6" t="n">
        <v>-8111</v>
      </c>
      <c r="N13" s="5" t="n">
        <v>-53776</v>
      </c>
    </row>
    <row r="14">
      <c r="A14" s="4" t="inlineStr">
        <is>
          <t>Ending Balance, Shares at Sep. 30, 2023</t>
        </is>
      </c>
      <c r="B14" s="4" t="inlineStr">
        <is>
          <t xml:space="preserve"> </t>
        </is>
      </c>
      <c r="D14" s="4" t="inlineStr">
        <is>
          <t xml:space="preserve"> </t>
        </is>
      </c>
      <c r="E14" s="4" t="inlineStr">
        <is>
          <t xml:space="preserve"> </t>
        </is>
      </c>
      <c r="F14" s="5" t="n">
        <v>1919247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Jun. 30, 2023</t>
        </is>
      </c>
      <c r="B15" s="5" t="n">
        <v>231271</v>
      </c>
      <c r="D15" s="4" t="inlineStr">
        <is>
          <t xml:space="preserve"> </t>
        </is>
      </c>
      <c r="E15" s="4" t="inlineStr">
        <is>
          <t xml:space="preserve"> </t>
        </is>
      </c>
      <c r="F15" s="6" t="n">
        <v>196990</v>
      </c>
      <c r="G15" s="4" t="inlineStr">
        <is>
          <t xml:space="preserve"> </t>
        </is>
      </c>
      <c r="H15" s="4" t="inlineStr">
        <is>
          <t xml:space="preserve"> </t>
        </is>
      </c>
      <c r="I15" s="4" t="inlineStr">
        <is>
          <t xml:space="preserve"> </t>
        </is>
      </c>
      <c r="J15" s="5" t="n">
        <v>252</v>
      </c>
      <c r="K15" s="4" t="inlineStr">
        <is>
          <t xml:space="preserve"> </t>
        </is>
      </c>
      <c r="L15" s="5" t="n">
        <v>80287</v>
      </c>
      <c r="M15" s="4" t="inlineStr">
        <is>
          <t xml:space="preserve"> </t>
        </is>
      </c>
      <c r="N15" s="5" t="n">
        <v>-46258</v>
      </c>
    </row>
    <row r="16">
      <c r="A16" s="4" t="inlineStr">
        <is>
          <t>Beginning Balance, Shares at Jun. 30, 2023</t>
        </is>
      </c>
      <c r="B16" s="4" t="inlineStr">
        <is>
          <t xml:space="preserve"> </t>
        </is>
      </c>
      <c r="D16" s="4" t="inlineStr">
        <is>
          <t xml:space="preserve"> </t>
        </is>
      </c>
      <c r="E16" s="4" t="inlineStr">
        <is>
          <t xml:space="preserve"> </t>
        </is>
      </c>
      <c r="F16" s="5" t="n">
        <v>189336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t>
        </is>
      </c>
      <c r="B17" s="5" t="n">
        <v>-413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1371</v>
      </c>
      <c r="M17" s="4" t="inlineStr">
        <is>
          <t xml:space="preserve"> </t>
        </is>
      </c>
      <c r="N17" s="4" t="inlineStr">
        <is>
          <t xml:space="preserve"> </t>
        </is>
      </c>
    </row>
    <row r="18">
      <c r="A18" s="4" t="inlineStr">
        <is>
          <t>Other comprehensive income (loss)</t>
        </is>
      </c>
      <c r="B18" s="5" t="n">
        <v>-75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518</v>
      </c>
    </row>
    <row r="19">
      <c r="A19" s="4" t="inlineStr">
        <is>
          <t>Restricted stock awards, net of forfeitures</t>
        </is>
      </c>
      <c r="B19" s="5" t="n">
        <v>446</v>
      </c>
      <c r="D19" s="4" t="inlineStr">
        <is>
          <t xml:space="preserve"> </t>
        </is>
      </c>
      <c r="E19" s="4" t="inlineStr">
        <is>
          <t xml:space="preserve"> </t>
        </is>
      </c>
      <c r="F19" s="6" t="n">
        <v>44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tock awards, net of forfeitures, Shares</t>
        </is>
      </c>
      <c r="B20" s="4" t="inlineStr">
        <is>
          <t xml:space="preserve"> </t>
        </is>
      </c>
      <c r="D20" s="4" t="inlineStr">
        <is>
          <t xml:space="preserve"> </t>
        </is>
      </c>
      <c r="E20" s="4" t="inlineStr">
        <is>
          <t xml:space="preserve"> </t>
        </is>
      </c>
      <c r="F20" s="5" t="n">
        <v>25779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 reinvestment plan issuances</t>
        </is>
      </c>
      <c r="B21" s="5" t="n">
        <v>9</v>
      </c>
      <c r="D21" s="4" t="inlineStr">
        <is>
          <t xml:space="preserve"> </t>
        </is>
      </c>
      <c r="E21" s="4" t="inlineStr">
        <is>
          <t xml:space="preserve"> </t>
        </is>
      </c>
      <c r="F21" s="6" t="n">
        <v>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 reinvestment plan issuances, shares</t>
        </is>
      </c>
      <c r="B22" s="4" t="inlineStr">
        <is>
          <t xml:space="preserve"> </t>
        </is>
      </c>
      <c r="D22" s="4" t="inlineStr">
        <is>
          <t xml:space="preserve"> </t>
        </is>
      </c>
      <c r="E22" s="4" t="inlineStr">
        <is>
          <t xml:space="preserve"> </t>
        </is>
      </c>
      <c r="F22" s="5" t="n">
        <v>103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Sep. 30, 2023</t>
        </is>
      </c>
      <c r="B23" s="5" t="n">
        <v>182837</v>
      </c>
      <c r="D23" s="6" t="n">
        <v>-8111</v>
      </c>
      <c r="E23" s="4" t="inlineStr">
        <is>
          <t xml:space="preserve"> </t>
        </is>
      </c>
      <c r="F23" s="6" t="n">
        <v>197445</v>
      </c>
      <c r="G23" s="4" t="inlineStr">
        <is>
          <t xml:space="preserve"> </t>
        </is>
      </c>
      <c r="H23" s="4" t="inlineStr">
        <is>
          <t xml:space="preserve"> </t>
        </is>
      </c>
      <c r="I23" s="4" t="inlineStr">
        <is>
          <t xml:space="preserve"> </t>
        </is>
      </c>
      <c r="J23" s="5" t="n">
        <v>252</v>
      </c>
      <c r="K23" s="4" t="inlineStr">
        <is>
          <t xml:space="preserve"> </t>
        </is>
      </c>
      <c r="L23" s="5" t="n">
        <v>38916</v>
      </c>
      <c r="M23" s="6" t="n">
        <v>-8111</v>
      </c>
      <c r="N23" s="5" t="n">
        <v>-53776</v>
      </c>
    </row>
    <row r="24">
      <c r="A24" s="4" t="inlineStr">
        <is>
          <t>Ending Balance, Shares at Sep. 30, 2023</t>
        </is>
      </c>
      <c r="B24" s="4" t="inlineStr">
        <is>
          <t xml:space="preserve"> </t>
        </is>
      </c>
      <c r="D24" s="4" t="inlineStr">
        <is>
          <t xml:space="preserve"> </t>
        </is>
      </c>
      <c r="E24" s="4" t="inlineStr">
        <is>
          <t xml:space="preserve"> </t>
        </is>
      </c>
      <c r="F24" s="5" t="n">
        <v>1919247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Dec. 31, 2023</t>
        </is>
      </c>
      <c r="B25" s="5" t="n">
        <v>185989</v>
      </c>
      <c r="C25" s="4" t="inlineStr">
        <is>
          <t>[1]</t>
        </is>
      </c>
      <c r="D25" s="4" t="inlineStr">
        <is>
          <t xml:space="preserve"> </t>
        </is>
      </c>
      <c r="E25" s="4" t="inlineStr">
        <is>
          <t xml:space="preserve"> </t>
        </is>
      </c>
      <c r="F25" s="6" t="n">
        <v>197636</v>
      </c>
      <c r="G25" s="4" t="inlineStr">
        <is>
          <t xml:space="preserve"> </t>
        </is>
      </c>
      <c r="H25" s="4" t="inlineStr">
        <is>
          <t xml:space="preserve"> </t>
        </is>
      </c>
      <c r="I25" s="4" t="inlineStr">
        <is>
          <t xml:space="preserve"> </t>
        </is>
      </c>
      <c r="J25" s="5" t="n">
        <v>252</v>
      </c>
      <c r="K25" s="4" t="inlineStr">
        <is>
          <t xml:space="preserve"> </t>
        </is>
      </c>
      <c r="L25" s="5" t="n">
        <v>33157</v>
      </c>
      <c r="M25" s="4" t="inlineStr">
        <is>
          <t xml:space="preserve"> </t>
        </is>
      </c>
      <c r="N25" s="5" t="n">
        <v>-45056</v>
      </c>
    </row>
    <row r="26">
      <c r="A26" s="4" t="inlineStr">
        <is>
          <t>Beginning Balance, Shares at Dec. 31, 2023</t>
        </is>
      </c>
      <c r="B26" s="4" t="inlineStr">
        <is>
          <t xml:space="preserve"> </t>
        </is>
      </c>
      <c r="D26" s="4" t="inlineStr">
        <is>
          <t xml:space="preserve"> </t>
        </is>
      </c>
      <c r="E26" s="4" t="inlineStr">
        <is>
          <t xml:space="preserve"> </t>
        </is>
      </c>
      <c r="F26" s="5" t="n">
        <v>191983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loss)</t>
        </is>
      </c>
      <c r="B27" s="5" t="n">
        <v>-133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382</v>
      </c>
      <c r="M27" s="4" t="inlineStr">
        <is>
          <t xml:space="preserve"> </t>
        </is>
      </c>
      <c r="N27" s="4" t="inlineStr">
        <is>
          <t xml:space="preserve"> </t>
        </is>
      </c>
    </row>
    <row r="28">
      <c r="A28" s="4" t="inlineStr">
        <is>
          <t>Other comprehensive income (loss)</t>
        </is>
      </c>
      <c r="B28" s="5" t="n">
        <v>105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573</v>
      </c>
    </row>
    <row r="29">
      <c r="A29" s="4" t="inlineStr">
        <is>
          <t>Issuance of stock and warrants from Private Placements, net of issuance costs</t>
        </is>
      </c>
      <c r="B29" s="4" t="inlineStr">
        <is>
          <t xml:space="preserve"> </t>
        </is>
      </c>
      <c r="D29" s="4" t="inlineStr">
        <is>
          <t xml:space="preserve"> </t>
        </is>
      </c>
      <c r="E29" s="6" t="n">
        <v>152148</v>
      </c>
      <c r="F29" s="4" t="inlineStr">
        <is>
          <t xml:space="preserve"> </t>
        </is>
      </c>
      <c r="G29" s="6" t="n">
        <v>102108</v>
      </c>
      <c r="H29" s="4" t="inlineStr">
        <is>
          <t xml:space="preserve"> </t>
        </is>
      </c>
      <c r="I29" s="6" t="n">
        <v>137</v>
      </c>
      <c r="J29" s="4" t="inlineStr">
        <is>
          <t xml:space="preserve"> </t>
        </is>
      </c>
      <c r="K29" s="6" t="n">
        <v>49903</v>
      </c>
      <c r="L29" s="4" t="inlineStr">
        <is>
          <t xml:space="preserve"> </t>
        </is>
      </c>
      <c r="M29" s="4" t="inlineStr">
        <is>
          <t xml:space="preserve"> </t>
        </is>
      </c>
      <c r="N29" s="4" t="inlineStr">
        <is>
          <t xml:space="preserve"> </t>
        </is>
      </c>
    </row>
    <row r="30">
      <c r="A30" s="4" t="inlineStr">
        <is>
          <t>Issuance of stock and warrants from Private Placements, net of issuance costs, Shares</t>
        </is>
      </c>
      <c r="B30" s="4" t="inlineStr">
        <is>
          <t xml:space="preserve"> </t>
        </is>
      </c>
      <c r="D30" s="4" t="inlineStr">
        <is>
          <t xml:space="preserve"> </t>
        </is>
      </c>
      <c r="E30" s="4" t="inlineStr">
        <is>
          <t xml:space="preserve"> </t>
        </is>
      </c>
      <c r="F30" s="4" t="inlineStr">
        <is>
          <t xml:space="preserve"> </t>
        </is>
      </c>
      <c r="G30" s="5" t="n">
        <v>53922000</v>
      </c>
      <c r="H30" s="4" t="inlineStr">
        <is>
          <t xml:space="preserve"> </t>
        </is>
      </c>
      <c r="I30" s="5" t="n">
        <v>2732</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awards, net of forfeitures</t>
        </is>
      </c>
      <c r="B31" s="5" t="n">
        <v>1019</v>
      </c>
      <c r="D31" s="4" t="inlineStr">
        <is>
          <t xml:space="preserve"> </t>
        </is>
      </c>
      <c r="E31" s="4" t="inlineStr">
        <is>
          <t xml:space="preserve"> </t>
        </is>
      </c>
      <c r="F31" s="6" t="n">
        <v>10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stock awards, net of forfeitures, Shares</t>
        </is>
      </c>
      <c r="B32" s="4" t="inlineStr">
        <is>
          <t xml:space="preserve"> </t>
        </is>
      </c>
      <c r="D32" s="4" t="inlineStr">
        <is>
          <t xml:space="preserve"> </t>
        </is>
      </c>
      <c r="E32" s="4" t="inlineStr">
        <is>
          <t xml:space="preserve"> </t>
        </is>
      </c>
      <c r="F32" s="5" t="n">
        <v>35376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Sep. 30, 2024</t>
        </is>
      </c>
      <c r="B33" s="5" t="n">
        <v>336347</v>
      </c>
      <c r="D33" s="4" t="inlineStr">
        <is>
          <t xml:space="preserve"> </t>
        </is>
      </c>
      <c r="E33" s="4" t="inlineStr">
        <is>
          <t xml:space="preserve"> </t>
        </is>
      </c>
      <c r="F33" s="6" t="n">
        <v>300763</v>
      </c>
      <c r="G33" s="4" t="inlineStr">
        <is>
          <t xml:space="preserve"> </t>
        </is>
      </c>
      <c r="H33" s="6" t="n">
        <v>137</v>
      </c>
      <c r="I33" s="4" t="inlineStr">
        <is>
          <t xml:space="preserve"> </t>
        </is>
      </c>
      <c r="J33" s="5" t="n">
        <v>50155</v>
      </c>
      <c r="K33" s="4" t="inlineStr">
        <is>
          <t xml:space="preserve"> </t>
        </is>
      </c>
      <c r="L33" s="5" t="n">
        <v>19775</v>
      </c>
      <c r="M33" s="4" t="inlineStr">
        <is>
          <t xml:space="preserve"> </t>
        </is>
      </c>
      <c r="N33" s="5" t="n">
        <v>-34483</v>
      </c>
    </row>
    <row r="34">
      <c r="A34" s="4" t="inlineStr">
        <is>
          <t>Ending Balance, Shares at Sep. 30, 2024</t>
        </is>
      </c>
      <c r="B34" s="4" t="inlineStr">
        <is>
          <t xml:space="preserve"> </t>
        </is>
      </c>
      <c r="D34" s="4" t="inlineStr">
        <is>
          <t xml:space="preserve"> </t>
        </is>
      </c>
      <c r="E34" s="4" t="inlineStr">
        <is>
          <t xml:space="preserve"> </t>
        </is>
      </c>
      <c r="F34" s="5" t="n">
        <v>73474147</v>
      </c>
      <c r="G34" s="4" t="inlineStr">
        <is>
          <t xml:space="preserve"> </t>
        </is>
      </c>
      <c r="H34" s="5" t="n">
        <v>27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Jun. 30, 2024</t>
        </is>
      </c>
      <c r="B35" s="5" t="n">
        <v>325614</v>
      </c>
      <c r="D35" s="4" t="inlineStr">
        <is>
          <t xml:space="preserve"> </t>
        </is>
      </c>
      <c r="E35" s="4" t="inlineStr">
        <is>
          <t xml:space="preserve"> </t>
        </is>
      </c>
      <c r="F35" s="6" t="n">
        <v>300976</v>
      </c>
      <c r="G35" s="4" t="inlineStr">
        <is>
          <t xml:space="preserve"> </t>
        </is>
      </c>
      <c r="H35" s="6" t="n">
        <v>137</v>
      </c>
      <c r="I35" s="4" t="inlineStr">
        <is>
          <t xml:space="preserve"> </t>
        </is>
      </c>
      <c r="J35" s="5" t="n">
        <v>50155</v>
      </c>
      <c r="K35" s="4" t="inlineStr">
        <is>
          <t xml:space="preserve"> </t>
        </is>
      </c>
      <c r="L35" s="5" t="n">
        <v>18829</v>
      </c>
      <c r="M35" s="4" t="inlineStr">
        <is>
          <t xml:space="preserve"> </t>
        </is>
      </c>
      <c r="N35" s="5" t="n">
        <v>-44483</v>
      </c>
    </row>
    <row r="36">
      <c r="A36" s="4" t="inlineStr">
        <is>
          <t>Beginning Balance, Shares at Jun. 30, 2024</t>
        </is>
      </c>
      <c r="B36" s="4" t="inlineStr">
        <is>
          <t xml:space="preserve"> </t>
        </is>
      </c>
      <c r="D36" s="4" t="inlineStr">
        <is>
          <t xml:space="preserve"> </t>
        </is>
      </c>
      <c r="E36" s="4" t="inlineStr">
        <is>
          <t xml:space="preserve"> </t>
        </is>
      </c>
      <c r="F36" s="5" t="n">
        <v>73503647</v>
      </c>
      <c r="G36" s="4" t="inlineStr">
        <is>
          <t xml:space="preserve"> </t>
        </is>
      </c>
      <c r="H36" s="5" t="n">
        <v>273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5" t="n">
        <v>9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46</v>
      </c>
      <c r="M37" s="4" t="inlineStr">
        <is>
          <t xml:space="preserve"> </t>
        </is>
      </c>
      <c r="N37" s="4" t="inlineStr">
        <is>
          <t xml:space="preserve"> </t>
        </is>
      </c>
    </row>
    <row r="38">
      <c r="A38" s="4" t="inlineStr">
        <is>
          <t>Other comprehensive income (loss)</t>
        </is>
      </c>
      <c r="B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00</v>
      </c>
    </row>
    <row r="39">
      <c r="A39" s="4" t="inlineStr">
        <is>
          <t>Issuance of stock and warrants from Private Placements, net of issuance costs</t>
        </is>
      </c>
      <c r="B39" s="4" t="inlineStr">
        <is>
          <t xml:space="preserve"> </t>
        </is>
      </c>
      <c r="D39" s="4" t="inlineStr">
        <is>
          <t xml:space="preserve"> </t>
        </is>
      </c>
      <c r="E39" s="6" t="n">
        <v>-326</v>
      </c>
      <c r="F39" s="4" t="inlineStr">
        <is>
          <t xml:space="preserve"> </t>
        </is>
      </c>
      <c r="G39" s="6" t="n">
        <v>-32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awards, net of forfeitures</t>
        </is>
      </c>
      <c r="B40" s="5" t="n">
        <v>113</v>
      </c>
      <c r="D40" s="4" t="inlineStr">
        <is>
          <t xml:space="preserve"> </t>
        </is>
      </c>
      <c r="E40" s="4" t="inlineStr">
        <is>
          <t xml:space="preserve"> </t>
        </is>
      </c>
      <c r="F40" s="6" t="n">
        <v>11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awards, net of forfeitures, Shares</t>
        </is>
      </c>
      <c r="B41" s="4" t="inlineStr">
        <is>
          <t xml:space="preserve"> </t>
        </is>
      </c>
      <c r="D41" s="4" t="inlineStr">
        <is>
          <t xml:space="preserve"> </t>
        </is>
      </c>
      <c r="E41" s="4" t="inlineStr">
        <is>
          <t xml:space="preserve"> </t>
        </is>
      </c>
      <c r="F41" s="5" t="n">
        <v>-29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Sep. 30, 2024</t>
        </is>
      </c>
      <c r="B42" s="6" t="n">
        <v>336347</v>
      </c>
      <c r="D42" s="4" t="inlineStr">
        <is>
          <t xml:space="preserve"> </t>
        </is>
      </c>
      <c r="E42" s="4" t="inlineStr">
        <is>
          <t xml:space="preserve"> </t>
        </is>
      </c>
      <c r="F42" s="6" t="n">
        <v>300763</v>
      </c>
      <c r="G42" s="4" t="inlineStr">
        <is>
          <t xml:space="preserve"> </t>
        </is>
      </c>
      <c r="H42" s="6" t="n">
        <v>137</v>
      </c>
      <c r="I42" s="4" t="inlineStr">
        <is>
          <t xml:space="preserve"> </t>
        </is>
      </c>
      <c r="J42" s="6" t="n">
        <v>50155</v>
      </c>
      <c r="K42" s="4" t="inlineStr">
        <is>
          <t xml:space="preserve"> </t>
        </is>
      </c>
      <c r="L42" s="6" t="n">
        <v>19775</v>
      </c>
      <c r="M42" s="4" t="inlineStr">
        <is>
          <t xml:space="preserve"> </t>
        </is>
      </c>
      <c r="N42" s="6" t="n">
        <v>-34483</v>
      </c>
    </row>
    <row r="43">
      <c r="A43" s="4" t="inlineStr">
        <is>
          <t>Ending Balance, Shares at Sep. 30, 2024</t>
        </is>
      </c>
      <c r="B43" s="4" t="inlineStr">
        <is>
          <t xml:space="preserve"> </t>
        </is>
      </c>
      <c r="D43" s="4" t="inlineStr">
        <is>
          <t xml:space="preserve"> </t>
        </is>
      </c>
      <c r="E43" s="4" t="inlineStr">
        <is>
          <t xml:space="preserve"> </t>
        </is>
      </c>
      <c r="F43" s="5" t="n">
        <v>73474147</v>
      </c>
      <c r="G43" s="4" t="inlineStr">
        <is>
          <t xml:space="preserve"> </t>
        </is>
      </c>
      <c r="H43" s="5" t="n">
        <v>273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row r="45">
      <c r="A45" s="4" t="inlineStr">
        <is>
          <t>[1] Derived from audited December 31, 2023 Consolidated Financial Statements.</t>
        </is>
      </c>
    </row>
  </sheetData>
  <mergeCells count="3">
    <mergeCell ref="B1:C1"/>
    <mergeCell ref="A44:N44"/>
    <mergeCell ref="A45:N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9 Months Ended</t>
        </is>
      </c>
    </row>
    <row r="2">
      <c r="B2" s="2" t="inlineStr">
        <is>
          <t>Sep. 30, 2024</t>
        </is>
      </c>
    </row>
    <row r="3">
      <c r="A3" s="3" t="inlineStr">
        <is>
          <t>Leases [Abstract]</t>
        </is>
      </c>
      <c r="B3" s="4" t="inlineStr">
        <is>
          <t xml:space="preserve"> </t>
        </is>
      </c>
    </row>
    <row r="4">
      <c r="A4" s="4" t="inlineStr">
        <is>
          <t>Operating lease, option to extend</t>
        </is>
      </c>
      <c r="B4" s="4" t="inlineStr">
        <is>
          <t>Certain of these leases offer the option to extend the lease term and such extensions are included in the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13" customWidth="1" min="4" max="4"/>
  </cols>
  <sheetData>
    <row r="1">
      <c r="A1" s="1" t="inlineStr">
        <is>
          <t>Leases - Summary of Company's Leas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Lease liabilities</t>
        </is>
      </c>
      <c r="B3" s="6" t="n">
        <v>8537</v>
      </c>
      <c r="C3" s="6" t="n">
        <v>9619</v>
      </c>
      <c r="D3" s="4" t="inlineStr">
        <is>
          <t>[1]</t>
        </is>
      </c>
    </row>
    <row r="4">
      <c r="A4" s="4" t="inlineStr">
        <is>
          <t>Right-of-use lease asset</t>
        </is>
      </c>
      <c r="B4" s="6" t="n">
        <v>7764</v>
      </c>
      <c r="C4" s="6" t="n">
        <v>8738</v>
      </c>
      <c r="D4" s="4" t="inlineStr">
        <is>
          <t>[1]</t>
        </is>
      </c>
    </row>
    <row r="5">
      <c r="A5" s="4" t="inlineStr">
        <is>
          <t>Operating Lease, Liability, Statement of Financial Position [Extensible Enumeration]</t>
        </is>
      </c>
      <c r="B5" s="4" t="inlineStr">
        <is>
          <t>Other Liabilities</t>
        </is>
      </c>
      <c r="C5" s="4" t="inlineStr">
        <is>
          <t xml:space="preserve"> </t>
        </is>
      </c>
    </row>
    <row r="6">
      <c r="A6" s="4" t="inlineStr">
        <is>
          <t>Weighted average remaining lease term (years)</t>
        </is>
      </c>
      <c r="B6" s="4" t="inlineStr">
        <is>
          <t>6 years 11 months 19 days</t>
        </is>
      </c>
      <c r="C6" s="4" t="inlineStr">
        <is>
          <t>7 years 1 month 20 days</t>
        </is>
      </c>
    </row>
    <row r="7">
      <c r="A7" s="4" t="inlineStr">
        <is>
          <t>Weighted average discount rate</t>
        </is>
      </c>
      <c r="B7" s="10" t="n">
        <v>0.0342</v>
      </c>
      <c r="C7" s="10" t="n">
        <v>0.0325</v>
      </c>
    </row>
    <row r="8"/>
    <row r="9">
      <c r="A9" s="4" t="inlineStr">
        <is>
          <t>[1] Derived from audited December 31, 2023 Consolidated Financial Statements.</t>
        </is>
      </c>
    </row>
  </sheetData>
  <mergeCells count="3">
    <mergeCell ref="C1:D1"/>
    <mergeCell ref="A8:D8"/>
    <mergeCell ref="A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Liabilities are Included within Other Liabil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0</v>
      </c>
      <c r="C4" s="6" t="n">
        <v>672</v>
      </c>
      <c r="D4" s="6" t="n">
        <v>1333</v>
      </c>
      <c r="E4" s="6" t="n">
        <v>1913</v>
      </c>
    </row>
    <row r="5">
      <c r="A5" s="4" t="inlineStr">
        <is>
          <t>Cash paid for amounts included in the measurement of lease liabilities</t>
        </is>
      </c>
      <c r="B5" s="6" t="n">
        <v>411</v>
      </c>
      <c r="C5" s="6" t="n">
        <v>628</v>
      </c>
      <c r="D5" s="6" t="n">
        <v>1278</v>
      </c>
      <c r="E5" s="6" t="n">
        <v>17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Leases - Summary of Operating Lease Liabilities (Detail) - USD ($) $ in Thousands</t>
        </is>
      </c>
      <c r="B1" s="2" t="inlineStr">
        <is>
          <t>Sep. 30, 2024</t>
        </is>
      </c>
      <c r="C1" s="2" t="inlineStr">
        <is>
          <t>Dec. 31, 2023</t>
        </is>
      </c>
      <c r="D1" s="2" t="inlineStr">
        <is>
          <t>[1]</t>
        </is>
      </c>
    </row>
    <row r="2">
      <c r="A2" s="3" t="inlineStr">
        <is>
          <t>Leases [Abstract]</t>
        </is>
      </c>
      <c r="B2" s="4" t="inlineStr">
        <is>
          <t xml:space="preserve"> </t>
        </is>
      </c>
      <c r="C2" s="4" t="inlineStr">
        <is>
          <t xml:space="preserve"> </t>
        </is>
      </c>
    </row>
    <row r="3">
      <c r="A3" s="4" t="inlineStr">
        <is>
          <t>Three months ending December 31, 2024</t>
        </is>
      </c>
      <c r="B3" s="6" t="n">
        <v>392</v>
      </c>
      <c r="C3" s="4" t="inlineStr">
        <is>
          <t xml:space="preserve"> </t>
        </is>
      </c>
    </row>
    <row r="4">
      <c r="A4" s="4" t="inlineStr">
        <is>
          <t>Twelve months ending December 31, 2025</t>
        </is>
      </c>
      <c r="B4" s="5" t="n">
        <v>1703</v>
      </c>
      <c r="C4" s="4" t="inlineStr">
        <is>
          <t xml:space="preserve"> </t>
        </is>
      </c>
    </row>
    <row r="5">
      <c r="A5" s="4" t="inlineStr">
        <is>
          <t>Twelve months ending December 31, 2026</t>
        </is>
      </c>
      <c r="B5" s="5" t="n">
        <v>1497</v>
      </c>
      <c r="C5" s="4" t="inlineStr">
        <is>
          <t xml:space="preserve"> </t>
        </is>
      </c>
    </row>
    <row r="6">
      <c r="A6" s="4" t="inlineStr">
        <is>
          <t>Twelve months ending December 31, 2027</t>
        </is>
      </c>
      <c r="B6" s="5" t="n">
        <v>1312</v>
      </c>
      <c r="C6" s="4" t="inlineStr">
        <is>
          <t xml:space="preserve"> </t>
        </is>
      </c>
    </row>
    <row r="7">
      <c r="A7" s="4" t="inlineStr">
        <is>
          <t>Twelve months ending December 31, 2028</t>
        </is>
      </c>
      <c r="B7" s="5" t="n">
        <v>1122</v>
      </c>
      <c r="C7" s="4" t="inlineStr">
        <is>
          <t xml:space="preserve"> </t>
        </is>
      </c>
    </row>
    <row r="8">
      <c r="A8" s="4" t="inlineStr">
        <is>
          <t>Thereafter</t>
        </is>
      </c>
      <c r="B8" s="5" t="n">
        <v>3673</v>
      </c>
      <c r="C8" s="4" t="inlineStr">
        <is>
          <t xml:space="preserve"> </t>
        </is>
      </c>
    </row>
    <row r="9">
      <c r="A9" s="4" t="inlineStr">
        <is>
          <t>Total undiscounted cash flows</t>
        </is>
      </c>
      <c r="B9" s="5" t="n">
        <v>9699</v>
      </c>
      <c r="C9" s="4" t="inlineStr">
        <is>
          <t xml:space="preserve"> </t>
        </is>
      </c>
    </row>
    <row r="10">
      <c r="A10" s="4" t="inlineStr">
        <is>
          <t>Discount</t>
        </is>
      </c>
      <c r="B10" s="5" t="n">
        <v>-1162</v>
      </c>
      <c r="C10" s="4" t="inlineStr">
        <is>
          <t xml:space="preserve"> </t>
        </is>
      </c>
    </row>
    <row r="11">
      <c r="A11" s="4" t="inlineStr">
        <is>
          <t>Lease liabilities</t>
        </is>
      </c>
      <c r="B11" s="6" t="n">
        <v>8537</v>
      </c>
      <c r="C11" s="6" t="n">
        <v>9619</v>
      </c>
    </row>
    <row r="12">
      <c r="A12" s="4" t="inlineStr">
        <is>
          <t>Operating Lease, Liability, Statement of Financial Position [Extensible Enumeration]</t>
        </is>
      </c>
      <c r="B12" s="4" t="inlineStr">
        <is>
          <t>Other Liabilities</t>
        </is>
      </c>
      <c r="C12" s="4" t="inlineStr">
        <is>
          <t xml:space="preserve"> </t>
        </is>
      </c>
    </row>
    <row r="13"/>
    <row r="14">
      <c r="A14" s="4" t="inlineStr">
        <is>
          <t>[1] Derived from audited December 31, 2023 Consolida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14784</v>
      </c>
      <c r="C3" s="6" t="n">
        <v>321081</v>
      </c>
      <c r="D3" s="4" t="inlineStr">
        <is>
          <t>[1]</t>
        </is>
      </c>
    </row>
    <row r="4">
      <c r="A4" s="4" t="inlineStr">
        <is>
          <t>Total securities available for sale</t>
        </is>
      </c>
      <c r="B4" s="5" t="n">
        <v>314784</v>
      </c>
      <c r="C4" s="5" t="n">
        <v>321081</v>
      </c>
    </row>
    <row r="5">
      <c r="A5" s="4" t="inlineStr">
        <is>
          <t>U.S. Treasury and Agencie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Securities available for sale</t>
        </is>
      </c>
      <c r="B7" s="5" t="n">
        <v>71453</v>
      </c>
      <c r="C7" s="5" t="n">
        <v>68871</v>
      </c>
    </row>
    <row r="8">
      <c r="A8" s="4" t="inlineStr">
        <is>
          <t>State and Municipal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Securities available for sale</t>
        </is>
      </c>
      <c r="B10" s="5" t="n">
        <v>44529</v>
      </c>
      <c r="C10" s="5" t="n">
        <v>43325</v>
      </c>
    </row>
    <row r="11">
      <c r="A11" s="4" t="inlineStr">
        <is>
          <t>Corporate Bond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Securities available for sale</t>
        </is>
      </c>
      <c r="B13" s="5" t="n">
        <v>33366</v>
      </c>
      <c r="C13" s="5" t="n">
        <v>31915</v>
      </c>
    </row>
    <row r="14">
      <c r="A14" s="4" t="inlineStr">
        <is>
          <t>Level 2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Securities available for sale</t>
        </is>
      </c>
      <c r="B16" s="5" t="n">
        <v>314034</v>
      </c>
      <c r="C16" s="5" t="n">
        <v>320331</v>
      </c>
    </row>
    <row r="17">
      <c r="A17" s="4" t="inlineStr">
        <is>
          <t>Level 3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Securities available for sale</t>
        </is>
      </c>
      <c r="B19" s="5" t="n">
        <v>750</v>
      </c>
      <c r="C19" s="5" t="n">
        <v>750</v>
      </c>
    </row>
    <row r="20">
      <c r="A20" s="4" t="inlineStr">
        <is>
          <t>Fair Value, Recurring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securities available for sale</t>
        </is>
      </c>
      <c r="B22" s="5" t="n">
        <v>314784</v>
      </c>
      <c r="C22" s="5" t="n">
        <v>321081</v>
      </c>
    </row>
    <row r="23">
      <c r="A23" s="4" t="inlineStr">
        <is>
          <t>Mortgage servicing rights assets</t>
        </is>
      </c>
      <c r="B23" s="5" t="n">
        <v>19502</v>
      </c>
      <c r="C23" s="5" t="n">
        <v>27114</v>
      </c>
    </row>
    <row r="24">
      <c r="A24" s="4" t="inlineStr">
        <is>
          <t>Rabbi trust assets</t>
        </is>
      </c>
      <c r="B24" s="5" t="n">
        <v>593</v>
      </c>
      <c r="C24" s="5" t="n">
        <v>531</v>
      </c>
    </row>
    <row r="25">
      <c r="A25" s="4" t="inlineStr">
        <is>
          <t>Mortgage derivative asset</t>
        </is>
      </c>
      <c r="B25" s="5" t="n">
        <v>212</v>
      </c>
      <c r="C25" s="5" t="n">
        <v>335</v>
      </c>
    </row>
    <row r="26">
      <c r="A26" s="4" t="inlineStr">
        <is>
          <t>Interest rate swap asset</t>
        </is>
      </c>
      <c r="B26" s="5" t="n">
        <v>69</v>
      </c>
      <c r="C26" s="5" t="n">
        <v>71</v>
      </c>
    </row>
    <row r="27">
      <c r="A27" s="4" t="inlineStr">
        <is>
          <t>Mortgage derivative liability</t>
        </is>
      </c>
      <c r="B27" s="4" t="inlineStr">
        <is>
          <t xml:space="preserve"> </t>
        </is>
      </c>
      <c r="C27" s="5" t="n">
        <v>140</v>
      </c>
    </row>
    <row r="28">
      <c r="A28" s="4" t="inlineStr">
        <is>
          <t>Interest rate swap liability</t>
        </is>
      </c>
      <c r="B28" s="5" t="n">
        <v>71</v>
      </c>
      <c r="C28" s="5" t="n">
        <v>71</v>
      </c>
    </row>
    <row r="29">
      <c r="A29" s="4" t="inlineStr">
        <is>
          <t>Fair Value, Recurring [Member] | Mortgage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Securities available for sale</t>
        </is>
      </c>
      <c r="B31" s="5" t="n">
        <v>165436</v>
      </c>
      <c r="C31" s="5" t="n">
        <v>176970</v>
      </c>
    </row>
    <row r="32">
      <c r="A32" s="4" t="inlineStr">
        <is>
          <t>Fair Value, Recurring [Member] | U.S. Treasury and Agencie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Securities available for sale</t>
        </is>
      </c>
      <c r="B34" s="5" t="n">
        <v>71453</v>
      </c>
      <c r="C34" s="5" t="n">
        <v>68871</v>
      </c>
    </row>
    <row r="35">
      <c r="A35" s="4" t="inlineStr">
        <is>
          <t>Fair Value, Recurring [Member] | State and Municipal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Securities available for sale</t>
        </is>
      </c>
      <c r="B37" s="5" t="n">
        <v>44529</v>
      </c>
      <c r="C37" s="5" t="n">
        <v>43325</v>
      </c>
    </row>
    <row r="38">
      <c r="A38" s="4" t="inlineStr">
        <is>
          <t>Fair Value, Recurring [Member] | Corporate Bo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 available for sale</t>
        </is>
      </c>
      <c r="B40" s="5" t="n">
        <v>33366</v>
      </c>
      <c r="C40" s="5" t="n">
        <v>31915</v>
      </c>
    </row>
    <row r="41">
      <c r="A41" s="4" t="inlineStr">
        <is>
          <t>Fair Value, Recurring [Member] | Level 1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abbi trust assets</t>
        </is>
      </c>
      <c r="B43" s="5" t="n">
        <v>593</v>
      </c>
      <c r="C43" s="5" t="n">
        <v>531</v>
      </c>
    </row>
    <row r="44">
      <c r="A44" s="4" t="inlineStr">
        <is>
          <t>Fair Value, Recurring [Member] | Level 2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securities available for sale</t>
        </is>
      </c>
      <c r="B46" s="5" t="n">
        <v>314034</v>
      </c>
      <c r="C46" s="5" t="n">
        <v>320331</v>
      </c>
    </row>
    <row r="47">
      <c r="A47" s="4" t="inlineStr">
        <is>
          <t>Mortgage derivative asset</t>
        </is>
      </c>
      <c r="B47" s="5" t="n">
        <v>212</v>
      </c>
      <c r="C47" s="5" t="n">
        <v>335</v>
      </c>
    </row>
    <row r="48">
      <c r="A48" s="4" t="inlineStr">
        <is>
          <t>Interest rate swap asset</t>
        </is>
      </c>
      <c r="B48" s="5" t="n">
        <v>69</v>
      </c>
      <c r="C48" s="5" t="n">
        <v>71</v>
      </c>
    </row>
    <row r="49">
      <c r="A49" s="4" t="inlineStr">
        <is>
          <t>Mortgage derivative liability</t>
        </is>
      </c>
      <c r="B49" s="4" t="inlineStr">
        <is>
          <t xml:space="preserve"> </t>
        </is>
      </c>
      <c r="C49" s="5" t="n">
        <v>140</v>
      </c>
    </row>
    <row r="50">
      <c r="A50" s="4" t="inlineStr">
        <is>
          <t>Interest rate swap liability</t>
        </is>
      </c>
      <c r="B50" s="5" t="n">
        <v>71</v>
      </c>
      <c r="C50" s="5" t="n">
        <v>71</v>
      </c>
    </row>
    <row r="51">
      <c r="A51" s="4" t="inlineStr">
        <is>
          <t>Fair Value, Recurring [Member] | Level 2 [Member] | Mortgage Backed Securities [Member]</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Securities available for sale</t>
        </is>
      </c>
      <c r="B53" s="5" t="n">
        <v>165436</v>
      </c>
      <c r="C53" s="5" t="n">
        <v>176970</v>
      </c>
    </row>
    <row r="54">
      <c r="A54" s="4" t="inlineStr">
        <is>
          <t>Fair Value, Recurring [Member] | Level 2 [Member] | U.S. Treasury and Agencies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Securities available for sale</t>
        </is>
      </c>
      <c r="B56" s="5" t="n">
        <v>71453</v>
      </c>
      <c r="C56" s="5" t="n">
        <v>68871</v>
      </c>
    </row>
    <row r="57">
      <c r="A57" s="4" t="inlineStr">
        <is>
          <t>Fair Value, Recurring [Member] | Level 2 [Member] | State and Municipal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Securities available for sale</t>
        </is>
      </c>
      <c r="B59" s="5" t="n">
        <v>44529</v>
      </c>
      <c r="C59" s="5" t="n">
        <v>43325</v>
      </c>
    </row>
    <row r="60">
      <c r="A60" s="4" t="inlineStr">
        <is>
          <t>Fair Value, Recurring [Member] | Level 2 [Member] | Corporate Bonds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32616</v>
      </c>
      <c r="C62" s="5" t="n">
        <v>31165</v>
      </c>
    </row>
    <row r="63">
      <c r="A63" s="4" t="inlineStr">
        <is>
          <t>Fair Value, Recurring [Member] | Level 3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Total securities available for sale</t>
        </is>
      </c>
      <c r="B65" s="5" t="n">
        <v>750</v>
      </c>
      <c r="C65" s="5" t="n">
        <v>750</v>
      </c>
    </row>
    <row r="66">
      <c r="A66" s="4" t="inlineStr">
        <is>
          <t>Mortgage servicing rights assets</t>
        </is>
      </c>
      <c r="B66" s="5" t="n">
        <v>19502</v>
      </c>
      <c r="C66" s="5" t="n">
        <v>27114</v>
      </c>
    </row>
    <row r="67">
      <c r="A67" s="4" t="inlineStr">
        <is>
          <t>Fair Value, Recurring [Member] | Level 3 [Member] | Corporate Bonds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ecurities available for sale</t>
        </is>
      </c>
      <c r="B69" s="6" t="n">
        <v>750</v>
      </c>
      <c r="C69" s="6" t="n">
        <v>750</v>
      </c>
    </row>
    <row r="70"/>
    <row r="71">
      <c r="A71" s="4" t="inlineStr">
        <is>
          <t>[1] Derived from audited December 31, 2023 Consolidated Financial Statements.</t>
        </is>
      </c>
    </row>
  </sheetData>
  <mergeCells count="3">
    <mergeCell ref="C1:D1"/>
    <mergeCell ref="A70:D70"/>
    <mergeCell ref="A71:D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 $ in Thousands</t>
        </is>
      </c>
      <c r="B1" s="2" t="inlineStr">
        <is>
          <t>9 Months Ended</t>
        </is>
      </c>
    </row>
    <row r="2">
      <c r="B2" s="2" t="inlineStr">
        <is>
          <t>Sep. 30, 2024 USD ($)</t>
        </is>
      </c>
    </row>
    <row r="3">
      <c r="A3" s="3" t="inlineStr">
        <is>
          <t>Servicing Assets At Fair Value [Line Items]</t>
        </is>
      </c>
      <c r="B3" s="4" t="inlineStr">
        <is>
          <t xml:space="preserve"> </t>
        </is>
      </c>
    </row>
    <row r="4">
      <c r="A4" s="4" t="inlineStr">
        <is>
          <t>Impairment charge</t>
        </is>
      </c>
      <c r="B4" s="6" t="n">
        <v>8500</v>
      </c>
    </row>
    <row r="5">
      <c r="A5" s="4" t="inlineStr">
        <is>
          <t>Two Corporate Bond [Member] | Level 3 [Member]</t>
        </is>
      </c>
      <c r="B5" s="4" t="inlineStr">
        <is>
          <t xml:space="preserve"> </t>
        </is>
      </c>
    </row>
    <row r="6">
      <c r="A6" s="3" t="inlineStr">
        <is>
          <t>Servicing Assets At Fair Value [Line Items]</t>
        </is>
      </c>
      <c r="B6" s="4" t="inlineStr">
        <is>
          <t xml:space="preserve"> </t>
        </is>
      </c>
    </row>
    <row r="7">
      <c r="A7" s="4" t="inlineStr">
        <is>
          <t>Amortized cost basis</t>
        </is>
      </c>
      <c r="B7" s="6" t="n">
        <v>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Summary of Change in Mortgage Servicing Right ("MSR") Assets (Detail)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Sale proceeds</t>
        </is>
      </c>
      <c r="B4" s="4" t="inlineStr">
        <is>
          <t xml:space="preserve"> </t>
        </is>
      </c>
      <c r="C4" s="6" t="n">
        <v>-6568</v>
      </c>
      <c r="D4" s="6" t="n">
        <v>0</v>
      </c>
    </row>
    <row r="5">
      <c r="A5" s="4" t="inlineStr">
        <is>
          <t>MSR Assets [Member]</t>
        </is>
      </c>
      <c r="B5" s="4" t="inlineStr">
        <is>
          <t xml:space="preserve"> </t>
        </is>
      </c>
      <c r="C5" s="4" t="inlineStr">
        <is>
          <t xml:space="preserve"> </t>
        </is>
      </c>
      <c r="D5" s="4" t="inlineStr">
        <is>
          <t xml:space="preserve"> </t>
        </is>
      </c>
    </row>
    <row r="6">
      <c r="A6" s="3" t="inlineStr">
        <is>
          <t>Servicing Asset at Amortized Cost [Line Items]</t>
        </is>
      </c>
      <c r="B6" s="4" t="inlineStr">
        <is>
          <t xml:space="preserve"> </t>
        </is>
      </c>
      <c r="C6" s="4" t="inlineStr">
        <is>
          <t xml:space="preserve"> </t>
        </is>
      </c>
      <c r="D6" s="4" t="inlineStr">
        <is>
          <t xml:space="preserve"> </t>
        </is>
      </c>
    </row>
    <row r="7">
      <c r="A7" s="4" t="inlineStr">
        <is>
          <t>Balance as of December 31, 2023</t>
        </is>
      </c>
      <c r="B7" s="4" t="inlineStr">
        <is>
          <t xml:space="preserve"> </t>
        </is>
      </c>
      <c r="C7" s="5" t="n">
        <v>27114</v>
      </c>
      <c r="D7" s="4" t="inlineStr">
        <is>
          <t xml:space="preserve"> </t>
        </is>
      </c>
    </row>
    <row r="8">
      <c r="A8" s="4" t="inlineStr">
        <is>
          <t>Additions</t>
        </is>
      </c>
      <c r="B8" s="4" t="inlineStr">
        <is>
          <t xml:space="preserve"> </t>
        </is>
      </c>
      <c r="C8" s="5" t="n">
        <v>10</v>
      </c>
      <c r="D8" s="4" t="inlineStr">
        <is>
          <t xml:space="preserve"> </t>
        </is>
      </c>
    </row>
    <row r="9">
      <c r="A9" s="4" t="inlineStr">
        <is>
          <t>Fair value adjustments</t>
        </is>
      </c>
      <c r="B9" s="4" t="inlineStr">
        <is>
          <t xml:space="preserve"> </t>
        </is>
      </c>
      <c r="C9" s="5" t="n">
        <v>-176</v>
      </c>
      <c r="D9" s="4" t="inlineStr">
        <is>
          <t xml:space="preserve"> </t>
        </is>
      </c>
    </row>
    <row r="10">
      <c r="A10" s="4" t="inlineStr">
        <is>
          <t>Sale proceeds</t>
        </is>
      </c>
      <c r="B10" s="6" t="n">
        <v>-6600</v>
      </c>
      <c r="C10" s="5" t="n">
        <v>-6568</v>
      </c>
      <c r="D10" s="4" t="inlineStr">
        <is>
          <t xml:space="preserve"> </t>
        </is>
      </c>
    </row>
    <row r="11">
      <c r="A11" s="4" t="inlineStr">
        <is>
          <t>Transfer to other assets</t>
        </is>
      </c>
      <c r="B11" s="4" t="inlineStr">
        <is>
          <t xml:space="preserve"> </t>
        </is>
      </c>
      <c r="C11" s="5" t="n">
        <v>-731</v>
      </c>
      <c r="D11" s="4" t="inlineStr">
        <is>
          <t xml:space="preserve"> </t>
        </is>
      </c>
    </row>
    <row r="12">
      <c r="A12" s="4" t="inlineStr">
        <is>
          <t>Loss on sale</t>
        </is>
      </c>
      <c r="B12" s="4" t="inlineStr">
        <is>
          <t xml:space="preserve"> </t>
        </is>
      </c>
      <c r="C12" s="5" t="n">
        <v>-147</v>
      </c>
      <c r="D12" s="4" t="inlineStr">
        <is>
          <t xml:space="preserve"> </t>
        </is>
      </c>
    </row>
    <row r="13">
      <c r="A13" s="4" t="inlineStr">
        <is>
          <t>Balance as of June 30, 2024</t>
        </is>
      </c>
      <c r="B13" s="6" t="n">
        <v>19502</v>
      </c>
      <c r="C13" s="6" t="n">
        <v>19502</v>
      </c>
      <c r="D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Assets Measured at Fair Value on Nonrecurring Basis (Detail) - USD ($) $ in Thousands</t>
        </is>
      </c>
      <c r="B1" s="2" t="inlineStr">
        <is>
          <t>Sep. 30, 2024</t>
        </is>
      </c>
      <c r="C1" s="2" t="inlineStr">
        <is>
          <t>Dec. 31, 2023</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4525</v>
      </c>
      <c r="C3" s="6" t="n">
        <v>12905</v>
      </c>
      <c r="D3" s="4" t="inlineStr">
        <is>
          <t>[1]</t>
        </is>
      </c>
    </row>
    <row r="4">
      <c r="A4" s="4" t="inlineStr">
        <is>
          <t>Loans held for sale</t>
        </is>
      </c>
      <c r="B4" s="5" t="n">
        <v>22082</v>
      </c>
      <c r="C4" s="5" t="n">
        <v>46337</v>
      </c>
      <c r="D4" s="4" t="inlineStr">
        <is>
          <t>[1]</t>
        </is>
      </c>
    </row>
    <row r="5">
      <c r="A5" s="4" t="inlineStr">
        <is>
          <t>Level 2 [Member]</t>
        </is>
      </c>
      <c r="B5" s="4" t="inlineStr">
        <is>
          <t xml:space="preserve"> </t>
        </is>
      </c>
      <c r="C5" s="4" t="inlineStr">
        <is>
          <t xml:space="preserve"> </t>
        </is>
      </c>
    </row>
    <row r="6">
      <c r="A6" s="3" t="inlineStr">
        <is>
          <t>Disclosure Of Other Real Estate Owned Measured At Fair Value On A Recurring And Nonrecurring Basis Table [Line Items]</t>
        </is>
      </c>
      <c r="B6" s="4" t="inlineStr">
        <is>
          <t xml:space="preserve"> </t>
        </is>
      </c>
      <c r="C6" s="4" t="inlineStr">
        <is>
          <t xml:space="preserve"> </t>
        </is>
      </c>
    </row>
    <row r="7">
      <c r="A7" s="4" t="inlineStr">
        <is>
          <t>Other equity investments</t>
        </is>
      </c>
      <c r="B7" s="5" t="n">
        <v>1519</v>
      </c>
      <c r="C7" s="5" t="n">
        <v>12905</v>
      </c>
    </row>
    <row r="8">
      <c r="A8" s="4" t="inlineStr">
        <is>
          <t>Loans held for sale</t>
        </is>
      </c>
      <c r="B8" s="5" t="n">
        <v>22082</v>
      </c>
      <c r="C8" s="5" t="n">
        <v>46337</v>
      </c>
    </row>
    <row r="9">
      <c r="A9" s="4" t="inlineStr">
        <is>
          <t>Level 3 [Member]</t>
        </is>
      </c>
      <c r="B9" s="4" t="inlineStr">
        <is>
          <t xml:space="preserve"> </t>
        </is>
      </c>
      <c r="C9" s="4" t="inlineStr">
        <is>
          <t xml:space="preserve"> </t>
        </is>
      </c>
    </row>
    <row r="10">
      <c r="A10" s="3" t="inlineStr">
        <is>
          <t>Disclosure Of Other Real Estate Owned Measured At Fair Value On A Recurring And Nonrecurring Basis Table [Line Items]</t>
        </is>
      </c>
      <c r="B10" s="4" t="inlineStr">
        <is>
          <t xml:space="preserve"> </t>
        </is>
      </c>
      <c r="C10" s="4" t="inlineStr">
        <is>
          <t xml:space="preserve"> </t>
        </is>
      </c>
    </row>
    <row r="11">
      <c r="A11" s="4" t="inlineStr">
        <is>
          <t>Other equity investments</t>
        </is>
      </c>
      <c r="B11" s="5" t="n">
        <v>3006</v>
      </c>
      <c r="C11" s="4" t="inlineStr">
        <is>
          <t xml:space="preserve"> </t>
        </is>
      </c>
    </row>
    <row r="12">
      <c r="A12" s="4" t="inlineStr">
        <is>
          <t>Fair Value, Nonrecurring [Member]</t>
        </is>
      </c>
      <c r="B12" s="4" t="inlineStr">
        <is>
          <t xml:space="preserve"> </t>
        </is>
      </c>
      <c r="C12" s="4" t="inlineStr">
        <is>
          <t xml:space="preserve"> </t>
        </is>
      </c>
    </row>
    <row r="13">
      <c r="A13" s="3" t="inlineStr">
        <is>
          <t>Disclosure Of Other Real Estate Owned Measured At Fair Value On A Recurring And Nonrecurring Basis Table [Line Items]</t>
        </is>
      </c>
      <c r="B13" s="4" t="inlineStr">
        <is>
          <t xml:space="preserve"> </t>
        </is>
      </c>
      <c r="C13" s="4" t="inlineStr">
        <is>
          <t xml:space="preserve"> </t>
        </is>
      </c>
    </row>
    <row r="14">
      <c r="A14" s="4" t="inlineStr">
        <is>
          <t>Other equity investments</t>
        </is>
      </c>
      <c r="B14" s="5" t="n">
        <v>4525</v>
      </c>
      <c r="C14" s="5" t="n">
        <v>12905</v>
      </c>
    </row>
    <row r="15">
      <c r="A15" s="4" t="inlineStr">
        <is>
          <t>Collateral dependent loans</t>
        </is>
      </c>
      <c r="B15" s="5" t="n">
        <v>21337</v>
      </c>
      <c r="C15" s="5" t="n">
        <v>56068</v>
      </c>
    </row>
    <row r="16">
      <c r="A16" s="4" t="inlineStr">
        <is>
          <t>Loans held for sale</t>
        </is>
      </c>
      <c r="B16" s="5" t="n">
        <v>22082</v>
      </c>
      <c r="C16" s="5" t="n">
        <v>46337</v>
      </c>
    </row>
    <row r="17">
      <c r="A17" s="4" t="inlineStr">
        <is>
          <t>Other real estate owned ("OREO")</t>
        </is>
      </c>
      <c r="B17" s="5" t="n">
        <v>100</v>
      </c>
      <c r="C17" s="4" t="inlineStr">
        <is>
          <t xml:space="preserve"> </t>
        </is>
      </c>
    </row>
    <row r="18">
      <c r="A18" s="4" t="inlineStr">
        <is>
          <t>Fair Value, Nonrecurring [Member] | Level 2 [Member]</t>
        </is>
      </c>
      <c r="B18" s="4" t="inlineStr">
        <is>
          <t xml:space="preserve"> </t>
        </is>
      </c>
      <c r="C18" s="4" t="inlineStr">
        <is>
          <t xml:space="preserve"> </t>
        </is>
      </c>
    </row>
    <row r="19">
      <c r="A19" s="3" t="inlineStr">
        <is>
          <t>Disclosure Of Other Real Estate Owned Measured At Fair Value On A Recurring And Nonrecurring Basis Table [Line Items]</t>
        </is>
      </c>
      <c r="B19" s="4" t="inlineStr">
        <is>
          <t xml:space="preserve"> </t>
        </is>
      </c>
      <c r="C19" s="4" t="inlineStr">
        <is>
          <t xml:space="preserve"> </t>
        </is>
      </c>
    </row>
    <row r="20">
      <c r="A20" s="4" t="inlineStr">
        <is>
          <t>Other equity investments</t>
        </is>
      </c>
      <c r="B20" s="5" t="n">
        <v>1519</v>
      </c>
      <c r="C20" s="5" t="n">
        <v>12905</v>
      </c>
    </row>
    <row r="21">
      <c r="A21" s="4" t="inlineStr">
        <is>
          <t>Loans held for sale</t>
        </is>
      </c>
      <c r="B21" s="5" t="n">
        <v>22082</v>
      </c>
      <c r="C21" s="5" t="n">
        <v>46337</v>
      </c>
    </row>
    <row r="22">
      <c r="A22" s="4" t="inlineStr">
        <is>
          <t>Fair Value, Nonrecurring [Member] | Level 3 [Member]</t>
        </is>
      </c>
      <c r="B22" s="4" t="inlineStr">
        <is>
          <t xml:space="preserve"> </t>
        </is>
      </c>
      <c r="C22" s="4" t="inlineStr">
        <is>
          <t xml:space="preserve"> </t>
        </is>
      </c>
    </row>
    <row r="23">
      <c r="A23" s="3" t="inlineStr">
        <is>
          <t>Disclosure Of Other Real Estate Owned Measured At Fair Value On A Recurring And Nonrecurring Basis Table [Line Items]</t>
        </is>
      </c>
      <c r="B23" s="4" t="inlineStr">
        <is>
          <t xml:space="preserve"> </t>
        </is>
      </c>
      <c r="C23" s="4" t="inlineStr">
        <is>
          <t xml:space="preserve"> </t>
        </is>
      </c>
    </row>
    <row r="24">
      <c r="A24" s="4" t="inlineStr">
        <is>
          <t>Other equity investments</t>
        </is>
      </c>
      <c r="B24" s="5" t="n">
        <v>3006</v>
      </c>
      <c r="C24" s="4" t="inlineStr">
        <is>
          <t xml:space="preserve"> </t>
        </is>
      </c>
    </row>
    <row r="25">
      <c r="A25" s="4" t="inlineStr">
        <is>
          <t>Collateral dependent loans</t>
        </is>
      </c>
      <c r="B25" s="5" t="n">
        <v>21337</v>
      </c>
      <c r="C25" s="6" t="n">
        <v>56068</v>
      </c>
    </row>
    <row r="26">
      <c r="A26" s="4" t="inlineStr">
        <is>
          <t>Other real estate owned ("OREO")</t>
        </is>
      </c>
      <c r="B26" s="6" t="n">
        <v>100</v>
      </c>
      <c r="C26" s="4" t="inlineStr">
        <is>
          <t xml:space="preserve"> </t>
        </is>
      </c>
    </row>
    <row r="27"/>
    <row r="28">
      <c r="A28" s="4" t="inlineStr">
        <is>
          <t>[1] Derived from audited December 31, 2023 Consolidated Financial Statements.</t>
        </is>
      </c>
    </row>
  </sheetData>
  <mergeCells count="3">
    <mergeCell ref="C1:D1"/>
    <mergeCell ref="A27:D27"/>
    <mergeCell ref="A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Fair Value - Summary of Quantitative Information about Level 3 Fair Value Measurements of Assets Measured on a Nonrecurring Basis (Detail) - Fair Value, Nonrecurring [Member] - USD ($) $ in Thousands</t>
        </is>
      </c>
      <c r="B1" s="2" t="inlineStr">
        <is>
          <t>9 Months Ended</t>
        </is>
      </c>
      <c r="C1" s="2" t="inlineStr">
        <is>
          <t>12 Months Ended</t>
        </is>
      </c>
    </row>
    <row r="2">
      <c r="B2" s="2" t="inlineStr">
        <is>
          <t>Sep. 30, 2024</t>
        </is>
      </c>
      <c r="C2" s="2" t="inlineStr">
        <is>
          <t>Dec. 31, 2023</t>
        </is>
      </c>
    </row>
    <row r="3">
      <c r="A3" s="4" t="inlineStr">
        <is>
          <t>Selling Costs [Member] | Appraised Value Technique Member]</t>
        </is>
      </c>
      <c r="B3" s="4" t="inlineStr">
        <is>
          <t xml:space="preserve"> </t>
        </is>
      </c>
      <c r="C3" s="4" t="inlineStr">
        <is>
          <t xml:space="preserve"> </t>
        </is>
      </c>
    </row>
    <row r="4">
      <c r="A4" s="3" t="inlineStr">
        <is>
          <t>Disclosure Of Other Real Estate Owned Measured On Nonrecurring Vasis Valuation Techniques [Line Items]</t>
        </is>
      </c>
      <c r="B4" s="4" t="inlineStr">
        <is>
          <t xml:space="preserve"> </t>
        </is>
      </c>
      <c r="C4" s="4" t="inlineStr">
        <is>
          <t xml:space="preserve"> </t>
        </is>
      </c>
    </row>
    <row r="5">
      <c r="A5" s="4" t="inlineStr">
        <is>
          <t>Collateral dependent loans</t>
        </is>
      </c>
      <c r="B5" s="6" t="n">
        <v>21337</v>
      </c>
      <c r="C5" s="6" t="n">
        <v>56068</v>
      </c>
    </row>
    <row r="6">
      <c r="A6" s="4" t="inlineStr">
        <is>
          <t>Valuation Technique</t>
        </is>
      </c>
      <c r="B6" s="4" t="inlineStr">
        <is>
          <t>Discounted appraised value technique</t>
        </is>
      </c>
      <c r="C6" s="4" t="inlineStr">
        <is>
          <t>Discounted appraised value technique</t>
        </is>
      </c>
    </row>
    <row r="7">
      <c r="A7" s="4" t="inlineStr">
        <is>
          <t>Unobservable input</t>
        </is>
      </c>
      <c r="B7" s="4" t="inlineStr">
        <is>
          <t>Selling Costs</t>
        </is>
      </c>
      <c r="C7" s="4" t="inlineStr">
        <is>
          <t xml:space="preserve"> Selling Costs</t>
        </is>
      </c>
    </row>
    <row r="8">
      <c r="A8" s="4" t="inlineStr">
        <is>
          <t>Selling Costs [Member] | Sales Price Technique [Member]</t>
        </is>
      </c>
      <c r="B8" s="4" t="inlineStr">
        <is>
          <t xml:space="preserve"> </t>
        </is>
      </c>
      <c r="C8" s="4" t="inlineStr">
        <is>
          <t xml:space="preserve"> </t>
        </is>
      </c>
    </row>
    <row r="9">
      <c r="A9" s="3" t="inlineStr">
        <is>
          <t>Disclosure Of Other Real Estate Owned Measured On Nonrecurring Vasis Valuation Techniques [Line Items]</t>
        </is>
      </c>
      <c r="B9" s="4" t="inlineStr">
        <is>
          <t xml:space="preserve"> </t>
        </is>
      </c>
      <c r="C9" s="4" t="inlineStr">
        <is>
          <t xml:space="preserve"> </t>
        </is>
      </c>
    </row>
    <row r="10">
      <c r="A10" s="4" t="inlineStr">
        <is>
          <t>Range</t>
        </is>
      </c>
      <c r="B10" s="11" t="n">
        <v>0.07000000000000001</v>
      </c>
      <c r="C10" s="4" t="inlineStr">
        <is>
          <t xml:space="preserve"> </t>
        </is>
      </c>
    </row>
    <row r="11">
      <c r="A11" s="4" t="inlineStr">
        <is>
          <t>OREO</t>
        </is>
      </c>
      <c r="B11" s="6" t="n">
        <v>100</v>
      </c>
      <c r="C11" s="4" t="inlineStr">
        <is>
          <t xml:space="preserve"> </t>
        </is>
      </c>
    </row>
    <row r="12">
      <c r="A12" s="4" t="inlineStr">
        <is>
          <t>Valuation Technique</t>
        </is>
      </c>
      <c r="B12" s="4" t="inlineStr">
        <is>
          <t>Discounted sales price technique</t>
        </is>
      </c>
      <c r="C12" s="4" t="inlineStr">
        <is>
          <t xml:space="preserve"> </t>
        </is>
      </c>
    </row>
    <row r="13">
      <c r="A13" s="4" t="inlineStr">
        <is>
          <t>Unobservable Input</t>
        </is>
      </c>
      <c r="B13" s="4" t="inlineStr">
        <is>
          <t xml:space="preserve"> Selling Costs</t>
        </is>
      </c>
      <c r="C13" s="4" t="inlineStr">
        <is>
          <t xml:space="preserve"> </t>
        </is>
      </c>
    </row>
    <row r="14">
      <c r="A14" s="4" t="inlineStr">
        <is>
          <t>Selling Costs [Member] | Maximum [Member] | Appraised Value Technique Member]</t>
        </is>
      </c>
      <c r="B14" s="4" t="inlineStr">
        <is>
          <t xml:space="preserve"> </t>
        </is>
      </c>
      <c r="C14" s="4" t="inlineStr">
        <is>
          <t xml:space="preserve"> </t>
        </is>
      </c>
    </row>
    <row r="15">
      <c r="A15" s="3" t="inlineStr">
        <is>
          <t>Disclosure Of Other Real Estate Owned Measured On Nonrecurring Vasis Valuation Techniques [Line Items]</t>
        </is>
      </c>
      <c r="B15" s="4" t="inlineStr">
        <is>
          <t xml:space="preserve"> </t>
        </is>
      </c>
      <c r="C15" s="4" t="inlineStr">
        <is>
          <t xml:space="preserve"> </t>
        </is>
      </c>
    </row>
    <row r="16">
      <c r="A16" s="4" t="inlineStr">
        <is>
          <t>Range</t>
        </is>
      </c>
      <c r="B16" s="11" t="n">
        <v>0.15</v>
      </c>
      <c r="C16" s="11" t="n">
        <v>0.15</v>
      </c>
    </row>
    <row r="17">
      <c r="A17" s="4" t="inlineStr">
        <is>
          <t>Selling Costs [Member] | Minimum [Member] | Appraised Value Technique Member]</t>
        </is>
      </c>
      <c r="B17" s="4" t="inlineStr">
        <is>
          <t xml:space="preserve"> </t>
        </is>
      </c>
      <c r="C17" s="4" t="inlineStr">
        <is>
          <t xml:space="preserve"> </t>
        </is>
      </c>
    </row>
    <row r="18">
      <c r="A18" s="3" t="inlineStr">
        <is>
          <t>Disclosure Of Other Real Estate Owned Measured On Nonrecurring Vasis Valuation Techniques [Line Items]</t>
        </is>
      </c>
      <c r="B18" s="4" t="inlineStr">
        <is>
          <t xml:space="preserve"> </t>
        </is>
      </c>
      <c r="C18" s="4" t="inlineStr">
        <is>
          <t xml:space="preserve"> </t>
        </is>
      </c>
    </row>
    <row r="19">
      <c r="A19" s="4" t="inlineStr">
        <is>
          <t>Range</t>
        </is>
      </c>
      <c r="B19" s="11" t="n">
        <v>0.07000000000000001</v>
      </c>
      <c r="C19" s="11" t="n">
        <v>0.07000000000000001</v>
      </c>
    </row>
    <row r="20">
      <c r="A20" s="4" t="inlineStr">
        <is>
          <t>Discount Rate [Member] | Probability weighted expected return technique</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Other equity investments</t>
        </is>
      </c>
      <c r="B22" s="6" t="n">
        <v>3006</v>
      </c>
      <c r="C22" s="4" t="inlineStr">
        <is>
          <t xml:space="preserve"> </t>
        </is>
      </c>
    </row>
    <row r="23">
      <c r="A23" s="4" t="inlineStr">
        <is>
          <t>Valuation technique</t>
        </is>
      </c>
      <c r="B23" s="4" t="inlineStr">
        <is>
          <t>Probability weighted expected return technique</t>
        </is>
      </c>
      <c r="C23" s="4" t="inlineStr">
        <is>
          <t xml:space="preserve"> </t>
        </is>
      </c>
    </row>
    <row r="24">
      <c r="A24" s="4" t="inlineStr">
        <is>
          <t>Unobservable input</t>
        </is>
      </c>
      <c r="B24" s="4" t="inlineStr">
        <is>
          <t xml:space="preserve"> Discount Rate</t>
        </is>
      </c>
      <c r="C24" s="4" t="inlineStr">
        <is>
          <t xml:space="preserve"> </t>
        </is>
      </c>
    </row>
    <row r="25">
      <c r="A25" s="4" t="inlineStr">
        <is>
          <t>Range</t>
        </is>
      </c>
      <c r="B25" s="11" t="n">
        <v>0.2</v>
      </c>
      <c r="C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Estimated Fair Values and Related Carrying Amounts and Valuation Level of Financial Instruments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281698</v>
      </c>
      <c r="C3" s="6" t="n">
        <v>110491</v>
      </c>
      <c r="D3" s="4" t="inlineStr">
        <is>
          <t>[1]</t>
        </is>
      </c>
    </row>
    <row r="4">
      <c r="A4" s="4" t="inlineStr">
        <is>
          <t>Securities available for sale</t>
        </is>
      </c>
      <c r="B4" s="5" t="n">
        <v>314784</v>
      </c>
      <c r="C4" s="5" t="n">
        <v>321081</v>
      </c>
      <c r="D4" s="4" t="inlineStr">
        <is>
          <t>[1]</t>
        </is>
      </c>
    </row>
    <row r="5">
      <c r="A5" s="4" t="inlineStr">
        <is>
          <t>Restricted equity investments</t>
        </is>
      </c>
      <c r="B5" s="5" t="n">
        <v>20891</v>
      </c>
      <c r="C5" s="5" t="n">
        <v>18621</v>
      </c>
      <c r="D5" s="4" t="inlineStr">
        <is>
          <t>[1]</t>
        </is>
      </c>
    </row>
    <row r="6">
      <c r="A6" s="4" t="inlineStr">
        <is>
          <t>Other equity investments</t>
        </is>
      </c>
      <c r="B6" s="5" t="n">
        <v>4525</v>
      </c>
      <c r="C6" s="5" t="n">
        <v>12905</v>
      </c>
      <c r="D6" s="4" t="inlineStr">
        <is>
          <t>[1]</t>
        </is>
      </c>
    </row>
    <row r="7">
      <c r="A7" s="4" t="inlineStr">
        <is>
          <t>Other investments</t>
        </is>
      </c>
      <c r="B7" s="5" t="n">
        <v>21344</v>
      </c>
      <c r="C7" s="5" t="n">
        <v>29467</v>
      </c>
      <c r="D7" s="4" t="inlineStr">
        <is>
          <t>[1]</t>
        </is>
      </c>
    </row>
    <row r="8">
      <c r="A8" s="4" t="inlineStr">
        <is>
          <t>Loans held for sale</t>
        </is>
      </c>
      <c r="B8" s="5" t="n">
        <v>22082</v>
      </c>
      <c r="C8" s="5" t="n">
        <v>46337</v>
      </c>
      <c r="D8" s="4" t="inlineStr">
        <is>
          <t>[1]</t>
        </is>
      </c>
    </row>
    <row r="9">
      <c r="A9" s="3" t="inlineStr">
        <is>
          <t>Financial Liabilities</t>
        </is>
      </c>
      <c r="B9" s="4" t="inlineStr">
        <is>
          <t xml:space="preserve"> </t>
        </is>
      </c>
      <c r="C9" s="4" t="inlineStr">
        <is>
          <t xml:space="preserve"> </t>
        </is>
      </c>
    </row>
    <row r="10">
      <c r="A10" s="4" t="inlineStr">
        <is>
          <t>Noninterest-bearing demand</t>
        </is>
      </c>
      <c r="B10" s="5" t="n">
        <v>459793</v>
      </c>
      <c r="C10" s="5" t="n">
        <v>506248</v>
      </c>
      <c r="D10" s="4" t="inlineStr">
        <is>
          <t>[1]</t>
        </is>
      </c>
    </row>
    <row r="11">
      <c r="A11" s="4" t="inlineStr">
        <is>
          <t>Savings</t>
        </is>
      </c>
      <c r="B11" s="5" t="n">
        <v>103820</v>
      </c>
      <c r="C11" s="5" t="n">
        <v>117923</v>
      </c>
      <c r="D11" s="4" t="inlineStr">
        <is>
          <t>[1]</t>
        </is>
      </c>
    </row>
    <row r="12">
      <c r="A12" s="4" t="inlineStr">
        <is>
          <t>Time</t>
        </is>
      </c>
      <c r="B12" s="5" t="n">
        <v>1034463</v>
      </c>
      <c r="C12" s="5" t="n">
        <v>892325</v>
      </c>
      <c r="D12" s="4" t="inlineStr">
        <is>
          <t>[1]</t>
        </is>
      </c>
    </row>
    <row r="13">
      <c r="A13" s="4" t="inlineStr">
        <is>
          <t>FHLB borrowings</t>
        </is>
      </c>
      <c r="B13" s="5" t="n">
        <v>190000</v>
      </c>
      <c r="C13" s="5" t="n">
        <v>210000</v>
      </c>
      <c r="D13" s="4" t="inlineStr">
        <is>
          <t>[1]</t>
        </is>
      </c>
    </row>
    <row r="14">
      <c r="A14" s="4" t="inlineStr">
        <is>
          <t>Subordinated notes, net</t>
        </is>
      </c>
      <c r="B14" s="5" t="n">
        <v>39806</v>
      </c>
      <c r="C14" s="5" t="n">
        <v>39855</v>
      </c>
      <c r="D14" s="4" t="inlineStr">
        <is>
          <t>[1]</t>
        </is>
      </c>
    </row>
    <row r="15">
      <c r="A15" s="4" t="inlineStr">
        <is>
          <t>Carrying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281698</v>
      </c>
      <c r="C17" s="5" t="n">
        <v>110491</v>
      </c>
    </row>
    <row r="18">
      <c r="A18" s="4" t="inlineStr">
        <is>
          <t>Restricted cash</t>
        </is>
      </c>
      <c r="B18" s="5" t="n">
        <v>4160</v>
      </c>
      <c r="C18" s="5" t="n">
        <v>10660</v>
      </c>
    </row>
    <row r="19">
      <c r="A19" s="4" t="inlineStr">
        <is>
          <t>Federal funds sold</t>
        </is>
      </c>
      <c r="B19" s="5" t="n">
        <v>2910</v>
      </c>
      <c r="C19" s="5" t="n">
        <v>4451</v>
      </c>
    </row>
    <row r="20">
      <c r="A20" s="4" t="inlineStr">
        <is>
          <t>Securities available for sale</t>
        </is>
      </c>
      <c r="B20" s="5" t="n">
        <v>314784</v>
      </c>
      <c r="C20" s="5" t="n">
        <v>321081</v>
      </c>
    </row>
    <row r="21">
      <c r="A21" s="4" t="inlineStr">
        <is>
          <t>Restricted equity investments</t>
        </is>
      </c>
      <c r="B21" s="5" t="n">
        <v>20891</v>
      </c>
      <c r="C21" s="5" t="n">
        <v>18621</v>
      </c>
    </row>
    <row r="22">
      <c r="A22" s="4" t="inlineStr">
        <is>
          <t>Other equity investments</t>
        </is>
      </c>
      <c r="B22" s="5" t="n">
        <v>4525</v>
      </c>
      <c r="C22" s="5" t="n">
        <v>12905</v>
      </c>
    </row>
    <row r="23">
      <c r="A23" s="4" t="inlineStr">
        <is>
          <t>Other investments</t>
        </is>
      </c>
      <c r="B23" s="5" t="n">
        <v>21344</v>
      </c>
      <c r="C23" s="5" t="n">
        <v>29467</v>
      </c>
    </row>
    <row r="24">
      <c r="A24" s="4" t="inlineStr">
        <is>
          <t>Loans held for sale</t>
        </is>
      </c>
      <c r="B24" s="5" t="n">
        <v>22082</v>
      </c>
      <c r="C24" s="5" t="n">
        <v>46337</v>
      </c>
    </row>
    <row r="25">
      <c r="A25" s="4" t="inlineStr">
        <is>
          <t>Loans held for investment, net</t>
        </is>
      </c>
      <c r="B25" s="5" t="n">
        <v>2154960</v>
      </c>
      <c r="C25" s="5" t="n">
        <v>2395054</v>
      </c>
    </row>
    <row r="26">
      <c r="A26" s="4" t="inlineStr">
        <is>
          <t>Accrued interest receivable</t>
        </is>
      </c>
      <c r="B26" s="5" t="n">
        <v>13171</v>
      </c>
      <c r="C26" s="5" t="n">
        <v>14967</v>
      </c>
    </row>
    <row r="27">
      <c r="A27" s="4" t="inlineStr">
        <is>
          <t>Bank owned life insurance</t>
        </is>
      </c>
      <c r="B27" s="5" t="n">
        <v>14953</v>
      </c>
      <c r="C27" s="5" t="n">
        <v>48453</v>
      </c>
    </row>
    <row r="28">
      <c r="A28" s="4" t="inlineStr">
        <is>
          <t>MSR assets</t>
        </is>
      </c>
      <c r="B28" s="5" t="n">
        <v>19502</v>
      </c>
      <c r="C28" s="5" t="n">
        <v>27114</v>
      </c>
    </row>
    <row r="29">
      <c r="A29" s="3" t="inlineStr">
        <is>
          <t>Financial Liabilities</t>
        </is>
      </c>
      <c r="B29" s="4" t="inlineStr">
        <is>
          <t xml:space="preserve"> </t>
        </is>
      </c>
      <c r="C29" s="4" t="inlineStr">
        <is>
          <t xml:space="preserve"> </t>
        </is>
      </c>
    </row>
    <row r="30">
      <c r="A30" s="4" t="inlineStr">
        <is>
          <t>Noninterest-bearing demand</t>
        </is>
      </c>
      <c r="B30" s="5" t="n">
        <v>459793</v>
      </c>
      <c r="C30" s="5" t="n">
        <v>506248</v>
      </c>
    </row>
    <row r="31">
      <c r="A31" s="4" t="inlineStr">
        <is>
          <t>Interest-bearing demand and money market</t>
        </is>
      </c>
      <c r="B31" s="5" t="n">
        <v>748416</v>
      </c>
      <c r="C31" s="5" t="n">
        <v>1049536</v>
      </c>
    </row>
    <row r="32">
      <c r="A32" s="4" t="inlineStr">
        <is>
          <t>Savings</t>
        </is>
      </c>
      <c r="B32" s="5" t="n">
        <v>103820</v>
      </c>
      <c r="C32" s="5" t="n">
        <v>117923</v>
      </c>
    </row>
    <row r="33">
      <c r="A33" s="4" t="inlineStr">
        <is>
          <t>Time</t>
        </is>
      </c>
      <c r="B33" s="5" t="n">
        <v>1034463</v>
      </c>
      <c r="C33" s="5" t="n">
        <v>892325</v>
      </c>
    </row>
    <row r="34">
      <c r="A34" s="4" t="inlineStr">
        <is>
          <t>FHLB borrowings</t>
        </is>
      </c>
      <c r="B34" s="5" t="n">
        <v>190000</v>
      </c>
      <c r="C34" s="5" t="n">
        <v>210000</v>
      </c>
    </row>
    <row r="35">
      <c r="A35" s="4" t="inlineStr">
        <is>
          <t>FRB borrowings</t>
        </is>
      </c>
      <c r="B35" s="4" t="inlineStr">
        <is>
          <t xml:space="preserve"> </t>
        </is>
      </c>
      <c r="C35" s="5" t="n">
        <v>65000</v>
      </c>
    </row>
    <row r="36">
      <c r="A36" s="4" t="inlineStr">
        <is>
          <t>Subordinated notes, net</t>
        </is>
      </c>
      <c r="B36" s="5" t="n">
        <v>39806</v>
      </c>
      <c r="C36" s="5" t="n">
        <v>39855</v>
      </c>
    </row>
    <row r="37">
      <c r="A37" s="4" t="inlineStr">
        <is>
          <t>Fair Value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281698</v>
      </c>
      <c r="C39" s="5" t="n">
        <v>110491</v>
      </c>
    </row>
    <row r="40">
      <c r="A40" s="4" t="inlineStr">
        <is>
          <t>Restricted cash</t>
        </is>
      </c>
      <c r="B40" s="5" t="n">
        <v>4160</v>
      </c>
      <c r="C40" s="5" t="n">
        <v>10660</v>
      </c>
    </row>
    <row r="41">
      <c r="A41" s="4" t="inlineStr">
        <is>
          <t>Federal funds sold</t>
        </is>
      </c>
      <c r="B41" s="5" t="n">
        <v>2910</v>
      </c>
      <c r="C41" s="5" t="n">
        <v>4451</v>
      </c>
    </row>
    <row r="42">
      <c r="A42" s="4" t="inlineStr">
        <is>
          <t>Securities available for sale</t>
        </is>
      </c>
      <c r="B42" s="5" t="n">
        <v>314784</v>
      </c>
      <c r="C42" s="5" t="n">
        <v>321081</v>
      </c>
    </row>
    <row r="43">
      <c r="A43" s="4" t="inlineStr">
        <is>
          <t>Restricted equity investments</t>
        </is>
      </c>
      <c r="B43" s="5" t="n">
        <v>20891</v>
      </c>
      <c r="C43" s="5" t="n">
        <v>18621</v>
      </c>
    </row>
    <row r="44">
      <c r="A44" s="4" t="inlineStr">
        <is>
          <t>Other equity investments</t>
        </is>
      </c>
      <c r="B44" s="5" t="n">
        <v>4525</v>
      </c>
      <c r="C44" s="5" t="n">
        <v>12905</v>
      </c>
    </row>
    <row r="45">
      <c r="A45" s="4" t="inlineStr">
        <is>
          <t>Other investments</t>
        </is>
      </c>
      <c r="B45" s="5" t="n">
        <v>21344</v>
      </c>
      <c r="C45" s="5" t="n">
        <v>29467</v>
      </c>
    </row>
    <row r="46">
      <c r="A46" s="4" t="inlineStr">
        <is>
          <t>Loans held for sale</t>
        </is>
      </c>
      <c r="B46" s="5" t="n">
        <v>22082</v>
      </c>
      <c r="C46" s="5" t="n">
        <v>46337</v>
      </c>
    </row>
    <row r="47">
      <c r="A47" s="4" t="inlineStr">
        <is>
          <t>Loans held for investment, net</t>
        </is>
      </c>
      <c r="B47" s="5" t="n">
        <v>2055614</v>
      </c>
      <c r="C47" s="5" t="n">
        <v>2316113</v>
      </c>
    </row>
    <row r="48">
      <c r="A48" s="4" t="inlineStr">
        <is>
          <t>Accrued interest receivable</t>
        </is>
      </c>
      <c r="B48" s="5" t="n">
        <v>13171</v>
      </c>
      <c r="C48" s="5" t="n">
        <v>14967</v>
      </c>
    </row>
    <row r="49">
      <c r="A49" s="4" t="inlineStr">
        <is>
          <t>Bank owned life insurance</t>
        </is>
      </c>
      <c r="B49" s="5" t="n">
        <v>14953</v>
      </c>
      <c r="C49" s="5" t="n">
        <v>48453</v>
      </c>
    </row>
    <row r="50">
      <c r="A50" s="4" t="inlineStr">
        <is>
          <t>MSR assets</t>
        </is>
      </c>
      <c r="B50" s="5" t="n">
        <v>19502</v>
      </c>
      <c r="C50" s="5" t="n">
        <v>27114</v>
      </c>
    </row>
    <row r="51">
      <c r="A51" s="3" t="inlineStr">
        <is>
          <t>Financial Liabilities</t>
        </is>
      </c>
      <c r="B51" s="4" t="inlineStr">
        <is>
          <t xml:space="preserve"> </t>
        </is>
      </c>
      <c r="C51" s="4" t="inlineStr">
        <is>
          <t xml:space="preserve"> </t>
        </is>
      </c>
    </row>
    <row r="52">
      <c r="A52" s="4" t="inlineStr">
        <is>
          <t>Noninterest-bearing demand</t>
        </is>
      </c>
      <c r="B52" s="5" t="n">
        <v>459793</v>
      </c>
      <c r="C52" s="5" t="n">
        <v>506248</v>
      </c>
    </row>
    <row r="53">
      <c r="A53" s="4" t="inlineStr">
        <is>
          <t>Interest-bearing demand and money market</t>
        </is>
      </c>
      <c r="B53" s="5" t="n">
        <v>748416</v>
      </c>
      <c r="C53" s="5" t="n">
        <v>1049536</v>
      </c>
    </row>
    <row r="54">
      <c r="A54" s="4" t="inlineStr">
        <is>
          <t>Savings</t>
        </is>
      </c>
      <c r="B54" s="5" t="n">
        <v>103820</v>
      </c>
      <c r="C54" s="5" t="n">
        <v>117923</v>
      </c>
    </row>
    <row r="55">
      <c r="A55" s="4" t="inlineStr">
        <is>
          <t>Time</t>
        </is>
      </c>
      <c r="B55" s="5" t="n">
        <v>1040044</v>
      </c>
      <c r="C55" s="5" t="n">
        <v>892439</v>
      </c>
    </row>
    <row r="56">
      <c r="A56" s="4" t="inlineStr">
        <is>
          <t>FHLB borrowings</t>
        </is>
      </c>
      <c r="B56" s="5" t="n">
        <v>189506</v>
      </c>
      <c r="C56" s="5" t="n">
        <v>211799</v>
      </c>
    </row>
    <row r="57">
      <c r="A57" s="4" t="inlineStr">
        <is>
          <t>FRB borrowings</t>
        </is>
      </c>
      <c r="B57" s="4" t="inlineStr">
        <is>
          <t xml:space="preserve"> </t>
        </is>
      </c>
      <c r="C57" s="5" t="n">
        <v>65000</v>
      </c>
    </row>
    <row r="58">
      <c r="A58" s="4" t="inlineStr">
        <is>
          <t>Subordinated notes, net</t>
        </is>
      </c>
      <c r="B58" s="5" t="n">
        <v>38687</v>
      </c>
      <c r="C58" s="5" t="n">
        <v>37803</v>
      </c>
    </row>
    <row r="59">
      <c r="A59" s="4" t="inlineStr">
        <is>
          <t>Level 1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281698</v>
      </c>
      <c r="C61" s="5" t="n">
        <v>110491</v>
      </c>
    </row>
    <row r="62">
      <c r="A62" s="4" t="inlineStr">
        <is>
          <t>Restricted cash</t>
        </is>
      </c>
      <c r="B62" s="5" t="n">
        <v>4160</v>
      </c>
      <c r="C62" s="5" t="n">
        <v>10660</v>
      </c>
    </row>
    <row r="63">
      <c r="A63" s="4" t="inlineStr">
        <is>
          <t>Federal funds sold</t>
        </is>
      </c>
      <c r="B63" s="5" t="n">
        <v>2910</v>
      </c>
      <c r="C63" s="5" t="n">
        <v>4451</v>
      </c>
    </row>
    <row r="64">
      <c r="A64" s="3" t="inlineStr">
        <is>
          <t>Financial Liabilities</t>
        </is>
      </c>
      <c r="B64" s="4" t="inlineStr">
        <is>
          <t xml:space="preserve"> </t>
        </is>
      </c>
      <c r="C64" s="4" t="inlineStr">
        <is>
          <t xml:space="preserve"> </t>
        </is>
      </c>
    </row>
    <row r="65">
      <c r="A65" s="4" t="inlineStr">
        <is>
          <t>Noninterest-bearing demand</t>
        </is>
      </c>
      <c r="B65" s="5" t="n">
        <v>459793</v>
      </c>
      <c r="C65" s="5" t="n">
        <v>506248</v>
      </c>
    </row>
    <row r="66">
      <c r="A66" s="4" t="inlineStr">
        <is>
          <t>Level 2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 for sale</t>
        </is>
      </c>
      <c r="B68" s="5" t="n">
        <v>314034</v>
      </c>
      <c r="C68" s="5" t="n">
        <v>320331</v>
      </c>
    </row>
    <row r="69">
      <c r="A69" s="4" t="inlineStr">
        <is>
          <t>Restricted equity investments</t>
        </is>
      </c>
      <c r="B69" s="5" t="n">
        <v>20891</v>
      </c>
      <c r="C69" s="5" t="n">
        <v>18621</v>
      </c>
    </row>
    <row r="70">
      <c r="A70" s="4" t="inlineStr">
        <is>
          <t>Other equity investments</t>
        </is>
      </c>
      <c r="B70" s="5" t="n">
        <v>1519</v>
      </c>
      <c r="C70" s="5" t="n">
        <v>12905</v>
      </c>
    </row>
    <row r="71">
      <c r="A71" s="4" t="inlineStr">
        <is>
          <t>Loans held for sale</t>
        </is>
      </c>
      <c r="B71" s="5" t="n">
        <v>22082</v>
      </c>
      <c r="C71" s="5" t="n">
        <v>46337</v>
      </c>
    </row>
    <row r="72">
      <c r="A72" s="4" t="inlineStr">
        <is>
          <t>Accrued interest receivable</t>
        </is>
      </c>
      <c r="B72" s="5" t="n">
        <v>13171</v>
      </c>
      <c r="C72" s="5" t="n">
        <v>14967</v>
      </c>
    </row>
    <row r="73">
      <c r="A73" s="4" t="inlineStr">
        <is>
          <t>Bank owned life insurance</t>
        </is>
      </c>
      <c r="B73" s="5" t="n">
        <v>14953</v>
      </c>
      <c r="C73" s="5" t="n">
        <v>48453</v>
      </c>
    </row>
    <row r="74">
      <c r="A74" s="3" t="inlineStr">
        <is>
          <t>Financial Liabilities</t>
        </is>
      </c>
      <c r="B74" s="4" t="inlineStr">
        <is>
          <t xml:space="preserve"> </t>
        </is>
      </c>
      <c r="C74" s="4" t="inlineStr">
        <is>
          <t xml:space="preserve"> </t>
        </is>
      </c>
    </row>
    <row r="75">
      <c r="A75" s="4" t="inlineStr">
        <is>
          <t>Interest-bearing demand and money market</t>
        </is>
      </c>
      <c r="B75" s="5" t="n">
        <v>748416</v>
      </c>
      <c r="C75" s="5" t="n">
        <v>1049536</v>
      </c>
    </row>
    <row r="76">
      <c r="A76" s="4" t="inlineStr">
        <is>
          <t>Savings</t>
        </is>
      </c>
      <c r="B76" s="5" t="n">
        <v>103820</v>
      </c>
      <c r="C76" s="5" t="n">
        <v>117923</v>
      </c>
    </row>
    <row r="77">
      <c r="A77" s="4" t="inlineStr">
        <is>
          <t>FHLB borrowings</t>
        </is>
      </c>
      <c r="B77" s="5" t="n">
        <v>189506</v>
      </c>
      <c r="C77" s="5" t="n">
        <v>211799</v>
      </c>
    </row>
    <row r="78">
      <c r="A78" s="4" t="inlineStr">
        <is>
          <t>FRB borrowings</t>
        </is>
      </c>
      <c r="B78" s="4" t="inlineStr">
        <is>
          <t xml:space="preserve"> </t>
        </is>
      </c>
      <c r="C78" s="5" t="n">
        <v>65000</v>
      </c>
    </row>
    <row r="79">
      <c r="A79" s="4" t="inlineStr">
        <is>
          <t>Level 3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Securities available for sale</t>
        </is>
      </c>
      <c r="B81" s="5" t="n">
        <v>750</v>
      </c>
      <c r="C81" s="5" t="n">
        <v>750</v>
      </c>
    </row>
    <row r="82">
      <c r="A82" s="4" t="inlineStr">
        <is>
          <t>Other equity investments</t>
        </is>
      </c>
      <c r="B82" s="5" t="n">
        <v>3006</v>
      </c>
      <c r="C82" s="4" t="inlineStr">
        <is>
          <t xml:space="preserve"> </t>
        </is>
      </c>
    </row>
    <row r="83">
      <c r="A83" s="4" t="inlineStr">
        <is>
          <t>Other investments</t>
        </is>
      </c>
      <c r="B83" s="5" t="n">
        <v>21344</v>
      </c>
      <c r="C83" s="5" t="n">
        <v>29467</v>
      </c>
    </row>
    <row r="84">
      <c r="A84" s="4" t="inlineStr">
        <is>
          <t>Loans held for investment, net</t>
        </is>
      </c>
      <c r="B84" s="5" t="n">
        <v>2055614</v>
      </c>
      <c r="C84" s="5" t="n">
        <v>2316113</v>
      </c>
    </row>
    <row r="85">
      <c r="A85" s="4" t="inlineStr">
        <is>
          <t>Accrued interest receivable</t>
        </is>
      </c>
      <c r="B85" s="5" t="n">
        <v>0</v>
      </c>
      <c r="C85" s="4" t="inlineStr">
        <is>
          <t xml:space="preserve"> </t>
        </is>
      </c>
    </row>
    <row r="86">
      <c r="A86" s="4" t="inlineStr">
        <is>
          <t>Bank owned life insurance</t>
        </is>
      </c>
      <c r="B86" s="5" t="n">
        <v>0</v>
      </c>
      <c r="C86" s="4" t="inlineStr">
        <is>
          <t xml:space="preserve"> </t>
        </is>
      </c>
    </row>
    <row r="87">
      <c r="A87" s="4" t="inlineStr">
        <is>
          <t>MSR assets</t>
        </is>
      </c>
      <c r="B87" s="5" t="n">
        <v>19502</v>
      </c>
      <c r="C87" s="5" t="n">
        <v>27114</v>
      </c>
    </row>
    <row r="88">
      <c r="A88" s="3" t="inlineStr">
        <is>
          <t>Financial Liabilities</t>
        </is>
      </c>
      <c r="B88" s="4" t="inlineStr">
        <is>
          <t xml:space="preserve"> </t>
        </is>
      </c>
      <c r="C88" s="4" t="inlineStr">
        <is>
          <t xml:space="preserve"> </t>
        </is>
      </c>
    </row>
    <row r="89">
      <c r="A89" s="4" t="inlineStr">
        <is>
          <t>Time</t>
        </is>
      </c>
      <c r="B89" s="5" t="n">
        <v>1040044</v>
      </c>
      <c r="C89" s="5" t="n">
        <v>892439</v>
      </c>
    </row>
    <row r="90">
      <c r="A90" s="4" t="inlineStr">
        <is>
          <t>Subordinated notes, net</t>
        </is>
      </c>
      <c r="B90" s="6" t="n">
        <v>38687</v>
      </c>
      <c r="C90" s="6" t="n">
        <v>37803</v>
      </c>
    </row>
    <row r="91"/>
    <row r="92">
      <c r="A92" s="4" t="inlineStr">
        <is>
          <t>[1] Derived from audited December 31, 2023 Consolidated Financial Statements.</t>
        </is>
      </c>
    </row>
  </sheetData>
  <mergeCells count="3">
    <mergeCell ref="C1:D1"/>
    <mergeCell ref="A91:D91"/>
    <mergeCell ref="A92:D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382</v>
      </c>
      <c r="C4" s="6" t="n">
        <v>-46014</v>
      </c>
    </row>
    <row r="5">
      <c r="A5" s="3" t="inlineStr">
        <is>
          <t>Adjustments to reconcile net loss to net cash provided by operating activities:</t>
        </is>
      </c>
      <c r="B5" s="4" t="inlineStr">
        <is>
          <t xml:space="preserve"> </t>
        </is>
      </c>
      <c r="C5" s="4" t="inlineStr">
        <is>
          <t xml:space="preserve"> </t>
        </is>
      </c>
    </row>
    <row r="6">
      <c r="A6" s="4" t="inlineStr">
        <is>
          <t>Goodwill impairment</t>
        </is>
      </c>
      <c r="B6" s="5" t="n">
        <v>0</v>
      </c>
      <c r="C6" s="5" t="n">
        <v>26826</v>
      </c>
    </row>
    <row r="7">
      <c r="A7" s="4" t="inlineStr">
        <is>
          <t>Depreciation and amortization</t>
        </is>
      </c>
      <c r="B7" s="5" t="n">
        <v>1171</v>
      </c>
      <c r="C7" s="5" t="n">
        <v>1290</v>
      </c>
    </row>
    <row r="8">
      <c r="A8" s="4" t="inlineStr">
        <is>
          <t>Deferred income tax expense</t>
        </is>
      </c>
      <c r="B8" s="5" t="n">
        <v>3308</v>
      </c>
      <c r="C8" s="5" t="n">
        <v>163</v>
      </c>
    </row>
    <row r="9">
      <c r="A9" s="4" t="inlineStr">
        <is>
          <t>(Recovery of) provision for credit losses - loans</t>
        </is>
      </c>
      <c r="B9" s="5" t="n">
        <v>-2400</v>
      </c>
      <c r="C9" s="5" t="n">
        <v>21103</v>
      </c>
    </row>
    <row r="10">
      <c r="A10" s="4" t="inlineStr">
        <is>
          <t>Recovery of credit losses - unfunded commitments</t>
        </is>
      </c>
      <c r="B10" s="5" t="n">
        <v>-1700</v>
      </c>
      <c r="C10" s="5" t="n">
        <v>-1550</v>
      </c>
    </row>
    <row r="11">
      <c r="A11" s="4" t="inlineStr">
        <is>
          <t>Accretion of fair value adjustments (discounts) on acquired loans</t>
        </is>
      </c>
      <c r="B11" s="5" t="n">
        <v>-915</v>
      </c>
      <c r="C11" s="5" t="n">
        <v>-1785</v>
      </c>
    </row>
    <row r="12">
      <c r="A12" s="4" t="inlineStr">
        <is>
          <t>Accretion of fair value adjustments (premiums) on acquired time deposits</t>
        </is>
      </c>
      <c r="B12" s="5" t="n">
        <v>-248</v>
      </c>
      <c r="C12" s="5" t="n">
        <v>-666</v>
      </c>
    </row>
    <row r="13">
      <c r="A13" s="4" t="inlineStr">
        <is>
          <t>Accretion of fair value adjustments (premiums) on acquired subordinated notes</t>
        </is>
      </c>
      <c r="B13" s="5" t="n">
        <v>-75</v>
      </c>
      <c r="C13" s="5" t="n">
        <v>-75</v>
      </c>
    </row>
    <row r="14">
      <c r="A14" s="4" t="inlineStr">
        <is>
          <t>Proceeds from sale of other loans held for sale</t>
        </is>
      </c>
      <c r="B14" s="5" t="n">
        <v>25250</v>
      </c>
      <c r="C14" s="5" t="n">
        <v>0</v>
      </c>
    </row>
    <row r="15">
      <c r="A15" s="4" t="inlineStr">
        <is>
          <t>Proceeds from sale of mortgage loans held for sale</t>
        </is>
      </c>
      <c r="B15" s="5" t="n">
        <v>183868</v>
      </c>
      <c r="C15" s="5" t="n">
        <v>186460</v>
      </c>
    </row>
    <row r="16">
      <c r="A16" s="4" t="inlineStr">
        <is>
          <t>Mortgage loans held for sale, originated</t>
        </is>
      </c>
      <c r="B16" s="5" t="n">
        <v>-177632</v>
      </c>
      <c r="C16" s="5" t="n">
        <v>-189340</v>
      </c>
    </row>
    <row r="17">
      <c r="A17" s="4" t="inlineStr">
        <is>
          <t>Gain on sale of mortgage loans</t>
        </is>
      </c>
      <c r="B17" s="5" t="n">
        <v>-1469</v>
      </c>
      <c r="C17" s="5" t="n">
        <v>-1523</v>
      </c>
    </row>
    <row r="18">
      <c r="A18" s="4" t="inlineStr">
        <is>
          <t>Proceeds from sale of guaranteed government loans held for sale</t>
        </is>
      </c>
      <c r="B18" s="5" t="n">
        <v>1626</v>
      </c>
      <c r="C18" s="5" t="n">
        <v>69455</v>
      </c>
    </row>
    <row r="19">
      <c r="A19" s="4" t="inlineStr">
        <is>
          <t>Guaranteed government loans held for sale, originated</t>
        </is>
      </c>
      <c r="B19" s="5" t="n">
        <v>-293</v>
      </c>
      <c r="C19" s="5" t="n">
        <v>-35027</v>
      </c>
    </row>
    <row r="20">
      <c r="A20" s="4" t="inlineStr">
        <is>
          <t>Gain on sale of guaranteed government loans</t>
        </is>
      </c>
      <c r="B20" s="5" t="n">
        <v>-131</v>
      </c>
      <c r="C20" s="5" t="n">
        <v>-4799</v>
      </c>
    </row>
    <row r="21">
      <c r="A21" s="4" t="inlineStr">
        <is>
          <t>Loss on disposal of premises and equipment</t>
        </is>
      </c>
      <c r="B21" s="5" t="n">
        <v>6</v>
      </c>
      <c r="C21" s="5" t="n">
        <v>14</v>
      </c>
    </row>
    <row r="22">
      <c r="A22" s="4" t="inlineStr">
        <is>
          <t>(Gain) loss on sale of other investments and other assets</t>
        </is>
      </c>
      <c r="B22" s="5" t="n">
        <v>-258</v>
      </c>
      <c r="C22" s="5" t="n">
        <v>321</v>
      </c>
    </row>
    <row r="23">
      <c r="A23" s="4" t="inlineStr">
        <is>
          <t>Realized loss on sale of securities available for sale</t>
        </is>
      </c>
      <c r="B23" s="5" t="n">
        <v>67</v>
      </c>
      <c r="C23" s="5" t="n">
        <v>649</v>
      </c>
    </row>
    <row r="24">
      <c r="A24" s="4" t="inlineStr">
        <is>
          <t>Loss on sale of MSRs</t>
        </is>
      </c>
      <c r="B24" s="5" t="n">
        <v>1011</v>
      </c>
      <c r="C24" s="5" t="n">
        <v>0</v>
      </c>
    </row>
    <row r="25">
      <c r="A25" s="4" t="inlineStr">
        <is>
          <t>Investment amortization expense, net</t>
        </is>
      </c>
      <c r="B25" s="5" t="n">
        <v>409</v>
      </c>
      <c r="C25" s="5" t="n">
        <v>510</v>
      </c>
    </row>
    <row r="26">
      <c r="A26" s="4" t="inlineStr">
        <is>
          <t>Amortization of subordinated debt issuance costs</t>
        </is>
      </c>
      <c r="B26" s="5" t="n">
        <v>26</v>
      </c>
      <c r="C26" s="5" t="n">
        <v>26</v>
      </c>
    </row>
    <row r="27">
      <c r="A27" s="4" t="inlineStr">
        <is>
          <t>Intangible amortization</t>
        </is>
      </c>
      <c r="B27" s="5" t="n">
        <v>828</v>
      </c>
      <c r="C27" s="5" t="n">
        <v>998</v>
      </c>
    </row>
    <row r="28">
      <c r="A28" s="4" t="inlineStr">
        <is>
          <t>Fair value adjustments of other equity investments</t>
        </is>
      </c>
      <c r="B28" s="5" t="n">
        <v>8384</v>
      </c>
      <c r="C28" s="5" t="n">
        <v>277</v>
      </c>
    </row>
    <row r="29">
      <c r="A29" s="4" t="inlineStr">
        <is>
          <t>Net adjustments attributable to mortgage servicing rights</t>
        </is>
      </c>
      <c r="B29" s="5" t="n">
        <v>166</v>
      </c>
      <c r="C29" s="5" t="n">
        <v>-148</v>
      </c>
    </row>
    <row r="30">
      <c r="A30" s="4" t="inlineStr">
        <is>
          <t>Increase in cash surrender value of bank owned life insurance</t>
        </is>
      </c>
      <c r="B30" s="5" t="n">
        <v>-797</v>
      </c>
      <c r="C30" s="5" t="n">
        <v>-885</v>
      </c>
    </row>
    <row r="31">
      <c r="A31" s="4" t="inlineStr">
        <is>
          <t>Decrease (increase) in accrued interest receivable</t>
        </is>
      </c>
      <c r="B31" s="5" t="n">
        <v>1796</v>
      </c>
      <c r="C31" s="5" t="n">
        <v>-4818</v>
      </c>
    </row>
    <row r="32">
      <c r="A32" s="4" t="inlineStr">
        <is>
          <t>Decrease (increase) in other assets</t>
        </is>
      </c>
      <c r="B32" s="5" t="n">
        <v>115</v>
      </c>
      <c r="C32" s="5" t="n">
        <v>-20784</v>
      </c>
    </row>
    <row r="33">
      <c r="A33" s="4" t="inlineStr">
        <is>
          <t>(Decrease) increase in other liabilities</t>
        </is>
      </c>
      <c r="B33" s="5" t="n">
        <v>-16932</v>
      </c>
      <c r="C33" s="5" t="n">
        <v>22910</v>
      </c>
    </row>
    <row r="34">
      <c r="A34" s="4" t="inlineStr">
        <is>
          <t>Cash provided by operating activities</t>
        </is>
      </c>
      <c r="B34" s="5" t="n">
        <v>11799</v>
      </c>
      <c r="C34" s="5" t="n">
        <v>23588</v>
      </c>
    </row>
    <row r="35">
      <c r="A35" s="3" t="inlineStr">
        <is>
          <t>Cash Flows From Investing Activities</t>
        </is>
      </c>
      <c r="B35" s="4" t="inlineStr">
        <is>
          <t xml:space="preserve"> </t>
        </is>
      </c>
      <c r="C35" s="4" t="inlineStr">
        <is>
          <t xml:space="preserve"> </t>
        </is>
      </c>
    </row>
    <row r="36">
      <c r="A36" s="4" t="inlineStr">
        <is>
          <t>Net decrease (increase) in loans held for investment</t>
        </is>
      </c>
      <c r="B36" s="5" t="n">
        <v>236445</v>
      </c>
      <c r="C36" s="5" t="n">
        <v>-66847</v>
      </c>
    </row>
    <row r="37">
      <c r="A37" s="4" t="inlineStr">
        <is>
          <t>Net decrease (increase) in federal funds sold</t>
        </is>
      </c>
      <c r="B37" s="5" t="n">
        <v>1541</v>
      </c>
      <c r="C37" s="5" t="n">
        <v>-1158</v>
      </c>
    </row>
    <row r="38">
      <c r="A38" s="4" t="inlineStr">
        <is>
          <t>Proceeds from calls, sales, paydowns, and maturities of securities available for sale</t>
        </is>
      </c>
      <c r="B38" s="5" t="n">
        <v>19770</v>
      </c>
      <c r="C38" s="5" t="n">
        <v>28774</v>
      </c>
    </row>
    <row r="39">
      <c r="A39" s="4" t="inlineStr">
        <is>
          <t>Proceeds from sale of other investments, other assets, and other real estate owned</t>
        </is>
      </c>
      <c r="B39" s="5" t="n">
        <v>11680</v>
      </c>
      <c r="C39" s="5" t="n">
        <v>1561</v>
      </c>
    </row>
    <row r="40">
      <c r="A40" s="4" t="inlineStr">
        <is>
          <t>Proceeds from surrender of bank owned life insurance policies</t>
        </is>
      </c>
      <c r="B40" s="5" t="n">
        <v>34297</v>
      </c>
      <c r="C40" s="5" t="n">
        <v>0</v>
      </c>
    </row>
    <row r="41">
      <c r="A41" s="4" t="inlineStr">
        <is>
          <t>Net change in restricted equity and other investments</t>
        </is>
      </c>
      <c r="B41" s="5" t="n">
        <v>-2832</v>
      </c>
      <c r="C41" s="5" t="n">
        <v>4413</v>
      </c>
    </row>
    <row r="42">
      <c r="A42" s="4" t="inlineStr">
        <is>
          <t>Purchase of premises and equipment</t>
        </is>
      </c>
      <c r="B42" s="5" t="n">
        <v>-454</v>
      </c>
      <c r="C42" s="5" t="n">
        <v>-713</v>
      </c>
    </row>
    <row r="43">
      <c r="A43" s="4" t="inlineStr">
        <is>
          <t>Proceeds from sale of premises and equipment and other assets</t>
        </is>
      </c>
      <c r="B43" s="5" t="n">
        <v>4</v>
      </c>
      <c r="C43" s="5" t="n">
        <v>1005</v>
      </c>
    </row>
    <row r="44">
      <c r="A44" s="4" t="inlineStr">
        <is>
          <t>Proceeds from sale of MSRs</t>
        </is>
      </c>
      <c r="B44" s="5" t="n">
        <v>6568</v>
      </c>
      <c r="C44" s="5" t="n">
        <v>0</v>
      </c>
    </row>
    <row r="45">
      <c r="A45" s="4" t="inlineStr">
        <is>
          <t>Proceeds from sale of LenderSelect Mortgage Group</t>
        </is>
      </c>
      <c r="B45" s="5" t="n">
        <v>0</v>
      </c>
      <c r="C45" s="5" t="n">
        <v>250</v>
      </c>
    </row>
    <row r="46">
      <c r="A46" s="4" t="inlineStr">
        <is>
          <t>Capital calls of SBIC funds and other investments</t>
        </is>
      </c>
      <c r="B46" s="5" t="n">
        <v>-2684</v>
      </c>
      <c r="C46" s="5" t="n">
        <v>-3816</v>
      </c>
    </row>
    <row r="47">
      <c r="A47" s="4" t="inlineStr">
        <is>
          <t>Nonincome distributions from SBIC funds and other investments</t>
        </is>
      </c>
      <c r="B47" s="5" t="n">
        <v>717</v>
      </c>
      <c r="C47" s="5" t="n">
        <v>1221</v>
      </c>
    </row>
    <row r="48">
      <c r="A48" s="4" t="inlineStr">
        <is>
          <t>Cash provided by (used in) investing activities</t>
        </is>
      </c>
      <c r="B48" s="5" t="n">
        <v>305052</v>
      </c>
      <c r="C48" s="5" t="n">
        <v>-35310</v>
      </c>
    </row>
    <row r="49">
      <c r="A49" s="3" t="inlineStr">
        <is>
          <t>Cash Flows From Financing Activities:</t>
        </is>
      </c>
      <c r="B49" s="4" t="inlineStr">
        <is>
          <t xml:space="preserve"> </t>
        </is>
      </c>
      <c r="C49" s="4" t="inlineStr">
        <is>
          <t xml:space="preserve"> </t>
        </is>
      </c>
    </row>
    <row r="50">
      <c r="A50" s="4" t="inlineStr">
        <is>
          <t>Net decrease in demand, savings, and other interest-bearing deposits</t>
        </is>
      </c>
      <c r="B50" s="5" t="n">
        <v>-361678</v>
      </c>
      <c r="C50" s="5" t="n">
        <v>-62655</v>
      </c>
    </row>
    <row r="51">
      <c r="A51" s="4" t="inlineStr">
        <is>
          <t>Net increase in time deposits</t>
        </is>
      </c>
      <c r="B51" s="5" t="n">
        <v>142386</v>
      </c>
      <c r="C51" s="5" t="n">
        <v>336965</v>
      </c>
    </row>
    <row r="52">
      <c r="A52" s="4" t="inlineStr">
        <is>
          <t>Common stock dividends paid</t>
        </is>
      </c>
      <c r="B52" s="5" t="n">
        <v>0</v>
      </c>
      <c r="C52" s="5" t="n">
        <v>-4641</v>
      </c>
    </row>
    <row r="53">
      <c r="A53" s="4" t="inlineStr">
        <is>
          <t>FHLB advances</t>
        </is>
      </c>
      <c r="B53" s="5" t="n">
        <v>726000</v>
      </c>
      <c r="C53" s="5" t="n">
        <v>1500000</v>
      </c>
    </row>
    <row r="54">
      <c r="A54" s="4" t="inlineStr">
        <is>
          <t>FHLB repayments</t>
        </is>
      </c>
      <c r="B54" s="5" t="n">
        <v>-746000</v>
      </c>
      <c r="C54" s="5" t="n">
        <v>-1661700</v>
      </c>
    </row>
    <row r="55">
      <c r="A55" s="4" t="inlineStr">
        <is>
          <t>FRB advances</t>
        </is>
      </c>
      <c r="B55" s="5" t="n">
        <v>0</v>
      </c>
      <c r="C55" s="5" t="n">
        <v>65000</v>
      </c>
    </row>
    <row r="56">
      <c r="A56" s="4" t="inlineStr">
        <is>
          <t>FRB repayments</t>
        </is>
      </c>
      <c r="B56" s="5" t="n">
        <v>-65000</v>
      </c>
      <c r="C56" s="5" t="n">
        <v>-51</v>
      </c>
    </row>
    <row r="57">
      <c r="A57" s="4" t="inlineStr">
        <is>
          <t>Proceeds from Private Placements, net of issuance costs</t>
        </is>
      </c>
      <c r="B57" s="5" t="n">
        <v>152148</v>
      </c>
      <c r="C57" s="5" t="n">
        <v>0</v>
      </c>
    </row>
    <row r="58">
      <c r="A58" s="4" t="inlineStr">
        <is>
          <t>Stock option exercises</t>
        </is>
      </c>
      <c r="B58" s="5" t="n">
        <v>0</v>
      </c>
      <c r="C58" s="5" t="n">
        <v>26</v>
      </c>
    </row>
    <row r="59">
      <c r="A59" s="4" t="inlineStr">
        <is>
          <t>Dividend reinvestment plan issuances</t>
        </is>
      </c>
      <c r="B59" s="5" t="n">
        <v>0</v>
      </c>
      <c r="C59" s="5" t="n">
        <v>77</v>
      </c>
    </row>
    <row r="60">
      <c r="A60" s="4" t="inlineStr">
        <is>
          <t>Cash (used in) provided by financing activities</t>
        </is>
      </c>
      <c r="B60" s="5" t="n">
        <v>-152144</v>
      </c>
      <c r="C60" s="5" t="n">
        <v>173021</v>
      </c>
    </row>
    <row r="61">
      <c r="A61" s="4" t="inlineStr">
        <is>
          <t>Net increase in cash and due from banks</t>
        </is>
      </c>
      <c r="B61" s="5" t="n">
        <v>164707</v>
      </c>
      <c r="C61" s="5" t="n">
        <v>161299</v>
      </c>
    </row>
    <row r="62">
      <c r="A62" s="4" t="inlineStr">
        <is>
          <t>Cash and due from banks and restricted cash at beginning of period</t>
        </is>
      </c>
      <c r="B62" s="5" t="n">
        <v>121151</v>
      </c>
      <c r="C62" s="5" t="n">
        <v>77274</v>
      </c>
    </row>
    <row r="63">
      <c r="A63" s="4" t="inlineStr">
        <is>
          <t>Cash and due from banks and restricted cash at end of period</t>
        </is>
      </c>
      <c r="B63" s="5" t="n">
        <v>285858</v>
      </c>
      <c r="C63" s="5" t="n">
        <v>238573</v>
      </c>
    </row>
    <row r="64">
      <c r="A64" s="3" t="inlineStr">
        <is>
          <t>Supplemental Schedule of Cash Flow Information</t>
        </is>
      </c>
      <c r="B64" s="4" t="inlineStr">
        <is>
          <t xml:space="preserve"> </t>
        </is>
      </c>
      <c r="C64" s="4" t="inlineStr">
        <is>
          <t xml:space="preserve"> </t>
        </is>
      </c>
    </row>
    <row r="65">
      <c r="A65" s="4" t="inlineStr">
        <is>
          <t>Interest</t>
        </is>
      </c>
      <c r="B65" s="5" t="n">
        <v>64704</v>
      </c>
      <c r="C65" s="5" t="n">
        <v>48974</v>
      </c>
    </row>
    <row r="66">
      <c r="A66" s="4" t="inlineStr">
        <is>
          <t>Income taxes</t>
        </is>
      </c>
      <c r="B66" s="5" t="n">
        <v>0</v>
      </c>
      <c r="C66" s="5" t="n">
        <v>6656</v>
      </c>
    </row>
    <row r="67">
      <c r="A67" s="3" t="inlineStr">
        <is>
          <t>Non-cash investing and financing activities:</t>
        </is>
      </c>
      <c r="B67" s="4" t="inlineStr">
        <is>
          <t xml:space="preserve"> </t>
        </is>
      </c>
      <c r="C67" s="4" t="inlineStr">
        <is>
          <t xml:space="preserve"> </t>
        </is>
      </c>
    </row>
    <row r="68">
      <c r="A68" s="4" t="inlineStr">
        <is>
          <t>Unrealized gains (losses) on securities available for sale</t>
        </is>
      </c>
      <c r="B68" s="5" t="n">
        <v>13814</v>
      </c>
      <c r="C68" s="5" t="n">
        <v>-11821</v>
      </c>
    </row>
    <row r="69">
      <c r="A69" s="4" t="inlineStr">
        <is>
          <t>Restricted stock awards, net of forfeitures</t>
        </is>
      </c>
      <c r="B69" s="5" t="n">
        <v>1019</v>
      </c>
      <c r="C69" s="5" t="n">
        <v>1382</v>
      </c>
    </row>
    <row r="70">
      <c r="A70" s="4" t="inlineStr">
        <is>
          <t>Cumulative effect adjustment due to adoption of accounting standard, net of income taxes</t>
        </is>
      </c>
      <c r="B70" s="6" t="n">
        <v>0</v>
      </c>
      <c r="C70" s="6" t="n">
        <v>-81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imum Regulatory Capital Requirements - Additional Information (Detail) - USD ($) $ in Millions</t>
        </is>
      </c>
      <c r="B1" s="2" t="inlineStr">
        <is>
          <t>Dec. 31, 2025</t>
        </is>
      </c>
      <c r="C1" s="2" t="inlineStr">
        <is>
          <t>Dec. 31, 2024</t>
        </is>
      </c>
      <c r="D1" s="2" t="inlineStr">
        <is>
          <t>Sep. 30, 2024</t>
        </is>
      </c>
      <c r="E1" s="2" t="inlineStr">
        <is>
          <t>Dec. 31,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Leverage ratio</t>
        </is>
      </c>
      <c r="B3" s="4" t="inlineStr">
        <is>
          <t xml:space="preserve"> </t>
        </is>
      </c>
      <c r="C3" s="4" t="inlineStr">
        <is>
          <t xml:space="preserve"> </t>
        </is>
      </c>
      <c r="D3" s="8" t="n">
        <v>0.1</v>
      </c>
      <c r="E3" s="4" t="inlineStr">
        <is>
          <t xml:space="preserve"> </t>
        </is>
      </c>
    </row>
    <row r="4">
      <c r="A4" s="4" t="inlineStr">
        <is>
          <t>Capital ratio</t>
        </is>
      </c>
      <c r="B4" s="4" t="inlineStr">
        <is>
          <t xml:space="preserve"> </t>
        </is>
      </c>
      <c r="C4" s="4" t="inlineStr">
        <is>
          <t xml:space="preserve"> </t>
        </is>
      </c>
      <c r="D4" s="8" t="n">
        <v>0.13</v>
      </c>
      <c r="E4" s="4" t="inlineStr">
        <is>
          <t xml:space="preserve"> </t>
        </is>
      </c>
    </row>
    <row r="5">
      <c r="A5" s="4" t="inlineStr">
        <is>
          <t>Banking regulation capital transitional amount</t>
        </is>
      </c>
      <c r="B5" s="4" t="inlineStr">
        <is>
          <t xml:space="preserve"> </t>
        </is>
      </c>
      <c r="C5" s="4" t="inlineStr">
        <is>
          <t xml:space="preserve"> </t>
        </is>
      </c>
      <c r="D5" s="9" t="n">
        <v>8.1</v>
      </c>
      <c r="E5" s="4" t="inlineStr">
        <is>
          <t xml:space="preserve"> </t>
        </is>
      </c>
    </row>
    <row r="6">
      <c r="A6" s="4" t="inlineStr">
        <is>
          <t>Banking regulation capital transitional amount substracted</t>
        </is>
      </c>
      <c r="B6" s="4" t="inlineStr">
        <is>
          <t xml:space="preserve"> </t>
        </is>
      </c>
      <c r="C6" s="4" t="inlineStr">
        <is>
          <t xml:space="preserve"> </t>
        </is>
      </c>
      <c r="D6" s="9" t="n">
        <v>4.1</v>
      </c>
      <c r="E6" s="6" t="n">
        <v>2</v>
      </c>
    </row>
    <row r="7">
      <c r="A7" s="4" t="inlineStr">
        <is>
          <t>CECL Adjustment to Regulatory Capital [Member]</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Adjustment to regulatory capital</t>
        </is>
      </c>
      <c r="B9" s="4" t="inlineStr">
        <is>
          <t xml:space="preserve"> </t>
        </is>
      </c>
      <c r="C9" s="4" t="inlineStr">
        <is>
          <t xml:space="preserve"> </t>
        </is>
      </c>
      <c r="D9" s="4" t="inlineStr">
        <is>
          <t xml:space="preserve"> </t>
        </is>
      </c>
      <c r="E9" s="11" t="n">
        <v>0.25</v>
      </c>
    </row>
    <row r="10">
      <c r="A10" s="4" t="inlineStr">
        <is>
          <t>CECL Adjustment to Regulatory Capital [Member] | Forecast [Member]</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row>
    <row r="12">
      <c r="A12" s="4" t="inlineStr">
        <is>
          <t>Adjustment to regulatory capital</t>
        </is>
      </c>
      <c r="B12" s="11" t="n">
        <v>0.25</v>
      </c>
      <c r="C12" s="11" t="n">
        <v>0.5</v>
      </c>
      <c r="D12" s="4" t="inlineStr">
        <is>
          <t xml:space="preserve"> </t>
        </is>
      </c>
      <c r="E12" s="4" t="inlineStr">
        <is>
          <t xml:space="preserve"> </t>
        </is>
      </c>
    </row>
    <row r="13">
      <c r="A13" s="4" t="inlineStr">
        <is>
          <t>Common Equity Tier 1 Capital [Member]</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row>
    <row r="15">
      <c r="A15" s="4" t="inlineStr">
        <is>
          <t>Capital conservation buffer</t>
        </is>
      </c>
      <c r="B15" s="4" t="inlineStr">
        <is>
          <t xml:space="preserve"> </t>
        </is>
      </c>
      <c r="C15" s="4" t="inlineStr">
        <is>
          <t xml:space="preserve"> </t>
        </is>
      </c>
      <c r="D15" s="10" t="n">
        <v>0.025</v>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in Thousands</t>
        </is>
      </c>
      <c r="B1" s="2" t="inlineStr">
        <is>
          <t>Sep. 30, 2024 USD ($)</t>
        </is>
      </c>
      <c r="C1" s="2" t="inlineStr">
        <is>
          <t>Dec. 31, 2023 USD ($)</t>
        </is>
      </c>
    </row>
    <row r="2">
      <c r="A2" s="4" t="inlineStr">
        <is>
          <t>Blue Ridge Bank, N.A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 based capital, Actual Amount</t>
        </is>
      </c>
      <c r="B4" s="6" t="n">
        <v>367736</v>
      </c>
      <c r="C4" s="6" t="n">
        <v>270293</v>
      </c>
    </row>
    <row r="5">
      <c r="A5" s="4" t="inlineStr">
        <is>
          <t>Total risk based capital, Actual Ratio</t>
        </is>
      </c>
      <c r="B5" s="12" t="n">
        <v>0.1664</v>
      </c>
      <c r="C5" s="12" t="n">
        <v>0.1025</v>
      </c>
    </row>
    <row r="6">
      <c r="A6" s="4" t="inlineStr">
        <is>
          <t>Total risk based capital, For Capital Adequacy Purposes Amount</t>
        </is>
      </c>
      <c r="B6" s="6" t="n">
        <v>232080</v>
      </c>
      <c r="C6" s="6" t="n">
        <v>276842</v>
      </c>
    </row>
    <row r="7">
      <c r="A7" s="4" t="inlineStr">
        <is>
          <t>Total risk based capital, For Capital Adequacy Purposes Ratio</t>
        </is>
      </c>
      <c r="B7" s="13" t="n">
        <v>0.105</v>
      </c>
      <c r="C7" s="13" t="n">
        <v>0.105</v>
      </c>
    </row>
    <row r="8">
      <c r="A8" s="4" t="inlineStr">
        <is>
          <t>Total risk based capital, To Be Well Capitalized Under the Prompt Corrective Action Provisions Amount</t>
        </is>
      </c>
      <c r="B8" s="6" t="n">
        <v>221028</v>
      </c>
      <c r="C8" s="6" t="n">
        <v>263659</v>
      </c>
    </row>
    <row r="9">
      <c r="A9" s="4" t="inlineStr">
        <is>
          <t>Total risk based capital, To Be Well Capitalized Under the Prompt Corrective Action Provisions Ratio</t>
        </is>
      </c>
      <c r="B9" s="8" t="n">
        <v>0.1</v>
      </c>
      <c r="C9" s="8" t="n">
        <v>0.1</v>
      </c>
    </row>
    <row r="10">
      <c r="A10" s="4" t="inlineStr">
        <is>
          <t>Capital Required for Individual Minimum Capital Ratio</t>
        </is>
      </c>
      <c r="B10" s="6" t="n">
        <v>287337</v>
      </c>
      <c r="C10" s="6" t="n">
        <v>342757</v>
      </c>
    </row>
    <row r="11">
      <c r="A11" s="4" t="inlineStr">
        <is>
          <t>Capital Required Minimum Capital Ratio To Risk Weighted Assets</t>
        </is>
      </c>
      <c r="B11" s="11" t="n">
        <v>0.13</v>
      </c>
      <c r="C11" s="11" t="n">
        <v>0.13</v>
      </c>
    </row>
    <row r="12">
      <c r="A12" s="4" t="inlineStr">
        <is>
          <t>Tier 1 capital to risk-weighted assets, Actual Amount</t>
        </is>
      </c>
      <c r="B12" s="6" t="n">
        <v>346545</v>
      </c>
      <c r="C12" s="6" t="n">
        <v>239775</v>
      </c>
    </row>
    <row r="13">
      <c r="A13" s="4" t="inlineStr">
        <is>
          <t>Tier 1 capital to risk-weighted assets, Actual Ratio</t>
        </is>
      </c>
      <c r="B13" s="12" t="n">
        <v>0.1568</v>
      </c>
      <c r="C13" s="12" t="n">
        <v>0.09089999999999999</v>
      </c>
    </row>
    <row r="14">
      <c r="A14" s="4" t="inlineStr">
        <is>
          <t>Tier 1 capital to risk-weighted assets, For Capital Adequacy Purposes Amount</t>
        </is>
      </c>
      <c r="B14" s="6" t="n">
        <v>187875</v>
      </c>
      <c r="C14" s="6" t="n">
        <v>224111</v>
      </c>
    </row>
    <row r="15">
      <c r="A15" s="4" t="inlineStr">
        <is>
          <t>Tier 1 capital to risk-weighted assets, For Capital Adequacy Purposes Ratio</t>
        </is>
      </c>
      <c r="B15" s="13" t="n">
        <v>0.08500000000000001</v>
      </c>
      <c r="C15" s="13" t="n">
        <v>0.08500000000000001</v>
      </c>
    </row>
    <row r="16">
      <c r="A16" s="4" t="inlineStr">
        <is>
          <t>Tier 1 capital to risk-weighted assets, To Be Well Capitalized Under the Prompt Corrective Action Provisions Amount</t>
        </is>
      </c>
      <c r="B16" s="6" t="n">
        <v>176823</v>
      </c>
      <c r="C16" s="6" t="n">
        <v>210928</v>
      </c>
    </row>
    <row r="17">
      <c r="A17" s="4" t="inlineStr">
        <is>
          <t>Tier 1 capital to risk-weighted assets, To Be Well Capitalized Under the Prompt Corrective Action Provisions Ratio</t>
        </is>
      </c>
      <c r="B17" s="8" t="n">
        <v>0.08</v>
      </c>
      <c r="C17" s="8" t="n">
        <v>0.08</v>
      </c>
    </row>
    <row r="18">
      <c r="A18" s="4" t="inlineStr">
        <is>
          <t>Common equity tier 1 capital, Actual Amount</t>
        </is>
      </c>
      <c r="B18" s="6" t="n">
        <v>346545</v>
      </c>
      <c r="C18" s="6" t="n">
        <v>239775</v>
      </c>
    </row>
    <row r="19">
      <c r="A19" s="4" t="inlineStr">
        <is>
          <t>Common equity tier 1 capital, Actual Ratio</t>
        </is>
      </c>
      <c r="B19" s="10" t="n">
        <v>0.1568</v>
      </c>
      <c r="C19" s="10" t="n">
        <v>0.09089999999999999</v>
      </c>
    </row>
    <row r="20">
      <c r="A20" s="4" t="inlineStr">
        <is>
          <t>Common equity tier 1 capital, For Capital Adequacy Purposes Amount</t>
        </is>
      </c>
      <c r="B20" s="6" t="n">
        <v>154720</v>
      </c>
      <c r="C20" s="6" t="n">
        <v>184562</v>
      </c>
    </row>
    <row r="21">
      <c r="A21" s="4" t="inlineStr">
        <is>
          <t>Common equity tier 1 capital, For Capital Adequacy Purposes Ratio</t>
        </is>
      </c>
      <c r="B21" s="11" t="n">
        <v>0.07000000000000001</v>
      </c>
      <c r="C21" s="11" t="n">
        <v>0.07000000000000001</v>
      </c>
    </row>
    <row r="22">
      <c r="A22" s="4" t="inlineStr">
        <is>
          <t>Common equity tier 1 capital, To Be Well Capitalized Under the Prompt Corrective Action Provisions Amount</t>
        </is>
      </c>
      <c r="B22" s="6" t="n">
        <v>143669</v>
      </c>
      <c r="C22" s="6" t="n">
        <v>171379</v>
      </c>
    </row>
    <row r="23">
      <c r="A23" s="4" t="inlineStr">
        <is>
          <t>Common equity tier 1 capital, To Be Well Capitalized Under the Prompt Corrective Action Provisions Ratio</t>
        </is>
      </c>
      <c r="B23" s="10" t="n">
        <v>0.065</v>
      </c>
      <c r="C23" s="10" t="n">
        <v>0.065</v>
      </c>
    </row>
    <row r="24">
      <c r="A24" s="4" t="inlineStr">
        <is>
          <t>Tier 1 leverage, Actual Amount</t>
        </is>
      </c>
      <c r="B24" s="6" t="n">
        <v>346545</v>
      </c>
      <c r="C24" s="6" t="n">
        <v>239775</v>
      </c>
    </row>
    <row r="25">
      <c r="A25" s="4" t="inlineStr">
        <is>
          <t>Tier 1 leverage, Actual Ratio</t>
        </is>
      </c>
      <c r="B25" s="12" t="n">
        <v>0.1156</v>
      </c>
      <c r="C25" s="12" t="n">
        <v>0.07489999999999999</v>
      </c>
    </row>
    <row r="26">
      <c r="A26" s="4" t="inlineStr">
        <is>
          <t>Tier 1 leverage, For Capital Adequacy Purposes Amount</t>
        </is>
      </c>
      <c r="B26" s="6" t="n">
        <v>119912</v>
      </c>
      <c r="C26" s="6" t="n">
        <v>128001</v>
      </c>
    </row>
    <row r="27">
      <c r="A27" s="4" t="inlineStr">
        <is>
          <t>Tier 1 leverage, For Capital Adequacy Purposes Ratio</t>
        </is>
      </c>
      <c r="B27" s="8" t="n">
        <v>0.04</v>
      </c>
      <c r="C27" s="8" t="n">
        <v>0.04</v>
      </c>
    </row>
    <row r="28">
      <c r="A28" s="4" t="inlineStr">
        <is>
          <t>Tier 1 leverage, To Be Well Capitalized Under the Prompt Corrective Action Provisions Amount</t>
        </is>
      </c>
      <c r="B28" s="6" t="n">
        <v>149890</v>
      </c>
      <c r="C28" s="6" t="n">
        <v>160001</v>
      </c>
    </row>
    <row r="29">
      <c r="A29" s="4" t="inlineStr">
        <is>
          <t>Tier 1 leverage, To Be Well Capitalized Under the Prompt Corrective Action Provisions Ratio</t>
        </is>
      </c>
      <c r="B29" s="8" t="n">
        <v>0.05</v>
      </c>
      <c r="C29" s="8" t="n">
        <v>0.05</v>
      </c>
    </row>
    <row r="30">
      <c r="A30" s="4" t="inlineStr">
        <is>
          <t>Tier 1 leverage, Individual Minimum Capital Ratio Amount</t>
        </is>
      </c>
      <c r="B30" s="6" t="n">
        <v>299779</v>
      </c>
      <c r="C30" s="6" t="n">
        <v>320003</v>
      </c>
    </row>
    <row r="31">
      <c r="A31" s="4" t="inlineStr">
        <is>
          <t>Tier 1 leverage, Individual Minimum Capital Ratio</t>
        </is>
      </c>
      <c r="B31" s="11" t="n">
        <v>0.1</v>
      </c>
      <c r="C31" s="11" t="n">
        <v>0.1</v>
      </c>
    </row>
    <row r="32">
      <c r="A32" s="4" t="inlineStr">
        <is>
          <t>Blue Ridge Bankshares, Inc. [Member]</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Total risk based capital, Actual Amount</t>
        </is>
      </c>
      <c r="B34" s="6" t="n">
        <v>427441</v>
      </c>
      <c r="C34" s="4" t="inlineStr">
        <is>
          <t xml:space="preserve"> </t>
        </is>
      </c>
    </row>
    <row r="35">
      <c r="A35" s="4" t="inlineStr">
        <is>
          <t>Total risk based capital, Actual Ratio</t>
        </is>
      </c>
      <c r="B35" s="12" t="n">
        <v>0.1926</v>
      </c>
      <c r="C35" s="4" t="inlineStr">
        <is>
          <t xml:space="preserve"> </t>
        </is>
      </c>
    </row>
    <row r="36">
      <c r="A36" s="4" t="inlineStr">
        <is>
          <t>Total risk based capital, For Capital Adequacy Purposes Amount</t>
        </is>
      </c>
      <c r="B36" s="6" t="n">
        <v>177546</v>
      </c>
      <c r="C36" s="4" t="inlineStr">
        <is>
          <t xml:space="preserve"> </t>
        </is>
      </c>
    </row>
    <row r="37">
      <c r="A37" s="4" t="inlineStr">
        <is>
          <t>Total risk based capital, For Capital Adequacy Purposes Ratio</t>
        </is>
      </c>
      <c r="B37" s="8" t="n">
        <v>0.08</v>
      </c>
      <c r="C37" s="4" t="inlineStr">
        <is>
          <t xml:space="preserve"> </t>
        </is>
      </c>
    </row>
    <row r="38">
      <c r="A38" s="4" t="inlineStr">
        <is>
          <t>Tier 1 capital to risk-weighted assets, Actual Amount</t>
        </is>
      </c>
      <c r="B38" s="6" t="n">
        <v>345839</v>
      </c>
      <c r="C38" s="4" t="inlineStr">
        <is>
          <t xml:space="preserve"> </t>
        </is>
      </c>
    </row>
    <row r="39">
      <c r="A39" s="4" t="inlineStr">
        <is>
          <t>Tier 1 capital to risk-weighted assets, Actual Ratio</t>
        </is>
      </c>
      <c r="B39" s="12" t="n">
        <v>0.1558</v>
      </c>
      <c r="C39" s="4" t="inlineStr">
        <is>
          <t xml:space="preserve"> </t>
        </is>
      </c>
    </row>
    <row r="40">
      <c r="A40" s="4" t="inlineStr">
        <is>
          <t>Tier 1 capital to risk-weighted assets, For Capital Adequacy Purposes Amount</t>
        </is>
      </c>
      <c r="B40" s="6" t="n">
        <v>133186</v>
      </c>
      <c r="C40" s="4" t="inlineStr">
        <is>
          <t xml:space="preserve"> </t>
        </is>
      </c>
    </row>
    <row r="41">
      <c r="A41" s="4" t="inlineStr">
        <is>
          <t>Tier 1 capital to risk-weighted assets, For Capital Adequacy Purposes Ratio</t>
        </is>
      </c>
      <c r="B41" s="8" t="n">
        <v>0.06</v>
      </c>
      <c r="C41" s="4" t="inlineStr">
        <is>
          <t xml:space="preserve"> </t>
        </is>
      </c>
    </row>
    <row r="42">
      <c r="A42" s="4" t="inlineStr">
        <is>
          <t>Common equity tier 1 capital, Actual Amount</t>
        </is>
      </c>
      <c r="B42" s="6" t="n">
        <v>345839</v>
      </c>
      <c r="C42" s="4" t="inlineStr">
        <is>
          <t xml:space="preserve"> </t>
        </is>
      </c>
    </row>
    <row r="43">
      <c r="A43" s="4" t="inlineStr">
        <is>
          <t>Common equity tier 1 capital, Actual Ratio</t>
        </is>
      </c>
      <c r="B43" s="10" t="n">
        <v>0.1558</v>
      </c>
      <c r="C43" s="4" t="inlineStr">
        <is>
          <t xml:space="preserve"> </t>
        </is>
      </c>
    </row>
    <row r="44">
      <c r="A44" s="4" t="inlineStr">
        <is>
          <t>Common equity tier 1 capital, For Capital Adequacy Purposes Amount</t>
        </is>
      </c>
      <c r="B44" s="6" t="n">
        <v>99889</v>
      </c>
      <c r="C44" s="4" t="inlineStr">
        <is>
          <t xml:space="preserve"> </t>
        </is>
      </c>
    </row>
    <row r="45">
      <c r="A45" s="4" t="inlineStr">
        <is>
          <t>Common equity tier 1 capital, For Capital Adequacy Purposes Ratio</t>
        </is>
      </c>
      <c r="B45" s="10" t="n">
        <v>0.045</v>
      </c>
      <c r="C45" s="4" t="inlineStr">
        <is>
          <t xml:space="preserve"> </t>
        </is>
      </c>
    </row>
    <row r="46">
      <c r="A46" s="4" t="inlineStr">
        <is>
          <t>Tier 1 leverage, Actual Amount</t>
        </is>
      </c>
      <c r="B46" s="6" t="n">
        <v>345839</v>
      </c>
      <c r="C46" s="4" t="inlineStr">
        <is>
          <t xml:space="preserve"> </t>
        </is>
      </c>
    </row>
    <row r="47">
      <c r="A47" s="4" t="inlineStr">
        <is>
          <t>Tier 1 leverage, Actual Ratio</t>
        </is>
      </c>
      <c r="B47" s="12" t="n">
        <v>0.1146</v>
      </c>
      <c r="C47" s="4" t="inlineStr">
        <is>
          <t xml:space="preserve"> </t>
        </is>
      </c>
    </row>
    <row r="48">
      <c r="A48" s="4" t="inlineStr">
        <is>
          <t>Tier 1 leverage, For Capital Adequacy Purposes Amount</t>
        </is>
      </c>
      <c r="B48" s="6" t="n">
        <v>120712</v>
      </c>
      <c r="C48" s="4" t="inlineStr">
        <is>
          <t xml:space="preserve"> </t>
        </is>
      </c>
    </row>
    <row r="49">
      <c r="A49" s="4" t="inlineStr">
        <is>
          <t>Tier 1 leverage, For Capital Adequacy Purposes Ratio</t>
        </is>
      </c>
      <c r="B49" s="8" t="n">
        <v>0.04</v>
      </c>
      <c r="C4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Outstanding loan commitments</t>
        </is>
      </c>
      <c r="B4" s="6" t="n">
        <v>320300</v>
      </c>
      <c r="C4" s="6" t="n">
        <v>320300</v>
      </c>
      <c r="D4" s="6" t="n">
        <v>480800</v>
      </c>
    </row>
    <row r="5">
      <c r="A5" s="4" t="inlineStr">
        <is>
          <t>Cancellable amounts</t>
        </is>
      </c>
      <c r="B5" s="5" t="n">
        <v>106300</v>
      </c>
      <c r="C5" s="5" t="n">
        <v>106300</v>
      </c>
      <c r="D5" s="5" t="n">
        <v>113500</v>
      </c>
    </row>
    <row r="6">
      <c r="A6" s="4" t="inlineStr">
        <is>
          <t>Outstanding stand-by letters of credit</t>
        </is>
      </c>
      <c r="B6" s="5" t="n">
        <v>11900</v>
      </c>
      <c r="C6" s="5" t="n">
        <v>11900</v>
      </c>
      <c r="D6" s="5" t="n">
        <v>12600</v>
      </c>
    </row>
    <row r="7">
      <c r="A7" s="4" t="inlineStr">
        <is>
          <t>Credit losses for unfunded commitments</t>
        </is>
      </c>
      <c r="B7" s="5" t="n">
        <v>200</v>
      </c>
      <c r="C7" s="5" t="n">
        <v>1700</v>
      </c>
      <c r="D7" s="4" t="inlineStr">
        <is>
          <t xml:space="preserve"> </t>
        </is>
      </c>
    </row>
    <row r="8">
      <c r="A8" s="4" t="inlineStr">
        <is>
          <t>Future commitments outstanding related to investments</t>
        </is>
      </c>
      <c r="B8" s="5" t="n">
        <v>7600</v>
      </c>
      <c r="C8" s="5" t="n">
        <v>7600</v>
      </c>
      <c r="D8" s="4" t="inlineStr">
        <is>
          <t xml:space="preserve"> </t>
        </is>
      </c>
    </row>
    <row r="9">
      <c r="A9" s="4" t="inlineStr">
        <is>
          <t>Mortgage Servicing Rights Assets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course reserve</t>
        </is>
      </c>
      <c r="B11" s="5" t="n">
        <v>520</v>
      </c>
      <c r="C11" s="5" t="n">
        <v>520</v>
      </c>
      <c r="D11" s="4" t="inlineStr">
        <is>
          <t xml:space="preserve"> </t>
        </is>
      </c>
    </row>
    <row r="12">
      <c r="A12" s="4" t="inlineStr">
        <is>
          <t>Other Liabilities [Member]</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eserves for unfunded commitments to borrowers</t>
        </is>
      </c>
      <c r="B14" s="6" t="n">
        <v>1400</v>
      </c>
      <c r="C14" s="6" t="n">
        <v>1400</v>
      </c>
      <c r="D14" s="6" t="n">
        <v>3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 Per Share - Additional Information (Detail)</t>
        </is>
      </c>
      <c r="B1" s="2" t="inlineStr">
        <is>
          <t>3 Months Ended</t>
        </is>
      </c>
    </row>
    <row r="2">
      <c r="B2" s="2" t="inlineStr">
        <is>
          <t>Sep. 30, 2024 shares</t>
        </is>
      </c>
    </row>
    <row r="3">
      <c r="A3" s="4" t="inlineStr">
        <is>
          <t>Stock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29741</v>
      </c>
    </row>
    <row r="6">
      <c r="A6" s="4" t="inlineStr">
        <is>
          <t>PSA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1717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Computation of Basic and Diluted EPS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46</v>
      </c>
      <c r="C4" s="6" t="n">
        <v>-41371</v>
      </c>
      <c r="D4" s="6" t="n">
        <v>-13382</v>
      </c>
      <c r="E4" s="6" t="n">
        <v>-46014</v>
      </c>
    </row>
    <row r="5">
      <c r="A5" s="4" t="inlineStr">
        <is>
          <t>Weighted average common shares outstanding, basic</t>
        </is>
      </c>
      <c r="B5" s="5" t="n">
        <v>73366140</v>
      </c>
      <c r="C5" s="5" t="n">
        <v>19014883</v>
      </c>
      <c r="D5" s="5" t="n">
        <v>39132557</v>
      </c>
      <c r="E5" s="5" t="n">
        <v>18907921</v>
      </c>
    </row>
    <row r="6">
      <c r="A6" s="4" t="inlineStr">
        <is>
          <t>Effect of dilutive securities</t>
        </is>
      </c>
      <c r="B6" s="5" t="n">
        <v>13720237</v>
      </c>
      <c r="C6" s="5" t="n">
        <v>0</v>
      </c>
      <c r="D6" s="5" t="n">
        <v>0</v>
      </c>
      <c r="E6" s="5" t="n">
        <v>0</v>
      </c>
    </row>
    <row r="7">
      <c r="A7" s="4" t="inlineStr">
        <is>
          <t>Weighted average common shares outstanding, dilutive</t>
        </is>
      </c>
      <c r="B7" s="5" t="n">
        <v>87086377</v>
      </c>
      <c r="C7" s="5" t="n">
        <v>19014883</v>
      </c>
      <c r="D7" s="5" t="n">
        <v>39132557</v>
      </c>
      <c r="E7" s="5" t="n">
        <v>18907921</v>
      </c>
    </row>
    <row r="8">
      <c r="A8" s="4" t="inlineStr">
        <is>
          <t>Basic earnings (loss) per share</t>
        </is>
      </c>
      <c r="B8" s="7" t="n">
        <v>0.01</v>
      </c>
      <c r="C8" s="7" t="n">
        <v>-2.18</v>
      </c>
      <c r="D8" s="7" t="n">
        <v>-0.34</v>
      </c>
      <c r="E8" s="7" t="n">
        <v>-2.43</v>
      </c>
    </row>
    <row r="9">
      <c r="A9" s="4" t="inlineStr">
        <is>
          <t>Diluted earnings (loss) per share</t>
        </is>
      </c>
      <c r="B9" s="7" t="n">
        <v>0.01</v>
      </c>
      <c r="C9" s="7" t="n">
        <v>-2.18</v>
      </c>
      <c r="D9" s="7" t="n">
        <v>-0.34</v>
      </c>
      <c r="E9" s="7" t="n">
        <v>-2.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chedule of Components of Dilutive Securitie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dilutive weighted average securities</t>
        </is>
      </c>
      <c r="B4" s="5" t="n">
        <v>13720237</v>
      </c>
      <c r="C4" s="5" t="n">
        <v>0</v>
      </c>
      <c r="D4" s="5" t="n">
        <v>0</v>
      </c>
      <c r="E4" s="5" t="n">
        <v>0</v>
      </c>
    </row>
    <row r="5">
      <c r="A5" s="4" t="inlineStr">
        <is>
          <t>PSAs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dilutive weighted average securities</t>
        </is>
      </c>
      <c r="B7" s="5" t="n">
        <v>1805</v>
      </c>
      <c r="C7" s="5" t="n">
        <v>0</v>
      </c>
      <c r="D7" s="5" t="n">
        <v>0</v>
      </c>
      <c r="E7" s="5" t="n">
        <v>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 dilutive weighted average securities</t>
        </is>
      </c>
      <c r="B10" s="5" t="n">
        <v>10928000</v>
      </c>
      <c r="C10" s="5" t="n">
        <v>0</v>
      </c>
      <c r="D10" s="5" t="n">
        <v>0</v>
      </c>
      <c r="E10" s="5" t="n">
        <v>0</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Total dilutive weighted average securities</t>
        </is>
      </c>
      <c r="B13" s="5" t="n">
        <v>2790432</v>
      </c>
      <c r="C13" s="5" t="n">
        <v>0</v>
      </c>
      <c r="D13" s="5" t="n">
        <v>0</v>
      </c>
      <c r="E13"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usiness Segments - Summary of Segment Reporting Information by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1]</t>
        </is>
      </c>
    </row>
    <row r="3">
      <c r="A3" s="3"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9225</v>
      </c>
      <c r="C4" s="6" t="n">
        <v>42485</v>
      </c>
      <c r="D4" s="6" t="n">
        <v>122387</v>
      </c>
      <c r="E4" s="6" t="n">
        <v>125835</v>
      </c>
      <c r="F4" s="4" t="inlineStr">
        <is>
          <t xml:space="preserve"> </t>
        </is>
      </c>
    </row>
    <row r="5">
      <c r="A5" s="4" t="inlineStr">
        <is>
          <t>Interest expense</t>
        </is>
      </c>
      <c r="B5" s="5" t="n">
        <v>20124</v>
      </c>
      <c r="C5" s="5" t="n">
        <v>20293</v>
      </c>
      <c r="D5" s="5" t="n">
        <v>62851</v>
      </c>
      <c r="E5" s="5" t="n">
        <v>54557</v>
      </c>
      <c r="F5" s="4" t="inlineStr">
        <is>
          <t xml:space="preserve"> </t>
        </is>
      </c>
    </row>
    <row r="6">
      <c r="A6" s="4" t="inlineStr">
        <is>
          <t>Net interest income</t>
        </is>
      </c>
      <c r="B6" s="5" t="n">
        <v>19101</v>
      </c>
      <c r="C6" s="5" t="n">
        <v>22192</v>
      </c>
      <c r="D6" s="5" t="n">
        <v>59536</v>
      </c>
      <c r="E6" s="5" t="n">
        <v>71278</v>
      </c>
      <c r="F6" s="4" t="inlineStr">
        <is>
          <t xml:space="preserve"> </t>
        </is>
      </c>
    </row>
    <row r="7">
      <c r="A7" s="4" t="inlineStr">
        <is>
          <t>Recovery of credit losses</t>
        </is>
      </c>
      <c r="B7" s="5" t="n">
        <v>-6200</v>
      </c>
      <c r="C7" s="5" t="n">
        <v>11050</v>
      </c>
      <c r="D7" s="5" t="n">
        <v>-4100</v>
      </c>
      <c r="E7" s="5" t="n">
        <v>19553</v>
      </c>
      <c r="F7" s="4" t="inlineStr">
        <is>
          <t xml:space="preserve"> </t>
        </is>
      </c>
    </row>
    <row r="8">
      <c r="A8" s="4" t="inlineStr">
        <is>
          <t>Net interest income after provision for credit losses</t>
        </is>
      </c>
      <c r="B8" s="5" t="n">
        <v>25301</v>
      </c>
      <c r="C8" s="5" t="n">
        <v>11142</v>
      </c>
      <c r="D8" s="5" t="n">
        <v>63636</v>
      </c>
      <c r="E8" s="5" t="n">
        <v>51725</v>
      </c>
      <c r="F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djustments of other equity investments</t>
        </is>
      </c>
      <c r="B10" s="5" t="n">
        <v>160</v>
      </c>
      <c r="C10" s="5" t="n">
        <v>55</v>
      </c>
      <c r="D10" s="5" t="n">
        <v>-8384</v>
      </c>
      <c r="E10" s="5" t="n">
        <v>-277</v>
      </c>
      <c r="F10" s="4" t="inlineStr">
        <is>
          <t xml:space="preserve"> </t>
        </is>
      </c>
    </row>
    <row r="11">
      <c r="A11" s="4" t="inlineStr">
        <is>
          <t>Residential mortgage banking income</t>
        </is>
      </c>
      <c r="B11" s="5" t="n">
        <v>2939</v>
      </c>
      <c r="C11" s="5" t="n">
        <v>2917</v>
      </c>
      <c r="D11" s="5" t="n">
        <v>8693</v>
      </c>
      <c r="E11" s="5" t="n">
        <v>9261</v>
      </c>
      <c r="F11" s="4" t="inlineStr">
        <is>
          <t xml:space="preserve"> </t>
        </is>
      </c>
    </row>
    <row r="12">
      <c r="A12" s="4" t="inlineStr">
        <is>
          <t>Mortgage servicing rights</t>
        </is>
      </c>
      <c r="B12" s="5" t="n">
        <v>-2915</v>
      </c>
      <c r="C12" s="5" t="n">
        <v>894</v>
      </c>
      <c r="D12" s="5" t="n">
        <v>-166</v>
      </c>
      <c r="E12" s="5" t="n">
        <v>148</v>
      </c>
      <c r="F12" s="4" t="inlineStr">
        <is>
          <t xml:space="preserve"> </t>
        </is>
      </c>
    </row>
    <row r="13">
      <c r="A13" s="4" t="inlineStr">
        <is>
          <t>Loss on sale of mortgage servicing rights</t>
        </is>
      </c>
      <c r="B13" s="5" t="n">
        <v>-1011</v>
      </c>
      <c r="C13" s="5" t="n">
        <v>0</v>
      </c>
      <c r="D13" s="5" t="n">
        <v>-1011</v>
      </c>
      <c r="E13" s="5" t="n">
        <v>0</v>
      </c>
      <c r="F13" s="4" t="inlineStr">
        <is>
          <t xml:space="preserve"> </t>
        </is>
      </c>
    </row>
    <row r="14">
      <c r="A14" s="4" t="inlineStr">
        <is>
          <t>Other income</t>
        </is>
      </c>
      <c r="B14" s="5" t="n">
        <v>3566</v>
      </c>
      <c r="C14" s="5" t="n">
        <v>3549</v>
      </c>
      <c r="D14" s="5" t="n">
        <v>11740</v>
      </c>
      <c r="E14" s="5" t="n">
        <v>15302</v>
      </c>
      <c r="F14" s="4" t="inlineStr">
        <is>
          <t xml:space="preserve"> </t>
        </is>
      </c>
    </row>
    <row r="15">
      <c r="A15" s="4" t="inlineStr">
        <is>
          <t>Total noninterest income</t>
        </is>
      </c>
      <c r="B15" s="5" t="n">
        <v>2739</v>
      </c>
      <c r="C15" s="5" t="n">
        <v>7415</v>
      </c>
      <c r="D15" s="5" t="n">
        <v>10872</v>
      </c>
      <c r="E15" s="5" t="n">
        <v>24434</v>
      </c>
      <c r="F15" s="4" t="inlineStr">
        <is>
          <t xml:space="preserve"> </t>
        </is>
      </c>
    </row>
    <row r="16">
      <c r="A16" s="3" t="inlineStr">
        <is>
          <t>NON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ies and employee benefits</t>
        </is>
      </c>
      <c r="B17" s="5" t="n">
        <v>13938</v>
      </c>
      <c r="C17" s="5" t="n">
        <v>14640</v>
      </c>
      <c r="D17" s="5" t="n">
        <v>44918</v>
      </c>
      <c r="E17" s="5" t="n">
        <v>44447</v>
      </c>
      <c r="F17" s="4" t="inlineStr">
        <is>
          <t xml:space="preserve"> </t>
        </is>
      </c>
    </row>
    <row r="18">
      <c r="A18" s="4" t="inlineStr">
        <is>
          <t>Regulatory remediation</t>
        </is>
      </c>
      <c r="B18" s="5" t="n">
        <v>357</v>
      </c>
      <c r="C18" s="5" t="n">
        <v>3782</v>
      </c>
      <c r="D18" s="5" t="n">
        <v>4398</v>
      </c>
      <c r="E18" s="5" t="n">
        <v>7304</v>
      </c>
      <c r="F18" s="4" t="inlineStr">
        <is>
          <t xml:space="preserve"> </t>
        </is>
      </c>
    </row>
    <row r="19">
      <c r="A19" s="4" t="inlineStr">
        <is>
          <t>Goodwill impairment</t>
        </is>
      </c>
      <c r="B19" s="5" t="n">
        <v>0</v>
      </c>
      <c r="C19" s="5" t="n">
        <v>26826</v>
      </c>
      <c r="D19" s="5" t="n">
        <v>0</v>
      </c>
      <c r="E19" s="5" t="n">
        <v>26826</v>
      </c>
      <c r="F19" s="4" t="inlineStr">
        <is>
          <t xml:space="preserve"> </t>
        </is>
      </c>
    </row>
    <row r="20">
      <c r="A20" s="4" t="inlineStr">
        <is>
          <t>ESOP litigation</t>
        </is>
      </c>
      <c r="B20" s="4" t="inlineStr">
        <is>
          <t xml:space="preserve"> </t>
        </is>
      </c>
      <c r="C20" s="5" t="n">
        <v>6000</v>
      </c>
      <c r="D20" s="4" t="inlineStr">
        <is>
          <t xml:space="preserve"> </t>
        </is>
      </c>
      <c r="E20" s="5" t="n">
        <v>6000</v>
      </c>
      <c r="F20" s="4" t="inlineStr">
        <is>
          <t xml:space="preserve"> </t>
        </is>
      </c>
    </row>
    <row r="21">
      <c r="A21" s="4" t="inlineStr">
        <is>
          <t>Other expenses</t>
        </is>
      </c>
      <c r="B21" s="5" t="n">
        <v>12200</v>
      </c>
      <c r="C21" s="5" t="n">
        <v>13373</v>
      </c>
      <c r="D21" s="5" t="n">
        <v>38998</v>
      </c>
      <c r="E21" s="5" t="n">
        <v>42943</v>
      </c>
      <c r="F21" s="4" t="inlineStr">
        <is>
          <t xml:space="preserve"> </t>
        </is>
      </c>
    </row>
    <row r="22">
      <c r="A22" s="4" t="inlineStr">
        <is>
          <t>Total noninterest expense</t>
        </is>
      </c>
      <c r="B22" s="5" t="n">
        <v>26495</v>
      </c>
      <c r="C22" s="5" t="n">
        <v>64621</v>
      </c>
      <c r="D22" s="5" t="n">
        <v>88314</v>
      </c>
      <c r="E22" s="5" t="n">
        <v>127520</v>
      </c>
      <c r="F22" s="4" t="inlineStr">
        <is>
          <t xml:space="preserve"> </t>
        </is>
      </c>
    </row>
    <row r="23">
      <c r="A23" s="4" t="inlineStr">
        <is>
          <t>Income (loss) before income tax expense</t>
        </is>
      </c>
      <c r="B23" s="5" t="n">
        <v>1545</v>
      </c>
      <c r="C23" s="5" t="n">
        <v>-46064</v>
      </c>
      <c r="D23" s="5" t="n">
        <v>-13806</v>
      </c>
      <c r="E23" s="5" t="n">
        <v>-51361</v>
      </c>
      <c r="F23" s="4" t="inlineStr">
        <is>
          <t xml:space="preserve"> </t>
        </is>
      </c>
    </row>
    <row r="24">
      <c r="A24" s="4" t="inlineStr">
        <is>
          <t>Income tax expense (benefit)</t>
        </is>
      </c>
      <c r="B24" s="5" t="n">
        <v>599</v>
      </c>
      <c r="C24" s="5" t="n">
        <v>-4693</v>
      </c>
      <c r="D24" s="5" t="n">
        <v>-424</v>
      </c>
      <c r="E24" s="5" t="n">
        <v>-5347</v>
      </c>
      <c r="F24" s="4" t="inlineStr">
        <is>
          <t xml:space="preserve"> </t>
        </is>
      </c>
    </row>
    <row r="25">
      <c r="A25" s="4" t="inlineStr">
        <is>
          <t>Net income (loss)</t>
        </is>
      </c>
      <c r="B25" s="5" t="n">
        <v>946</v>
      </c>
      <c r="C25" s="5" t="n">
        <v>-41371</v>
      </c>
      <c r="D25" s="5" t="n">
        <v>-13382</v>
      </c>
      <c r="E25" s="5" t="n">
        <v>-46014</v>
      </c>
      <c r="F25" s="4" t="inlineStr">
        <is>
          <t xml:space="preserve"> </t>
        </is>
      </c>
    </row>
    <row r="26">
      <c r="A26" s="4" t="inlineStr">
        <is>
          <t>Total assets</t>
        </is>
      </c>
      <c r="B26" s="5" t="n">
        <v>2944691</v>
      </c>
      <c r="C26" s="5" t="n">
        <v>3262713</v>
      </c>
      <c r="D26" s="5" t="n">
        <v>2944691</v>
      </c>
      <c r="E26" s="5" t="n">
        <v>3262713</v>
      </c>
      <c r="F26" s="6" t="n">
        <v>3117554</v>
      </c>
    </row>
    <row r="27">
      <c r="A27" s="4" t="inlineStr">
        <is>
          <t>Commercial Bank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INTEREST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5" t="n">
        <v>38803</v>
      </c>
      <c r="C29" s="5" t="n">
        <v>41699</v>
      </c>
      <c r="D29" s="5" t="n">
        <v>121181</v>
      </c>
      <c r="E29" s="5" t="n">
        <v>124629</v>
      </c>
      <c r="F29" s="4" t="inlineStr">
        <is>
          <t xml:space="preserve"> </t>
        </is>
      </c>
    </row>
    <row r="30">
      <c r="A30" s="4" t="inlineStr">
        <is>
          <t>Interest expense</t>
        </is>
      </c>
      <c r="B30" s="5" t="n">
        <v>19385</v>
      </c>
      <c r="C30" s="5" t="n">
        <v>18766</v>
      </c>
      <c r="D30" s="5" t="n">
        <v>60635</v>
      </c>
      <c r="E30" s="5" t="n">
        <v>52313</v>
      </c>
      <c r="F30" s="4" t="inlineStr">
        <is>
          <t xml:space="preserve"> </t>
        </is>
      </c>
    </row>
    <row r="31">
      <c r="A31" s="4" t="inlineStr">
        <is>
          <t>Net interest income</t>
        </is>
      </c>
      <c r="B31" s="5" t="n">
        <v>19418</v>
      </c>
      <c r="C31" s="5" t="n">
        <v>22933</v>
      </c>
      <c r="D31" s="5" t="n">
        <v>60546</v>
      </c>
      <c r="E31" s="5" t="n">
        <v>72316</v>
      </c>
      <c r="F31" s="4" t="inlineStr">
        <is>
          <t xml:space="preserve"> </t>
        </is>
      </c>
    </row>
    <row r="32">
      <c r="A32" s="4" t="inlineStr">
        <is>
          <t>Recovery of credit losses</t>
        </is>
      </c>
      <c r="B32" s="5" t="n">
        <v>-6200</v>
      </c>
      <c r="C32" s="5" t="n">
        <v>11050</v>
      </c>
      <c r="D32" s="5" t="n">
        <v>-4100</v>
      </c>
      <c r="E32" s="5" t="n">
        <v>19553</v>
      </c>
      <c r="F32" s="4" t="inlineStr">
        <is>
          <t xml:space="preserve"> </t>
        </is>
      </c>
    </row>
    <row r="33">
      <c r="A33" s="4" t="inlineStr">
        <is>
          <t>Net interest income after provision for credit losses</t>
        </is>
      </c>
      <c r="B33" s="5" t="n">
        <v>25618</v>
      </c>
      <c r="C33" s="5" t="n">
        <v>11883</v>
      </c>
      <c r="D33" s="5" t="n">
        <v>64646</v>
      </c>
      <c r="E33" s="5" t="n">
        <v>52763</v>
      </c>
      <c r="F33" s="4" t="inlineStr">
        <is>
          <t xml:space="preserve"> </t>
        </is>
      </c>
    </row>
    <row r="34">
      <c r="A34" s="3" t="inlineStr">
        <is>
          <t>NON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adjustments of other equity investments</t>
        </is>
      </c>
      <c r="B35" s="5" t="n">
        <v>0</v>
      </c>
      <c r="C35" s="5" t="n">
        <v>0</v>
      </c>
      <c r="D35" s="5" t="n">
        <v>0</v>
      </c>
      <c r="E35" s="5" t="n">
        <v>0</v>
      </c>
      <c r="F35" s="4" t="inlineStr">
        <is>
          <t xml:space="preserve"> </t>
        </is>
      </c>
    </row>
    <row r="36">
      <c r="A36" s="4" t="inlineStr">
        <is>
          <t>Residential mortgage banking income</t>
        </is>
      </c>
      <c r="B36" s="5" t="n">
        <v>0</v>
      </c>
      <c r="C36" s="5" t="n">
        <v>0</v>
      </c>
      <c r="D36" s="5" t="n">
        <v>0</v>
      </c>
      <c r="E36" s="5" t="n">
        <v>0</v>
      </c>
      <c r="F36" s="4" t="inlineStr">
        <is>
          <t xml:space="preserve"> </t>
        </is>
      </c>
    </row>
    <row r="37">
      <c r="A37" s="4" t="inlineStr">
        <is>
          <t>Mortgage servicing rights</t>
        </is>
      </c>
      <c r="B37" s="5" t="n">
        <v>0</v>
      </c>
      <c r="C37" s="5" t="n">
        <v>0</v>
      </c>
      <c r="D37" s="5" t="n">
        <v>0</v>
      </c>
      <c r="E37" s="5" t="n">
        <v>0</v>
      </c>
      <c r="F37" s="4" t="inlineStr">
        <is>
          <t xml:space="preserve"> </t>
        </is>
      </c>
    </row>
    <row r="38">
      <c r="A38" s="4" t="inlineStr">
        <is>
          <t>Loss on sale of mortgage servicing rights</t>
        </is>
      </c>
      <c r="B38" s="5" t="n">
        <v>0</v>
      </c>
      <c r="C38" s="4" t="inlineStr">
        <is>
          <t xml:space="preserve"> </t>
        </is>
      </c>
      <c r="D38" s="5" t="n">
        <v>0</v>
      </c>
      <c r="E38" s="4" t="inlineStr">
        <is>
          <t xml:space="preserve"> </t>
        </is>
      </c>
      <c r="F38" s="4" t="inlineStr">
        <is>
          <t xml:space="preserve"> </t>
        </is>
      </c>
    </row>
    <row r="39">
      <c r="A39" s="4" t="inlineStr">
        <is>
          <t>Other income</t>
        </is>
      </c>
      <c r="B39" s="5" t="n">
        <v>3660</v>
      </c>
      <c r="C39" s="5" t="n">
        <v>3523</v>
      </c>
      <c r="D39" s="5" t="n">
        <v>12009</v>
      </c>
      <c r="E39" s="5" t="n">
        <v>15380</v>
      </c>
      <c r="F39" s="4" t="inlineStr">
        <is>
          <t xml:space="preserve"> </t>
        </is>
      </c>
    </row>
    <row r="40">
      <c r="A40" s="4" t="inlineStr">
        <is>
          <t>Total noninterest income</t>
        </is>
      </c>
      <c r="B40" s="5" t="n">
        <v>3660</v>
      </c>
      <c r="C40" s="5" t="n">
        <v>3523</v>
      </c>
      <c r="D40" s="5" t="n">
        <v>12009</v>
      </c>
      <c r="E40" s="5" t="n">
        <v>15380</v>
      </c>
      <c r="F40" s="4" t="inlineStr">
        <is>
          <t xml:space="preserve"> </t>
        </is>
      </c>
    </row>
    <row r="41">
      <c r="A41" s="3" t="inlineStr">
        <is>
          <t>NONINTEREST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aries and employee benefits</t>
        </is>
      </c>
      <c r="B42" s="5" t="n">
        <v>12554</v>
      </c>
      <c r="C42" s="5" t="n">
        <v>10136</v>
      </c>
      <c r="D42" s="5" t="n">
        <v>40307</v>
      </c>
      <c r="E42" s="5" t="n">
        <v>37658</v>
      </c>
      <c r="F42" s="4" t="inlineStr">
        <is>
          <t xml:space="preserve"> </t>
        </is>
      </c>
    </row>
    <row r="43">
      <c r="A43" s="4" t="inlineStr">
        <is>
          <t>Regulatory remediation</t>
        </is>
      </c>
      <c r="B43" s="5" t="n">
        <v>357</v>
      </c>
      <c r="C43" s="5" t="n">
        <v>3782</v>
      </c>
      <c r="D43" s="5" t="n">
        <v>4398</v>
      </c>
      <c r="E43" s="5" t="n">
        <v>7304</v>
      </c>
      <c r="F43" s="4" t="inlineStr">
        <is>
          <t xml:space="preserve"> </t>
        </is>
      </c>
    </row>
    <row r="44">
      <c r="A44" s="4" t="inlineStr">
        <is>
          <t>Goodwill impairment</t>
        </is>
      </c>
      <c r="B44" s="4" t="inlineStr">
        <is>
          <t xml:space="preserve"> </t>
        </is>
      </c>
      <c r="C44" s="5" t="n">
        <v>26826</v>
      </c>
      <c r="D44" s="4" t="inlineStr">
        <is>
          <t xml:space="preserve"> </t>
        </is>
      </c>
      <c r="E44" s="5" t="n">
        <v>26826</v>
      </c>
      <c r="F44" s="4" t="inlineStr">
        <is>
          <t xml:space="preserve"> </t>
        </is>
      </c>
    </row>
    <row r="45">
      <c r="A45" s="4" t="inlineStr">
        <is>
          <t>ESOP litigation</t>
        </is>
      </c>
      <c r="B45" s="4" t="inlineStr">
        <is>
          <t xml:space="preserve"> </t>
        </is>
      </c>
      <c r="C45" s="5" t="n">
        <v>0</v>
      </c>
      <c r="D45" s="4" t="inlineStr">
        <is>
          <t xml:space="preserve"> </t>
        </is>
      </c>
      <c r="E45" s="5" t="n">
        <v>0</v>
      </c>
      <c r="F45" s="4" t="inlineStr">
        <is>
          <t xml:space="preserve"> </t>
        </is>
      </c>
    </row>
    <row r="46">
      <c r="A46" s="4" t="inlineStr">
        <is>
          <t>Other expenses</t>
        </is>
      </c>
      <c r="B46" s="5" t="n">
        <v>10737</v>
      </c>
      <c r="C46" s="5" t="n">
        <v>9047</v>
      </c>
      <c r="D46" s="5" t="n">
        <v>34870</v>
      </c>
      <c r="E46" s="5" t="n">
        <v>35000</v>
      </c>
      <c r="F46" s="4" t="inlineStr">
        <is>
          <t xml:space="preserve"> </t>
        </is>
      </c>
    </row>
    <row r="47">
      <c r="A47" s="4" t="inlineStr">
        <is>
          <t>Total noninterest expense</t>
        </is>
      </c>
      <c r="B47" s="5" t="n">
        <v>23648</v>
      </c>
      <c r="C47" s="5" t="n">
        <v>49791</v>
      </c>
      <c r="D47" s="5" t="n">
        <v>79575</v>
      </c>
      <c r="E47" s="5" t="n">
        <v>106788</v>
      </c>
      <c r="F47" s="4" t="inlineStr">
        <is>
          <t xml:space="preserve"> </t>
        </is>
      </c>
    </row>
    <row r="48">
      <c r="A48" s="4" t="inlineStr">
        <is>
          <t>Income (loss) before income tax expense</t>
        </is>
      </c>
      <c r="B48" s="5" t="n">
        <v>5630</v>
      </c>
      <c r="C48" s="5" t="n">
        <v>-34385</v>
      </c>
      <c r="D48" s="5" t="n">
        <v>-2920</v>
      </c>
      <c r="E48" s="5" t="n">
        <v>-38645</v>
      </c>
      <c r="F48" s="4" t="inlineStr">
        <is>
          <t xml:space="preserve"> </t>
        </is>
      </c>
    </row>
    <row r="49">
      <c r="A49" s="4" t="inlineStr">
        <is>
          <t>Income tax expense (benefit)</t>
        </is>
      </c>
      <c r="B49" s="5" t="n">
        <v>1523</v>
      </c>
      <c r="C49" s="5" t="n">
        <v>-2446</v>
      </c>
      <c r="D49" s="5" t="n">
        <v>1960</v>
      </c>
      <c r="E49" s="5" t="n">
        <v>-2473</v>
      </c>
      <c r="F49" s="4" t="inlineStr">
        <is>
          <t xml:space="preserve"> </t>
        </is>
      </c>
    </row>
    <row r="50">
      <c r="A50" s="4" t="inlineStr">
        <is>
          <t>Net income (loss)</t>
        </is>
      </c>
      <c r="B50" s="5" t="n">
        <v>4107</v>
      </c>
      <c r="C50" s="5" t="n">
        <v>-31939</v>
      </c>
      <c r="D50" s="5" t="n">
        <v>-4880</v>
      </c>
      <c r="E50" s="5" t="n">
        <v>-36172</v>
      </c>
      <c r="F50" s="4" t="inlineStr">
        <is>
          <t xml:space="preserve"> </t>
        </is>
      </c>
    </row>
    <row r="51">
      <c r="A51" s="4" t="inlineStr">
        <is>
          <t>Total assets</t>
        </is>
      </c>
      <c r="B51" s="5" t="n">
        <v>2900927</v>
      </c>
      <c r="C51" s="5" t="n">
        <v>3183121</v>
      </c>
      <c r="D51" s="5" t="n">
        <v>2900927</v>
      </c>
      <c r="E51" s="5" t="n">
        <v>3183121</v>
      </c>
      <c r="F51" s="4" t="inlineStr">
        <is>
          <t xml:space="preserve"> </t>
        </is>
      </c>
    </row>
    <row r="52">
      <c r="A52" s="4" t="inlineStr">
        <is>
          <t>Mortgage Bank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 INTERES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income</t>
        </is>
      </c>
      <c r="B54" s="5" t="n">
        <v>422</v>
      </c>
      <c r="C54" s="5" t="n">
        <v>777</v>
      </c>
      <c r="D54" s="5" t="n">
        <v>1206</v>
      </c>
      <c r="E54" s="5" t="n">
        <v>1192</v>
      </c>
      <c r="F54" s="4" t="inlineStr">
        <is>
          <t xml:space="preserve"> </t>
        </is>
      </c>
    </row>
    <row r="55">
      <c r="A55" s="4" t="inlineStr">
        <is>
          <t>Interest expense</t>
        </is>
      </c>
      <c r="B55" s="5" t="n">
        <v>174</v>
      </c>
      <c r="C55" s="5" t="n">
        <v>408</v>
      </c>
      <c r="D55" s="5" t="n">
        <v>539</v>
      </c>
      <c r="E55" s="5" t="n">
        <v>578</v>
      </c>
      <c r="F55" s="4" t="inlineStr">
        <is>
          <t xml:space="preserve"> </t>
        </is>
      </c>
    </row>
    <row r="56">
      <c r="A56" s="4" t="inlineStr">
        <is>
          <t>Net interest income</t>
        </is>
      </c>
      <c r="B56" s="5" t="n">
        <v>248</v>
      </c>
      <c r="C56" s="5" t="n">
        <v>369</v>
      </c>
      <c r="D56" s="5" t="n">
        <v>667</v>
      </c>
      <c r="E56" s="5" t="n">
        <v>614</v>
      </c>
      <c r="F56" s="4" t="inlineStr">
        <is>
          <t xml:space="preserve"> </t>
        </is>
      </c>
    </row>
    <row r="57">
      <c r="A57" s="4" t="inlineStr">
        <is>
          <t>Recovery of credit losses</t>
        </is>
      </c>
      <c r="B57" s="5" t="n">
        <v>0</v>
      </c>
      <c r="C57" s="5" t="n">
        <v>0</v>
      </c>
      <c r="D57" s="5" t="n">
        <v>0</v>
      </c>
      <c r="E57" s="5" t="n">
        <v>0</v>
      </c>
      <c r="F57" s="4" t="inlineStr">
        <is>
          <t xml:space="preserve"> </t>
        </is>
      </c>
    </row>
    <row r="58">
      <c r="A58" s="4" t="inlineStr">
        <is>
          <t>Net interest income after provision for credit losses</t>
        </is>
      </c>
      <c r="B58" s="5" t="n">
        <v>248</v>
      </c>
      <c r="C58" s="5" t="n">
        <v>369</v>
      </c>
      <c r="D58" s="5" t="n">
        <v>667</v>
      </c>
      <c r="E58" s="5" t="n">
        <v>614</v>
      </c>
      <c r="F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adjustments of other equity investments</t>
        </is>
      </c>
      <c r="B60" s="5" t="n">
        <v>0</v>
      </c>
      <c r="C60" s="5" t="n">
        <v>0</v>
      </c>
      <c r="D60" s="5" t="n">
        <v>0</v>
      </c>
      <c r="E60" s="5" t="n">
        <v>0</v>
      </c>
      <c r="F60" s="4" t="inlineStr">
        <is>
          <t xml:space="preserve"> </t>
        </is>
      </c>
    </row>
    <row r="61">
      <c r="A61" s="4" t="inlineStr">
        <is>
          <t>Residential mortgage banking income</t>
        </is>
      </c>
      <c r="B61" s="5" t="n">
        <v>2939</v>
      </c>
      <c r="C61" s="5" t="n">
        <v>2917</v>
      </c>
      <c r="D61" s="5" t="n">
        <v>8693</v>
      </c>
      <c r="E61" s="5" t="n">
        <v>9261</v>
      </c>
      <c r="F61" s="4" t="inlineStr">
        <is>
          <t xml:space="preserve"> </t>
        </is>
      </c>
    </row>
    <row r="62">
      <c r="A62" s="4" t="inlineStr">
        <is>
          <t>Mortgage servicing rights</t>
        </is>
      </c>
      <c r="B62" s="5" t="n">
        <v>-2915</v>
      </c>
      <c r="C62" s="5" t="n">
        <v>894</v>
      </c>
      <c r="D62" s="5" t="n">
        <v>-166</v>
      </c>
      <c r="E62" s="5" t="n">
        <v>148</v>
      </c>
      <c r="F62" s="4" t="inlineStr">
        <is>
          <t xml:space="preserve"> </t>
        </is>
      </c>
    </row>
    <row r="63">
      <c r="A63" s="4" t="inlineStr">
        <is>
          <t>Loss on sale of mortgage servicing rights</t>
        </is>
      </c>
      <c r="B63" s="5" t="n">
        <v>-1011</v>
      </c>
      <c r="C63" s="4" t="inlineStr">
        <is>
          <t xml:space="preserve"> </t>
        </is>
      </c>
      <c r="D63" s="5" t="n">
        <v>-1011</v>
      </c>
      <c r="E63" s="4" t="inlineStr">
        <is>
          <t xml:space="preserve"> </t>
        </is>
      </c>
      <c r="F63" s="4" t="inlineStr">
        <is>
          <t xml:space="preserve"> </t>
        </is>
      </c>
    </row>
    <row r="64">
      <c r="A64" s="4" t="inlineStr">
        <is>
          <t>Other income</t>
        </is>
      </c>
      <c r="B64" s="5" t="n">
        <v>0</v>
      </c>
      <c r="C64" s="5" t="n">
        <v>0</v>
      </c>
      <c r="D64" s="4" t="inlineStr">
        <is>
          <t xml:space="preserve"> </t>
        </is>
      </c>
      <c r="E64" s="5" t="n">
        <v>0</v>
      </c>
      <c r="F64" s="4" t="inlineStr">
        <is>
          <t xml:space="preserve"> </t>
        </is>
      </c>
    </row>
    <row r="65">
      <c r="A65" s="4" t="inlineStr">
        <is>
          <t>Total noninterest income</t>
        </is>
      </c>
      <c r="B65" s="5" t="n">
        <v>-987</v>
      </c>
      <c r="C65" s="5" t="n">
        <v>3811</v>
      </c>
      <c r="D65" s="5" t="n">
        <v>7516</v>
      </c>
      <c r="E65" s="5" t="n">
        <v>9409</v>
      </c>
      <c r="F65" s="4" t="inlineStr">
        <is>
          <t xml:space="preserve"> </t>
        </is>
      </c>
    </row>
    <row r="66">
      <c r="A66" s="3" t="inlineStr">
        <is>
          <t>NONINTEREST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aries and employee benefits</t>
        </is>
      </c>
      <c r="B67" s="5" t="n">
        <v>1365</v>
      </c>
      <c r="C67" s="5" t="n">
        <v>4504</v>
      </c>
      <c r="D67" s="5" t="n">
        <v>4548</v>
      </c>
      <c r="E67" s="5" t="n">
        <v>6789</v>
      </c>
      <c r="F67" s="4" t="inlineStr">
        <is>
          <t xml:space="preserve"> </t>
        </is>
      </c>
    </row>
    <row r="68">
      <c r="A68" s="4" t="inlineStr">
        <is>
          <t>Regulatory remediation</t>
        </is>
      </c>
      <c r="B68" s="5" t="n">
        <v>0</v>
      </c>
      <c r="C68" s="5" t="n">
        <v>0</v>
      </c>
      <c r="D68" s="5" t="n">
        <v>0</v>
      </c>
      <c r="E68" s="5" t="n">
        <v>0</v>
      </c>
      <c r="F68" s="4" t="inlineStr">
        <is>
          <t xml:space="preserve"> </t>
        </is>
      </c>
    </row>
    <row r="69">
      <c r="A69" s="4" t="inlineStr">
        <is>
          <t>Goodwill impairment</t>
        </is>
      </c>
      <c r="B69" s="4" t="inlineStr">
        <is>
          <t xml:space="preserve"> </t>
        </is>
      </c>
      <c r="C69" s="5" t="n">
        <v>0</v>
      </c>
      <c r="D69" s="4" t="inlineStr">
        <is>
          <t xml:space="preserve"> </t>
        </is>
      </c>
      <c r="E69" s="5" t="n">
        <v>0</v>
      </c>
      <c r="F69" s="4" t="inlineStr">
        <is>
          <t xml:space="preserve"> </t>
        </is>
      </c>
    </row>
    <row r="70">
      <c r="A70" s="4" t="inlineStr">
        <is>
          <t>ESOP litigation</t>
        </is>
      </c>
      <c r="B70" s="4" t="inlineStr">
        <is>
          <t xml:space="preserve"> </t>
        </is>
      </c>
      <c r="C70" s="5" t="n">
        <v>0</v>
      </c>
      <c r="D70" s="4" t="inlineStr">
        <is>
          <t xml:space="preserve"> </t>
        </is>
      </c>
      <c r="E70" s="5" t="n">
        <v>0</v>
      </c>
      <c r="F70" s="4" t="inlineStr">
        <is>
          <t xml:space="preserve"> </t>
        </is>
      </c>
    </row>
    <row r="71">
      <c r="A71" s="4" t="inlineStr">
        <is>
          <t>Other expenses</t>
        </is>
      </c>
      <c r="B71" s="5" t="n">
        <v>1140</v>
      </c>
      <c r="C71" s="5" t="n">
        <v>2834</v>
      </c>
      <c r="D71" s="5" t="n">
        <v>3535</v>
      </c>
      <c r="E71" s="5" t="n">
        <v>4226</v>
      </c>
      <c r="F71" s="4" t="inlineStr">
        <is>
          <t xml:space="preserve"> </t>
        </is>
      </c>
    </row>
    <row r="72">
      <c r="A72" s="4" t="inlineStr">
        <is>
          <t>Total noninterest expense</t>
        </is>
      </c>
      <c r="B72" s="5" t="n">
        <v>2505</v>
      </c>
      <c r="C72" s="5" t="n">
        <v>7338</v>
      </c>
      <c r="D72" s="5" t="n">
        <v>8083</v>
      </c>
      <c r="E72" s="5" t="n">
        <v>11015</v>
      </c>
      <c r="F72" s="4" t="inlineStr">
        <is>
          <t xml:space="preserve"> </t>
        </is>
      </c>
    </row>
    <row r="73">
      <c r="A73" s="4" t="inlineStr">
        <is>
          <t>Income (loss) before income tax expense</t>
        </is>
      </c>
      <c r="B73" s="5" t="n">
        <v>-3244</v>
      </c>
      <c r="C73" s="5" t="n">
        <v>-3158</v>
      </c>
      <c r="D73" s="5" t="n">
        <v>100</v>
      </c>
      <c r="E73" s="5" t="n">
        <v>-992</v>
      </c>
      <c r="F73" s="4" t="inlineStr">
        <is>
          <t xml:space="preserve"> </t>
        </is>
      </c>
    </row>
    <row r="74">
      <c r="A74" s="4" t="inlineStr">
        <is>
          <t>Income tax expense (benefit)</t>
        </is>
      </c>
      <c r="B74" s="5" t="n">
        <v>-751</v>
      </c>
      <c r="C74" s="5" t="n">
        <v>-446</v>
      </c>
      <c r="D74" s="5" t="n">
        <v>-90</v>
      </c>
      <c r="E74" s="5" t="n">
        <v>-412</v>
      </c>
      <c r="F74" s="4" t="inlineStr">
        <is>
          <t xml:space="preserve"> </t>
        </is>
      </c>
    </row>
    <row r="75">
      <c r="A75" s="4" t="inlineStr">
        <is>
          <t>Net income (loss)</t>
        </is>
      </c>
      <c r="B75" s="5" t="n">
        <v>-2493</v>
      </c>
      <c r="C75" s="5" t="n">
        <v>-2712</v>
      </c>
      <c r="D75" s="5" t="n">
        <v>190</v>
      </c>
      <c r="E75" s="5" t="n">
        <v>-580</v>
      </c>
      <c r="F75" s="4" t="inlineStr">
        <is>
          <t xml:space="preserve"> </t>
        </is>
      </c>
    </row>
    <row r="76">
      <c r="A76" s="4" t="inlineStr">
        <is>
          <t>Total assets</t>
        </is>
      </c>
      <c r="B76" s="5" t="n">
        <v>33519</v>
      </c>
      <c r="C76" s="5" t="n">
        <v>46959</v>
      </c>
      <c r="D76" s="5" t="n">
        <v>33519</v>
      </c>
      <c r="E76" s="5" t="n">
        <v>46959</v>
      </c>
      <c r="F76" s="4" t="inlineStr">
        <is>
          <t xml:space="preserve"> </t>
        </is>
      </c>
    </row>
    <row r="77">
      <c r="A77" s="4" t="inlineStr">
        <is>
          <t>Parents Only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T INTEREST INCOM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income</t>
        </is>
      </c>
      <c r="B79" s="5" t="n">
        <v>0</v>
      </c>
      <c r="C79" s="5" t="n">
        <v>9</v>
      </c>
      <c r="D79" s="5" t="n">
        <v>0</v>
      </c>
      <c r="E79" s="5" t="n">
        <v>14</v>
      </c>
      <c r="F79" s="4" t="inlineStr">
        <is>
          <t xml:space="preserve"> </t>
        </is>
      </c>
    </row>
    <row r="80">
      <c r="A80" s="4" t="inlineStr">
        <is>
          <t>Interest expense</t>
        </is>
      </c>
      <c r="B80" s="5" t="n">
        <v>565</v>
      </c>
      <c r="C80" s="5" t="n">
        <v>1119</v>
      </c>
      <c r="D80" s="5" t="n">
        <v>1677</v>
      </c>
      <c r="E80" s="5" t="n">
        <v>1666</v>
      </c>
      <c r="F80" s="4" t="inlineStr">
        <is>
          <t xml:space="preserve"> </t>
        </is>
      </c>
    </row>
    <row r="81">
      <c r="A81" s="4" t="inlineStr">
        <is>
          <t>Net interest income</t>
        </is>
      </c>
      <c r="B81" s="5" t="n">
        <v>-565</v>
      </c>
      <c r="C81" s="5" t="n">
        <v>-1110</v>
      </c>
      <c r="D81" s="5" t="n">
        <v>-1677</v>
      </c>
      <c r="E81" s="5" t="n">
        <v>-1652</v>
      </c>
      <c r="F81" s="4" t="inlineStr">
        <is>
          <t xml:space="preserve"> </t>
        </is>
      </c>
    </row>
    <row r="82">
      <c r="A82" s="4" t="inlineStr">
        <is>
          <t>Recovery of credit losses</t>
        </is>
      </c>
      <c r="B82" s="5" t="n">
        <v>0</v>
      </c>
      <c r="C82" s="5" t="n">
        <v>0</v>
      </c>
      <c r="D82" s="5" t="n">
        <v>0</v>
      </c>
      <c r="E82" s="5" t="n">
        <v>0</v>
      </c>
      <c r="F82" s="4" t="inlineStr">
        <is>
          <t xml:space="preserve"> </t>
        </is>
      </c>
    </row>
    <row r="83">
      <c r="A83" s="4" t="inlineStr">
        <is>
          <t>Net interest income after provision for credit losses</t>
        </is>
      </c>
      <c r="B83" s="5" t="n">
        <v>-565</v>
      </c>
      <c r="C83" s="5" t="n">
        <v>-1110</v>
      </c>
      <c r="D83" s="5" t="n">
        <v>-1677</v>
      </c>
      <c r="E83" s="5" t="n">
        <v>-1652</v>
      </c>
      <c r="F83" s="4" t="inlineStr">
        <is>
          <t xml:space="preserve"> </t>
        </is>
      </c>
    </row>
    <row r="84">
      <c r="A84" s="3" t="inlineStr">
        <is>
          <t>NONINTEREST INCOM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adjustments of other equity investments</t>
        </is>
      </c>
      <c r="B85" s="5" t="n">
        <v>160</v>
      </c>
      <c r="C85" s="5" t="n">
        <v>55</v>
      </c>
      <c r="D85" s="5" t="n">
        <v>-8384</v>
      </c>
      <c r="E85" s="5" t="n">
        <v>-277</v>
      </c>
      <c r="F85" s="4" t="inlineStr">
        <is>
          <t xml:space="preserve"> </t>
        </is>
      </c>
    </row>
    <row r="86">
      <c r="A86" s="4" t="inlineStr">
        <is>
          <t>Residential mortgage banking income</t>
        </is>
      </c>
      <c r="B86" s="5" t="n">
        <v>0</v>
      </c>
      <c r="C86" s="5" t="n">
        <v>0</v>
      </c>
      <c r="D86" s="5" t="n">
        <v>0</v>
      </c>
      <c r="E86" s="5" t="n">
        <v>0</v>
      </c>
      <c r="F86" s="4" t="inlineStr">
        <is>
          <t xml:space="preserve"> </t>
        </is>
      </c>
    </row>
    <row r="87">
      <c r="A87" s="4" t="inlineStr">
        <is>
          <t>Mortgage servicing rights</t>
        </is>
      </c>
      <c r="B87" s="5" t="n">
        <v>0</v>
      </c>
      <c r="C87" s="5" t="n">
        <v>0</v>
      </c>
      <c r="D87" s="5" t="n">
        <v>0</v>
      </c>
      <c r="E87" s="5" t="n">
        <v>0</v>
      </c>
      <c r="F87" s="4" t="inlineStr">
        <is>
          <t xml:space="preserve"> </t>
        </is>
      </c>
    </row>
    <row r="88">
      <c r="A88" s="4" t="inlineStr">
        <is>
          <t>Loss on sale of mortgage servicing rights</t>
        </is>
      </c>
      <c r="B88" s="5" t="n">
        <v>0</v>
      </c>
      <c r="C88" s="4" t="inlineStr">
        <is>
          <t xml:space="preserve"> </t>
        </is>
      </c>
      <c r="D88" s="5" t="n">
        <v>0</v>
      </c>
      <c r="E88" s="4" t="inlineStr">
        <is>
          <t xml:space="preserve"> </t>
        </is>
      </c>
      <c r="F88" s="4" t="inlineStr">
        <is>
          <t xml:space="preserve"> </t>
        </is>
      </c>
    </row>
    <row r="89">
      <c r="A89" s="4" t="inlineStr">
        <is>
          <t>Other income</t>
        </is>
      </c>
      <c r="B89" s="5" t="n">
        <v>2</v>
      </c>
      <c r="C89" s="5" t="n">
        <v>125</v>
      </c>
      <c r="D89" s="5" t="n">
        <v>19</v>
      </c>
      <c r="E89" s="5" t="n">
        <v>120</v>
      </c>
      <c r="F89" s="4" t="inlineStr">
        <is>
          <t xml:space="preserve"> </t>
        </is>
      </c>
    </row>
    <row r="90">
      <c r="A90" s="4" t="inlineStr">
        <is>
          <t>Total noninterest income</t>
        </is>
      </c>
      <c r="B90" s="5" t="n">
        <v>162</v>
      </c>
      <c r="C90" s="5" t="n">
        <v>180</v>
      </c>
      <c r="D90" s="5" t="n">
        <v>-8365</v>
      </c>
      <c r="E90" s="5" t="n">
        <v>-157</v>
      </c>
      <c r="F90" s="4" t="inlineStr">
        <is>
          <t xml:space="preserve"> </t>
        </is>
      </c>
    </row>
    <row r="91">
      <c r="A91" s="3" t="inlineStr">
        <is>
          <t>NONINTEREST EXPENS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alaries and employee benefits</t>
        </is>
      </c>
      <c r="B92" s="5" t="n">
        <v>19</v>
      </c>
      <c r="C92" s="5" t="n">
        <v>0</v>
      </c>
      <c r="D92" s="5" t="n">
        <v>63</v>
      </c>
      <c r="E92" s="5" t="n">
        <v>0</v>
      </c>
      <c r="F92" s="4" t="inlineStr">
        <is>
          <t xml:space="preserve"> </t>
        </is>
      </c>
    </row>
    <row r="93">
      <c r="A93" s="4" t="inlineStr">
        <is>
          <t>Regulatory remediation</t>
        </is>
      </c>
      <c r="B93" s="5" t="n">
        <v>0</v>
      </c>
      <c r="C93" s="5" t="n">
        <v>0</v>
      </c>
      <c r="D93" s="5" t="n">
        <v>0</v>
      </c>
      <c r="E93" s="5" t="n">
        <v>0</v>
      </c>
      <c r="F93" s="4" t="inlineStr">
        <is>
          <t xml:space="preserve"> </t>
        </is>
      </c>
    </row>
    <row r="94">
      <c r="A94" s="4" t="inlineStr">
        <is>
          <t>Goodwill impairment</t>
        </is>
      </c>
      <c r="B94" s="4" t="inlineStr">
        <is>
          <t xml:space="preserve"> </t>
        </is>
      </c>
      <c r="C94" s="5" t="n">
        <v>0</v>
      </c>
      <c r="D94" s="4" t="inlineStr">
        <is>
          <t xml:space="preserve"> </t>
        </is>
      </c>
      <c r="E94" s="5" t="n">
        <v>0</v>
      </c>
      <c r="F94" s="4" t="inlineStr">
        <is>
          <t xml:space="preserve"> </t>
        </is>
      </c>
    </row>
    <row r="95">
      <c r="A95" s="4" t="inlineStr">
        <is>
          <t>ESOP litigation</t>
        </is>
      </c>
      <c r="B95" s="4" t="inlineStr">
        <is>
          <t xml:space="preserve"> </t>
        </is>
      </c>
      <c r="C95" s="5" t="n">
        <v>6000</v>
      </c>
      <c r="D95" s="4" t="inlineStr">
        <is>
          <t xml:space="preserve"> </t>
        </is>
      </c>
      <c r="E95" s="5" t="n">
        <v>6000</v>
      </c>
      <c r="F95" s="4" t="inlineStr">
        <is>
          <t xml:space="preserve"> </t>
        </is>
      </c>
    </row>
    <row r="96">
      <c r="A96" s="4" t="inlineStr">
        <is>
          <t>Other expenses</t>
        </is>
      </c>
      <c r="B96" s="5" t="n">
        <v>419</v>
      </c>
      <c r="C96" s="5" t="n">
        <v>1591</v>
      </c>
      <c r="D96" s="5" t="n">
        <v>881</v>
      </c>
      <c r="E96" s="5" t="n">
        <v>3915</v>
      </c>
      <c r="F96" s="4" t="inlineStr">
        <is>
          <t xml:space="preserve"> </t>
        </is>
      </c>
    </row>
    <row r="97">
      <c r="A97" s="4" t="inlineStr">
        <is>
          <t>Total noninterest expense</t>
        </is>
      </c>
      <c r="B97" s="5" t="n">
        <v>438</v>
      </c>
      <c r="C97" s="5" t="n">
        <v>7591</v>
      </c>
      <c r="D97" s="5" t="n">
        <v>944</v>
      </c>
      <c r="E97" s="5" t="n">
        <v>9915</v>
      </c>
      <c r="F97" s="4" t="inlineStr">
        <is>
          <t xml:space="preserve"> </t>
        </is>
      </c>
    </row>
    <row r="98">
      <c r="A98" s="4" t="inlineStr">
        <is>
          <t>Income (loss) before income tax expense</t>
        </is>
      </c>
      <c r="B98" s="5" t="n">
        <v>-841</v>
      </c>
      <c r="C98" s="5" t="n">
        <v>-8521</v>
      </c>
      <c r="D98" s="5" t="n">
        <v>-10986</v>
      </c>
      <c r="E98" s="5" t="n">
        <v>-11724</v>
      </c>
      <c r="F98" s="4" t="inlineStr">
        <is>
          <t xml:space="preserve"> </t>
        </is>
      </c>
    </row>
    <row r="99">
      <c r="A99" s="4" t="inlineStr">
        <is>
          <t>Income tax expense (benefit)</t>
        </is>
      </c>
      <c r="B99" s="5" t="n">
        <v>-173</v>
      </c>
      <c r="C99" s="5" t="n">
        <v>-1801</v>
      </c>
      <c r="D99" s="5" t="n">
        <v>-2294</v>
      </c>
      <c r="E99" s="5" t="n">
        <v>-2462</v>
      </c>
      <c r="F99" s="4" t="inlineStr">
        <is>
          <t xml:space="preserve"> </t>
        </is>
      </c>
    </row>
    <row r="100">
      <c r="A100" s="4" t="inlineStr">
        <is>
          <t>Net income (loss)</t>
        </is>
      </c>
      <c r="B100" s="5" t="n">
        <v>-668</v>
      </c>
      <c r="C100" s="5" t="n">
        <v>-6720</v>
      </c>
      <c r="D100" s="5" t="n">
        <v>-8692</v>
      </c>
      <c r="E100" s="5" t="n">
        <v>-9262</v>
      </c>
      <c r="F100" s="4" t="inlineStr">
        <is>
          <t xml:space="preserve"> </t>
        </is>
      </c>
    </row>
    <row r="101">
      <c r="A101" s="4" t="inlineStr">
        <is>
          <t>Total assets</t>
        </is>
      </c>
      <c r="B101" s="5" t="n">
        <v>377806</v>
      </c>
      <c r="C101" s="5" t="n">
        <v>230999</v>
      </c>
      <c r="D101" s="5" t="n">
        <v>377806</v>
      </c>
      <c r="E101" s="5" t="n">
        <v>230999</v>
      </c>
      <c r="F101" s="4" t="inlineStr">
        <is>
          <t xml:space="preserve"> </t>
        </is>
      </c>
    </row>
    <row r="102">
      <c r="A102" s="4" t="inlineStr">
        <is>
          <t>Elimina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T INTEREST INCOM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income</t>
        </is>
      </c>
      <c r="B104" s="5" t="n">
        <v>0</v>
      </c>
      <c r="C104" s="5" t="n">
        <v>0</v>
      </c>
      <c r="D104" s="5" t="n">
        <v>0</v>
      </c>
      <c r="E104" s="5" t="n">
        <v>0</v>
      </c>
      <c r="F104" s="4" t="inlineStr">
        <is>
          <t xml:space="preserve"> </t>
        </is>
      </c>
    </row>
    <row r="105">
      <c r="A105" s="4" t="inlineStr">
        <is>
          <t>Interest expense</t>
        </is>
      </c>
      <c r="B105" s="5" t="n">
        <v>0</v>
      </c>
      <c r="C105" s="5" t="n">
        <v>0</v>
      </c>
      <c r="D105" s="5" t="n">
        <v>0</v>
      </c>
      <c r="E105" s="5" t="n">
        <v>0</v>
      </c>
      <c r="F105" s="4" t="inlineStr">
        <is>
          <t xml:space="preserve"> </t>
        </is>
      </c>
    </row>
    <row r="106">
      <c r="A106" s="4" t="inlineStr">
        <is>
          <t>Net interest income</t>
        </is>
      </c>
      <c r="B106" s="5" t="n">
        <v>0</v>
      </c>
      <c r="C106" s="5" t="n">
        <v>0</v>
      </c>
      <c r="D106" s="5" t="n">
        <v>0</v>
      </c>
      <c r="E106" s="5" t="n">
        <v>0</v>
      </c>
      <c r="F106" s="4" t="inlineStr">
        <is>
          <t xml:space="preserve"> </t>
        </is>
      </c>
    </row>
    <row r="107">
      <c r="A107" s="4" t="inlineStr">
        <is>
          <t>Recovery of credit losses</t>
        </is>
      </c>
      <c r="B107" s="5" t="n">
        <v>0</v>
      </c>
      <c r="C107" s="5" t="n">
        <v>0</v>
      </c>
      <c r="D107" s="5" t="n">
        <v>0</v>
      </c>
      <c r="E107" s="5" t="n">
        <v>0</v>
      </c>
      <c r="F107" s="4" t="inlineStr">
        <is>
          <t xml:space="preserve"> </t>
        </is>
      </c>
    </row>
    <row r="108">
      <c r="A108" s="4" t="inlineStr">
        <is>
          <t>Net interest income after provision for credit losses</t>
        </is>
      </c>
      <c r="B108" s="5" t="n">
        <v>0</v>
      </c>
      <c r="C108" s="5" t="n">
        <v>0</v>
      </c>
      <c r="D108" s="5" t="n">
        <v>0</v>
      </c>
      <c r="E108" s="5" t="n">
        <v>0</v>
      </c>
      <c r="F108" s="4" t="inlineStr">
        <is>
          <t xml:space="preserve"> </t>
        </is>
      </c>
    </row>
    <row r="109">
      <c r="A109" s="3" t="inlineStr">
        <is>
          <t>NONINTEREST INCOM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ir value adjustments of other equity investments</t>
        </is>
      </c>
      <c r="B110" s="5" t="n">
        <v>0</v>
      </c>
      <c r="C110" s="5" t="n">
        <v>0</v>
      </c>
      <c r="D110" s="5" t="n">
        <v>0</v>
      </c>
      <c r="E110" s="5" t="n">
        <v>0</v>
      </c>
      <c r="F110" s="4" t="inlineStr">
        <is>
          <t xml:space="preserve"> </t>
        </is>
      </c>
    </row>
    <row r="111">
      <c r="A111" s="4" t="inlineStr">
        <is>
          <t>Residential mortgage banking income</t>
        </is>
      </c>
      <c r="B111" s="5" t="n">
        <v>0</v>
      </c>
      <c r="C111" s="5" t="n">
        <v>0</v>
      </c>
      <c r="D111" s="5" t="n">
        <v>0</v>
      </c>
      <c r="E111" s="5" t="n">
        <v>0</v>
      </c>
      <c r="F111" s="4" t="inlineStr">
        <is>
          <t xml:space="preserve"> </t>
        </is>
      </c>
    </row>
    <row r="112">
      <c r="A112" s="4" t="inlineStr">
        <is>
          <t>Mortgage servicing rights</t>
        </is>
      </c>
      <c r="B112" s="5" t="n">
        <v>0</v>
      </c>
      <c r="C112" s="5" t="n">
        <v>0</v>
      </c>
      <c r="D112" s="5" t="n">
        <v>0</v>
      </c>
      <c r="E112" s="5" t="n">
        <v>0</v>
      </c>
      <c r="F112" s="4" t="inlineStr">
        <is>
          <t xml:space="preserve"> </t>
        </is>
      </c>
    </row>
    <row r="113">
      <c r="A113" s="4" t="inlineStr">
        <is>
          <t>Loss on sale of mortgage servicing rights</t>
        </is>
      </c>
      <c r="B113" s="5" t="n">
        <v>0</v>
      </c>
      <c r="C113" s="4" t="inlineStr">
        <is>
          <t xml:space="preserve"> </t>
        </is>
      </c>
      <c r="D113" s="5" t="n">
        <v>0</v>
      </c>
      <c r="E113" s="4" t="inlineStr">
        <is>
          <t xml:space="preserve"> </t>
        </is>
      </c>
      <c r="F113" s="4" t="inlineStr">
        <is>
          <t xml:space="preserve"> </t>
        </is>
      </c>
    </row>
    <row r="114">
      <c r="A114" s="4" t="inlineStr">
        <is>
          <t>Other income</t>
        </is>
      </c>
      <c r="B114" s="5" t="n">
        <v>-96</v>
      </c>
      <c r="C114" s="5" t="n">
        <v>-99</v>
      </c>
      <c r="D114" s="5" t="n">
        <v>-288</v>
      </c>
      <c r="E114" s="5" t="n">
        <v>-198</v>
      </c>
      <c r="F114" s="4" t="inlineStr">
        <is>
          <t xml:space="preserve"> </t>
        </is>
      </c>
    </row>
    <row r="115">
      <c r="A115" s="4" t="inlineStr">
        <is>
          <t>Total noninterest income</t>
        </is>
      </c>
      <c r="B115" s="5" t="n">
        <v>-96</v>
      </c>
      <c r="C115" s="5" t="n">
        <v>-99</v>
      </c>
      <c r="D115" s="5" t="n">
        <v>-288</v>
      </c>
      <c r="E115" s="5" t="n">
        <v>-198</v>
      </c>
      <c r="F115" s="4" t="inlineStr">
        <is>
          <t xml:space="preserve"> </t>
        </is>
      </c>
    </row>
    <row r="116">
      <c r="A116" s="3" t="inlineStr">
        <is>
          <t>NONINTEREST EXPENS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Salaries and employee benefits</t>
        </is>
      </c>
      <c r="B117" s="5" t="n">
        <v>0</v>
      </c>
      <c r="C117" s="5" t="n">
        <v>0</v>
      </c>
      <c r="D117" s="5" t="n">
        <v>0</v>
      </c>
      <c r="E117" s="5" t="n">
        <v>0</v>
      </c>
      <c r="F117" s="4" t="inlineStr">
        <is>
          <t xml:space="preserve"> </t>
        </is>
      </c>
    </row>
    <row r="118">
      <c r="A118" s="4" t="inlineStr">
        <is>
          <t>Regulatory remediation</t>
        </is>
      </c>
      <c r="B118" s="5" t="n">
        <v>0</v>
      </c>
      <c r="C118" s="5" t="n">
        <v>0</v>
      </c>
      <c r="D118" s="5" t="n">
        <v>0</v>
      </c>
      <c r="E118" s="5" t="n">
        <v>0</v>
      </c>
      <c r="F118" s="4" t="inlineStr">
        <is>
          <t xml:space="preserve"> </t>
        </is>
      </c>
    </row>
    <row r="119">
      <c r="A119" s="4" t="inlineStr">
        <is>
          <t>Goodwill impairment</t>
        </is>
      </c>
      <c r="B119" s="4" t="inlineStr">
        <is>
          <t xml:space="preserve"> </t>
        </is>
      </c>
      <c r="C119" s="5" t="n">
        <v>0</v>
      </c>
      <c r="D119" s="4" t="inlineStr">
        <is>
          <t xml:space="preserve"> </t>
        </is>
      </c>
      <c r="E119" s="5" t="n">
        <v>0</v>
      </c>
      <c r="F119" s="4" t="inlineStr">
        <is>
          <t xml:space="preserve"> </t>
        </is>
      </c>
    </row>
    <row r="120">
      <c r="A120" s="4" t="inlineStr">
        <is>
          <t>ESOP litigation</t>
        </is>
      </c>
      <c r="B120" s="4" t="inlineStr">
        <is>
          <t xml:space="preserve"> </t>
        </is>
      </c>
      <c r="C120" s="5" t="n">
        <v>0</v>
      </c>
      <c r="D120" s="4" t="inlineStr">
        <is>
          <t xml:space="preserve"> </t>
        </is>
      </c>
      <c r="E120" s="5" t="n">
        <v>0</v>
      </c>
      <c r="F120" s="4" t="inlineStr">
        <is>
          <t xml:space="preserve"> </t>
        </is>
      </c>
    </row>
    <row r="121">
      <c r="A121" s="4" t="inlineStr">
        <is>
          <t>Other expenses</t>
        </is>
      </c>
      <c r="B121" s="5" t="n">
        <v>-96</v>
      </c>
      <c r="C121" s="5" t="n">
        <v>-99</v>
      </c>
      <c r="D121" s="5" t="n">
        <v>-288</v>
      </c>
      <c r="E121" s="5" t="n">
        <v>-198</v>
      </c>
      <c r="F121" s="4" t="inlineStr">
        <is>
          <t xml:space="preserve"> </t>
        </is>
      </c>
    </row>
    <row r="122">
      <c r="A122" s="4" t="inlineStr">
        <is>
          <t>Total noninterest expense</t>
        </is>
      </c>
      <c r="B122" s="5" t="n">
        <v>-96</v>
      </c>
      <c r="C122" s="5" t="n">
        <v>-99</v>
      </c>
      <c r="D122" s="5" t="n">
        <v>-288</v>
      </c>
      <c r="E122" s="5" t="n">
        <v>-198</v>
      </c>
      <c r="F122" s="4" t="inlineStr">
        <is>
          <t xml:space="preserve"> </t>
        </is>
      </c>
    </row>
    <row r="123">
      <c r="A123" s="4" t="inlineStr">
        <is>
          <t>Income (loss) before income tax expense</t>
        </is>
      </c>
      <c r="B123" s="5" t="n">
        <v>0</v>
      </c>
      <c r="C123" s="5" t="n">
        <v>0</v>
      </c>
      <c r="D123" s="5" t="n">
        <v>0</v>
      </c>
      <c r="E123" s="5" t="n">
        <v>0</v>
      </c>
      <c r="F123" s="4" t="inlineStr">
        <is>
          <t xml:space="preserve"> </t>
        </is>
      </c>
    </row>
    <row r="124">
      <c r="A124" s="4" t="inlineStr">
        <is>
          <t>Income tax expense (benefit)</t>
        </is>
      </c>
      <c r="B124" s="5" t="n">
        <v>0</v>
      </c>
      <c r="C124" s="5" t="n">
        <v>0</v>
      </c>
      <c r="D124" s="5" t="n">
        <v>0</v>
      </c>
      <c r="E124" s="5" t="n">
        <v>0</v>
      </c>
      <c r="F124" s="4" t="inlineStr">
        <is>
          <t xml:space="preserve"> </t>
        </is>
      </c>
    </row>
    <row r="125">
      <c r="A125" s="4" t="inlineStr">
        <is>
          <t>Net income (loss)</t>
        </is>
      </c>
      <c r="B125" s="5" t="n">
        <v>0</v>
      </c>
      <c r="C125" s="5" t="n">
        <v>0</v>
      </c>
      <c r="D125" s="5" t="n">
        <v>0</v>
      </c>
      <c r="E125" s="5" t="n">
        <v>0</v>
      </c>
      <c r="F125" s="4" t="inlineStr">
        <is>
          <t xml:space="preserve"> </t>
        </is>
      </c>
    </row>
    <row r="126">
      <c r="A126" s="4" t="inlineStr">
        <is>
          <t>Total assets</t>
        </is>
      </c>
      <c r="B126" s="6" t="n">
        <v>-367561</v>
      </c>
      <c r="C126" s="6" t="n">
        <v>-198366</v>
      </c>
      <c r="D126" s="6" t="n">
        <v>-367561</v>
      </c>
      <c r="E126" s="6" t="n">
        <v>-198366</v>
      </c>
      <c r="F126" s="4" t="inlineStr">
        <is>
          <t xml:space="preserve"> </t>
        </is>
      </c>
    </row>
    <row r="127"/>
    <row r="128">
      <c r="A128" s="4" t="inlineStr">
        <is>
          <t>[1] Derived from audited December 31, 2023 Consolidated Financial Statements.</t>
        </is>
      </c>
    </row>
  </sheetData>
  <mergeCells count="130">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A127:G127"/>
    <mergeCell ref="A128:G1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hanges to Accumulated Other Comprehensive (Loss) Gain, net - Components of Accumulated Other Comprehensive (Loss) Gain (Detail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4" t="inlineStr">
        <is>
          <t>Beginning Balance</t>
        </is>
      </c>
      <c r="B3" s="6" t="n">
        <v>325614</v>
      </c>
      <c r="C3" s="6" t="n">
        <v>231271</v>
      </c>
      <c r="D3" s="6" t="n">
        <v>185989</v>
      </c>
      <c r="E3" s="4" t="inlineStr">
        <is>
          <t>[1]</t>
        </is>
      </c>
      <c r="F3" s="6" t="n">
        <v>248793</v>
      </c>
    </row>
    <row r="4">
      <c r="A4" s="4" t="inlineStr">
        <is>
          <t>Change in net unrealized holding gains (losses) on securities available for sale, net of deferred tax expense (benefit)</t>
        </is>
      </c>
      <c r="B4" s="5" t="n">
        <v>10000</v>
      </c>
      <c r="C4" s="5" t="n">
        <v>-7518</v>
      </c>
      <c r="D4" s="5" t="n">
        <v>10573</v>
      </c>
      <c r="F4" s="5" t="n">
        <v>-8675</v>
      </c>
    </row>
    <row r="5">
      <c r="A5" s="4" t="inlineStr">
        <is>
          <t>Ending Balance</t>
        </is>
      </c>
      <c r="B5" s="5" t="n">
        <v>336347</v>
      </c>
      <c r="C5" s="5" t="n">
        <v>182837</v>
      </c>
      <c r="D5" s="5" t="n">
        <v>336347</v>
      </c>
      <c r="F5" s="5" t="n">
        <v>182837</v>
      </c>
    </row>
    <row r="6">
      <c r="A6" s="4" t="inlineStr">
        <is>
          <t>Net Unrealized (Losses) Gains on Available for Sale Securities [Member]</t>
        </is>
      </c>
      <c r="B6" s="4" t="inlineStr">
        <is>
          <t xml:space="preserve"> </t>
        </is>
      </c>
      <c r="C6" s="4" t="inlineStr">
        <is>
          <t xml:space="preserve"> </t>
        </is>
      </c>
      <c r="D6" s="4" t="inlineStr">
        <is>
          <t xml:space="preserve"> </t>
        </is>
      </c>
      <c r="F6" s="4" t="inlineStr">
        <is>
          <t xml:space="preserve"> </t>
        </is>
      </c>
    </row>
    <row r="7">
      <c r="A7" s="4" t="inlineStr">
        <is>
          <t>Beginning Balance</t>
        </is>
      </c>
      <c r="B7" s="5" t="n">
        <v>-44908</v>
      </c>
      <c r="C7" s="5" t="n">
        <v>-46682</v>
      </c>
      <c r="D7" s="5" t="n">
        <v>-45481</v>
      </c>
      <c r="F7" s="5" t="n">
        <v>-45525</v>
      </c>
    </row>
    <row r="8">
      <c r="A8" s="4" t="inlineStr">
        <is>
          <t>Change in net unrealized holding gains (losses) on securities available for sale, net of deferred tax expense (benefit)</t>
        </is>
      </c>
      <c r="B8" s="5" t="n">
        <v>10000</v>
      </c>
      <c r="C8" s="5" t="n">
        <v>-8022</v>
      </c>
      <c r="D8" s="5" t="n">
        <v>10521</v>
      </c>
      <c r="F8" s="5" t="n">
        <v>-9179</v>
      </c>
    </row>
    <row r="9">
      <c r="A9" s="4" t="inlineStr">
        <is>
          <t>Reclassification for previously unrealized net losses on securities available for sale, net of income tax benefit</t>
        </is>
      </c>
      <c r="B9" s="4" t="inlineStr">
        <is>
          <t xml:space="preserve"> </t>
        </is>
      </c>
      <c r="C9" s="5" t="n">
        <v>504</v>
      </c>
      <c r="D9" s="5" t="n">
        <v>52</v>
      </c>
      <c r="F9" s="5" t="n">
        <v>504</v>
      </c>
    </row>
    <row r="10">
      <c r="A10" s="4" t="inlineStr">
        <is>
          <t>Ending Balance</t>
        </is>
      </c>
      <c r="B10" s="5" t="n">
        <v>-34908</v>
      </c>
      <c r="C10" s="5" t="n">
        <v>-54200</v>
      </c>
      <c r="D10" s="5" t="n">
        <v>-34908</v>
      </c>
      <c r="F10" s="5" t="n">
        <v>-54200</v>
      </c>
    </row>
    <row r="11">
      <c r="A11" s="4" t="inlineStr">
        <is>
          <t>Transfer of Securities Held to Maturity to Available For Sale [Member]</t>
        </is>
      </c>
      <c r="B11" s="4" t="inlineStr">
        <is>
          <t xml:space="preserve"> </t>
        </is>
      </c>
      <c r="C11" s="4" t="inlineStr">
        <is>
          <t xml:space="preserve"> </t>
        </is>
      </c>
      <c r="D11" s="4" t="inlineStr">
        <is>
          <t xml:space="preserve"> </t>
        </is>
      </c>
      <c r="F11" s="4" t="inlineStr">
        <is>
          <t xml:space="preserve"> </t>
        </is>
      </c>
    </row>
    <row r="12">
      <c r="A12" s="4" t="inlineStr">
        <is>
          <t>Beginning Balance</t>
        </is>
      </c>
      <c r="B12" s="5" t="n">
        <v>425</v>
      </c>
      <c r="C12" s="5" t="n">
        <v>425</v>
      </c>
      <c r="D12" s="5" t="n">
        <v>425</v>
      </c>
      <c r="F12" s="5" t="n">
        <v>425</v>
      </c>
    </row>
    <row r="13">
      <c r="A13" s="4" t="inlineStr">
        <is>
          <t>Change in net unrealized holding gains (losses) on securities available for sale, net of deferred tax expense (benefit)</t>
        </is>
      </c>
      <c r="B13" s="5" t="n">
        <v>0</v>
      </c>
      <c r="C13" s="5" t="n">
        <v>0</v>
      </c>
      <c r="D13" s="5" t="n">
        <v>0</v>
      </c>
      <c r="F13" s="5" t="n">
        <v>0</v>
      </c>
    </row>
    <row r="14">
      <c r="A14" s="4" t="inlineStr">
        <is>
          <t>Reclassification for previously unrealized net losses on securities available for sale, net of income tax benefit</t>
        </is>
      </c>
      <c r="B14" s="4" t="inlineStr">
        <is>
          <t xml:space="preserve"> </t>
        </is>
      </c>
      <c r="C14" s="5" t="n">
        <v>0</v>
      </c>
      <c r="D14" s="5" t="n">
        <v>0</v>
      </c>
      <c r="F14" s="5" t="n">
        <v>0</v>
      </c>
    </row>
    <row r="15">
      <c r="A15" s="4" t="inlineStr">
        <is>
          <t>Ending Balance</t>
        </is>
      </c>
      <c r="B15" s="5" t="n">
        <v>425</v>
      </c>
      <c r="C15" s="5" t="n">
        <v>425</v>
      </c>
      <c r="D15" s="5" t="n">
        <v>425</v>
      </c>
      <c r="F15" s="5" t="n">
        <v>425</v>
      </c>
    </row>
    <row r="16">
      <c r="A16" s="4" t="inlineStr">
        <is>
          <t>Pension and Post-retirement Benefit Plans[Member]</t>
        </is>
      </c>
      <c r="B16" s="4" t="inlineStr">
        <is>
          <t xml:space="preserve"> </t>
        </is>
      </c>
      <c r="C16" s="4" t="inlineStr">
        <is>
          <t xml:space="preserve"> </t>
        </is>
      </c>
      <c r="D16" s="4" t="inlineStr">
        <is>
          <t xml:space="preserve"> </t>
        </is>
      </c>
      <c r="F16" s="4" t="inlineStr">
        <is>
          <t xml:space="preserve"> </t>
        </is>
      </c>
    </row>
    <row r="17">
      <c r="A17" s="4" t="inlineStr">
        <is>
          <t>Beginning Balance</t>
        </is>
      </c>
      <c r="B17" s="4" t="inlineStr">
        <is>
          <t xml:space="preserve"> </t>
        </is>
      </c>
      <c r="C17" s="5" t="n">
        <v>-1</v>
      </c>
      <c r="D17" s="4" t="inlineStr">
        <is>
          <t xml:space="preserve"> </t>
        </is>
      </c>
      <c r="F17" s="5" t="n">
        <v>-1</v>
      </c>
    </row>
    <row r="18">
      <c r="A18" s="4" t="inlineStr">
        <is>
          <t>Change in net unrealized holding gains (losses) on securities available for sale, net of deferred tax expense (benefit)</t>
        </is>
      </c>
      <c r="B18" s="4" t="inlineStr">
        <is>
          <t xml:space="preserve"> </t>
        </is>
      </c>
      <c r="C18" s="5" t="n">
        <v>0</v>
      </c>
      <c r="D18" s="4" t="inlineStr">
        <is>
          <t xml:space="preserve"> </t>
        </is>
      </c>
      <c r="F18" s="5" t="n">
        <v>0</v>
      </c>
    </row>
    <row r="19">
      <c r="A19" s="4" t="inlineStr">
        <is>
          <t>Reclassification for previously unrealized net losses on securities available for sale, net of income tax benefit</t>
        </is>
      </c>
      <c r="B19" s="4" t="inlineStr">
        <is>
          <t xml:space="preserve"> </t>
        </is>
      </c>
      <c r="C19" s="5" t="n">
        <v>0</v>
      </c>
      <c r="D19" s="4" t="inlineStr">
        <is>
          <t xml:space="preserve"> </t>
        </is>
      </c>
      <c r="F19" s="5" t="n">
        <v>0</v>
      </c>
    </row>
    <row r="20">
      <c r="A20" s="4" t="inlineStr">
        <is>
          <t>Ending Balance</t>
        </is>
      </c>
      <c r="B20" s="4" t="inlineStr">
        <is>
          <t xml:space="preserve"> </t>
        </is>
      </c>
      <c r="C20" s="5" t="n">
        <v>-1</v>
      </c>
      <c r="D20" s="4" t="inlineStr">
        <is>
          <t xml:space="preserve"> </t>
        </is>
      </c>
      <c r="F20" s="5" t="n">
        <v>-1</v>
      </c>
    </row>
    <row r="21">
      <c r="A21" s="4" t="inlineStr">
        <is>
          <t>Accumulated Other Comprehensive (Gain) Loss, net</t>
        </is>
      </c>
      <c r="B21" s="4" t="inlineStr">
        <is>
          <t xml:space="preserve"> </t>
        </is>
      </c>
      <c r="C21" s="4" t="inlineStr">
        <is>
          <t xml:space="preserve"> </t>
        </is>
      </c>
      <c r="D21" s="4" t="inlineStr">
        <is>
          <t xml:space="preserve"> </t>
        </is>
      </c>
      <c r="F21" s="4" t="inlineStr">
        <is>
          <t xml:space="preserve"> </t>
        </is>
      </c>
    </row>
    <row r="22">
      <c r="A22" s="4" t="inlineStr">
        <is>
          <t>Beginning Balance</t>
        </is>
      </c>
      <c r="B22" s="5" t="n">
        <v>-44483</v>
      </c>
      <c r="C22" s="5" t="n">
        <v>-46258</v>
      </c>
      <c r="D22" s="5" t="n">
        <v>-45056</v>
      </c>
      <c r="F22" s="5" t="n">
        <v>-45101</v>
      </c>
    </row>
    <row r="23">
      <c r="A23" s="4" t="inlineStr">
        <is>
          <t>Change in net unrealized holding gains (losses) on securities available for sale, net of deferred tax expense (benefit)</t>
        </is>
      </c>
      <c r="B23" s="5" t="n">
        <v>10000</v>
      </c>
      <c r="C23" s="5" t="n">
        <v>-8022</v>
      </c>
      <c r="D23" s="5" t="n">
        <v>10521</v>
      </c>
      <c r="F23" s="5" t="n">
        <v>-9179</v>
      </c>
    </row>
    <row r="24">
      <c r="A24" s="4" t="inlineStr">
        <is>
          <t>Reclassification for previously unrealized net losses on securities available for sale, net of income tax benefit</t>
        </is>
      </c>
      <c r="B24" s="4" t="inlineStr">
        <is>
          <t xml:space="preserve"> </t>
        </is>
      </c>
      <c r="C24" s="5" t="n">
        <v>504</v>
      </c>
      <c r="D24" s="5" t="n">
        <v>52</v>
      </c>
      <c r="F24" s="5" t="n">
        <v>504</v>
      </c>
    </row>
    <row r="25">
      <c r="A25" s="4" t="inlineStr">
        <is>
          <t>Ending Balance</t>
        </is>
      </c>
      <c r="B25" s="6" t="n">
        <v>-34483</v>
      </c>
      <c r="C25" s="6" t="n">
        <v>-53776</v>
      </c>
      <c r="D25" s="6" t="n">
        <v>-34483</v>
      </c>
      <c r="F25" s="6" t="n">
        <v>-53776</v>
      </c>
    </row>
    <row r="26"/>
    <row r="27">
      <c r="A27" s="4" t="inlineStr">
        <is>
          <t>[1] Derived from audited December 31, 2023 Consolidated Financial Statements.</t>
        </is>
      </c>
    </row>
  </sheetData>
  <mergeCells count="6">
    <mergeCell ref="A1:A2"/>
    <mergeCell ref="B1:C1"/>
    <mergeCell ref="D1:F1"/>
    <mergeCell ref="D2:E2"/>
    <mergeCell ref="A26:F26"/>
    <mergeCell ref="A27:F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to Accumulated Other Comprehensive (Loss) Gain, net - Components of Accumulated Other Comprehensive (Loss) Gain (Parenthetic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hange in net unrealized holding (losses) gains on securities available-for-sale, net of deferred tax expense (benefit)</t>
        </is>
      </c>
      <c r="B4" s="6" t="n">
        <v>-2803</v>
      </c>
      <c r="C4" s="6" t="n">
        <v>2309</v>
      </c>
      <c r="D4" s="6" t="n">
        <v>-3293</v>
      </c>
      <c r="E4" s="6" t="n">
        <v>2642</v>
      </c>
    </row>
    <row r="5">
      <c r="A5" s="4" t="inlineStr">
        <is>
          <t>Reclassification for previously unrealized net losses on securities available for sale, net of income tax benefit</t>
        </is>
      </c>
      <c r="B5" s="4" t="inlineStr">
        <is>
          <t xml:space="preserve"> </t>
        </is>
      </c>
      <c r="C5" s="6" t="n">
        <v>145</v>
      </c>
      <c r="D5" s="6" t="n">
        <v>15</v>
      </c>
      <c r="E5" s="6" t="n">
        <v>1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46</v>
      </c>
      <c r="C4" s="6" t="n">
        <v>-41371</v>
      </c>
      <c r="D4" s="6" t="n">
        <v>-13382</v>
      </c>
      <c r="E4" s="6" t="n">
        <v>-460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Bank Owned Life Insurance and MSRs - Additional Information (Details) - USD ($)</t>
        </is>
      </c>
      <c r="B1" s="2" t="inlineStr">
        <is>
          <t>3 Months Ended</t>
        </is>
      </c>
      <c r="F1" s="2" t="inlineStr">
        <is>
          <t>9 Months Ended</t>
        </is>
      </c>
    </row>
    <row r="2">
      <c r="B2" s="2" t="inlineStr">
        <is>
          <t>Dec. 31, 2024</t>
        </is>
      </c>
      <c r="C2" s="2" t="inlineStr">
        <is>
          <t>Sep. 30, 2024</t>
        </is>
      </c>
      <c r="D2" s="2" t="inlineStr">
        <is>
          <t>Jun. 30, 2024</t>
        </is>
      </c>
      <c r="E2" s="2" t="inlineStr">
        <is>
          <t>Sep. 30, 2023</t>
        </is>
      </c>
      <c r="F2" s="2" t="inlineStr">
        <is>
          <t>Sep. 30, 2024</t>
        </is>
      </c>
      <c r="G2" s="2" t="inlineStr">
        <is>
          <t>Sep. 30, 2023</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owned life insurance</t>
        </is>
      </c>
      <c r="B4" s="4" t="inlineStr">
        <is>
          <t xml:space="preserve"> </t>
        </is>
      </c>
      <c r="C4" s="6" t="n">
        <v>14953000</v>
      </c>
      <c r="D4" s="4" t="inlineStr">
        <is>
          <t xml:space="preserve"> </t>
        </is>
      </c>
      <c r="E4" s="4" t="inlineStr">
        <is>
          <t xml:space="preserve"> </t>
        </is>
      </c>
      <c r="F4" s="6" t="n">
        <v>14953000</v>
      </c>
      <c r="G4" s="4" t="inlineStr">
        <is>
          <t xml:space="preserve"> </t>
        </is>
      </c>
      <c r="H4" s="6" t="n">
        <v>48453000</v>
      </c>
      <c r="I4" s="4" t="inlineStr">
        <is>
          <t>[1]</t>
        </is>
      </c>
    </row>
    <row r="5">
      <c r="A5" s="4" t="inlineStr">
        <is>
          <t>Income tax expense (benefit)</t>
        </is>
      </c>
      <c r="B5" s="4" t="inlineStr">
        <is>
          <t xml:space="preserve"> </t>
        </is>
      </c>
      <c r="C5" s="5" t="n">
        <v>599000</v>
      </c>
      <c r="D5" s="4" t="inlineStr">
        <is>
          <t xml:space="preserve"> </t>
        </is>
      </c>
      <c r="E5" s="6" t="n">
        <v>-4693000</v>
      </c>
      <c r="F5" s="5" t="n">
        <v>-424000</v>
      </c>
      <c r="G5" s="6" t="n">
        <v>-5347000</v>
      </c>
      <c r="H5" s="4" t="inlineStr">
        <is>
          <t xml:space="preserve"> </t>
        </is>
      </c>
    </row>
    <row r="6">
      <c r="A6" s="4" t="inlineStr">
        <is>
          <t>Mortgage servicing rights</t>
        </is>
      </c>
      <c r="B6" s="4" t="inlineStr">
        <is>
          <t xml:space="preserve"> </t>
        </is>
      </c>
      <c r="C6" s="5" t="n">
        <v>19502000</v>
      </c>
      <c r="D6" s="4" t="inlineStr">
        <is>
          <t xml:space="preserve"> </t>
        </is>
      </c>
      <c r="E6" s="4" t="inlineStr">
        <is>
          <t xml:space="preserve"> </t>
        </is>
      </c>
      <c r="F6" s="5" t="n">
        <v>19502000</v>
      </c>
      <c r="G6" s="4" t="inlineStr">
        <is>
          <t xml:space="preserve"> </t>
        </is>
      </c>
      <c r="H6" s="5" t="n">
        <v>27114000</v>
      </c>
      <c r="I6" s="4" t="inlineStr">
        <is>
          <t>[1]</t>
        </is>
      </c>
    </row>
    <row r="7">
      <c r="A7" s="4" t="inlineStr">
        <is>
          <t>Proceeds from surrender of bank owned life insurance policies</t>
        </is>
      </c>
      <c r="B7" s="4" t="inlineStr">
        <is>
          <t xml:space="preserve"> </t>
        </is>
      </c>
      <c r="C7" s="5" t="n">
        <v>34300000</v>
      </c>
      <c r="D7" s="4" t="inlineStr">
        <is>
          <t xml:space="preserve"> </t>
        </is>
      </c>
      <c r="E7" s="4" t="inlineStr">
        <is>
          <t xml:space="preserve"> </t>
        </is>
      </c>
      <c r="F7" s="5" t="n">
        <v>34297000</v>
      </c>
      <c r="G7" s="5" t="n">
        <v>0</v>
      </c>
      <c r="H7" s="4" t="inlineStr">
        <is>
          <t xml:space="preserve"> </t>
        </is>
      </c>
    </row>
    <row r="8">
      <c r="A8" s="4" t="inlineStr">
        <is>
          <t>Proceeds from sale of MSRs</t>
        </is>
      </c>
      <c r="B8" s="4" t="inlineStr">
        <is>
          <t xml:space="preserve"> </t>
        </is>
      </c>
      <c r="C8" s="4" t="inlineStr">
        <is>
          <t xml:space="preserve"> </t>
        </is>
      </c>
      <c r="D8" s="4" t="inlineStr">
        <is>
          <t xml:space="preserve"> </t>
        </is>
      </c>
      <c r="E8" s="4" t="inlineStr">
        <is>
          <t xml:space="preserve"> </t>
        </is>
      </c>
      <c r="F8" s="5" t="n">
        <v>6568000</v>
      </c>
      <c r="G8" s="5" t="n">
        <v>0</v>
      </c>
      <c r="H8" s="4" t="inlineStr">
        <is>
          <t xml:space="preserve"> </t>
        </is>
      </c>
    </row>
    <row r="9">
      <c r="A9" s="4" t="inlineStr">
        <is>
          <t>Loss on sale of MSRs</t>
        </is>
      </c>
      <c r="B9" s="4" t="inlineStr">
        <is>
          <t xml:space="preserve"> </t>
        </is>
      </c>
      <c r="C9" s="4" t="inlineStr">
        <is>
          <t xml:space="preserve"> </t>
        </is>
      </c>
      <c r="D9" s="4" t="inlineStr">
        <is>
          <t xml:space="preserve"> </t>
        </is>
      </c>
      <c r="E9" s="4" t="inlineStr">
        <is>
          <t xml:space="preserve"> </t>
        </is>
      </c>
      <c r="F9" s="5" t="n">
        <v>1011000</v>
      </c>
      <c r="G9" s="6" t="n">
        <v>0</v>
      </c>
      <c r="H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urrender of bank owned life insurance policies</t>
        </is>
      </c>
      <c r="B12" s="6" t="n">
        <v>1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rtgage Servicing Rights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servicing rights</t>
        </is>
      </c>
      <c r="B15" s="4" t="inlineStr">
        <is>
          <t xml:space="preserve"> </t>
        </is>
      </c>
      <c r="C15" s="5" t="n">
        <v>19500000</v>
      </c>
      <c r="D15" s="4" t="inlineStr">
        <is>
          <t xml:space="preserve"> </t>
        </is>
      </c>
      <c r="E15" s="4" t="inlineStr">
        <is>
          <t xml:space="preserve"> </t>
        </is>
      </c>
      <c r="F15" s="5" t="n">
        <v>19500000</v>
      </c>
      <c r="G15" s="4" t="inlineStr">
        <is>
          <t xml:space="preserve"> </t>
        </is>
      </c>
      <c r="H15" s="5" t="n">
        <v>27100000</v>
      </c>
    </row>
    <row r="16">
      <c r="A16" s="4" t="inlineStr">
        <is>
          <t>Aggregate unpaid principal balance</t>
        </is>
      </c>
      <c r="B16" s="4" t="inlineStr">
        <is>
          <t xml:space="preserve"> </t>
        </is>
      </c>
      <c r="C16" s="5" t="n">
        <v>438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MSRs</t>
        </is>
      </c>
      <c r="B17" s="4" t="inlineStr">
        <is>
          <t xml:space="preserve"> </t>
        </is>
      </c>
      <c r="C17" s="5" t="n">
        <v>6600000</v>
      </c>
      <c r="D17" s="4" t="inlineStr">
        <is>
          <t xml:space="preserve"> </t>
        </is>
      </c>
      <c r="E17" s="4" t="inlineStr">
        <is>
          <t xml:space="preserve"> </t>
        </is>
      </c>
      <c r="F17" s="5" t="n">
        <v>6568000</v>
      </c>
      <c r="G17" s="4" t="inlineStr">
        <is>
          <t xml:space="preserve"> </t>
        </is>
      </c>
      <c r="H17" s="4" t="inlineStr">
        <is>
          <t xml:space="preserve"> </t>
        </is>
      </c>
    </row>
    <row r="18">
      <c r="A18" s="4" t="inlineStr">
        <is>
          <t>loss on sale of investment</t>
        </is>
      </c>
      <c r="B18" s="4" t="inlineStr">
        <is>
          <t xml:space="preserve"> </t>
        </is>
      </c>
      <c r="C18" s="4" t="inlineStr">
        <is>
          <t xml:space="preserve"> </t>
        </is>
      </c>
      <c r="D18" s="4" t="inlineStr">
        <is>
          <t xml:space="preserve"> </t>
        </is>
      </c>
      <c r="E18" s="4" t="inlineStr">
        <is>
          <t xml:space="preserve"> </t>
        </is>
      </c>
      <c r="F18" s="5" t="n">
        <v>147000</v>
      </c>
      <c r="G18" s="4" t="inlineStr">
        <is>
          <t xml:space="preserve"> </t>
        </is>
      </c>
      <c r="H18" s="4" t="inlineStr">
        <is>
          <t xml:space="preserve"> </t>
        </is>
      </c>
    </row>
    <row r="19">
      <c r="A19" s="4" t="inlineStr">
        <is>
          <t>Loss on sale of MSR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 Owned Life Insur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nk owned life insurance</t>
        </is>
      </c>
      <c r="B22" s="4" t="inlineStr">
        <is>
          <t xml:space="preserve"> </t>
        </is>
      </c>
      <c r="C22" s="6" t="n">
        <v>14900000</v>
      </c>
      <c r="D22" s="4" t="inlineStr">
        <is>
          <t xml:space="preserve"> </t>
        </is>
      </c>
      <c r="E22" s="4" t="inlineStr">
        <is>
          <t xml:space="preserve"> </t>
        </is>
      </c>
      <c r="F22" s="5" t="n">
        <v>14900000</v>
      </c>
      <c r="G22" s="4" t="inlineStr">
        <is>
          <t xml:space="preserve"> </t>
        </is>
      </c>
      <c r="H22" s="6" t="n">
        <v>48500000</v>
      </c>
    </row>
    <row r="23">
      <c r="A23" s="4" t="inlineStr">
        <is>
          <t>Surrender of these policies [Member] | Bank Owned Life Insur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investment</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Income tax expense (benefit)</t>
        </is>
      </c>
      <c r="B26" s="4" t="inlineStr">
        <is>
          <t xml:space="preserve"> </t>
        </is>
      </c>
      <c r="C26" s="4" t="inlineStr">
        <is>
          <t xml:space="preserve"> </t>
        </is>
      </c>
      <c r="D26" s="6" t="n">
        <v>2000000</v>
      </c>
      <c r="E26" s="4" t="inlineStr">
        <is>
          <t xml:space="preserve"> </t>
        </is>
      </c>
      <c r="F26" s="6" t="n">
        <v>940000</v>
      </c>
      <c r="G26" s="4" t="inlineStr">
        <is>
          <t xml:space="preserve"> </t>
        </is>
      </c>
      <c r="H26" s="4" t="inlineStr">
        <is>
          <t xml:space="preserve"> </t>
        </is>
      </c>
    </row>
    <row r="27"/>
    <row r="28">
      <c r="A28" s="4" t="inlineStr">
        <is>
          <t>[1] Derived from audited December 31, 2023 Consolidated Financial Statements.</t>
        </is>
      </c>
    </row>
  </sheetData>
  <mergeCells count="7">
    <mergeCell ref="A1:A2"/>
    <mergeCell ref="B1:E1"/>
    <mergeCell ref="F1:G1"/>
    <mergeCell ref="H1:I1"/>
    <mergeCell ref="H2:I2"/>
    <mergeCell ref="A27:I27"/>
    <mergeCell ref="A28:I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gal Matters - Additional Information (Detail) - USD ($) $ in Millions</t>
        </is>
      </c>
      <c r="B1" s="2" t="inlineStr">
        <is>
          <t>3 Months Ended</t>
        </is>
      </c>
    </row>
    <row r="2">
      <c r="B2" s="2" t="inlineStr">
        <is>
          <t>Dec. 31, 2023</t>
        </is>
      </c>
      <c r="C2" s="2" t="inlineStr">
        <is>
          <t>Sep. 30, 2023</t>
        </is>
      </c>
    </row>
    <row r="3">
      <c r="A3" s="3" t="inlineStr">
        <is>
          <t>Loss Contingencies [Line Items]</t>
        </is>
      </c>
      <c r="B3" s="4" t="inlineStr">
        <is>
          <t xml:space="preserve"> </t>
        </is>
      </c>
      <c r="C3" s="4" t="inlineStr">
        <is>
          <t xml:space="preserve"> </t>
        </is>
      </c>
    </row>
    <row r="4">
      <c r="A4" s="4" t="inlineStr">
        <is>
          <t>settlement payment</t>
        </is>
      </c>
      <c r="B4" s="6" t="n">
        <v>6</v>
      </c>
      <c r="C4" s="4" t="inlineStr">
        <is>
          <t xml:space="preserve"> </t>
        </is>
      </c>
    </row>
    <row r="5">
      <c r="A5" s="4" t="inlineStr">
        <is>
          <t>Litigation settlement amount accrued</t>
        </is>
      </c>
      <c r="B5" s="4" t="inlineStr">
        <is>
          <t xml:space="preserve"> </t>
        </is>
      </c>
      <c r="C5" s="6"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s - Additional Information (Detail) - USD ($) $ in Thousands</t>
        </is>
      </c>
      <c r="C1" s="2" t="inlineStr">
        <is>
          <t>9 Months Ended</t>
        </is>
      </c>
    </row>
    <row r="2">
      <c r="B2" s="2" t="inlineStr">
        <is>
          <t>Oct. 31,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Loss on sale of MSRs</t>
        </is>
      </c>
      <c r="B4" s="4" t="inlineStr">
        <is>
          <t xml:space="preserve"> </t>
        </is>
      </c>
      <c r="C4" s="6" t="n">
        <v>-1011</v>
      </c>
      <c r="D4" s="6" t="n">
        <v>0</v>
      </c>
    </row>
    <row r="5">
      <c r="A5" s="4" t="inlineStr">
        <is>
          <t>Cash payments received</t>
        </is>
      </c>
      <c r="B5" s="4" t="inlineStr">
        <is>
          <t xml:space="preserve"> </t>
        </is>
      </c>
      <c r="C5" s="4" t="inlineStr">
        <is>
          <t xml:space="preserve"> </t>
        </is>
      </c>
      <c r="D5" s="6" t="n">
        <v>45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mortgage servicing rights</t>
        </is>
      </c>
      <c r="B8" s="6" t="n">
        <v>1510000</v>
      </c>
      <c r="C8" s="4" t="inlineStr">
        <is>
          <t xml:space="preserve"> </t>
        </is>
      </c>
      <c r="D8" s="4" t="inlineStr">
        <is>
          <t xml:space="preserve"> </t>
        </is>
      </c>
    </row>
    <row r="9">
      <c r="A9" s="4" t="inlineStr">
        <is>
          <t>Loss on sale of MSRs</t>
        </is>
      </c>
      <c r="B9" s="6" t="n">
        <v>16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20:44Z</dcterms:created>
  <dcterms:modified xmlns:dcterms="http://purl.org/dc/terms/" xmlns:xsi="http://www.w3.org/2001/XMLSchema-instance" xsi:type="dcterms:W3CDTF">2024-11-06T22:20:44Z</dcterms:modified>
</cp:coreProperties>
</file>